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Nature of Busi"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Restructuring Charge" sheetId="13" state="visible" r:id="rId13"/>
    <sheet xmlns:r="http://schemas.openxmlformats.org/officeDocument/2006/relationships" name="Securities Lending" sheetId="14" state="visible" r:id="rId14"/>
    <sheet xmlns:r="http://schemas.openxmlformats.org/officeDocument/2006/relationships" name="Accounts Receivable" sheetId="15" state="visible" r:id="rId15"/>
    <sheet xmlns:r="http://schemas.openxmlformats.org/officeDocument/2006/relationships" name="Property and Equipment" sheetId="16" state="visible" r:id="rId16"/>
    <sheet xmlns:r="http://schemas.openxmlformats.org/officeDocument/2006/relationships" name="Goodwill and Other Intangible A" sheetId="17" state="visible" r:id="rId17"/>
    <sheet xmlns:r="http://schemas.openxmlformats.org/officeDocument/2006/relationships" name="Leasing Arrangements" sheetId="18" state="visible" r:id="rId18"/>
    <sheet xmlns:r="http://schemas.openxmlformats.org/officeDocument/2006/relationships" name="Notes Payable" sheetId="19" state="visible" r:id="rId19"/>
    <sheet xmlns:r="http://schemas.openxmlformats.org/officeDocument/2006/relationships" name="Term Loan" sheetId="20" state="visible" r:id="rId20"/>
    <sheet xmlns:r="http://schemas.openxmlformats.org/officeDocument/2006/relationships" name="Senior Notes Payable" sheetId="21" state="visible" r:id="rId21"/>
    <sheet xmlns:r="http://schemas.openxmlformats.org/officeDocument/2006/relationships" name="Revenue from Contracts with Cus"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Limited Liability Company Subsi" sheetId="25" state="visible" r:id="rId25"/>
    <sheet xmlns:r="http://schemas.openxmlformats.org/officeDocument/2006/relationships" name="Commitments and Contingencies" sheetId="26" state="visible" r:id="rId26"/>
    <sheet xmlns:r="http://schemas.openxmlformats.org/officeDocument/2006/relationships" name="Share-Based Payments" sheetId="27" state="visible" r:id="rId27"/>
    <sheet xmlns:r="http://schemas.openxmlformats.org/officeDocument/2006/relationships" name="Benefit Plans and Capital Trans" sheetId="28" state="visible" r:id="rId28"/>
    <sheet xmlns:r="http://schemas.openxmlformats.org/officeDocument/2006/relationships" name="Net Capital Requirements" sheetId="29" state="visible" r:id="rId29"/>
    <sheet xmlns:r="http://schemas.openxmlformats.org/officeDocument/2006/relationships" name="Related Party Transactions" sheetId="30" state="visible" r:id="rId30"/>
    <sheet xmlns:r="http://schemas.openxmlformats.org/officeDocument/2006/relationships" name="Business Segments" sheetId="31" state="visible" r:id="rId31"/>
    <sheet xmlns:r="http://schemas.openxmlformats.org/officeDocument/2006/relationships" name="Selected Quarterly Financial D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cquisitions (Tables)" sheetId="35" state="visible" r:id="rId35"/>
    <sheet xmlns:r="http://schemas.openxmlformats.org/officeDocument/2006/relationships" name="Restructuring Charge (Tables)" sheetId="36" state="visible" r:id="rId36"/>
    <sheet xmlns:r="http://schemas.openxmlformats.org/officeDocument/2006/relationships" name="Securities Lending (Tables)" sheetId="37" state="visible" r:id="rId37"/>
    <sheet xmlns:r="http://schemas.openxmlformats.org/officeDocument/2006/relationships" name="Accounts Receivable (Tables)" sheetId="38" state="visible" r:id="rId38"/>
    <sheet xmlns:r="http://schemas.openxmlformats.org/officeDocument/2006/relationships" name="Property and Equipment (Tables)" sheetId="39" state="visible" r:id="rId39"/>
    <sheet xmlns:r="http://schemas.openxmlformats.org/officeDocument/2006/relationships" name="Goodwill and Other Intangible_2" sheetId="40" state="visible" r:id="rId40"/>
    <sheet xmlns:r="http://schemas.openxmlformats.org/officeDocument/2006/relationships" name="Leasing Arrangements (Tables)" sheetId="41" state="visible" r:id="rId41"/>
    <sheet xmlns:r="http://schemas.openxmlformats.org/officeDocument/2006/relationships" name="Senior Notes Payable (Tables)" sheetId="42" state="visible" r:id="rId42"/>
    <sheet xmlns:r="http://schemas.openxmlformats.org/officeDocument/2006/relationships" name="Revenue from Contracts with C_2"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Share-Based Payments (Tables)" sheetId="46" state="visible" r:id="rId46"/>
    <sheet xmlns:r="http://schemas.openxmlformats.org/officeDocument/2006/relationships" name="Benefit Plans and Capital Tra_2" sheetId="47" state="visible" r:id="rId47"/>
    <sheet xmlns:r="http://schemas.openxmlformats.org/officeDocument/2006/relationships" name="Business Segments (Tables)" sheetId="48" state="visible" r:id="rId48"/>
    <sheet xmlns:r="http://schemas.openxmlformats.org/officeDocument/2006/relationships" name="Selected Quarterly Financial _2" sheetId="49" state="visible" r:id="rId49"/>
    <sheet xmlns:r="http://schemas.openxmlformats.org/officeDocument/2006/relationships" name="Organization and Nature of Bu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Summary of Significant Accou_11" sheetId="58" state="visible" r:id="rId58"/>
    <sheet xmlns:r="http://schemas.openxmlformats.org/officeDocument/2006/relationships" name="Acquisitions (Details)" sheetId="59" state="visible" r:id="rId59"/>
    <sheet xmlns:r="http://schemas.openxmlformats.org/officeDocument/2006/relationships" name="Acquisitions (Details 1)" sheetId="60" state="visible" r:id="rId60"/>
    <sheet xmlns:r="http://schemas.openxmlformats.org/officeDocument/2006/relationships" name="Acquisitions (Details 2)" sheetId="61" state="visible" r:id="rId61"/>
    <sheet xmlns:r="http://schemas.openxmlformats.org/officeDocument/2006/relationships" name="Acquisitions (Details 3)" sheetId="62" state="visible" r:id="rId62"/>
    <sheet xmlns:r="http://schemas.openxmlformats.org/officeDocument/2006/relationships" name="Acquisitions (Details 4)" sheetId="63" state="visible" r:id="rId63"/>
    <sheet xmlns:r="http://schemas.openxmlformats.org/officeDocument/2006/relationships" name="Acquisitions (Details Textual)" sheetId="64" state="visible" r:id="rId64"/>
    <sheet xmlns:r="http://schemas.openxmlformats.org/officeDocument/2006/relationships" name="Restructuring Charge (Details)" sheetId="65" state="visible" r:id="rId65"/>
    <sheet xmlns:r="http://schemas.openxmlformats.org/officeDocument/2006/relationships" name="Restructuring Charge (Details 1" sheetId="66" state="visible" r:id="rId66"/>
    <sheet xmlns:r="http://schemas.openxmlformats.org/officeDocument/2006/relationships" name="Restructuring Charge (Details T" sheetId="67" state="visible" r:id="rId67"/>
    <sheet xmlns:r="http://schemas.openxmlformats.org/officeDocument/2006/relationships" name="Securities Lending (Details)" sheetId="68" state="visible" r:id="rId68"/>
    <sheet xmlns:r="http://schemas.openxmlformats.org/officeDocument/2006/relationships" name="Accounts Receivable (Details)" sheetId="69" state="visible" r:id="rId69"/>
    <sheet xmlns:r="http://schemas.openxmlformats.org/officeDocument/2006/relationships" name="Accounts Receivable (Details 1)" sheetId="70" state="visible" r:id="rId70"/>
    <sheet xmlns:r="http://schemas.openxmlformats.org/officeDocument/2006/relationships" name="Property and Equipment (Details" sheetId="71" state="visible" r:id="rId71"/>
    <sheet xmlns:r="http://schemas.openxmlformats.org/officeDocument/2006/relationships" name="Property and Equipment (Detai_2"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Goodwill and Other Intangible_5" sheetId="75" state="visible" r:id="rId75"/>
    <sheet xmlns:r="http://schemas.openxmlformats.org/officeDocument/2006/relationships" name="Leasing Arrangements (Details)" sheetId="76" state="visible" r:id="rId76"/>
    <sheet xmlns:r="http://schemas.openxmlformats.org/officeDocument/2006/relationships" name="Leasing Arrangements (Details T" sheetId="77" state="visible" r:id="rId77"/>
    <sheet xmlns:r="http://schemas.openxmlformats.org/officeDocument/2006/relationships" name="Notes Payable (Details)" sheetId="78" state="visible" r:id="rId78"/>
    <sheet xmlns:r="http://schemas.openxmlformats.org/officeDocument/2006/relationships" name="Term Loan (Details)" sheetId="79" state="visible" r:id="rId79"/>
    <sheet xmlns:r="http://schemas.openxmlformats.org/officeDocument/2006/relationships" name="Senior Notes Payable (Details)" sheetId="80" state="visible" r:id="rId80"/>
    <sheet xmlns:r="http://schemas.openxmlformats.org/officeDocument/2006/relationships" name="Senior Notes Payable (Details T" sheetId="81" state="visible" r:id="rId81"/>
    <sheet xmlns:r="http://schemas.openxmlformats.org/officeDocument/2006/relationships" name="Revenue from Contracts with C_3" sheetId="82" state="visible" r:id="rId82"/>
    <sheet xmlns:r="http://schemas.openxmlformats.org/officeDocument/2006/relationships" name="Revenue from Contracts with C_4" sheetId="83" state="visible" r:id="rId83"/>
    <sheet xmlns:r="http://schemas.openxmlformats.org/officeDocument/2006/relationships" name="Income Taxes (Details)" sheetId="84" state="visible" r:id="rId84"/>
    <sheet xmlns:r="http://schemas.openxmlformats.org/officeDocument/2006/relationships" name="Income Taxes (Details 1)" sheetId="85" state="visible" r:id="rId85"/>
    <sheet xmlns:r="http://schemas.openxmlformats.org/officeDocument/2006/relationships" name="Income Taxes (Details 2)" sheetId="86" state="visible" r:id="rId86"/>
    <sheet xmlns:r="http://schemas.openxmlformats.org/officeDocument/2006/relationships" name="Income Taxes (Details 3)" sheetId="87" state="visible" r:id="rId87"/>
    <sheet xmlns:r="http://schemas.openxmlformats.org/officeDocument/2006/relationships" name="Income Taxes (Details Textual)" sheetId="88" state="visible" r:id="rId88"/>
    <sheet xmlns:r="http://schemas.openxmlformats.org/officeDocument/2006/relationships" name="Earnings Per Share (Details)" sheetId="89" state="visible" r:id="rId89"/>
    <sheet xmlns:r="http://schemas.openxmlformats.org/officeDocument/2006/relationships" name="Earnings Per Share (Details Tex" sheetId="90" state="visible" r:id="rId90"/>
    <sheet xmlns:r="http://schemas.openxmlformats.org/officeDocument/2006/relationships" name="Limited Liability Company Sub_2" sheetId="91" state="visible" r:id="rId91"/>
    <sheet xmlns:r="http://schemas.openxmlformats.org/officeDocument/2006/relationships" name="Commitments and Contingencies (" sheetId="92" state="visible" r:id="rId92"/>
    <sheet xmlns:r="http://schemas.openxmlformats.org/officeDocument/2006/relationships" name="Share-Based Payments (Details)" sheetId="93" state="visible" r:id="rId93"/>
    <sheet xmlns:r="http://schemas.openxmlformats.org/officeDocument/2006/relationships" name="Share-Based Payments (Details 1" sheetId="94" state="visible" r:id="rId94"/>
    <sheet xmlns:r="http://schemas.openxmlformats.org/officeDocument/2006/relationships" name="Share-Based Payments (Details T" sheetId="95" state="visible" r:id="rId95"/>
    <sheet xmlns:r="http://schemas.openxmlformats.org/officeDocument/2006/relationships" name="Benefit Plans and Capital Tra_3" sheetId="96" state="visible" r:id="rId96"/>
    <sheet xmlns:r="http://schemas.openxmlformats.org/officeDocument/2006/relationships" name="Benefit Plans and Capital Tra_4" sheetId="97" state="visible" r:id="rId97"/>
    <sheet xmlns:r="http://schemas.openxmlformats.org/officeDocument/2006/relationships" name="Net Capital Requirements (Detai" sheetId="98" state="visible" r:id="rId98"/>
    <sheet xmlns:r="http://schemas.openxmlformats.org/officeDocument/2006/relationships" name="Related Party Transactions (Det" sheetId="99" state="visible" r:id="rId99"/>
    <sheet xmlns:r="http://schemas.openxmlformats.org/officeDocument/2006/relationships" name="Business Segments (Details)" sheetId="100" state="visible" r:id="rId100"/>
    <sheet xmlns:r="http://schemas.openxmlformats.org/officeDocument/2006/relationships" name="Business Segments (Details 1)" sheetId="101" state="visible" r:id="rId101"/>
    <sheet xmlns:r="http://schemas.openxmlformats.org/officeDocument/2006/relationships" name="Business Segments (Details 2)" sheetId="102" state="visible" r:id="rId102"/>
    <sheet xmlns:r="http://schemas.openxmlformats.org/officeDocument/2006/relationships" name="Business Segments (Details Text" sheetId="103" state="visible" r:id="rId103"/>
    <sheet xmlns:r="http://schemas.openxmlformats.org/officeDocument/2006/relationships" name="Selected Quarterly Financial _3" sheetId="104" state="visible" r:id="rId104"/>
  </sheets>
  <definedNames/>
  <calcPr calcId="124519" fullCalcOnLoad="1"/>
</workbook>
</file>

<file path=xl/sharedStrings.xml><?xml version="1.0" encoding="utf-8"?>
<sst xmlns="http://schemas.openxmlformats.org/spreadsheetml/2006/main" uniqueCount="1312">
  <si>
    <t>Document and Entity Information - USD ($) $ in Thousands</t>
  </si>
  <si>
    <t>12 Months Ended</t>
  </si>
  <si>
    <t>Dec. 31, 2019</t>
  </si>
  <si>
    <t>Feb. 27, 2020</t>
  </si>
  <si>
    <t>Jun. 30, 2019</t>
  </si>
  <si>
    <t>Document and Entity Information</t>
  </si>
  <si>
    <t>Entity Registrant Name</t>
  </si>
  <si>
    <t>B. Riley Financial, Inc.</t>
  </si>
  <si>
    <t>Entity Central Index Key</t>
  </si>
  <si>
    <t>0001464790</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Current Reporting Status</t>
  </si>
  <si>
    <t>Yes</t>
  </si>
  <si>
    <t>Entity Well-known Seasoned Issuer</t>
  </si>
  <si>
    <t>No</t>
  </si>
  <si>
    <t>Entity Voluntary Filers</t>
  </si>
  <si>
    <t>Entity Filer Category</t>
  </si>
  <si>
    <t>Accelerated Filer</t>
  </si>
  <si>
    <t>Entity Small Business</t>
  </si>
  <si>
    <t>Entity Shell Company</t>
  </si>
  <si>
    <t>Entity Emerging Growth Company</t>
  </si>
  <si>
    <t>Entity Public Float</t>
  </si>
  <si>
    <t>Entity Common Stock, Shares Outstanding</t>
  </si>
  <si>
    <t>Entity File Number</t>
  </si>
  <si>
    <t>001-37503</t>
  </si>
  <si>
    <t>Entity Interactive Data Current</t>
  </si>
  <si>
    <t>Entity Incorporation State Country Code</t>
  </si>
  <si>
    <t>DE</t>
  </si>
  <si>
    <t>Consolidated Balance Sheets - USD ($) $ in Thousands</t>
  </si>
  <si>
    <t>Dec. 31, 2018</t>
  </si>
  <si>
    <t>Assets:</t>
  </si>
  <si>
    <t>Cash and cash equivalents</t>
  </si>
  <si>
    <t>Restricted cash</t>
  </si>
  <si>
    <t>Due from clearing brokers</t>
  </si>
  <si>
    <t>Securities and other investments owned, at fair value</t>
  </si>
  <si>
    <t>Securities borrowed</t>
  </si>
  <si>
    <t>Accounts receivable, net</t>
  </si>
  <si>
    <t>Due from related parties</t>
  </si>
  <si>
    <t>Advances against customer contracts</t>
  </si>
  <si>
    <t xml:space="preserve"> </t>
  </si>
  <si>
    <t>Loans receivable (includes $157,080 from related parties at December 31, 2019)</t>
  </si>
  <si>
    <t>Prepaid expenses and other assets</t>
  </si>
  <si>
    <t>Operating lease right-of-use assets</t>
  </si>
  <si>
    <t>Property and equipment, net</t>
  </si>
  <si>
    <t>Goodwill</t>
  </si>
  <si>
    <t>Other intangible assets, net</t>
  </si>
  <si>
    <t>Deferred income taxes</t>
  </si>
  <si>
    <t>Total assets</t>
  </si>
  <si>
    <t>Liabilities:</t>
  </si>
  <si>
    <t>Accounts payable</t>
  </si>
  <si>
    <t>Accrued expenses and other liabilities</t>
  </si>
  <si>
    <t>Deferred revenue</t>
  </si>
  <si>
    <t>Due to related parties and partners</t>
  </si>
  <si>
    <t>Securities sold not yet purchased</t>
  </si>
  <si>
    <t>Securities loaned</t>
  </si>
  <si>
    <t>Mandatorily redeemable noncontrolling interests</t>
  </si>
  <si>
    <t>Operating lease liabilities</t>
  </si>
  <si>
    <t>Notes payable</t>
  </si>
  <si>
    <t>Loan participations sold</t>
  </si>
  <si>
    <t>Term loan</t>
  </si>
  <si>
    <t>Senior notes payable</t>
  </si>
  <si>
    <t>Total liabilities</t>
  </si>
  <si>
    <t>B. Riley Financial, Inc. stockholders' equity:</t>
  </si>
  <si>
    <t>Preferred stock, $0.0001 par value; 1,000,000 shares authorized; 2,349 shares issued and outstanding as of December 31, 2019 and none issued and outstanding as of December 31, 2018; liquidation preference of $58,723 as of December 31, 2019.</t>
  </si>
  <si>
    <t>Common stock, $0.0001 par value; 100,000,000 shares authorized; 26,972,332 and 26,603,355 issued and outstanding as of December 31, 2019 and December 31, 2018, respectively.</t>
  </si>
  <si>
    <t>Additional paid-in capital</t>
  </si>
  <si>
    <t>Retained earnings</t>
  </si>
  <si>
    <t>Accumulated other comprehensive loss</t>
  </si>
  <si>
    <t>Total B. Riley Financial, Inc. stockholders' equity</t>
  </si>
  <si>
    <t>Noncontrolling interests</t>
  </si>
  <si>
    <t>Total equity</t>
  </si>
  <si>
    <t>Total liabilities and equity</t>
  </si>
  <si>
    <t>Consolidated Balance Sheets (Parenthetical) - USD ($) $ in Thousands</t>
  </si>
  <si>
    <t>Statement of Financial Position [Abstract]</t>
  </si>
  <si>
    <t>Loans receivable from related parties</t>
  </si>
  <si>
    <t>Preferred stock, par value</t>
  </si>
  <si>
    <t>Preferred stock, authorized</t>
  </si>
  <si>
    <t>Preferred stock, issued</t>
  </si>
  <si>
    <t>Preferred stock, outstanding</t>
  </si>
  <si>
    <t>Preferred Stock, Liquidation preference</t>
  </si>
  <si>
    <t>Common stock, par value</t>
  </si>
  <si>
    <t>Common stock, authorized</t>
  </si>
  <si>
    <t>Common stock, issued</t>
  </si>
  <si>
    <t>Common stock, outstanding</t>
  </si>
  <si>
    <t>Consolidated Statements of Income - USD ($) $ in Thousands</t>
  </si>
  <si>
    <t>Dec. 31, 2017</t>
  </si>
  <si>
    <t>Revenues:</t>
  </si>
  <si>
    <t>Total revenues</t>
  </si>
  <si>
    <t>Operating expenses:</t>
  </si>
  <si>
    <t>Direct cost of services</t>
  </si>
  <si>
    <t>Cost of goods sold</t>
  </si>
  <si>
    <t>Selling, general and administrative expenses</t>
  </si>
  <si>
    <t>Restructuring charge</t>
  </si>
  <si>
    <t>Interest expense - Securities lending and loan participations sold</t>
  </si>
  <si>
    <t>Total operating expenses</t>
  </si>
  <si>
    <t>Operating income</t>
  </si>
  <si>
    <t>Other income (expense):</t>
  </si>
  <si>
    <t>Interest income</t>
  </si>
  <si>
    <t>(Loss) income from equity investments</t>
  </si>
  <si>
    <t>Interest expense</t>
  </si>
  <si>
    <t>Income before income taxes</t>
  </si>
  <si>
    <t>Provision for income taxes</t>
  </si>
  <si>
    <t>Net income</t>
  </si>
  <si>
    <t>Net income attributable to noncontrolling interests</t>
  </si>
  <si>
    <t>Net income attributable to B. Riley Financial, Inc.</t>
  </si>
  <si>
    <t>Preferred stock dividends</t>
  </si>
  <si>
    <t>Net income available to common shareholders</t>
  </si>
  <si>
    <t>Basic income per common share</t>
  </si>
  <si>
    <t>Diluted income per common share</t>
  </si>
  <si>
    <t>Weighted average basic common shares outstanding</t>
  </si>
  <si>
    <t>Weighted average diluted common shares outstanding</t>
  </si>
  <si>
    <t>Services and fees [Member]</t>
  </si>
  <si>
    <t>Interest income - Loans and Securities lending [Member]</t>
  </si>
  <si>
    <t>Sale of goods [Member]</t>
  </si>
  <si>
    <t>Consolidated Statements of Comprehensive Income - USD ($) $ in Thousands</t>
  </si>
  <si>
    <t>Statement of Comprehensive Income [Abstract]</t>
  </si>
  <si>
    <t>Other comprehensive income (loss):</t>
  </si>
  <si>
    <t>Change in cumulative translation adjustment</t>
  </si>
  <si>
    <t>Other comprehensive income (loss), net of tax</t>
  </si>
  <si>
    <t>Total comprehensive income</t>
  </si>
  <si>
    <t>Comprehensive income attributable to noncontrolling interests</t>
  </si>
  <si>
    <t>Comprehensive income attributable to B. Riley Financial, Inc.</t>
  </si>
  <si>
    <t>Consolidated Statements of Equity - USD ($) $ in Thousands</t>
  </si>
  <si>
    <t>Preferred Stock</t>
  </si>
  <si>
    <t>Common Stock</t>
  </si>
  <si>
    <t>Additional Paid-in Capital</t>
  </si>
  <si>
    <t>Retained Earnings</t>
  </si>
  <si>
    <t>Accumulated Other Comprehensive Loss</t>
  </si>
  <si>
    <t>Noncontrolling Interests</t>
  </si>
  <si>
    <t>Total</t>
  </si>
  <si>
    <t>Balance at Beginning at Dec. 31, 2016</t>
  </si>
  <si>
    <t>Balance at Beginning, shares at Dec. 31, 2016</t>
  </si>
  <si>
    <t>Increase (Decrease) in Stockholders' Equity [Roll Forward]</t>
  </si>
  <si>
    <t>Issuance of common stock for acquisition of MK Capital, LLC - contingent equity consideration on February 2, 2017</t>
  </si>
  <si>
    <t>Issuance of common stock for acquisition of MK Capital, LLC - contingent equity consideration on February 2, 2017 (in shares)</t>
  </si>
  <si>
    <t>Issuance of common stock for acquisition of Dialectic general partner interests on April 13, 2017</t>
  </si>
  <si>
    <t>Issuance of common stock for acquisition of Dialectic general partner interests on April 13, 2017 (in shares)</t>
  </si>
  <si>
    <t>Issuance of common stock for acquisition of FBR &amp; Co. on June 1, 2017</t>
  </si>
  <si>
    <t>Issuance of common stock for acquisition of FBR &amp; Co. on June 1, 2017 (in shares)</t>
  </si>
  <si>
    <t>Issuance of common stock and common stock warrants for acquisition of Wunderlich on July 3, 2017</t>
  </si>
  <si>
    <t>Issuance of common stock and common stock warrants for acquisition of Wunderlich on July 3, 2017 (in shares)</t>
  </si>
  <si>
    <t>Vesting of restricted stock, net of shares withheld for employer taxes</t>
  </si>
  <si>
    <t>Vesting of restricted stock, net of shares withheld for employer taxes, shares</t>
  </si>
  <si>
    <t>Common stock warrants repurchased</t>
  </si>
  <si>
    <t>Share based payments</t>
  </si>
  <si>
    <t>Dividends on common stock</t>
  </si>
  <si>
    <t>Dividends on preferred stock</t>
  </si>
  <si>
    <t>Distribution to noncontrolling interest</t>
  </si>
  <si>
    <t>Foreign currency translation adjustment</t>
  </si>
  <si>
    <t>Balance at End at Dec. 31, 2017</t>
  </si>
  <si>
    <t>Balance at End, shares at Dec. 31, 2017</t>
  </si>
  <si>
    <t>Issuance of common stock for acquisition of GlassRatner Advisory &amp; Capital Group LLC</t>
  </si>
  <si>
    <t>Issuance of common stock for acquisition of GlassRatner Advisory &amp; Capital Group LLC, shares</t>
  </si>
  <si>
    <t>ESPP shares issued and vesting of restricted stock, net of shares withheld for employer taxes</t>
  </si>
  <si>
    <t>ESPP shares issued and vesting of restricted stock, net of shares withheld for employer taxes, shares</t>
  </si>
  <si>
    <t>Common stock repurchased and retired</t>
  </si>
  <si>
    <t>Common stock repurchased and retired, shares</t>
  </si>
  <si>
    <t>Common shares cancelled - resolution of escrow claim</t>
  </si>
  <si>
    <t>Balance at End at Dec. 31, 2018</t>
  </si>
  <si>
    <t>Balance at End, shares at Dec. 31, 2018</t>
  </si>
  <si>
    <t>Common stock issued</t>
  </si>
  <si>
    <t>Preferred stock issued</t>
  </si>
  <si>
    <t>Preferred stock issued, shares</t>
  </si>
  <si>
    <t>Issuance of common stock warrant for purchase of BR Brand Holdings, LLC</t>
  </si>
  <si>
    <t>Issuance of common stock warrant for purchase of BR Brand Holdings, LLC, Shares</t>
  </si>
  <si>
    <t>Noncontrolling interest from purchase of BR Brand Holdings, LLC</t>
  </si>
  <si>
    <t>Balance at End at Dec. 31, 2019</t>
  </si>
  <si>
    <t>Balance at End, shares at Dec. 31, 2019</t>
  </si>
  <si>
    <t>Consolidated Statements of Equity (Parenthetical) - $ / shares</t>
  </si>
  <si>
    <t>Statement of Stockholders' Equity [Abstract]</t>
  </si>
  <si>
    <t>Dividends on common stock per share</t>
  </si>
  <si>
    <t>$ .74</t>
  </si>
  <si>
    <t>Dividends on Preferred stock per share</t>
  </si>
  <si>
    <t>Consolidated Statements of Cash Flows - USD ($) $ in Thousands</t>
  </si>
  <si>
    <t>Cash flows from operating activities:</t>
  </si>
  <si>
    <t>Adjustments to reconcile net income to net cash used in operating activities:</t>
  </si>
  <si>
    <t>Depreciation and amortization</t>
  </si>
  <si>
    <t>Provision for doubtful accounts</t>
  </si>
  <si>
    <t>Share-based compensation</t>
  </si>
  <si>
    <t>Recovery of key man life insurance</t>
  </si>
  <si>
    <t>Non-cash interest and other</t>
  </si>
  <si>
    <t>Effect of foreign currency on operations</t>
  </si>
  <si>
    <t>Loss (income) from equity investments</t>
  </si>
  <si>
    <t>Impairment of leaseholds and intangibles, lease loss accrual and gain on disposal of fixed assets</t>
  </si>
  <si>
    <t>Income allocated and fair value adjustment for mandatorily redeemable noncontrolling interests</t>
  </si>
  <si>
    <t>Change in operating assets and liabilities:</t>
  </si>
  <si>
    <t>Securities and other investments owned</t>
  </si>
  <si>
    <t>Accounts receivable and advances against customer contracts</t>
  </si>
  <si>
    <t>Accounts payable, accrued payroll and related expenses, accrued expenses and other liabilities</t>
  </si>
  <si>
    <t>Amounts due to/from related parties and partners</t>
  </si>
  <si>
    <t>Securities sold, not yet purchased</t>
  </si>
  <si>
    <t>Net cash used in operating activities</t>
  </si>
  <si>
    <t>Cash flows from investing activities:</t>
  </si>
  <si>
    <t>Purchases of loans receivable</t>
  </si>
  <si>
    <t>Repayments of loans receivable</t>
  </si>
  <si>
    <t>Repayment of loan participations sold</t>
  </si>
  <si>
    <t>Asset acquisition - Brands, net of cash acquired $2,160</t>
  </si>
  <si>
    <t>Acquisition of magicJack, net of cash acquired $53,875</t>
  </si>
  <si>
    <t>Acquisition of Wunderlich, net of cash acquired $4,259</t>
  </si>
  <si>
    <t>Cash acquired from acquisition of FBR &amp; Co.</t>
  </si>
  <si>
    <t>Acquisition of other businesses</t>
  </si>
  <si>
    <t>Acquisition of United Online, net of cash acquired $125,542 in 2016</t>
  </si>
  <si>
    <t>Proceeds from sale of division of magicJack</t>
  </si>
  <si>
    <t>Purchases of property, equipment and intangible assets</t>
  </si>
  <si>
    <t>Proceeds from sale of property, equipment and intangible assets</t>
  </si>
  <si>
    <t>Proceeds from key man life insurance</t>
  </si>
  <si>
    <t>Equity investments</t>
  </si>
  <si>
    <t>Dividends and distributions from equity investments</t>
  </si>
  <si>
    <t>Net cash used in investing activities</t>
  </si>
  <si>
    <t>Cash flows from financing activities:</t>
  </si>
  <si>
    <t>Proceeds from asset based credit facility</t>
  </si>
  <si>
    <t>Repayment of asset based credit facility</t>
  </si>
  <si>
    <t>Proceeds from notes payable</t>
  </si>
  <si>
    <t>Repayment of notes payable</t>
  </si>
  <si>
    <t>Payment of participating note payable and contingent consideration</t>
  </si>
  <si>
    <t>Proceeds from term loan</t>
  </si>
  <si>
    <t>Repayment of term loan</t>
  </si>
  <si>
    <t>Proceeds from issuance of senior notes</t>
  </si>
  <si>
    <t>Redemption of senior notes</t>
  </si>
  <si>
    <t>Payment of debt issuance costs</t>
  </si>
  <si>
    <t>Payment of employment taxes on vesting of restricted stock</t>
  </si>
  <si>
    <t>Common dividends paid</t>
  </si>
  <si>
    <t>Preferred dividends paid</t>
  </si>
  <si>
    <t>Repurchase of common stock</t>
  </si>
  <si>
    <t>Repurchase of warrants</t>
  </si>
  <si>
    <t>Distribution to noncontrolling interests</t>
  </si>
  <si>
    <t>Proceeds from offering common stock</t>
  </si>
  <si>
    <t>Proceeds from offering preferred stock</t>
  </si>
  <si>
    <t>Net cash provided by financing activities</t>
  </si>
  <si>
    <t>(Decrease) increase in cash, cash equivalents and restricted cash</t>
  </si>
  <si>
    <t>Effect of foreign currency on cash, cash equivalents and restricted cash</t>
  </si>
  <si>
    <t>Net (decrease) increase in cash, cash equivalents and restricted cash</t>
  </si>
  <si>
    <t>Cash, cash equivalents and restricted cash, beginning of year</t>
  </si>
  <si>
    <t>Cash, cash equivalents and restricted cash, end of year</t>
  </si>
  <si>
    <t>Supplemental disclosures:</t>
  </si>
  <si>
    <t>Interest paid</t>
  </si>
  <si>
    <t>Taxes paid</t>
  </si>
  <si>
    <t>Consolidated Statements of Cash Flows (Parenthetical) - USD ($) $ in Thousands</t>
  </si>
  <si>
    <t>Dec. 31, 2016</t>
  </si>
  <si>
    <t>Statement of Cash Flows [Abstract]</t>
  </si>
  <si>
    <t>Net of cash acquired</t>
  </si>
  <si>
    <t>Organization and Nature of Business Operations</t>
  </si>
  <si>
    <t>Organization, Consolidation and Presentation of Financial Statements [Abstract]</t>
  </si>
  <si>
    <t>ORGANIZATION AND NATURE OF BUSINESS OPERATIONS</t>
  </si>
  <si>
    <t>NOTE 1 — ORGANIZATION AND NATURE OF BUSINESS OPERATIONS B. Riley Financial,
Inc. and its subsidiaries (collectively, the "Company") provide investment banking and financial services to corporate,
institutional and high net worth clients, and asset disposition, valuation and appraisal and capital advisory services to a wide
range of retail, wholesale and industrial clients, as well as lenders, capital providers, private equity investors and professional
services firms throughout the United States, Australia, Canada, and Europe and with the acquisitions of United Online, Inc. ("UOL")
on July 1, 2016 and magicJack VocalTec Ltd. ("magicJack") on November 14, 2018, provide consumer Internet access
and cloud communication services. The Company acquired a majority ownership of BR Brand Holding, LLC on October 28, 2019, through
which the Company provides licensing of trademarks. The Company operates
in five operating segments: (i) Capital Markets, through which the Company provides investment banking, corporate finance, securities
lending, restructuring, consulting, research, sales and trading and wealth management services to corporate, institutional and
high net worth clients; (ii) Auction and Liquidation, through which the Company provides auction and liquidation services to help
clients dispose of assets that include multi-location retail inventory, wholesale inventory, trade fixtures, machinery and equipment,
intellectual property and real property; (iii) Valuation and Appraisal, through which the Company provides valuation and appraisal
services to clients with independent appraisals in connection with asset based loans, acquisitions, divestitures and other business
needs; (iv) Principal Investments - United Online and magicJack, through which the Company provides consumer Internet access and
related subscription services from United Online and cloud communication services primarily through the magicJack devices; and
(v) Brands, through which the Company licenses trademarks.</t>
  </si>
  <si>
    <t>Summary of Significant Accounting Policies</t>
  </si>
  <si>
    <t>Accounting Policies [Abstract]</t>
  </si>
  <si>
    <t>SUMMARY OF SIGNIFICANT ACCOUNTING POLICIES</t>
  </si>
  <si>
    <t>NOTE 2 — SUMMARY OF SIGNIFICANT ACCOUNTING POLICIES ( a) Principles of Consolidation and
Basis of Presentation The consolidated financial
statements include the accounts of B. Riley Financial, Inc. and its wholly-owned and majority-owned subsidiaries. The consolidated
financial statements also include the accounts of (a) Great American Global Partners, LLC which is controlled by the Company as
a result of its ownership of a 50% member interest, appointment of two of the three executive officers and significant influence
over the funding of operations, and (b) GA Retail Investments, L.P. which is controlled by the Company as a result of its ownership
of a 50% partnership interest, appointment of executive officers and significant influence over the operations. All intercompany
accounts and transactions have been eliminated upon consolidation. The accounting guidance
requires an enterprise to perform an analysis to determine whether the enterprise's variable interest or interests give it
a controlling financial interest in a variable interest entity; to require ongoing reassessments of whether an enterprise is the
primary beneficiary of a Variable Interest Entity ("VIE"); to eliminate the solely quantitative approach previously
required for determining the primary beneficiary of a VIE; to add an additional reconsideration event for determining whether an
entity is a VIE when any changes in facts and circumstances occur such that holders of the equity investment at risk, as a group,
lose the power from voting rights or similar rights of those investments to direct the activities of the entity that most significantly
impact the entity's economic performance; and to require enhanced disclosures that will provide users of financial statements
with more transparent information about an enterprise's involvement in a VIE. (b) Use of Estimates The preparation of the consolidated financial statements in
accordance with accounting principles generally accepted in the United States of America ("GAAP") requires management
to make estimates and assumptions that affect the reported amounts of assets and liabilities at the date of the consolidated financial
statements and reported amounts of revenue and expense during the reporting period. Estimates are used when accounting for certain
items such as valuation of securities, allowance for doubtful accounts, the fair value of intangible assets and goodwill, the fair
value of mandatorily redeemable noncontrolling interests, fair value of share based arrangements, accounting for income tax valuation
allowances, recovery of contract assets and sales returns and allowances. Estimates are based on historical experience, where applicable,
and assumptions that management believes are reasonable under the circumstances. Due to the inherent uncertainty involved with
estimates, actual results may differ. (c) Revenue
Recognition On January 1, 2018,
the Company adopted Accounting Standards Codification ("ASC") 606 – Revenue from Contracts with Customers Revenues are recognized
when control of the promised goods or performance obligations for services is transferred to the Company's customers, in
an amount that reflects the consideration the Company expects to be entitled to in exchange for the goods or services. Revenues from contracts
with customers in the Capital Markets segment, Auction and Liquidation segment, Valuation and Appraisal segment, Principal Investments
– United Online and magicJack segment and Brands segment are primarily comprised of the following: Capital Markets
segment Fees from wealth and
asset management services consist primarily of investment management fees that are recognized over the period the performance obligation
for the services are provided. Investment management fees are primarily comprised of fees for investment management services and
are generally based on the dollar amount of the assets being managed. Revenues from sales
and trading are recognized when the performance obligation is satisfied and include commissions resulting from equity securities
transactions executed as agent or principal and are recorded on a trade date basis and fees paid for equity research. Revenues from other
sources in the Capital Markets segment is primarily comprised of (i) interest income from loans receivable and securities lending
activities, (ii) related net trading gains and losses from market making activities, the commitment of capital to facilitate customer
orders, (iii) trading activities from the Company's Principal Investments in equity and other securities for the Company's
account, and (iv) other income. Interest income from
securities lending activities consists of interest income from equity and fixed income securities that are borrowed from one party
and loaned to another. The Company maintains relationships with a broad group of banks and broker-dealers to facilitate the sourcing,
borrowing and lending of equity and fixed income securities in a "matched book" to limit the Company's exposure
to fluctuations in the market value or securities borrowed and securities loaned. Other revenues include
(i) net trading gains and losses from market making activities in the Company's fixed income group, (ii) carried interest
from the Company's asset management recognized as earnings from
financial assets within the scope of ASC 323 - Investments - Equity Method and Joint Ventures Revenue from Contracts with Customers .
In accordance with ASC 323 - Investments - Equity Method and Joint Ventures Auction and Liquidation
segment Revenues earned from
Auction and Liquidation services contracts where the Company guarantees a minimum recovery value for goods being sold at auction
or liquidation are recognized over time when the performance obligation is satisfied. The Company generally uses the cost-to-cost
measure of progress for the Company's contracts because it best depicts the transfer of services to the customer which occurs
as the Company incurs costs on its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Costs to fulfill the contract
include labor and other direct costs incurred by the Company related to the contract. Due to the nature of the guarantees and performance
obligations under these contracts, the estimation of revenue that is ultimately earned is complex and subject to many variables
and requires significant judgment. It is common for these contracts to contain provisions that can either increase or decrease
the transaction price upon completion of the Company's performance obligations under the contract. Estimated amounts are
included in the transaction price at the most likely amount it is probable that a significant reversal of revenue will not occur.
The Company estimates of variable consideration and determination of whether or not to include estimated amounts in the transaction
price are based on an assessment of the Company's anticipated performance under the contract taking into consideration all
historical, current and forecasted information that is reasonably available to the Company. Costs that directly relate to the contract
and expected to be recoverable are capitalized as an asset and included in advances against customer contracts in the accompanying
consolidated balance sheets. These costs are amortized as the services are transferred to the customer over the contract period,
which generally does not exceed six months, and the expense is recognized as a component of direct cost of services. If, during
the auction or liquidation sale, the Company determines that the total costs to be incurred on a performance obligation under a
contract exceeds the total estimated revenues to be earned, a provision for the entire loss on the performance obligation is recognized
in the period the loss is determined. If the Company determines that the variable consideration used
in the initial determination of the transaction price for the contract is such that the total recoveries from the auction or liquidation
will not exceed the guaranteed recovery values or advances made in accordance with the contract, the transaction price will be
reduced and a loss or negative revenue could result from the performance obligation. A provision for the entire loss as negative
revenue on the performance obligation is recognized in the period the loss is determined. Valuation and Appraisal
segment Principal Investments
– United Online and magicJack segment Service revenues from
fees charged to United Online pay accounts are recognized in the period in which fees are fixed or determinable and the related
services are provided to the customer. The Company's pay accounts generally pay in advance for their services by credit card,
PayPal, automated clearinghouse or check, and revenues are then recognized ratably over the service period. Advance payments from
pay accounts are recorded in the consolidated balance sheets as deferred revenue. In circumstances where payment is not received
in advance, revenues are only recognized if collectability is probable. Revenues from sales of the magicJack devices and access rights
represent revenues recognized from sales of the magicJack devices to retailers, wholesalers, or direct to customers, net of returns.
The transaction price for magicJack devices is allocated between equipment and service based on stand-alone selling prices. Revenues
allocated to equipment are recognized upon delivery (when control transfers to the customer), and service revenue is recognized
ratably over the service term. The Company estimates the return of direct sales as part of the transaction price using a six month
rolling average of historical returns. Revenues for hardware and shipping are recognized at the time of delivery and revenues for
services are recognized ratably over the service term. The Company recognizes revenue for hardware based on delivery terms to the
retailer and revenue for service is deferred for the delay period and recognized ratably over the remaining access right period. Revenues from access
rights renewals and mobile apps represents revenues from customers purchasing rights to access the Company's servers beyond
the access right period included in a magicJack device or magicJack service. The extended access right ranges from one to five
years. These fees charged to customers are initially deferred and recognized as revenue ratably over the extended access right
period. Revenues from access rights granted to users of the magicApp, magicJack Connect App and magicJack Spark are recognized
ratably over the access right period. Revenues from the
sale of other magicJack related products are revenues recognized from the sale of other items related to the magicJack devices
and access right renewals the Company offers its customers, including porting fees charged to customers to port their existing
phone number to a magicJack device or services, fees charged for customer to select a custom, vanity or Canadian phone number and
fees charged to customers to change their existing number. These revenues are recognized at the time of sale. Prepaid minutes revenues
are primarily from the usage and expiration of international prepaid minutes, net of chargebacks. Revenues from prepaid minutes
are recognized as minutes are used. Revenues from access
and wholesale charges are generated from access fees charged to other telecommunication carriers or providers for Interexchange
Carriers ("IXC") calls terminated to the Company's end-users, and other fees charged to telecommunication carriers
or providers for origination of calls to their 800-numbers. These revenues are recorded based on rates set forth in the respective
state and federal tariffs or negotiated contract rates, less provisions for billing adjustments. Revenues from access and wholesale
charges are recognized as calls are terminated to the network. UCaaS revenues are
recurring monthly service revenue from sales of its hosted services. Customers are billed monthly in advance for these recurring
services and in arrears for one time service charges and other certain usage charges. UCaaS revenues also includes non-recurring
revenue from the sale of hardware and network equipment. Revenues for recurring monthly service are recorded in the period the
services are provided over the term of the respective customer agreements and revenue from the sale of hardware and network equipment
is recognized in the period that the equipment is delivered and put into service. Advertising revenues consist primarily of amounts from the Company's
Internet search partner that are generated as a result of users utilizing the partner's Internet search services and amounts
generated from display advertisements. The Company recognizes such advertising revenues in the period in which the advertisement
is displayed or, for performance-based arrangements, when the related performance criteria are met. In determining whether an arrangement
exists, the Company ensures that a written contract is in place, such as a standard insertion order or a customer-specific agreement.
The Company assesses whether performance criteria have been met and whether the fees are fixed or determinable based on a reconciliation
of the performance criteria and the payment terms associated with the transaction. Brands segment
Payments received
as consideration for the grant of a license are recorded as deferred revenue at the time payment is received and recognized ratably
as revenue over the term of the license agreement. Advanced royalty payments are recorded as deferred revenue at the time payment
is received and recognized as revenue when earned. Revenue is not recognized unless collectability is probable. (d) Direct Cost
of Services Direct cost of services
relates to service and fee revenues. Direct costs of services include participation in profits under collaborative arrangements
in which the Company is a majority participant. Direct costs of services also include the cost of consultants and other direct
expenses related to Auction and Liquidation contracts pursuant to commission and fee based arrangements in the Auction and Liquidation
segment. Direct cost of services in the Principal Investments - United Online and magicJack segment include cost of telecommunications
and data center costs, personnel and overhead-related costs associated with operating the Company's networks, servers and
data centers, sales commissions associated with multi-year service plans, depreciation of network computers and equipment, amortization
expense, third party advertising sales commissions, license fees, costs related to providing customer support, costs related to
customer billing and processing of customer credit cards and associated bank fees. Direct cost of services does not include an
allocation of the Company's overhead costs. (e) Interest Expense - Securities
Lending Activities and Loan Participations Sold Interest expense from
securities lending activities is included in operating expenses related to operations in the Capital Markets segment. Interest
expense from securities lending activities is incurred from equity and fixed income securities that are loaned to the Company and
totaled $30,739, $23,039 and $12,051 for the year ended December 31, 2019, 2018 and 2017, respectively. Loan participations sold
as of December 31, 2019 totaled $12,478. Interest expense from loan participations sold totaled $1,405 for the year ended
December 31, 2019. (f) Concentration
of Risk Revenues in the Capital
Markets, Valuation and Appraisal, Principal Investments - United Online and magicJack and Brands segments are currently primarily
generated in the United States. Revenues in the Auction and Liquidation segment are primarily generated in the United States, Australia,
Canada and Europe. The Company's
activities in the Auction and Liquidation segment are executed frequently with, and on behalf of, distressed customers and secured
creditors. Concentrations of credit risk can be affected by changes in economic, industry, or geographical factors. The Company
seeks to control its credit risk and potential risk concentration through risk management activities that limit the Company's
exposure to losses on any one specific liquidation services contract or concentration within any one specific industry. To mitigate
the exposure to losses on any one specific liquidations services contract, the Company sometimes conducts operations with third
parties through collaborative arrangements. The Company maintains
cash in various federally insured banking institutions. The account balances at each institution periodically exceed the Federal
Deposit Insurance Corporation's ("FDIC") insurance coverage, and as a result, there is a concentration of credit
risk related to amounts in excess of FDIC insurance coverage. The Company has not experienced any losses in such accounts. The
Company also has substantial cash balances from proceeds received from auctions and liquidation engagements that are distributed
to parties in accordance with the collaborative arrangements. (g)
Advertising Expenses The Company expenses
advertising costs, which consist primarily of costs for printed materials, as incurred. Advertising costs totaled $1,903, $2,727,
and $1,312 for the years ended December 31, 2019, 2018, and 2017 respectively. Advertising expense is included as a component of
selling, general and administrative expenses in the accompanying consolidated statements of income. (h)
Share-Based Compensation The Company's
share-based payment awards principally consist of grants of restricted stock, restricted stock units, performance based restricted
stock units and costs associated with the Company's employee stock purchase plan. In accordance with the applicable accounting
guidance, share-based payment awards are classified as either equity or liabilities. For equity-classified awards, the Company
measures compensation cost for the grant of membership interests at fair value on the date of grant and recognizes compensation
expense in the consolidated statements of income over the requisite service or performance period the award is expected to vest.
The fair value of the liability-classified award will be subsequently remeasured at each reporting date through the settlement
date. Change in fair value during the requisite service period will be recognized as compensation cost over that period. In June 2018, the Company
adopted the 2018 Employee Stock Purchase Plan ("Purchase Plan") which allows eligible employees to purchase common
stock through payroll deductions at a price that is 85% of the market value of the common stock on the last day of the offering
period. In accordance with the provisions of ASC 718, Compensation - Stock Compensation (i)
Income Taxes The Company recognizes
deferred tax liabilities and assets for the expected future tax consequences of events that have been included in the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 The Company recognizes
tax benefits from uncertain tax positions only if it is more likely than not that the tax position will be sustained on examination
by the taxing authorities, based on the technical merits of the position. Once this threshold has been met, the Company's
measurement of its expected tax benefits is recognized in its financial statements. The Company accrues interest on unrecognized
tax benefits as a component of income tax expense. Penalties, if incurred, would be recognized as a component of income tax expense. (j)
Cash and Cash Equivalents The Company considers
all highly liquid investments with a maturity of three months or less when purchased to be cash equivalents. (k)
Restricted Cash As of December 31,
2019, restricted cash balance is $471 related to one of the Company's telecommunication suppliers. As of December 31, 2018,
restricted cash balance of $838 included $469 cash collateral for one of the Company's telecommunication suppliers and $369
certificate of deposits collateral for certain letters of credit. (l)
Securities Borrowed and Securities Loaned Securities borrowed
and securities loaned are recorded based upon the amount of cash advanced or received. Securities borrowed transactions facilitate
the settlement process and require the Company to deposit cash or other collateral with the lender. With respect to securities
loaned, the Company receives collateral in the form of cash. The amount of collateral required to be deposited for securities borrowed,
or received for securities loaned, is an amount generally in excess of the market value of the applicable securities borrowed or
loaned. The Company monitors the market value of the securities borrowed and loaned on a daily basis, with additional collateral
obtained, or excess collateral recalled, when deemed appropriate. The Company accounts
for securities lending transactions in accordance with ASC "Topic 210: Balance Sheet," which requires companies to
report disclosures of offsetting assets and liabilities. The Company does not net securities borrowed and securities loaned and
these items are presented on a gross basis in the consolidated balance sheets. (m)
Due from/to Brokers, Dealers, and Clearing Organizations The Company clears
all of its proprietary and customer transactions through other broker-dealers on a fully disclosed basis. The amount receivable
from or payable to the clearing brokers represents the net of proceeds from unsettled securities sold, the Company's clearing
deposits and amounts receivable for commissions less amounts payable for unsettled securities purchased by the Company and amounts
payable for clearing costs and other settlement charges. This amount also includes the cash collateral received for securities
loaned less cash collateral for securities borrowed. Any amounts payable would be fully collateralized by all of the securities
owned by the Company and held on deposit at the clearing broker. (n)
Accounts Receivable Accounts receivable
represents amounts due from the Company's Auction and Liquidation, Valuation and Appraisal, Capital Markets, Principal Investments
— United Online and magicJack and Brands customers. The Company maintains an allowance for doubtful accounts for estimated
losses inherent in its accounts receivable portfolio. In establishing the required allowance, management utilizes a specific customer
identification methodology. Management also considers historical losses adjusted for current market conditions and the customers'
financial condition and the current receivables aging and current payment patterns. Account balances are charged off against the
allowance after all means of collection have been exhausted and the potential for recovery is considered remote. The Company does
not have any off-balance sheet credit exposure related to its customers. The Company's bad debt expense and changes in the
allowance for doubtful accounts for the years ended December 31, 2019 and 2018 are included in Note 6. (o)
Leases The Company determines
if an arrangement is, or contains, a lease at the inception date. Operating leases are included in right-of-use assets, with the
related liabilities included in operating lease liabilities in the consolidated balance sheet. Operating lease assets
represent our right to use an underlying asset for the lease term and lease liabilities represent our obligation to make lease
payments arising from the lease. Operating lease assets and liabilities are recognized at the lease commencement date based on
the estimated present value of lease payments over the lease term. We use our estimated incremental borrowing rate in determining
the present value of lease payments. Variable components of the lease payments such as fair market value adjustments, utilities,
and maintenance costs are expensed as incurred and not included in determining the present value. Our lease terms include options
to extend or terminate the lease when it is reasonably certain that we will exercise that option. Lease expense is recognized on
a straight-line basis over the lease term. We have lease agreements with lease and non-lease components which are accounted for
as a single lease component. See Note 9 for additional information on leases. (p)
Property and Equipment Property and equipment
are stated at cost. Depreciation and amortization are computed using the straight-line method over the estimated useful lives of
the assets. Property and equipment held under finance leases are amortized on a straight-line basis over the shorter of the lease
term or estimated useful life of the asset. (q)
Loans Receivable Loans receivable are measured at historical cost and reported
at their outstanding principal balances net of any unearned income, charge-offs, unamortized deferred fees and costs on originated
loans, and for purchased loans, net of any unamortized premiums or discounts. Loan origination fees and certain direct origination
costs are deferred and recognized as adjustments to interest income over the lives of the related loans. Unearned income, discounts
and premiums are amortized to interest income using a level yield methodology. At December 31, 2019 and 2018, loans receivable
had a carrying value of $225,848 and $38,794, respectively, with interest rates ranging from 10.0% to 12.0% and various maturity
dates through June 2022. (r) Securities
and Other Investments Owned and Securities Sold Not Yet Purchased Securities owned
consist of marketable securities and investments in partnership interests and other securities recorded at fair value. Securities
sold, but not yet purchased represents obligations of the Company to deliver the specified security at the contracted price and
thereby create a liability to purchase the security in the market at prevailing prices. Changes in the value of these securities
are reflected currently in the results of operations. As of December 31,
2019 and 2018, the Company's securities and other investments owned and securities sold not yet purchased at fair value consisted
of the following securities:
December 31, December 31,
2019 2018
Securities and other investments owned:
Equity securities $ 353,162 $ 193,459
Corporate bonds 19,020 18,825
Other fixed income securities 8,414 3,825
Loans receivable at fair value 43,338 33,731
Partnership interests and other 27,617 23,737
$ 451,551 $ 273,577
Securities sold not yet purchased:
Equity securities $ 5,360 $ 11,130
Corporate bonds 33,436 16,338
Other fixed income securities 3,024 10,155
$ 41,820 $ 37,623 (s) Goodwill and Other
Intangible Assets The Company accounts
for goodwill and intangible assets in accordance with the accounting guidance which requires that goodwill and other intangibles
with indefinite lives be tested for impairment annually or on an interim basis if events or circumstances indicate that the fair
value of an asset has decreased below its carrying value. Goodwill includes the excess of the purchase price over the
fair value of net assets acquired in business combinations and the acquisition of noncontrolling interests. ASC 805 requires that
goodwill be tested for impairment at the reporting unit level (operating segment or one level below an operating segment). Application
of the goodwill impairment test requires judgment, including the identification of reporting units, assigning assets and liabilities
to reporting units, assigning goodwill to reporting units, and determining the fair value. The Company operates five reporting
units, which are the same as its reporting segments described in Note 22.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 When testing goodwill
for impairment, the Company may assess qualitative factors for some or all of our reporting units to determine whether it is more
likely than not (that is, a likelihood of more than 50 percent) that the fair value of a reporting unit is less than its carrying
amount, including goodwill. Alternatively, the Company may bypass this qualitative assessment for some or all of the Company's
reporting units and perform a detailed quantitative test of impairment (step 1). If the Company performs the detailed quantitative
impairment test and the carrying amount of the reporting unit exceeds its fair value, the Company would perform an analysis (step
2) to measure such impairment. Based on the Company's qualitative assessments during 2019, the Company concluded that a positive
assertion can be made from the qualitative assessment that it is more likely than not that the fair value of the reporting units
exceeded their carrying values and no impairments were identified. The Company reviews
the carrying value of its amortizable intangibles and other long-lived assets for impairment at least annually or whenever events
or changes in circumstances indicate that the carrying amount of an asset may not be recoverable. Recoverability of long-lived
assets is measured by comparing the carrying amount of the asset or asset group to the undiscounted cash flows that the asset or
asset group is expected to generate. If the undiscounted cash flows of such assets are less than the carrying amount, the impairment
to be recognized is measured by the amount by which the carrying amount of the asset or asset group, if any, exceeds its fair market
value. During the year ended December 31, 2019, the Company recognized no impairment of intangibles. During the year ended December
31, 2018, the Company recognized impairment of intangibles in the amount of $1,070 related to the tradename of Wunderlich Securities,
Inc. In June 2018, the Company changed the name Wunderlich Securities, Inc. to B. Riley Wealth Management, Inc. This impairment
charge is included in restructuring charge in the Company's consolidated statements of income. (t) Fair Value Measurements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In general, fair values determined by Level 1 inputs utilize quoted
prices (unadjusted) for identical instruments that are highly liquid, observable and actively traded in over-the-counter markets.
Fair values determined by Level 2 inputs utilize inputs other than quoted prices included in Level 1 that are observable for the
asset or liability, either directly or indirectly. Level 2 inputs include quoted prices for similar instruments in active markets,
quoted prices for identical or similar instruments in markets that are not active and model-derived valuations whose inputs are
observable and can be corroborated by market data. Level 3 inputs are unobservable inputs that are supported by little or no market
activity and that are significant to the fair value of the assets or liabilities. In certain cases, the inputs</t>
  </si>
  <si>
    <t>Acquisitions</t>
  </si>
  <si>
    <t>Business Combinations [Abstract]</t>
  </si>
  <si>
    <t>ACQUISITIONS</t>
  </si>
  <si>
    <t xml:space="preserve">NOTE 3 — ACQUISITIONS Acquisition
of magicJack VocalTec Ltd On November 9, 2017,
the Company entered into an Agreement and Plan of Merger (the "magicJack Merger Agreement") with B. R. Acquisition
Ltd., an Israeli corporation and wholly-owned subsidiary of the Company ("Merger Sub"), and magicJack VocalTec Ltd.,
an Israeli corporation ("magicJack"), pursuant to which Merger Sub would merge with and into magicJack, with magicJack
continuing as the surviving corporation and as an indirect subsidiary of the Company. Pursuant to the magicJack Merger Agreement,
customary closing conditions were satisfied, and the acquisition was completed on November 14, 2018. Subject to the terms and conditions
of the Agreement and Plan of Merger, each outstanding share of magicJack converted into the right to receive $8.71 in cash without
interest, representing approximately $143,115 in aggregate merger consideration. The assets and liabilities
of magicJack, both tangible and intangible, were recorded at their estimated fair values as of the November 14, 2018, acquisition
date for magicJack. The application of the purchase method of accounting resulted in goodwill of $109,674 which represents the
benefits from synergies with the Company's existing business and acquired workforce. The purchase accounting for the acquisition
has been accounted for as a stock purchase with all of the recognized goodwill is expected to be non-deductible for tax purposes. The purchase price allocation
was as follows:
Consideration paid by B. Riley:
Number of magicJack shares outstanding at November 14, 2018 16,248,299
Cash merger consideration per share $ 8.71
Total cash consideration for magicJack common shares 141,523
Cash consideration for magicJack stock options and accelerated vesting of restricted stock awards 1,592
Total consideration $ 143,115
Tangible assets acquired and assumed:
Cash and cash equivalents $ 53,875
Restricted cash 369
Accounts receivable 3,103
Inventory 2,033
Prepaid expenses and other assets 4,961
Property and equipment 2,922
Deferred taxes 16,769
Accounts payable (2,313 )
Contract liabilities (66,489 )
Accrued payroll and related expenses (1,989 )
Accrued expenses and other liabilities (24,450 )
Developed technology 6,400
Tradename 1,750
Customer list 34,500
Process-know-how 2,000
Goodwill 109,674
Total $ 143,115 Membership
Interest Purchase Agreement with BR Brand Acquisition LLC On October 11,
2019, the Company and B. Riley Brand Management LLC, an indirect wholly-owned subsidiary of the Company (the "B. Riley
Member"), entered into a Membership Interest Purchase Agreement (the "MIPA") with BR Brand Acquisition LLC
(the "BR Brand Member") and BR Brand, pursuant to which the B. Riley Member acquired a majority of the equity interest
in BR Brand. The closing of the transactions in accordance with the MIPA (the "Closing") occurred on October 28, 2019. The B. Riley Member completed the Closing of a majority of the
equity interest in BR Brand pursuant to the terms of the MIPA in exchange for (i) aggregate consideration of $116,500 in cash and
(ii) warrant consideration of $990 from the issuance by the Company to Bluestar Alliance LLC ("Bluestar"), an affiliate
of the BR Brand Member, of a warrant to purchase up to 200,000 shares of the Company's common stock at an exercise price
per share equal to $26.24. One-third of the shares of common stock issuable under the warrant immediately vested and became exercisable
upon its issuance at the Closing, and the remaining two-thirds of such shares of common stock will vest and become exercisable
following the first and/or second anniversaries of the Closing, subject to BR Brand's (or another related joint venture with
Bluestar) satisfaction of specified financial performance targets. The fair value of the non-controlling interest in the amount
of $29,373 was determined based on the relative fair value of the net assets acquired. The Company incurred $570 of transaction
costs in connection with the acquisition. In connection with the Closing, (i) the BR Brand Member has
caused the transfer of certain trademarks, domain names, license agreements and related assets from existing brand owners to BR
Brand and (ii) the Company, Bluestar and certain of their affiliates (including the B. Riley Member and the BR Brand Member) entered
into an amended and restated operating agreement for BR Brand and certain other commercial agreements. The Company evaluated
the transaction under the Financial Accounting Standards Board ("FASB") Accounting Standards Codification ("ASC")
Topic 805, Business Combinations Business Combinations:
Clarifying the Definition of a Business
Consideration paid by B. Riley:
Cash acquisition consideration $ 116,500
Transaction costs 570
Total cash consideration 117,070
Warrant consideration 990
Total consideration $ 118,060
Tangible assets acquired and assumed:
Cash and cash equivalents $ 2,160
Accounts receivable 1,751
Deferred revenue (1,332 )
Tradename 136,176
Customer list 8,678
Non-controlling interest (29,373 )
Total $ 118,060 Pro Forma Financial
Information The unaudited pro-forma financial information in the table below
summarizes the combined results of operations of the Company and magicJack as though the acquisition had occurred as of January
1, 2018. The pro-forma financial information presented includes the effects of adjustments related to the amortization charges
from the acquired intangible assets and the elimination of certain activities excluded from the transaction and transaction related
costs. The pro forma financial information as presented below is for informational purposes only and is not necessarily indicative
of the results of operations that would have been achieved if the acquisition had taken place at the beginning of the earliest
period presented, nor does it intend to be a projection of future results.
Pro Forma (Unaudited)
Year Ended
2018
Revenues $ 489,556
Net income attributable to B. Riley Financial, Inc. $ 20,822
Basic earnings per share $ 0.80
Diluted earnings per share $ 0.78
Weighted average basic shares outstanding 25,937,305
Weighted average diluted shares outstanding 26,764,856 </t>
  </si>
  <si>
    <t>Restructuring Charge</t>
  </si>
  <si>
    <t>Restructuring Charge [Abstract]</t>
  </si>
  <si>
    <t>RESTRUCTURING CHARGE</t>
  </si>
  <si>
    <t xml:space="preserve">NOTE 4 — RESTRUCTURING CHARGE The Company recorded
restructuring charges in the amount of $1,699, $8,506 and $12,374 for the years ended December 31, 2019, 2018 and 2017, respectively. The restructuring
charges during the year ended December 31, 2019 were primarily related to severance costs for magicJack employees from a reduction
in workforce and lease termination costs in the Principal Investments – United Online and magicJack segment. The restructuring
charges during the year ended December 31, 2018 were primarily related to severance costs and lease loss accruals for the planned
consolidation of office space related to operations in the Capital Markets segment and the rebrand of B. Riley Wealth Management. During the year ended
December 31, 2017, the Company implemented costs savings measures taking into account the planned synergies as a result of the
acquisitions of FBR and Wunderlich, which included a reduction in force for some of the corporate executives of FBR and Wunderlich
and a restructuring to integrate FBR and Wunderlich's operations with the Company's existing operations. These initiatives
resulted in a restructuring charge of $11,651 during the year ended December 31, 2017. The restructuring charges during the year
ended December 31, 2017 included $2,400 related to severance and $884 related to the accelerated vesting of restricted stock awards
to former corporate executives of FBR and Wunderlich and $3,241 of severance and $1,710 related to accelerated vesting of stock
awards to employees and $3,416 of lease loss accruals and impairments for the planned consolidation of office space related to
operations of FBR and Wunderlich. Of the $11,651 of restructuring charges related to these initiatives, $7,855 related to the Capital
Markets segment and $3,796 related to corporate overhead. The restructuring charge during the year ended December 31, 2017 also
included employee termination costs of $723 related to a reduction in personnel in the Principal Investments - United Online segment
of the Company's operations. The
following tables summarize the changes in accrued restructuring charge during the and
2017:
Year Ended December 31,
2019 2018 2017
Balance, beginning of year $ 3,855 $ 2,600 $ 694
Restructuring charge 1,699 8,506 12,374
Cash paid (4,150 ) (4,667 ) (5,957 )
Non-cash items 196 (2,584 ) (4,511 )
Balance, end of year $ 1,600 $ 3,855 $ 2,600 The following tables
summarize the restructuring activities by reportable segment during the year ended December 31, 2019, 2018 and 2017:
Year Ended December 31, 2019
Principal
Investments -
Capital United Online
Markets and magicJack Corporate Total
Restructuring charge:
Employee termination costs $ — $ 1,594 $ — $ 1,594
Facility closure and consolidation charge (recovery) (4 ) 109 — 105
Total restructuring charge $ (4 ) $ 1,703 $ — $ 1,699
Year Ended December 31, 2018
Principal
Investments -
Capital United Online
Markets and magicJack Corporate Total
Restructuring charge:
Employee termination costs $ 4,179 $ 338 $ — $ 4,517
Impairment of intangible assets 1,070 — — 1,070
Facility closure and consolidation charge (recovery) 3,129 — (210 ) 2,919
Total restructuring charge $ 8,378 $ 338 $ (210 ) $ 8,506
Year Ended December 31, 2017
Principal
Investments -
Capital United Online
Markets and magicJack Corporate Total
Restructuring charge:
Employee termination costs $ 4,951 $ 723 $ 3,284 $ 8,958
Facility closure and consolidation charge (recovery) 2,904 — 512 3,416
Total restructuring charge $ 7,855 $ 723 $ 3,796 $ 12,374 </t>
  </si>
  <si>
    <t>Securities Lending</t>
  </si>
  <si>
    <t>Securities Lending [Abstract]</t>
  </si>
  <si>
    <t>SECURITIES LENDING</t>
  </si>
  <si>
    <t>NOTE 5 — SECURITIES LENDING The following table
presents the contractual gross and net securities borrowing and lending balances and the related offsetting amount as of December
31, 2019 and 2018:
Amounts not
offset in the
consolidated balance
Gross amounts Net amounts sheets but eligible
offset in the included in the for offsetting
Gross amounts consolidated consolidated upon counterparty
recognized balance sheets (1) balance sheets default (2) Net amounts
As of December 31, 2019
Securities borrowed $ 814,331 $ — $ 814,331 $ 814,331 $ —
Securities loaned $ 810,495 $ — $ 810,495 $ 810,495 $ —
As of December 31, 2018
Securities borrowed $ 931,346 $ — $ 931,346 $ 931,346 $ —
Securities loaned $ 930,522 $ — $ 930,522 $ 930,522 $ —
(1) Includes financial instruments subject to enforceable master netting provisions that are permitted to be offset to the extent
an event of default has occurred.
(2) Includes the amount of cash collateral held/posted.</t>
  </si>
  <si>
    <t>Accounts Receivable</t>
  </si>
  <si>
    <t>Receivables [Abstract]</t>
  </si>
  <si>
    <t>ACCOUNTS RECEIVABLE</t>
  </si>
  <si>
    <t>NOTE 6 — ACCOUNTS RECEIVABLE The components of accounts receivable, net, include
the following:
December 31, December 31,
2019 2018
Accounts receivable $ 36,385 $ 12,594
Investment banking fees, commissions and other receivables 8,043 26,581
Unbilled receivables 3,710 3,644
Total accounts receivable 48,138 42,819
Allowance for doubtful accounts (1,514 ) (696 )
Accounts receivable, net $ 46,624 $ 42,123 Additions and changes to the allowance for doubtful
accounts consist of the following:
Year Ended December 31,
2019 2018 2017
Balance, beginning of period $ 696 $ 800 $ 255
Add: Additions to reserve 2,126 1,308 1,066
Less: Write-offs (1,151 ) (1,066 ) (311 )
Less: Recovery (157 ) (346 ) (210 )
Balance, end of period $ 1,514 $ 696 $ 800 Unbilled receivables
represent the amount of contractual reimbursable costs and fees for services performed in connection with fee and service based
auction and liquidation contracts.</t>
  </si>
  <si>
    <t>Property and Equipment</t>
  </si>
  <si>
    <t>Property, Plant and Equipment [Abstract]</t>
  </si>
  <si>
    <t>PROPERTY AND EQUIPMENT</t>
  </si>
  <si>
    <t>NOTE 7 — PROPERTY AND EQUIPMENT Property and equipment,
net, consists of the following:
Estimated December 31,
Useful Lives 2019 2018
Leasehold improvements Shorter of the remaining lease term or estimated useful life $ 12,055 $ 11,513
Machinery, equipment and computer software 1 to 9 years 14,873 18,652
Furniture and fixtures 3.5 to 5 years 4,305 5,143
Total 31,233 35,308
Less: Accumulated depreciation and amortization (18,506 ) (19,785 )
$ 12,727 $ 15,523 Depreciation expense
was $5,202, $4,674 and $3,718 during the years ended December 31, 2019, 2018 and 2017, respectively.</t>
  </si>
  <si>
    <t>Goodwill and Other Intangible Assets</t>
  </si>
  <si>
    <t>Goodwill and Intangible Assets Disclosure [Abstract]</t>
  </si>
  <si>
    <t>GOODWILL AND OTHER INTANGIBLE ASSETS</t>
  </si>
  <si>
    <t>NOTE 8 — GOODWILL AND OTHER INTANGIBLE ASSETS Goodwill was $223,697
and $223,368 at December 31, 2019 and December 31, 2018, respectively. The changes in the
carrying amount of goodwill for the years ended December 31, 2019 and 2018 were as follows:
Principal
Investments-
Capital Auction and Valuation and United Online
Markets Liquidation Appraisal and magicJack
Segment Segment Segment Segment Total
Balance as of December 31, 2017 $ 77,356 $ 1,975 $ 3,713 $ 15,727 $ 98,771
Goodwill acquired during the year:
Wunderlich purchase price adjustment 1,847 — — — 1,847
GlassRatner on August 1, 2018 16,617 — — — 16,617
magicJack on November 14, 2018 — — — 106,133 106,133
Balance as of December 31, 2018 95,820 1,975 3,713 121,860 223,368
Goodwill acquired during the year:
magicJack purchase price adjustment — — — 3,542 3,542
magicJack allocation to the sale of a division — — — (3,213 ) (3,213 )
Balance as of December 31, 2019 $ 95,820 $ 1,975 $ 3,713 $ 122,189 $ 223,697 Intangible assets consisted of
the following:
As of December 31, 2019 As of December 31, 2018
Gross Gross
Carrying Accumulated Intangibles Carrying Accumulated Intangibles
Useful Life Value Amortization Net Value Amortization Net
Amortizable assets:
Customer relationships 2 to 16 Years $ 99,008 $ 27,269 $ 71,739 $ 92,330 $ 16,608 $ 75,722
Domain names 7 Years 233 117 116 237 85 152
Advertising relationships 8 Years 100 44 56 100 31 69
Internally developed software and other intangibles 0.5 to 5 Years 11,765 4,843 6,922 11,773 2,436 9,337
Trademarks 7 to 10 Years 4,600 1,324 3,276 4,600 762 3,838
Total 115,706 33,597 82,109 109,040 19,922 89,118
Non-amortizable assets:
Tradenames 138,416 — 138,416 2,240 — 2,240
Total intangible assets $ 254,122 $ 33,597 $ 220,525 $ 111,280 $ 19,922 $ 91,358 Amortization expense
was $13,846, $9,135 and $7,422 for the years ended December 31, 2019, 2018 and 2017, respectively. At December 31, 2019, estimated
future amortization expense is $15,714, $15,218, $14,564, $12,573 and $8,486 for the years ended December 31, 2020, 2021,
2022, 2023 and 2024, respectively. The estimated future amortization expense after December 31, 2024 is $15,554.</t>
  </si>
  <si>
    <t>Leasing Arrangements</t>
  </si>
  <si>
    <t>Leases [Abstract]</t>
  </si>
  <si>
    <t>LEASING ARRANGEMENTS</t>
  </si>
  <si>
    <t>NOTE 9 — LEASING ARRANGEMENTS The Company's
operating lease assets primarily represent the lease of office space where the Company conducts its operations with the weighted
average lease term of 8.0 years. The operating leases have lease terms ranging from one month to twelve years. The weighted average
discount rate used to calculate the present value of lease payments was 5.58% at December 31, 2019. For the years ended December
31, 2019, 2018 and 2017, the total operating lease expense was $12,582, $11,752 and $7,599, respectively. For the year ended December 31,
2019, $1,289 of operating lease expense were attributable to variable lease expenses. Operating lease expense is included in selling,
general and administrative expenses in the consolidated statements of income. For the year ended
December 31, 2019, cash payments against operating lease liabilities totaled $12,934 and non-cash transactions totaled $3,679 to
recognize operating lease right-of-use assets and operating lease liabilities. Cash flows from operating leases are classified
as net cash flows from operating activities in the accompanying consolidated statements of cash flows. As of December 31,
2019, maturities of operating lease liabilities were as follows:
Operating
Leases
Year ending December 31:
2020 $ 12,646
2021 10,753
2022 9,881
2023 9,127
2024 8,759
Thereafter 24,719
Total lease payments 75,885
Less: imputed interest (14,374 )
Total operating lease liability $ 61,511 At December 31, 2019,
the Company did not have any significant leases executed but not yet commenced.</t>
  </si>
  <si>
    <t>Notes Payable</t>
  </si>
  <si>
    <t>Line of Credit Facility [Abstract]</t>
  </si>
  <si>
    <t>NOTES PAYABLE</t>
  </si>
  <si>
    <t>NOTE 10 — NOTES PAYABLE Asset Based Credit
Facility On April 21, 2017,
the Company amended its credit agreement (as amended, the "Credit Agreement") governing its asset based credit facility
with Wells Fargo Bank, National Association ("Wells Fargo Bank") to increase the maximum borrowing limit from $100,000
to $200,000. Such amendment, among other things, also extended the expiration date of the credit facility from July 15, 2018 to
April 21, 2022. The Credit Agreement continues to allow for borrowings under the separate credit agreement (a "UK Credit
Agreement") which was dated March 19, 2015 with an affiliate of Wells Fargo Bank which provides for the financing of transactions
in the United Kingdom. Such facility allows the Company to borrow up to 50 million British Pounds. Any borrowings on the UK Credit
Agreement reduce the availability on the asset based $200,000 credit facility. The UK Credit Agreement is cross collateralized
and integrated in certain respects with the Credit Agreement. Cash advances and the issuance of letters of credit under the credit
facility are made at the lender's discretion. The letters of credit issued under this facility are furnished by the lender
to third parties for the principal purpose of securing minimum guarantees under liquidation services contracts more fully described
in Note 2(c). All outstanding loans, letters of credit, and interest are due on the expiration date which is generally within 180
days of funding. The credit facility is secured by the proceeds received for services rendered in connection with liquidation service
contracts pursuant to which any outstanding loan or letters of credit are issued and the assets that are sold at liquidation related
to such contract. The Company paid Wells Fargo Bank a closing fee in the amount of $500 in connection with the April 2017 amendment
to the Credit Agreement. The interest rate for each revolving credit advance under the Credit Agreement is, subject to certain
terms and conditions, equal to the LIBOR plus a margin of 2.25% to 3.25% depending on the type of advance and the percentage such
advance represents of the related transaction for which such advance is provided. The credit facility also provides for success
fees in the amount of 2.5% to 17.5% of the net profits, if any, earned on the liquidation engagements funded under the Credit Agreement
as set forth therein. Interest expense totaled $1,503, $4,247 and $1,136 for the years ended December 31, 2019, 2018 and 2017,
respectively. The outstanding balance on this credit facility was $37,096 and $0 at December 31, 2019 and 2018, respectively. At
December 31, 2019, there were no open letters of credit outstanding. We are in compliance
with all financial covenants in the asset based credit facility at December 31, 2019. Other Notes Payable Notes payable include
notes payable to a clearing organization for one of the Company's broker dealers. The notes payable accrue interest at the
prime rate plus 2.0% (7.5% at December 30, 2019) payable annually, maturing January 31, 2022. At December 31, 2019 and 2018,
the outstanding balance for the notes payable was $1,071 and $1,550, respectively. Interest expense was $87, $111 and $71 for the
years ended December 31, 2019, 2018 and 2017, respectively.</t>
  </si>
  <si>
    <t>Term Loan</t>
  </si>
  <si>
    <t>Long-term Construction Loan [Abstract]</t>
  </si>
  <si>
    <t>TERM LOAN</t>
  </si>
  <si>
    <t>NOTE 11 — TERM LOAN On December 19, 2018,
BRPI Acquisition Co LLC ("BRPAC"), a Delaware limited liability company, UOL, and YMAX Corporation, Delaware corporations
(collectively, the "Borrowers"), indirect wholly owned subsidiaries of the Company, in the capacity as borrowers, entered
into a credit agreement (the "BRPAC Credit Agreement") with the Banc of California, N.A. in the capacity as agent (the
"Agent") and lender and with the other lenders party thereto (the "Closing Date Lenders"). Certain of the
Borrowers' U.S. subsidiaries are guarantors of all obligations under the BRPAC Credit Agreement and are parties to the BRPAC
Credit Agreement in such capacity (collectively, the "Secured Guarantors"; and together with the Borrowers, the "Credit
Parties"). In addition, the Company and B. Riley Principal Investments, LLC, the parent corporation of BRPAC and a subsidiary
of the Company, are guarantors of the obligations under the BRPAC Credit Agreement pursuant to standalone guaranty agreements pursuant
to which the shares outstanding membership interests of BRPAC are pledged as collateral. The obligations under
the BRPAC Credit Agreement are secured by first-priority liens on, and first priority security interest in, substantially all of
the assets of the Credit Parties, including a pledge of (a) 100% of the equity interests of the Credit Parties, (b) 65% of the
equity interests in United Online Software Development (India) Private Limited, a private limited company organized under the laws
of India; and (c) 65% of the equity interests in magicJack VocalTec LTD., a limited company organized under the laws of Israel.
Such security interests are evidenced by pledge, security and other related agreements. The BRPAC Credit Agreement
contains certain covenants, including those limiting the Credit Parties', and their subsidiaries' ability to incur
indebtedness, incur liens, sell or acquire assets or businesses, change the nature of their businesses, engage in transactions
with related parties, make certain investments or pay dividends. In addition, the BRPAC Credit Agreement requires the Credit Parties
to maintain certain financial ratios. The BRPAC Credit Agreement also contains customary representations and warranties, affirmative
covenants and events of default, including payment defaults, breach of representations and warranties, covenant defaults and cross
defaults. If an event of default occurs, the agent would be entitled to take various actions, including the acceleration of amounts
due under the outstanding BRPAC Credit Agreement. Under the BRPAC Credit
Agreement, the Company borrowed $80,000 due December 19, 2023. Pursuant to the terms of the BRPAC Credit Agreement, the Company
may request additional optional term loans in an aggregate principal amount of up to $10,000 at any time prior to the first anniversary
of the agreement date (the "Option Loan") with a final maturity date of December 19, 2023. On February 1, 2019, the
Credit Parties, the Closing Date Lenders, the Agent and City National Bank, as a new lender (the "New Lender"), entered
into the First Amendment to the Credit Agreement and Joinder (the "First Amendment") pursuant to which, among other
things, (i) New Lender became a party to the BRPAC Credit Agreement, (ii) the New Lender extended to Borrowers the Option Loan
in the amount of $10,000, (iii) the aggregate outstanding principal amount of the term loans was increased from $80,000 to $90,000;
and (iv) the amortization schedule under the BRPAC was amended as set forth in the First Amendment. Additionally, in connection
with the Option Loan, the Borrowers executed a term note in favor of New Lender dated February 1, 2019 in the amount of $10,000.
Borrowings under the BRPAC Credit Agreement bear interest at a rate equal to (a) the LIBOR rate for Eurodollar loans, plus (b)
the applicable margin rate, which ranges from 2.5% to 3.0% per annum, based upon the Borrowers' ratio of consolidated funded
indebtedness to adjusted earnings before interest, taxes, depreciation, and amortization (EBITDA) for the preceding four fiscal
quarters or other applicable period. At December 31, 2019 interest rate on the BRPAC Credit Agreement was at 4.55%. Interest payments
are to be made each one, three or six months. Amounts outstanding under the BRPAC Credit Agreement are due in quarterly installments
commencing on March 31, 2019 with any remaining amounts outstanding due at maturity. For the $80,000 loan, quarterly installments
from December 31, 2019 to December 31, 2022 are in the amount of $4,244 per quarter and from March 31, 2023 to December 31,
2023 are $2,122 per quarter. For the $10,000 loan, quarterly installments from December 31, 2019 to December 31, 2022
are $566 per quarter and from March 31, 2023 to December 31, 2023 are $265 per quarter. As of December 31, 2019 and 2018,
the outstanding balance on the term loan was $66,666 (net of unamortized debt issuance costs of $600) and $79,166 (net of unamortized
debt issuance costs of $834), respectively. Interest expense on the term loan during the years ended December 31, 2019 was $4,609
(including amortization of deferred debt issuance costs of $350) and $170 (including amortization of deferred debt issuance costs
of $12), respectively. We are in compliance
with all financial covenants in the BRPAC Credit Agreement at December 31, 2019. On April 13, 2017,
UOL, in the capacity as borrower, entered into a credit agreement (the "UOL Credit Agreement") with Banc of California,
N.A. in the capacity as agent and lender. The UOL Credit Agreement provided for a revolving credit facility under which UOL may
borrow (or request the issuance of letters of credit) up to $20,000 which amount was reduced by $1,500 commencing on June 30,
2017 and on the last day of each calendar quarter thereafter. The BRPAC Credit Agreement replaced the UOL Credit Agreement and
the UOL Credit Agreement was terminated with a zero ($0) balance at December 12, 2018. There was no outstanding balance at termination.
Interest expense totaled $456 (including amortization of remaining deferred loan fees at termination of $313) and $292 (including
amortization of deferred loan fees of $97) for the years ended December 31, 2018 and 2017, respectively.</t>
  </si>
  <si>
    <t>Senior Notes Payable</t>
  </si>
  <si>
    <t>Notes Payable [Abstract]</t>
  </si>
  <si>
    <t>SENIOR NOTES PAYABLE</t>
  </si>
  <si>
    <t>NOTE 12 — SENIOR NOTES PAYABLE Senior notes payable,
net, is comprised of the following as of December 31, 2019 and 2018:
December 31, December 31,
2019 2018
7.50% Senior notes due October 31, 2021 $ — $ 46,407
7.50% Senior notes due May 31, 2027 117,954 108,792
7.25% Senior notes due December 31, 2027 120,126 100,441
7.375% Senior notes due May 31, 2023 122,140 111,528
6.875% Senior notes due September 30, 2023 105,952 100,050
6.75% Senior notes due May 31, 2024 106,589 —
6.50% Senior notes due September 30, 2026 124,226 —
696,987 467,218
Less: Unamortized debt issuance costs (8,875 ) (7,464 )
$ 688,112 $ 459,754 During the year ended
December 31, 2019, the Company issued $66,874 of senior notes due with maturities dates ranging from October 2021 to December 2027
pursuant to At the Market Issuance Sales Agreements with B. Riley FBR, Inc. which governs the program of at-the-market sales of
the Company's senior notes. A series of prospectus supplements were filed by the Company with the SEC which allowed the Company
to sell these senior notes. On May 7, 2019, the
Company issued $100,050 senior notes due in May 2024 ("6.75% 2024 Notes") pursuant to the prospectus supplement dated
May 2, 2019. Interest on the 6.75% 2024 Notes is payable quarterly at 6.75%. The 6.75% 2024 Notes are unsecured and due and payable
in full on May 31, 2024. In connection with the issuance of the 6.75% 2024 Notes, the Company received net proceeds of $98,073
(after underwriting commissions, fees and other issuance costs of $1,977). On September 23, 2019,
the Company issued $115,000 senior notes due in September 2026 ("6.50% 2026 Notes") pursuant to the prospectus supplement
dated September 18, 2019. Interest on the 6.50% 2026 Notes is payable quarterly at 6.50%. The 6.50% 2026 Notes are unsecured and
due and payable in full on September 30, 2026. In connection with the issuance of the 6.50% 2026 Notes, the Company received net
proceeds of $112,644 (after underwriting commissions, fees and other issuance costs of $2,356). On December 30, 2019,
the Company redeemed $52,154 senior notes due in October 2021 ("7.50% 2021 Notes"). The Company recognized a net loss
on acceleration of unamortized discount of $300 on this redemption. At December 31, 2019 and 2018, the total senior notes outstanding
was $688,112 (net of unamortized debt issue costs of $8,875) and $459,754 (net of unamortized debt issue costs of $7,464) with
a weighted average interest rate of 7.05% and 7.28%, respectively. Interest on senior notes
is payable on a quarterly basis. Sales Agreement
Prospectus to Issue Up to $100,000 of Senior Notes, Common Stock and Preferred Stock On December 5, 2019,
the Company entered into a new At Market Issuance Sales Agreement (the "December 2019 Sales Agreement") with B. Riley
FBR, Inc. governing a program of at-the-market sales of certain of the Company's senior notes, common stock and preferred
stock. The most recent sales agreement prospectus was filed by the Company with the SEC on September 30, 2019, as supplemented
by a prospectus supplement dated December 5, 2019 (the "Sales Agreement Prospectus"). The Sales Agreement Prospectus
allows the Company to sell up to $100,000 of certain of the Company's senior notes, common stock, and preferred stock pursuant
to an effective Registration Statement on Form S-3. As of December 31, 2019, the Company had $60,754 remaining availability under
the December 2019 Sales Agreement. 2020 Senior
Notes Transactions On February 10, 2020,
the Company filed a registration statement registering an additional indeterminate amount of debt securities with an aggregate
offering price not to exceed $22,400. On February 12, 2020,
the Company issued $132,250 senior notes due in February 2025 ("6.375% 2025 Notes") pursuant to the prospectus supplement
dated February 10, 2020. Interest on the 6.375% 2025 Notes is payable quarterly at 6.375%. The 6.375% 2025 Notes are unsecured
and due and payable in full on February 28, 2025. In connection with the issuance of the 6.375% 2025 Notes, the Company received
net proceeds of $129,423 (after underwriting commissions, fees and other issuance costs of $2,827). On February 14, 2020,
the Company entered into a new At Market Issuance Sales Agreement (the "February 2020 Sales Agreement") with B. Riley
FBR, Inc. governing a program of at-the-market sales of certain of the Company's senior notes. The most recent sales agreement
prospectus was filed by the Company with the SEC on February 14, 2020 (the "February 2020 Sales Agreement Prospectus").
The Sales Agreement Prospectus allows the Company to sell up to $150,000 of certain of the Company's senior notes pursuant
to an effective Registration Statement on Form S-3.</t>
  </si>
  <si>
    <t>Revenue from Contracts with Customers</t>
  </si>
  <si>
    <t>Revenue from Contract with Customer [Abstract]</t>
  </si>
  <si>
    <t>REVENUE FROM CONTRACTS WITH CUSTOMERS</t>
  </si>
  <si>
    <t>NOTE 13 — REVENUE FROM CONTRACTS WITH CUSTOMERS Revenue from contracts with customers by
reportable segment for the years ended December 31, 2019 and 2018 is as follows:
Year Ended December 31, 2019
Reportable Segment
Principal
Investments -
Capital Auction and Valuation and United Online and
Markets Liquidation Appraisal magicJack Brands Total
Corporate finance, consulting and investment banking fees $ 166,951 $ — $ — $ — $ — $ 166,951
Wealth and asset management fees 82,778 — — — — 82,778
Commissions, fees and reimbursed expenses 42,503 49,849 38,821 — — 131,173
Subscription services — — — 82,088 — 82,088
Service contract revenues — (31,553 ) — — — (31,553 )
Advertising, licensing and other(1) — 4,220 — 18,774 4,055 27,049
Total revenues from contracts with customers 292,232 22,516 38,821 100,862 4,055 458,486
Interest income - Loans and securities lending 77,221 — — — — 77,221
Trading gains on investments 95,487 — — — — 95,487
Other 20,918 — — — — 20,918
Total revenues $ 485,858 $ 22,516 $ 38,821 $ 100,862 $ 4,055 $ 652,112
(1) Includes sale of goods of $4,220 in Auction Liquidation and $3,715 in Principal Investments – United Online and magicJack.
Year Ended December 31, 2018
Reportable Segment
Principal
Investments -
Capital Auction and Valuation and United Online and
Markets Liquidation Appraisal magicJack Brands Total
Corporate finance, consulting and investment banking fees $ 117,978 $ — $ — $ — $ — $ 117,978
Wealth and asset management fees 74,510 — — — — 74,510
Commissions, fees and reimbursed expenses 44,235 36,250 38,705 — — 119,190
Subscription services — — — 42,887 — 42,887
Service contract revenues — 18,673 — — — 18,673
Advertising, licensing and other(1) — 63 — 11,347 — 11,410
Total revenues from contracts with customers 236,723 54,986 38,705 54,234 — 384,648
Interest income - Loans and securities lending 38,277 — — — — 38,277
Trading losses on investments (16,129 ) — — — — (16,129 )
Other 16,195 — — — — 16,195
Total revenues $ 275,066 $ 54,986 $ 38,705 $ 54,234 $ — $ 422,991
(1) Includes sale of goods of $63 in Auction Liquidation and $575 in Principal Investments – United Online and magicJack. Revenues are recognized
when control of the promised goods or performance obligations for services is transferred to the Company's customers, in
an amount that reflects the consideration the Company expects to be entitled to in exchange for the goods or services. A performance
obligation may be satisfied over time or at a point in time. Revenue from a performance obligation satisfied over time is recognized
by measuring the Company's progress in satisfying the performance obligation in a manner that depicts the transfer of the
goods or services to the customer. Revenue from a performance obligation satisfied at a point in time is recognized at the point
in time that we determine the customer obtains control over the promised good or service. The amount of revenue recognized reflects
the consideration we expect to be entitled to in exchange for those promised goods or services (i.e., the "transaction price").
In determining the transaction price, the Company considers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the Company considers the range of possible outcomes, the predictive
value of the Company's past experiences, the time period of when uncertainties expect to be resolved and the amount of consideration
that is susceptible to factors outside of our influence, such as market volatility or the judgment and actions of third parties.
Revenues by geographic region by segment is included in Note 22 – Business Segments. The following provides
detailed information on the recognition of the Company's revenues from contracts with customers: Corporate finance
and investment banking fees Wealth and asset
management fees Commissions, fees
and reimbursed expenses Subscription services Service contract revenues If the Company determines
that the variable consideration used in the initial determination of the transaction price for the contract is such that the total
recoveries from the auction or liquidation will not exceed the guaranteed recovery values or advances made in accordance with the
contract, the transaction price will be reduced and a loss or negative revenue could result from the performance obligation. A
provision for the entire loss as negative revenue on the performance obligation is recognized in the period the loss is determined.
Negative revenue from one retail liquidation engagement contributed to the Company reporting negative service contract revenues
of $31,553 in the Auction and Liquidation segment during the year ended December 31,2019. Advertising, licensing
and other Licensing revenue results
from various license agreements that provide revenue based on guaranteed minimum royalty payments and advertising/marketing fees
with additional royalty revenue based on a percentage of defined sales. Guaranteed minimum royalty payments and advertising/marketing
revenue are recognized on a straight-line basis over the term of each contract year, as defined in each license agreement. Royalty
payments exceeding the guaranteed minimum amounts are recognized as income during the period corresponding to the licensee's
sales. Additionally, payments received for terminating licenses are recognized when termination agreements are entered into and
collectability is probable. Payments received as
consideration for the grant of a license are recorded as deferred revenue at the time payment is received and recognized ratably
as revenue over the term of the license agreement. Advanced royalty payments are recorded as deferred revenue at the time payment
is received and recognized as revenue when earned. Revenue is not recognized unless collectability is probable. Information on Remaining Performance Obligations and Revenue
Recognized from Past Performance The Company does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December 31, 2019. Corporate finance and investment banking
fees and retail liquidation engagement fees that are contingent upon completion of a specific milestone and fees associated with
certain distribution services are also excluded as the fees are considered variable and not included in the transaction price at
December 31, 2019. Contract Balances The timing of the Company's
revenue recognition may differ from the timing of payment by its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Receivables related to
revenues from contracts with customers totaled $46,624 and $42,123 at December 31, 2019 and 2018, respectively. The Company had
no significant impairments related to these receivables during the year ended December 31, 2019. The Company also has $3,710 and
$3,644 of unbilled receivables at December 31, 2019 and 2018, respectively, and advances against customer contracts of $27,347
at December 31, 2019. The Company's deferred revenue primarily relates to retainer and milestone fees received from corporate
finance and investment banking advisory engagements, asset management agreements, Valuation and Appraisal engagements, subscription
services where the performance obligation has not yet been satisfied and license agreements with guaranteed minimum royalty payments
and advertising/marketing fees with additional royalty revenue based on a percentage of defined sales. Deferred revenue at December
31, 2019 and 2018 was $67,121 and $69,066, respectively. The Company expects to recognize the deferred revenue of $67,121 at December
31, 2019 as service and fee revenues when the performance obligation is met during the years December 31, 2020, 2021, 2022, 2023,
2024 in the amount of $38,563, $14,446, $7,050, $2,985, $1,679, and $2,398, respectively. During the years ended December 31, 2019
and 2018, the Company recognized revenue of $39,885 and $15,278 that was recorded as deferred revenue at the beginning of the respective
year. Contract Costs Contract costs include:
(1) costs to fulfill contracts associated with corporate finance and investment banking engagements are capitalized where the revenue
is recognized at a point in time and the costs are determined to be recoverable; (2) costs to fulfill Auction and Liquidation services
contracts where the Company guarantees a minimum recovery value for goods being sold at auction or liquidation where the revenue
is recognized over time when the performance obligation is satisfied; and (3) commissions paid to obtain magicJack contracts which
are recognized ratably over the contract term and third party support costs for magicJack and related equipment purchased by customers
which are recognized ratably over the service period. The capitalized costs
to fulfill a contract were $450 and $2,920 at December 31, 2019 and 2018, respectively, and are recorded in prepaid expenses and
other assets in the consolidated balance sheets. For the years ended December 31, 2019 and 2018 the Company recognized expenses
of $2,755 and $1,428 related to capitalized costs to fulfill a contract, respectively. There were no significant impairment charges
recognized in relation to these capitalized costs during year ended December 31, 2019 and 2018.</t>
  </si>
  <si>
    <t>Income Taxes</t>
  </si>
  <si>
    <t>Income Tax Disclosure [Abstract]</t>
  </si>
  <si>
    <t>INCOME TAXES</t>
  </si>
  <si>
    <t>NOTE 14 — INCOME TAXES The Company's
provision for income taxes consists of the following for the years ended December 31, 2019, 2018 and 2017:
Year Ended December 31,
2019 2018 2017
Current:
Federal $ 16,499 $ 2,117 $ 3,804
State 6,176 284 1,019
Foreign 1,092 (352 ) (975 )
Total current provision 23,767 2,049 3,848
Deferred:
Federal 10,702 1,817 6,889
State 175 353 (1,937 )
Foreign — 684 (290 )
Total deferred 10,877 2,854 4,662
Total provision for income taxes $ 34,644 $ 4,903 $ 8,510 A reconciliation
of the federal statutory rate of 21%, 21% and 35% to the effective tax rate for income before income taxes is as follows for the
year ended December 31, 2019, 2018 and 2017, respectively:
Year Ended December 31,
2019 2018 2017
Provision for income taxes at federal statutory rate 21.0 % 21.0 % 35.0 %
State income taxes, net of federal benefit 5.9 6.0 5.0
Transaction expenses — 1.7 2.0
Noncontrolling interest tax differential (0.1 ) (1.2 ) (6.6 )
Key man life insurance — — (7.9 )
Employee stock based compensation (0.9 ) (9.9 ) (8.7 )
Internal Revenue Service Section 338(g) - Treatment of acquisition of UOL as a taxable business combination — — (44.6 )
U.S. Tax Cuts and Jobs Act — — 63.8
Other 3.8 5.4 3.6
Effective income tax rate 29.7 % 23.0 % 41.6 % Deferred income tax
assets (liabilities) consisted of the following as of December 31, 2019 and 2018:
December 31,
2019 2018
Deferred tax assets:
Deductible goodwill and other intangibles $ — $ 690
Accrued liabilities and other 1,793 4,182
Deferred revenue — —
Mandatorily redeemable noncontrolling interests 1,190 1,120
Other 2,760 4,157
State taxes — 123
Share based payments 3,441 2,148
Foreign tax and other tax credit carryforwards 1,558 1,848
Capital loss carryforward 61,945 61,127
Net operating loss carryforward 45,535 45,705
Total deferred tax assets 118,222 121,100
Deferred tax liabilities:
Deductible goodwill and other intangibles (6,246 ) —
State taxes (2,831 ) (75 )
Depreciation 143 (421 )
Deferred revenue (222 ) (702 )
Total deferred tax liabilities (9,156 ) (1,198 )
Net deferred tax assets 109,066 119,902
Valuation allowance (77,544 ) (77,503 )
Net deferred tax assets $ 31,522 $ 42,399 The Company's income before income taxes of $116,592 for
the year ended December 31, 2019 includes a United States component of income before income taxes of $107,073 and a foreign component
comprised of income before income taxes of $9,519. As of December 31, 2019, the Company had federal net operating loss carryforwards
of $53,932, state net operating loss carryforwards of $64,088. The Company's federal net operating loss carryforwards will
expire in the tax years commencing in December 31, 2032 through December 31, 2037, the state net operating loss carryforwards
will expire in tax years commencing in December 31, 2029 and the foreign tax credit carryforwards will expire in tax years
commencing 2024. The Company establishes
a valuation allowance if, based on the weight of available evidence, it is more likely than not that some portion or all of the
deferred tax assets will not be realized. Tax benefits of operating loss, capital loss and tax credit carryforwards are evaluated
on an ongoing basis, including a review of historical and projected future operating results, the eligible carryforward period,
and other circumstances. The Company's net operating losses are subject to annual limitations in accordance with Internal
Revenue Code Section 382. Accordingly, the Company is limited to the amount of net operating loss that may be utilized in future
taxable years depending on the Company's actual taxable income. As of December 31, 2019, the Company believes that the existing
net operating loss carryforwards will be utilized in future tax periods before the loss carryforwards expire and it is more-likely-than-not
that future taxable earnings will be sufficient to realize its deferred tax assets and has not provided a valuation allowance.
The Company does not believe that it is more likely than not that the Company will be able to utilize the benefits related to capital
loss carryforwards and has provided a valuation allowance in the amount of $61,945 against these deferred tax assets. At December 31, 2019,
the Company had gross unrecognized tax benefits totaling $10,156 all of which would have an impact on the Company's effective income
tax rate, if recognized. A reconciliation of the amounts of gross unrecognized tax benefits (before federal impact of state items),
excluding interest and penalties, was as follows:
Year Ended
December 31,
2019
Beginning balance $ 11,138
Additions for current year tax positions 21
Additions for prior year tax positions 505
Reductions for prior year tax positions (1,435 )
Reductions due to lapse in statutes of limitations (73 )
Ending balance $ 10,156 The Company files
income tax returns in the U.S., various state and local jurisdictions, and certain other foreign jurisdictions. The Company is
currently under audit by certain federal, state and local, and foreign tax authorities. The audits are in varying stages of completion.
The Company evaluates its tax positions and establishes liabilities for uncertain tax positions that may be challenged by tax authorities.
Uncertain tax positions are reviewed on an ongoing basis and are adjusted in light of changing facts and circumstances, including
progress of tax audits, case law developments and closing of statutes of limitations. Such adjustments are reflected in the provision
for income taxes, as appropriate. The Company is currently open to audit under the statute of limitations by the Internal Revenue
Service for the calendar years ended December 31, 2016 to 2019. At December 31, 2019,
the Company believes it is reasonably possible that its gross liabilities for unrecognized tax benefits may decrease by approximately
$125 within the next 12 months due to expiration of statute of limitations. The Company had accrued
interest and penalties relating to uncertain tax positions of $754 and $3,967 for UOL and magicJack, respectively, for the year
ended December 31, 2019 all of which was included in income taxes payable. The Company recorded a benefit of $73 and $174 for UOL
and magicJack, respectively, related to interest and penalties for uncertain tax positions primarily due to the lapse in statute
of limitation and resolution of magicJack's 2015 IRS audit in favor of the Company</t>
  </si>
  <si>
    <t>Earnings Per Share</t>
  </si>
  <si>
    <t>Earnings Per Share [Abstract]</t>
  </si>
  <si>
    <t>EARNINGS PER SHARE</t>
  </si>
  <si>
    <t xml:space="preserve">NOTE 15 — EARNINGS PER SHARE Basic earnings per
share is calculated by dividing net income by the weighted-average number of shares outstanding during the period. Diluted earnings
per share is calculated by dividing net income by the weighted-average number of common shares outstanding, after giving effect
to all dilutive potential common shares outstanding during the period. Basic common shares outstanding exclude 387,365 common shares
in both 2019 and 2018 and 453,365 common shares in 2017 that are held in escrow and subject to forfeiture. The common shares held
in escrow include 387,365 common shares that are subject to forfeiture to indemnify the Company for certain representations and
warranties in connection with the acquisition of Wunderlich, and in 2017 included 66,000 common shares held in escrow issued to
the former members of Great American Group, LLC that were subject to forfeiture upon the final settlement of claims for goods held
for sale in connection with the transaction with Alternative Asset Management Acquisition Corp. in 2009. In August 2018, the shares
held in escrow issued to the former members of Great American Group, LLC were released and 21,233 of the 66,000 shares held in
escrow were cancelled to satisfy the resolution of escrow claims. The shares that remain in escrow are subject to forfeiture upon
the final settlement of claims as more fully described in the related escrow instructions. Dilutive common shares outstanding includes
contingently issuable shares that are currently in escrow and subject to release if the conditions for the final settlement of
claims in accordance with the escrow instructions were satisfied at the end of the respective years. Securities that could potentially
dilute basic net income per share in the future that were not included in the computation of diluted net income per share were
1,334,810, 1,920,670 and 709,358 for the year ended December 31, 2019, 2018 and 2017, respectively, because to do so would have
been anti-dilutive. Basic and diluted earnings per share were
calculated as follows:
Year Ended December 31,
2019 2018 2017
Net income attributable to B. Riley Financial, Inc. $ 81,611 $ 15,509 $ 11,556
Preferred stock dividends (264 ) — —
Net income applicable to common shareholders $ 81,347 $ 15,509 $ 11,556
Weighted average common shares outstanding:
Basic 26,401,036 25,937,305 23,181,388
Effect of dilutive potential common shares:
Restricted stock units and warrants 1,082,700 677,249 901,397
Contingently issuable shares 45,421 150,302 208,119
Diluted 27,529,157 26,764,856 24,290,904
Basic income per common share $ 3.08 $ 0.60 $ 0.50
Diluted income per common share $ 2.95 $ 0.58 $ 0.48 </t>
  </si>
  <si>
    <t>Limited Liability Company Subsidiaries</t>
  </si>
  <si>
    <t>Limited Liability Company Subsidiaries [Abstract]</t>
  </si>
  <si>
    <t>LIMITED LIABILITY COMPANY SUBSIDIARIES</t>
  </si>
  <si>
    <t>NOTE 16 — LIMITED LIABILITY COMPANY
SUBSIDIARIES (a) Operating Agreements
of Limited Liability Company Subsidiaries The Company has certain
subsidiaries that are organized as limited liability companies, each of which has its own separate operating agreement. Generally,
each of these subsidiaries is managed by an individual manager who is a member or employee of the subsidiary, although the manager
may not take certain actions unless the majority member of the subsidiary consents to the action. These actions include, among
others, the dissolution of the subsidiary, the disposition of all or a substantial part of the subsidiary's assets not in
the ordinary course of business, filing for bankruptcy, and the purchase by the subsidiary of one of the members' ownership
interest upon the occurrence of certain events. Certain of the members with a minority ownership interest in the subsidiaries are
entitled to receive guaranteed payments in the form of compensation or draws, in addition to distributions of available cash from
time to time. Distributions of available cash are generally made to each of the members in accordance with their respective ownership
interests in the subsidiary after repayment of any loans made by any members to such subsidiary, and allocations of profits and
losses of the subsidiary are generally made to members in accordance with their respective ownership interests in the subsidiary.
The operating agreements also generally place restrictions on the transfer of the members' ownership interests in the subsidiaries
and provide the Company or the other members with certain rights of first refusal and drag along and tag along rights in the event
of any proposed sales of the members' ownership interests. Generally, a member
of the subsidiary who materially breaches the operating agreement of the subsidiary, which breach has a direct, substantial and
adverse effect on the subsidiary and the other members, or who is convicted of a felony (or a lesser crime of moral turpitude)
involving his management of or involvement in the affairs of the subsidiary, or a material act of dishonesty of the member involving
his management of or involvement in the affairs of the subsidiary, shall forfeit his entire ownership interest in the subsidiary. (b) Repurchase Obligations
of Membership Interests of Limited Liability Company Subsidiaries The operating agreements
of the Company's limited liability company subsidiaries require the Company to repurchase the entire ownership interest of
each the members upon the death of a member, disability of a member as defined in the operating agreement, or upon declaration
by a court of law that a member is mentally unsound or incompetent. Upon the occurrence of one of these events, the Company is
required to repurchase the member's ownership interest in an amount equal to the fair market value of the member's
noncontrolling interest in the subsidiary. The Company evaluated
the classification of all of its limited liability company members' ownership interests in accordance with the accounting
guidance for financial instruments with characteristics of liabilities and equity. This guidance generally provides for the classification
of members' ownership interests that are subject to mandatory redemption obligations to be classified outside of equity.
In accordance with this guidance, all members with a minority ownership interest in these subsidiaries are classified as liabilities
and included in mandatorily redeemable noncontrolling interests in the accompanying consolidated balance sheets. Members of these
subsidiaries with a minority ownership interest issued before November 5, 2003 are stated on a historical cost basis and members
of the Company's subsidiaries with a minority ownership interests issued on or after November 5, 2003 are stated at fair
value at each balance sheet date. The Company deems such repurchase obligations, which are payable to members who are also employees
of these subsidiaries, to be a compensatory benefit. Accordingly, the changes in the historical cost basis and the changes in the
fair value of the respective members' ownership interests (noncontrolling interests) are recorded as a component of selling,
general and administrative expenses in the accompanying consolidated statements of income. In accordance with the
operating agreement of one of the Company's limited liability companies, a repurchase event occurred in the second quarter
of 2017 for one of the Members which resulted in the repurchase on the Members minority ownership interest. The triggering event
resulted in a fair value adjustment and purchase of the Members minority interest in the amount of $7,850. The Company also received
proceeds of $6,000 from key man life insurance in connection with this event. During the year ended
December 31, 2017, the change in fair value of the mandatorily redeemable noncontrolling interests was $9,000, which was comprised
of a fair value adjustment of $1,150 and $7,850 from the triggering event previously discussed above. The noncontrolling interests
share of net income was $1,220, $1,222 and $1,799 for the years ended December 31, 2019, 2018 and 2017, respectively.</t>
  </si>
  <si>
    <t>Commitments and Contingencies</t>
  </si>
  <si>
    <t>Commitments and Contingencies Disclosure [Abstract]</t>
  </si>
  <si>
    <t>COMMITMENTS AND CONTINGENCIES</t>
  </si>
  <si>
    <t>NOTE 17 — COMMITMENTS AND CONTINGENCIES (a)
Legal Matters The Company is subject
to certain legal and other claims that arise in the ordinary course of its business. In particular, the Company and its subsidiaries
are named in and subject to various proceedings and claims arising primarily from the Company's securities business activities,
including lawsuits, arbitration claims, class actions, and regulatory matters. Some of these claims seek substantial compensatory,
punitive, or indeterminate damages. The Company and its subsidiaries are also involved in other reviews, investigations, and proceedings
by governmental and self-regulatory organizations regarding the Company's business, which may result in adverse judgments,
settlements, fines, penalties, injunctions, and other relief. In view of the number and diversity of claims against the Company,
the number of jurisdictions in which litigation is pending, and the inherent difficulty of predicting the outcome of litigation
and other claims, the Company cannot state with certainty what the eventual outcome of pending litigation or other claims will
be. Notwithstanding this uncertainty, the Company does not believe that the results of these claims are likely to have a material
effect on its financial position or results of operations. On August 11, 2017,
a putative class action lawsuit titled Freedman v. magicJack VocalTec Ltd. et al., Case 9-17-cv-80940, was filed against magicJack
and its Board of Directors in the United States District Court for the Southern District of Florida (Case No: 9:17-cv-80940-RLR).
Oral arguments were held on for January 17, 2020 and the Company is awaiting the court's decision. The Company cannot estimate
the amount of potential liability, if any, that could arise from this matter. On January 5, 2017,
complaints filed in November 2015 and May 2016 naming MLV &amp; Co. ("MLV"), a broker-dealer subsidiary of FBR, as
a defendant in putative class action lawsuits alleging claims under the Securities Act, in connection with the offerings of Miller
Energy Resources, Inc. ("Miller") have been consolidated. The Master Consolidated Complaint, styled Gaynor v. Miller
et al., is pending in the United States District Court for the Eastern District of Tennessee, and, like its predecessor complaints,
continues to allege claims under Sections 11 and 12 of the Securities Act against nine underwriters for alleged material misrepresentations
and omissions in the registration statement and prospectuses issued in connection with six offerings (February 13, 2013; May 8,
2013; June 28, 2013; September 26, 2013; October 17, 2013 (as to MLV only) and August 21, 2014) with an alleged aggregate offering
price of approximately $151,000. Court ordered mediation before a federal magistrate took place on August 6, 2019, with no resolution.
In December 2019, the Court lifted the stay on the proceedings (pending mediation) and remanded the case to state court. (b) Tax Contingencies magicJack believes
that it files all required tax returns and pays all required federal, state and municipal taxes (such as sales, excise, utility,
and ad valorem taxes), fees and surcharges. magicJack is the subject of inquiries and examinations by various states and municipalities
in the normal course of business. In accordance with generally accepted accounting principles, magicJack makes a provision for
a liability for taxes when it is both probable that a liability has been incurred and the amount of the liability can be reasonably
estimated. These provisions are reviewed at least quarterly and adjusted to reflect the impact of negotiations, settlements, rulings,
advice of legal counsel, and other information and events pertaining to a particular case. magicJack believes any possible claims
are without merit and vigorously defends its rights. However, if a government entity were to prevail in any matter, it could have
a material adverse effect on magicJack's financial condition, results of operation and cash flows. In addition, it is at
least reasonably possible that a potential loss may exist for tax contingencies in addition to the provisions taken by magicJack. Historically, magicJack
considered the requirements to collect sales taxes under the auspices of a 1991 Supreme Court case, Quill Corp. v. North Dakota,
which established the precedent that a physical presence in the respective state is required for an entity to be subject to a state's
sales and use tax requirements. Accordingly, magicJack had concluded that it did not have nexus for sales tax in those states in
which it had no physical presence (i.e., it had no employees regularly and systematically there and it had no property there).
On June 21, 2018, via South Dakota v. Wayfair, Inc. (No. 17-494) ("Wayfair") the U.S. Supreme Court reversed its prior
ruling and eliminated the "physical presence" requirement. In consideration of the ruling, magicJack made the decision
to start collecting sales tax on direct sales of its magicJack device and access right renewals in states that have adopted similar
"Economic Nexus" laws. magicJack began registering for, collecting and remitting sales tax to identified jurisdictions
during the third quarter of 2018. The Company will continue to monitor the situation and add additional states if deemed necessary.
Though the South Dakota law is to be applied prospectively, it is not certain if other states may try to enact laws on a retrospective
basis based on the Wayfair ruling, and the Company cannot estimate the likelihood of liability or the potential amount of assessments
that could arise from prior periods if other states tried to apply the ruling on a retrospective basis. In a letter dated
September 12, 2019, the Company received notice that the State of California has selected the Company's 2016 and 2017 California
corporate income tax returns for examination. The Company has received the initial information document request and the first meeting
with the auditor is scheduled in March 2020. The Company believes that the positions taken in its 2016 and 2017 California corporate
income tax returns are reasonable and appropriate, however, the Company cannot be sure of the ultimate outcome of the examination
and cannot estimate the likelihood of liability or the amount of potential assessments, if any, that could arise from the examination. (c) Franchise Group
Commitment Letter, Loan Participant Guaranty and CIBC Guarantee Franchise Group
Commitment Letter and Loan Participant Guaranty Commitment Letter On February 14, 2020,
affiliates of Franchise Group, Inc. (collectively with all of its affiliates, "FRG") entered into an ABL Credit Agreement
(the "Franchise Credit Agreement"), with GACP Finance Co., LLC ("GACP Finance") as administrative agent
and collateral agent, and the lenders from time to time party thereto, pursuant to which the lenders provided an asset based credit
facility to FRG in an aggregate principal amount of $100,000 In connection with the Franchise Credit Agreement, the Company entered
into a commitment letter, dated as of February 14, 2020 (the "Commitment Letter"), pursuant to which the Company
committed to provide a $100,000 asset based lending facility to FRG, on April 14, 2020 if, on or before such date, the obligations
under the Franchise Credit Agreement are not refinanced in full. The Loan Participant
Guaranty On February 14, 2020,
FRG the lenders from time to time party thereto and GACP Finance as administrative agent, entered into a Credit Agreement (the
"Term Loan Credit Agreement"), pursuant to which the lenders provided a term loan facility to FRG in an aggregate principal
amount of $575,000. On February 19, 2020,
the Company entered into a limited guaranty the ("Loan Participant Guaranty") to one of the lenders under the Term
Loan Credit Agreement (the "Loan Participant") pursuant to which the Company guaranteed the payment when due of certain
obligations, including principal, interest, and other amounts payable to the Loan Participant under the Term Loan Credit Agreement
in an amount not to exceed $50,000 plus certain expenses of the Loan Participant and certain protective advances related to such
guaranteed obligations (the "Loan Participant Guaranteed Obligations"). The Loan Participant may require payment of
the Loan Participant Guaranteed Obligations by the Company upon the occurrence of certain guarantor events of default, including
payment or bankruptcy events of default, in each case pursuant to the Term Loan Credit Agreement. The Loan Participant Guaranty
remains in effect until the date that the Loan Participant Guaranteed Obligations have been paid in full. The Loan Participant
Guaranteed Obligations are unsecured obligations of the Company and rank equally in right of payment with all of the Company's
other existing and future unsecured and unsubordinated indebtedness. The Loan Participant Guaranteed Obligations are effectively
subordinated in right of payment to all of the Company's existing and future secured indebtedness and structurally subordinated
to all existing and future indebtedness of the Company's subsidiaries, including trade payables. CIBC Guaranty On February 14, 2020,
the Company entered into a limited guaranty (the "CIBC Guaranty") in favor of CIBC Bank USA ("CIBC"), pursuant
to which the Company guaranteed the payment when due of certain obligations, including all principal, interest, and other amounts
that shall be at any time payable by FRG under FRG's credit agreement with CIBC and the lenders party thereto, dated as of
May 16, 2019, as amended (the "CIBC Credit Agreement") in an amount not to exceed $125,000 plus certain expenses of
CIBC related to such guaranteed obligations (the "CIBC Guaranteed Obligations"). CIBC may require payment of the CIBC
Guaranteed Obligations by the Company upon the occurrence of either (a) the failure of FRG to pay any principal of any loan or
any reimbursement obligation in respect of any letter of credit disbursement or (b) the failure of FRG to pay any interest on any
loan or on any reimbursement obligation in respect of any letter of credit disbursement within five business days of the date due,
in each case pursuant to the CIBC Credit Agreement. The CIBC Guaranty remains in effect until the earlier of (a) the date that
the CIBC Guaranteed Obligations have been paid in full and (b) June 30, 2020. The CIBC Guaranteed
Obligations are unsecured obligations of the Company and rank equally in right of payment with all of the Company's other
existing and future unsecured and unsubordinated indebtedness. The CIBC Guaranteed Obligations are effectively subordinated in
right of payment to all of the Company's existing and future secured indebtedness and structurally subordinated to all existing
and future indebtedness of the Company's subsidiaries, including trade payables.</t>
  </si>
  <si>
    <t>Share-Based Payments</t>
  </si>
  <si>
    <t>Share-based Payment Arrangement [Abstract]</t>
  </si>
  <si>
    <t>SHARE-BASED PAYMENTS</t>
  </si>
  <si>
    <t>NOTE 18 — SHARE-BASED PAYMENTS (a)
Amended and Restated 2009 Stock Incentive Plan Share- based compensation
expense for restricted stock units under the Company's Amended and Restated 2009 Stock Incentive Plan (the "Plan")
was $11,626, $5,829 and $4,994 for the years ended December 31, 2019, 2018 and 2017, respectively. Of the 1,857,328 restricted
stock units granted during the year ended December 31, 2019, 407,328 restricted stock units were granted to executives and
employees with a grant date fair value of $7,870 and 1,450,000 performance based restricted stock units granted to certain executives
and managers with a grant date fair value of $12,296. The restricted stock
units generally vest over a period of one to three years based on continued service. Performance based restricted stock units generally
vest based on both the employee's continued service and the Company's common stock price, as defined in the grant,
achieving a set threshold during the three-year period following the grant.
As of December 31,
2019, the expected remaining unrecognized share-based compensation expense of $19,169 will be expensed over a weighted average
period of 1.5 years. A summary of equity
incentive award activity for the year ended December 31, 2019 was as follows:
Weighted
Average
Shares Fair Value
Nonvested at December 31, 2017 792,264 $ 13.30
Granted 424,235 20.87
Vested (310,625 ) 13.17
Forfeited (9,057 ) 12.49
Nonvested at December 31, 2018 896,817 $ 16.94
Granted 1,857,328 10.86
Vested (480,388 ) 15.02
Forfeited (9,769 ) 18.94
Nonvested at December 31, 2019 2,263,988 $ 12.35 The total fair value
of shares vested during the year ended December 31, 2019 was $7,215. (b)
Amended and Restated FBR &amp; Co. 2006 Long-Term Stock Incentive Plan In
connection with the acquisition of FBR &amp; Co. on June 1, 2017, the equity awards previously granted or available for issuance
under the FBR &amp; Co. 2006 Long-Term Stock Incentive Plan (the "FBR Stock Plan") may be issued under the Plan. During
the year ended December 31, 2019, the Company granted restricted stock units representing 131,216 shares of common stock with a
total grant date fair value of $2,515 under the FBR Stock Plan. The share-based compensation expense in connection with the FBR
Stock Plan restricted stock awards was $3,969, $7,081 and $5,347 during the years ended December 31, 2019, 2018 and 2017, respectively.
As of December 31, 2019, the expected remaining unrecognized share-based compensation expense of $4,983 will be expensed over
a weighted average period of 1.7 years. A summary of equity
incentive award activity for the years ended December 31, 2019 and 2018 was as follows:
Weighted
Average
Shares Fair Value
Nonvested at December 31, 2017 1,066,133 $ 16.15
Granted 254,213 20.58
Vested (527,730 ) 16.28
Forfeited (103,186 ) 16.44
Nonvested at December 31, 2018 689,430 $ 17.64
Granted 131,216 19.17
Vested (224,086 ) 17.61
Forfeited (111,527 ) 16.50
Nonvested at December 31, 2019 485,033 $ 18.33 The
per-share weighted average grant-date fair value of restricted stock units granted during the years ended December 31, 2019
and 2018 was $19.17 and $20.58, respectively. The total fair value of shares vested during the years ended December 31, 2019
and 2018 was $3,947 and $8,590, respectively. (c)
2018 Employee Stock Purchase Plan In
connection with the Company's Purchase Plan, share based compensation was $322 and $132 for the years ended December 31,
2019 and 2018, respectively. At December 31, 2019, there were 591,674 shares reserved for issuance under the Purchase Plan.</t>
  </si>
  <si>
    <t>Benefit Plans and Capital Transactions</t>
  </si>
  <si>
    <t>BENEFIT PLANS AND CAPITAL TRANSACTIONS</t>
  </si>
  <si>
    <t>NOTE 19 — BENEFIT PLANS AND CAPITAL
TRANSACTIONS (a) Employee Benefit Plan The Company maintains
qualified defined contribution 401(k) plans, which cover substantially all of its U.S. employees. Under the plans, participants
are entitled to make pre-tax contributions up to the annual maximums established by the Internal Revenue Service. The plan documents
permit annual discretionary contributions from the Company. Employer contributions in the amount of $1,424 and $1,248 were made
during the years ended December 31, 2019 and 2018, respectively. (b) Common Stock In January and February
of 2020, the Company repurchased 880,000 shares of its common stock in a block purchase from an existing stockholder as part of
a privately-negotiated transaction. The Company purchased the shares at $24.4725 per share for an aggregate amount of $21,536. On October 30,
2018, the Company's Board of Directors authorized a share repurchase program of up to $50,000 of its outstanding common shares.
All share repurchases were effected on the open market at prevailing market prices or in privately negotiated transactions. The
share repurchase program expired on October 31, 2019. During the year ended December 31, 2019, the Company repurchased
237,932 shares of commons stock for $4,272. During the year ended December 31, 2018, the Company repurchased 83,133 shares
of commons stock for $1,365. The shares repurchased under the program were retired. On March 15, 2018,
the Company was a party to a secondary stock purchase agreement with ACP BD Investments, LLC ("ACP") which required
us to purchase 950,000 shares of our common stock at $18.25 per share or approximately $17,337 in cash. The stock was repurchased
from ACP on April 2, 2018 and the shares were retired. (c) Preferred Stock On October 7, 2019,
the Company closed its public offering of depositary shares (the "Depositary Shares"), each representing 1/1000 th The Series A Preferred
Stock ranks, as to dividend rights and rights upon the Company's liquidation, dissolution or winding up: (i) senior to all
classes or series of the Company's common stock and to all other equity securities issued by the Company other than equity
securities issued with terms specifically providing that those equity securities rank on a parity with the Series A Preferred Stock,
(ii) junior to all equity securities issued by the Company with terms specifically providing that those equity securities rank
senior to the Series A Preferred Stock with respect to payment of dividends and the distribution of assets upon the Company's
liquidation, dissolution or winding up and (iii) effectively junior to all of the Company's existing and future indebtedness
(including indebtedness convertible into our common stock or preferred stock) and to the indebtedness and other liabilities of
(as well as any preferred equity interests held by others in) the Company's existing or future subsidiaries. Generally, the
Series A Preferred Stock is not redeemable by the Company prior to October 7, 2024. However, upon a change of control or delisting
event, the Company will have the special option to redeem the Series A Preferred Stock. (d) Dividends From time to time, the
Company may decide to pay dividends which will be dependent upon its financial condition and results of operations. On March 3,
2020, the Company declared a regular dividend of $0.25 per share and special dividend of $0.10 per share that will be paid on or
about March 31, 2020 to stockholders of record as of March 17, 2020. During the years ended December 31, 2019 and 2018, the Company
paid cash dividends on its common stock of $41,138 and $22,684, respectively. On August 1, 2019, the Board of Directors announced
an increase to the regular quarterly dividend from $0.08 per share to $0.175 per share. While it is the Board's current intention
to make regular dividend payments of $0.175 per share each quarter and special dividend payments dependent upon exceptional circumstances
from time to time, our Board of Directors may reduce or discontinue the payment of dividends at any time for any reason it deems
relevant. The declaration and payment of any future dividends or repurchases of the Company's common stock will be made at
the discretion of our Board of Directors and will be dependent upon its financial condition, results of operations, cash flows,
capital expenditures, and other factors that may be deemed relevant by the Board of Directors. A summary of dividend
activity for the years ended December 31, 2019 and 2018 was as follows:
Regular Special Total
Stockholder Dividend Dividend Dividend
Date Declared Date Paid Record Date Amount Amount Amount
October 30, 2019 November 26, 2019 November 14, 2019 $ 0.175 $ 0.475 $ 0.650
August 1, 2019 August 29, 2019 August 15, 2019 0.175 0.325 0.500
May 1, 2019 May 29, 2019 May 15, 2019 0.08 0.18 0.26
March 5, 2019 March 26, 2019 March 19, 2019 0.08 0.00 0.08
November 5, 2018 November 27, 2018 November 16, 2018 0.08 0.08 0.16
August 2, 2018 August 29, 2018 August 16, 2018 0.08 0.22 0.30
May 7, 2018 June 5, 2018 May 21, 2018 0.08 0.04 0.12
March 7, 2018 April 3, 2018 March 20, 2018 0.08 0.08 0.16 Holders
of Series A Preferred Stock, when and as authorized by the board of directors of the Company, are entitled to cumulative cash dividends
at the rate of 6.875% per annum of the $25,000 liquidation preference ($25.00 per Depositary Share) per year (equivalent to $1,718.75
or $1.71875 per Depositary Share). Dividends will be payable quarterly in arrears, on or about the last day of January, April,
July and October. On October 15, 2019, the Company declared a cash dividend representing $0.11458333 per Depositary Share.
The dividend was paid on October 31, 2019 to holders of record as of the close of business on October 21, 2019. As of December 31,
2019, dividends in arrears in respect of the Depositary Shares were $673. On January 9, 2020, the Company declared a cash
dividend $0.4296875 per Depositary Share, which was paid on January 31, 2020 to holders of record as of the close of
business on January 21, 2020. Our principal sources
of liquidity to finance our business is our existing cash on hand, cash flows generated from operating activities, funds available
under revolving credit facilities and special purpose financing arrangements.</t>
  </si>
  <si>
    <t>Net Capital Requirements</t>
  </si>
  <si>
    <t>Brokers and Dealers [Abstract]</t>
  </si>
  <si>
    <t>NET CAPITAL REQUIREMENTS</t>
  </si>
  <si>
    <t>NOTE 20 — NET CAPITAL REQUIREMENTS B. Riley FBR, MLV
and B. Riley Wealth Management ("BRWM"), the Company's broker-dealer subsidiaries, are registered with the SEC
as broker-dealers and are members of the Financial Industry Regulatory Authority, Inc. ("FINRA"). The Company's
broker-dealer subsidiaries are subject to SEC Uniform Net Capital Rule (Rule 15c3-1) which requires the subsidiaries to maintain
minimum net capital and that the ratio of aggregate indebtedness to net capital, both as defined, shall not exceed 15 to 1. As
such, they are subject to the minimum net capital requirements promulgated by the SEC. As of December 31, 2019, B. Riley FBR had
net capital of $106,283, which was $103,322 in excess of its required net capital of $2,961; MLV had net capital of $642, which
was $637 in excess of its required net capital of $5; and BRWM had net capital of $5,187, which was $4,708 in excess of its required
net capital of $479.</t>
  </si>
  <si>
    <t>Related Party Transactions</t>
  </si>
  <si>
    <t>Related Party Transactions [Abstract]</t>
  </si>
  <si>
    <t>RELATED PARTY TRANSACTIONS</t>
  </si>
  <si>
    <t>NOTE 21 — RELATED PARTY TRANSACTIONS At December 31, 2019,
amounts due from related parties of $5,832 includes $145 from GACP I, L.P. ("GACP I") and $12 from GACP II, L.P. ("GACP
II") for management fees and other operating expenses, $13 due from B. Riley Principal Merger Corp, a company that consummated
its initial public offering on April 11, 2019, and our wholly owned subsidiary, B. Riley Principal Sponsor Co. LLC, is the Sponsor,
and $3,846 due from John Ahn, President of Great American Partners, LLC, our indirect wholly owned subsidiary ("GACP"),
pursuant to a Secured Line of Promissory Note connected with a Transfer Agreement as further discussed below. At December 31,
2019, the Company had outstanding loan to participations to B. Riley Partners Opportunity Fund, a private equity fund managed by
one of our subsidiaries, in the amount of $12,478, and recorded interest expense of $824 during
the year ended December 31, 2019 related to participations.
Our executive officers and board of directors have a 65.3% financial interest, which includes a financial interest of Bryant Riley,
our Co-Chief Executive Officer, of 52.8% in the B. Riley Partners Opportunity Fund at December 31, 2019. On April 1, 2019,
the Company entered into a Transfer Agreement (the "Transfer Agreement") with GACP II, a fund managed by GACP, and
John Ahn, the President of GACP. The Transfer Agreement provides for among other things, the transfer to Mr. J. Ahn 55.56% of the
Company's limited partnership interest in GACP II (the "Transferred Interest"), which represents a capital commitment
in the aggregate amount of $5,000. In connection with the Transfer Agreement, the Company provided Mr. J. Ahn with a non-recourse,
secured line of credit in an aggregate amount of up to $5,003 pursuant to the terms of a Secured Line of Credit Promissory Note
(the "Note") dated April 1, 2019, to fund the purchase price of the Transferred Interest. We also entered into a Security
Agreement with Mr. J. Ahn on April 1, 2019, which granted to the Company a security interest in the Transferred Interest to secure
Mr. J. Ahn's obligations under the Note. The Note is subject to an interest rate per annum of 7.00%. As of December 31,
2019, the principal and accrued interest on the Note were $3,798 (amount transferred as of December 31, 2019) and $48, respectively.
For the period from April 1, 2019 (inception) to December 31, 2019 interest earned on the note was $48. The Company periodically
participates in loans and financing arrangements for which the Company has an equity ownership and board of director's representation.
The Company may also provide consulting services or investment banking services to raise capital for these companies. These transactions
can be summarized as follows: Sonim The Company has a
loan receivable due from Sonim Technologies, Inc. ("Sonim") that is included in securities owned with a fair value
of $9,603 and $11,916 at December 31, 2019 and 2018, respectively. The principal amount due on the loan at December 31, 2019 was
$9,751, interest is payable at 10.0% per annum with a maturity date of September 1, 2022. During the year ended December 31, 2019,
the Company received principal payments in the amount of $3,250. A portion of the loan receivable is convertible into common stock
of Sonim at $8.87 per share depending on when the Company elects to exercise its' option to convert the principal balance
of the loan into common stock of Sonim. The original loan
was made in October 2017 in connection with the Company's initial investment in common stock and preferred stock that was
purchased from Sonim's existing shareholders. In October 2017, the Company also entered
into a management services agreement with Sonim to provide advisory and consulting services for management fees of up to $200 per
year. The Company earned management fees totaling $42, $200 and $50 during the years ended December 31, 2017, 2018 and 2019, respectively.
The management services agreement was terminated in September 2019. Babcock and Wilcox The Company has a last-out
term loan receivable due from Babcock &amp; Wilcox Enterprises, Inc. ("B&amp;W") that is included in loans receivable
with a total carrying value of $109,147 at December 31, 2019. The carrying value of the loan is comprised of the principal amount
of $113,330 less original issue discount of $4,183 at December 31, 2019. Interest is payable monthly at the fixed rate of 12.0%
per annum. The loan was made to B&amp;W as part of various amendments to B&amp;W's existing credit agreement with other lenders
not related to the Company. In connection with making the loan to B&amp;W, in April 2019 the Company received warrants to purchase
1,666,667 shares of common stock of B&amp;W with an exercise price of $0.01 per share. The option to exercise the warrants expires
on April 5, 2022. One of the Company's
wholly owned subsidiaries entered into a services agreement with B&amp;W that provided for the President of the Company to serve
as the Chief Executive Officer of B&amp;W until November 30, 2020 (the "Executive Consulting Agreement"), unless terminated
by either party with thirty days written notice. Under this agreement, fees for services provided are $750 per annum, paid monthly.
In addition, subject to the achievement of certain performance objectives as determined by B&amp;W's Compensation Committee
of the Board, a bonus or bonuses may also be earned and payable to the Company. In June 2019, the Company was granted a total of $2,000
in cash bonuses by B&amp;W in accordance with the Executive Consulting Agreement. On January 31, 2020,
the Company provided B&amp;W with $30,000 of additional last out term loans pursuant to new
amendments to B&amp;W's existing credit agreement discussed above. Pursuant to the new amendment, the company also agreed
upon a term sheet pursuant to which B&amp;W would undertake a refinancing transaction on or prior to May 11, 2020 (the "Refinancing")
and B&amp;W and the existing lenders would amend and restate the credit agreement. As part of the Refinancing, the size of the
B&amp;W's board of directors may also be reduced to five members, with the Company retaining the ability to appoint two members.
On January 31, 2020, the Company also entered into a letter agreement with B&amp;W pursuant to which the Company agreed to fund
any shortfall in the $200,000 of new debt or equity financing required as part of the terms of the Refinancing to the extent such
amounts have not been raised from third parties on the same terms contemplated by the Refinancing. Maven The Company has a
loan receivable due from theMaven, Inc. ("Maven") that is included in securities owned with a fair value of $21,150
and $10,077 at December 31, 2019 and 2018, respectively. The Company also has a loan receivable due from theMaven, Inc. ("Maven")
that is included loans receivable with a carrying value of $47,933 at December 31, 2019, which is comprised of the principal balance
due in the amount of $49,921, less original issue discount of $1,988. Interest on these loans is payable at 12.0% per annum with
maturity dates in June 2022. Franchise Group The Company has a loan
receivable due from Vitamin Shoppe, a subsidiary of Franchise Group, Inc., ("Vitamin Shoppe") that is included in securities
owned with a fair value of $4,951 at December 31, 2019. Interest is payable at 13.7% per annum with a maturity date of December
16, 2022. The Company also entered
into a Commitment Letter, Loan Participant Guaranty and CIBC Guarantee with FRG as disclosed above in Note 17 – Commitments
and Contingencies.</t>
  </si>
  <si>
    <t>Business Segments</t>
  </si>
  <si>
    <t>Segment Reporting [Abstract]</t>
  </si>
  <si>
    <t>BUSINESS SEGMENTS</t>
  </si>
  <si>
    <t>NOTE 22 — BUSINESS SEGMENTS The Company's business is classified into the Capital
Markets segment, Auction and Liquidation segment, Valuation and Appraisal segment, Principal Investments - United Online and magicJack
segment and Brands segment. These reportable segments are all distinct businesses, each with a different marketing strategy and
management structure. The
following is a summary of certain financial data for each of the Company's reportable segments:
Year Ended December 31,
2019 2018 2017
Capital Markets segment:
Revenues - Services and fees $ 408,637 $ 236,789 $ 169,967
Interest income - Loans and securities lending 77,221 38,277 19,756
Total revenues 485,858 275,066 189,723
Selling, general and administrative expenses (269,494 ) (227,774 ) (150,092 )
Restructuring recovery (charge) 4 (8,378 ) (7,855 )
Interest expense - Securities lending and loan participations sold (32,144 ) (23,039 ) (12,051 )
Depreciation and amortization (4,974 ) (5,723 ) (3,794 )
Segment income 179,250 10,152 15,931
Auction and Liquidation segment:
Revenues - Services and fees 18,296 54,923 47,376
Revenues - Sale of goods 4,220 63 3
Total revenues 22,516 54,986 47,379
Direct cost of services (33,296 ) (19,627 ) (27,841 )
Cost of goods sold (4,016 ) (41 ) (2 )
Selling, general and administrative expenses (10,730 ) (8,274 ) (8,329 )
Depreciation and amortization (7 ) (31 ) (21 )
Segment income (25,533 ) 27,013 11,186
Valuation and Appraisal segment:
Revenues - Services and fees 38,821 38,705 33,331
Selling, general and administrative expenses (28,448 ) (27,403 ) (23,437 )
Depreciation and amortization (136 ) (205 ) (181 )
Segment income 10,237 11,097 9,713
Principal Investments - United Online and magicJack segment:
Revenues - Services and fees 97,147 53,659 51,439
Revenues - Sale of goods 3,715 575 304
Total revenues 100,862 54,234 51,743
Direct cost of services (25,529 ) (15,127 ) (12,784 )
Cost of goods sold (3,559 ) (759 ) (396 )
Selling, general and administrative expenses (24,256 ) (10,962 ) (11,304 )
Depreciation and amortization (12,658 ) (7,600 ) (7,033 )
Restructuring charge (1,703 ) (338 ) (723 )
Segment income 33,157 19,448 19,503
Brands segment:
Revenues - Services and fees 4,055 — —
Selling, general and administrative expenses (881 ) — —
Depreciation and amortization (507 ) — —
Segment income 2,667 — —
Consolidated operating income from reportable segments 199,778 67,710 56,333
Corporate and other expenses (including restructuring recovery of $210 during the year ended December 31, 2018) (33,127 ) (22,326 ) (27,489 )
Interest income 1,577 1,326 420
(Loss) income on equity investments (1,431 ) 7,986 (437 )
Interest expense (50,205 ) (33,393 ) (8,382 )
Income before income taxes 116,592 21,303 20,445
Provision for income taxes (34,644 ) (4,903 ) (8,510 )
Net income 81,948 16,400 11,935
Net income attributable to noncontrolling interests 337 891 379
Net income attributable to B. Riley Financial, Inc. 81,611 15,509 11,556
Preferred stock dividends 264 — —
Net income available to common shareholders $ 81,347 $ 15,509 $ 11,556 The following table
presents revenues by geographical area:
Year Ended December 31,
2019 2018 2017
Revenues:
Revenues - Services and fees:
North America $ 566,837 $ 389,207 $ 301,881
Australia 58 19 940
Europe 61 1,329 2,020
Total Revenues - Services and fees $ 566,956 $ 390,555 $ 304,841
Revenues - Sale of goods
North America $ 7,935 $ 638 $ 307
Revenues - Interest income - Loans and securities lending:
North America $ 77,221 $ 31,798 $ 17,028
Total Revenues:
North America $ 651,993 $ 421,643 $ 319,216
Australia 58 19 940
Europe 61 1,329 2,020
Total Revenues $ 652,112 $ 422,991 $ 322,176 The following table
presents long-lived assets, which consists of property and equipment and other assets, by geographical area:
As of As of
December 31, December 31,
2019 2018
Property and equipment, net:
North America $ 12,727 $ 15,489
Europe — 34
Total $ 12,727 $ 15,523 Segment assets are
not reported to, or used by, the Company's Chief Operating Decision Maker to allocate resources to, or assess performance of, the
segments and therefore, total segment assets have not been disclosed.</t>
  </si>
  <si>
    <t>Selected Quarterly Financial Data (Unaudited)</t>
  </si>
  <si>
    <t>Quarterly Financial Information Disclosure [Abstract]</t>
  </si>
  <si>
    <t>SELECTED QUARTERLY FINANCIAL DATA (UNAUDITED)</t>
  </si>
  <si>
    <t xml:space="preserve">NOTE 23 — SELECTED QUARTERLY FINANCIAL
DATA (UNAUDITED)
Quarter Ended
March 31, June 30, September 30, December 31,
2019 2019 2019 2019
Total revenues $ 142,128 $ 164,684 $ 180,063 $ 165,237
Operating income $ 24,978 $ 44,255 $ 59,851 $ 37,567
Income before income taxes $ 11,083 $ 31,598 $ 48,553 $ 25,358
Provision for income taxes $ (3,104 ) $ (9,289 ) $ (14,409 ) $ (7,842 )
Net income $ 7,979 $ 22,309 $ 34,144 $ 17,516
Net income attributable to B. Riley Financial, Inc. $ 8,023 $ 22,157 $ 34,302 $ 17,129
Earnings per common share:
Basic $ 0.31 $ 0.84 $ 1.29 $ 0.64
Diluted $ 0.30 $ 0.82 $ 1.21 $ 0.59
Weighted average common shares outstanding:
Basic 26,217,215 26,278,352 26,556,223 26,547,023
Diluted 26,687,531 26,896,573 28,233,423 28,412,871
Quarter Ended
March 31, June 30, September 30, December 31,
2018 2018 2018 2018
Total revenues $ 95,778 $ 125,501 $ 99,681 $ 102,031
Operating income (loss) $ 10,602 $ 28,478 $ 12,838 $ (6,534 )
Income (loss) before income taxes $ 5,831 $ 23,178 $ 4,768 $ (12,474 )
(Provision for) benefit from income taxes $ (989 ) $ (5,377 ) $ (2,046 ) $ 3,509
Net income (loss) $ 4,842 $ 17,801 $ 2,722 $ (8,965 )
Net income (loss) attributable to B. Riley Financial, Inc. $ 4,503 $ 16,997 $ 2,814 $ (8,805 )
Earnings (loss) per common share:
Basic $ 0.17 $ 0.67 $ 0.11 $ (0.34 )
Diluted $ 0.17 $ 0.64 $ 0.10 $ (0.34 )
Weighted average common shares outstanding:
Basic 26,219,277 25,424,178 25,968,997 26,177,560
Diluted 27,271,819 26,397,513 26,854,261 26,177,560 </t>
  </si>
  <si>
    <t>Summary of Significant Accounting Policies (Policies)</t>
  </si>
  <si>
    <t>Principles of Consolidation and Basis of Presentation</t>
  </si>
  <si>
    <t>( a) Principles of Consolidation and
Basis of Presentation The consolidated financial
statements include the accounts of B. Riley Financial, Inc. and its wholly-owned and majority-owned subsidiaries. The consolidated
financial statements also include the accounts of (a) Great American Global Partners, LLC which is controlled by the Company as
a result of its ownership of a 50% member interest, appointment of two of the three executive officers and significant influence
over the funding of operations, and (b) GA Retail Investments, L.P. which is controlled by the Company as a result of its ownership
of a 50% partnership interest, appointment of executive officers and significant influence over the operations. All intercompany
accounts and transactions have been eliminated upon consolidation. The accounting guidance
requires an enterprise to perform an analysis to determine whether the enterprise’s variable interest or interests give it
a controlling financial interest in a variable interest entity; to require ongoing reassessments of whether an enterprise is the
primary beneficiary of a Variable Interest Entity (“VIE”); to eliminate the solely quantitative approach previously
required for determining the primary beneficiary of a VIE; to add an additional reconsideration event for determining whether an
entity is a VIE when any changes in facts and circumstances occur such that holders of the equity investment at risk, as a group,
lose the power from voting rights or similar rights of those investments to direct the activities of the entity that most significantly
impact the entity’s economic performance; and to require enhanced disclosures that will provide users of financial statements
with more transparent information about an enterprise’s involvement in a VIE.</t>
  </si>
  <si>
    <t>Use of Estimates</t>
  </si>
  <si>
    <t>(b) Use of Estimates The preparation of the consolidated financial statements in
accordance with accounting principles generally accepted in the United States of America ("GAAP") requires management
to make estimates and assumptions that affect the reported amounts of assets and liabilities at the date of the consolidated financial
statements and reported amounts of revenue and expense during the reporting period. Estimates are used when accounting for certain
items such as valuation of securities, allowance for doubtful accounts, the fair value of intangible assets and goodwill, the fair
value of mandatorily redeemable noncontrolling interests, fair value of share based arrangements, accounting for income tax valuation
allowances, recovery of contract assets and sales returns and allowances. Estimates are based on historical experience, where applicable,
and assumptions that management believes are reasonable under the circumstances. Due to the inherent uncertainty involved with
estimates, actual results may differ.</t>
  </si>
  <si>
    <t>Revenue Recognition</t>
  </si>
  <si>
    <t>(c) Revenue
Recognition On January 1, 2018,
the Company adopted Accounting Standards Codification ("ASC") 606 – Revenue from Contracts with Customers Revenues are recognized
when control of the promised goods or performance obligations for services is transferred to the Company's customers, in
an amount that reflects the consideration the Company expects to be entitled to in exchange for the goods or services. Revenues from contracts
with customers in the Capital Markets segment, Auction and Liquidation segment, Valuation and Appraisal segment, Principal Investments
– United Online and magicJack segment and Brands segment are primarily comprised of the following: Capital Markets
segment Fees from wealth and
asset management services consist primarily of investment management fees that are recognized over the period the performance obligation
for the services are provided. Investment management fees are primarily comprised of fees for investment management services and
are generally based on the dollar amount of the assets being managed. Revenues from sales
and trading are recognized when the performance obligation is satisfied and include commissions resulting from equity securities
transactions executed as agent or principal and are recorded on a trade date basis and fees paid for equity research. Revenues from other
sources in the Capital Markets segment is primarily comprised of (i) interest income from loans receivable and securities lending
activities, (ii) related net trading gains and losses from market making activities, the commitment of capital to facilitate customer
orders, (iii) trading activities from the Company's Principal Investments in equity and other securities for the Company's
account, and (iv) other income. Interest income from
securities lending activities consists of interest income from equity and fixed income securities that are borrowed from one party
and loaned to another. The Company maintains relationships with a broad group of banks and broker-dealers to facilitate the sourcing,
borrowing and lending of equity and fixed income securities in a "matched book" to limit the Company's exposure
to fluctuations in the market value or securities borrowed and securities loaned. Other revenues include
(i) net trading gains and losses from market making activities in the Company's fixed income group, (ii) carried interest
from the Company's asset management recognized as earnings from
financial assets within the scope of ASC 323 - Investments - Equity Method and Joint Ventures Revenue from Contracts with Customers .
In accordance with ASC 323 - Investments - Equity Method and Joint Ventures Auction and Liquidation
segment Revenues earned from
Auction and Liquidation services contracts where the Company guarantees a minimum recovery value for goods being sold at auction
or liquidation are recognized over time when the performance obligation is satisfied. The Company generally uses the cost-to-cost
measure of progress for the Company's contracts because it best depicts the transfer of services to the customer which occurs
as the Company incurs costs on its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Costs to fulfill the contract
include labor and other direct costs incurred by the Company related to the contract. Due to the nature of the guarantees and performance
obligations under these contracts, the estimation of revenue that is ultimately earned is complex and subject to many variables
and requires significant judgment. It is common for these contracts to contain provisions that can either increase or decrease
the transaction price upon completion of the Company's performance obligations under the contract. Estimated amounts are
included in the transaction price at the most likely amount it is probable that a significant reversal of revenue will not occur.
The Company estimates of variable consideration and determination of whether or not to include estimated amounts in the transaction
price are based on an assessment of the Company's anticipated performance under the contract taking into consideration all
historical, current and forecasted information that is reasonably available to the Company. Costs that directly relate to the contract
and expected to be recoverable are capitalized as an asset and included in advances against customer contracts in the accompanying
consolidated balance sheets. These costs are amortized as the services are transferred to the customer over the contract period,
which generally does not exceed six months, and the expense is recognized as a component of direct cost of services. If, during
the auction or liquidation sale, the Company determines that the total costs to be incurred on a performance obligation under a
contract exceeds the total estimated revenues to be earned, a provision for the entire loss on the performance obligation is recognized
in the period the loss is determined. If the Company determines that the variable consideration used
in the initial determination of the transaction price for the contract is such that the total recoveries from the auction or liquidation
will not exceed the guaranteed recovery values or advances made in accordance with the contract, the transaction price will be
reduced and a loss or negative revenue could result from the performance obligation. A provision for the entire loss as negative
revenue on the performance obligation is recognized in the period the loss is determined. Valuation and Appraisal
segment Principal Investments
– United Online and magicJack segment Service revenues from
fees charged to United Online pay accounts are recognized in the period in which fees are fixed or determinable and the related
services are provided to the customer. The Company's pay accounts generally pay in advance for their services by credit card,
PayPal, automated clearinghouse or check, and revenues are then recognized ratably over the service period. Advance payments from
pay accounts are recorded in the consolidated balance sheets as deferred revenue. In circumstances where payment is not received
in advance, revenues are only recognized if collectability is probable. Revenues from sales of the magicJack devices and access rights
represent revenues recognized from sales of the magicJack devices to retailers, wholesalers, or direct to customers, net of returns.
The transaction price for magicJack devices is allocated between equipment and service based on stand-alone selling prices. Revenues
allocated to equipment are recognized upon delivery (when control transfers to the customer), and service revenue is recognized
ratably over the service term. The Company estimates the return of direct sales as part of the transaction price using a six month
rolling average of historical returns. Revenues for hardware and shipping are recognized at the time of delivery and revenues for
services are recognized ratably over the service term. The Company recognizes revenue for hardware based on delivery terms to the
retailer and revenue for service is deferred for the delay period and recognized ratably over the remaining access right period. Revenues from access
rights renewals and mobile apps represents revenues from customers purchasing rights to access the Company's servers beyond
the access right period included in a magicJack device or magicJack service. The extended access right ranges from one to five
years. These fees charged to customers are initially deferred and recognized as revenue ratably over the extended access right
period. Revenues from access rights granted to users of the magicApp, magicJack Connect App and magicJack Spark are recognized
ratably over the access right period. Revenues from the
sale of other magicJack related products are revenues recognized from the sale of other items related to the magicJack devices
and access right renewals the Company offers its customers, including porting fees charged to customers to port their existing
phone number to a magicJack device or services, fees charged for customer to select a custom, vanity or Canadian phone number and
fees charged to customers to change their existing number. These revenues are recognized at the time of sale. Prepaid minutes revenues
are primarily from the usage and expiration of international prepaid minutes, net of chargebacks. Revenues from prepaid minutes
are recognized as minutes are used. Revenues from access
and wholesale charges are generated from access fees charged to other telecommunication carriers or providers for Interexchange
Carriers ("IXC") calls terminated to the Company's end-users, and other fees charged to telecommunication carriers
or providers for origination of calls to their 800-numbers. These revenues are recorded based on rates set forth in the respective
state and federal tariffs or negotiated contract rates, less provisions for billing adjustments. Revenues from access and wholesale
charges are recognized as calls are terminated to the network. UCaaS revenues are
recurring monthly service revenue from sales of its hosted services. Customers are billed monthly in advance for these recurring
services and in arrears for one time service charges and other certain usage charges. UCaaS revenues also includes non-recurring
revenue from the sale of hardware and network equipment. Revenues for recurring monthly service are recorded in the period the
services are provided over the term of the respective customer agreements and revenue from the sale of hardware and network equipment
is recognized in the period that the equipment is delivered and put into service. Advertising revenues consist primarily of amounts from the Company's
Internet search partner that are generated as a result of users utilizing the partner's Internet search services and amounts
generated from display advertisements. The Company recognizes such advertising revenues in the period in which the advertisement
is displayed or, for performance-based arrangements, when the related performance criteria are met. In determining whether an arrangement
exists, the Company ensures that a written contract is in place, such as a standard insertion order or a customer-specific agreement.
The Company assesses whether performance criteria have been met and whether the fees are fixed or determinable based on a reconciliation
of the performance criteria and the payment terms associated with the transaction. Brands segment
Payments received
as consideration for the grant of a license are recorded as deferred revenue at the time payment is received and recognized ratably
as revenue over the term of the license agreement. Advanced royalty payments are recorded as deferred revenue at the time payment
is received and recognized as revenue when earned. Revenue is not recognized unless collectability is probable.</t>
  </si>
  <si>
    <t>Direct Cost of Services</t>
  </si>
  <si>
    <t>(d) Direct Cost
of Services Direct cost of services
relates to service and fee revenues. Direct costs of services include participation in profits under collaborative arrangements
in which the Company is a majority participant. Direct costs of services also include the cost of consultants and other direct
expenses related to Auction and Liquidation contracts pursuant to commission and fee based arrangements in the Auction and Liquidation
segment. Direct cost of services in the Principal Investments - United Online and magicJack segment include cost of telecommunications
and data center costs, personnel and overhead-related costs associated with operating the Company's networks, servers and
data centers, sales commissions associated with multi-year service plans, depreciation of network computers and equipment, amortization
expense, third party advertising sales commissions, license fees, costs related to providing customer support, costs related to
customer billing and processing of customer credit cards and associated bank fees. Direct cost of services does not include an
allocation of the Company's overhead costs.</t>
  </si>
  <si>
    <t>Interest Expense-Securities Lending Activities and Loan Participations Sold</t>
  </si>
  <si>
    <t>(e) Interest Expense - Securities
Lending Activities and Loan Participations Sold Interest expense from
securities lending activities is included in operating expenses related to operations in the Capital Markets segment. Interest
expense from securities lending activities is incurred from equity and fixed income securities that are loaned to the Company and
totaled $30,739, $23,039 and $12,051 for the year ended December 31, 2019, 2018 and 2017, respectively. Loan participations sold
as of December 31, 2019 totaled $12,478. Interest expense from loan participations sold totaled $1,405 for the year ended
December 31, 2019.</t>
  </si>
  <si>
    <t>Concentration of Risk</t>
  </si>
  <si>
    <t>(f) Concentration
of Risk Revenues in the Capital
Markets, Valuation and Appraisal, Principal Investments - United Online and magicJack and Brands segments are currently primarily
generated in the United States. Revenues in the Auction and Liquidation segment are primarily generated in the United States, Australia,
Canada and Europe. The Company's
activities in the Auction and Liquidation segment are executed frequently with, and on behalf of, distressed customers and secured
creditors. Concentrations of credit risk can be affected by changes in economic, industry, or geographical factors. The Company
seeks to control its credit risk and potential risk concentration through risk management activities that limit the Company's
exposure to losses on any one specific liquidation services contract or concentration within any one specific industry. To mitigate
the exposure to losses on any one specific liquidations services contract, the Company sometimes conducts operations with third
parties through collaborative arrangements. The Company maintains
cash in various federally insured banking institutions. The account balances at each institution periodically exceed the Federal
Deposit Insurance Corporation's ("FDIC") insurance coverage, and as a result, there is a concentration of credit
risk related to amounts in excess of FDIC insurance coverage. The Company has not experienced any losses in such accounts. The
Company also has substantial cash balances from proceeds received from auctions and liquidation engagements that are distributed
to parties in accordance with the collaborative arrangements.</t>
  </si>
  <si>
    <t>Advertising Expenses</t>
  </si>
  <si>
    <t>(g)
Advertising Expenses The Company expenses
advertising costs, which consist primarily of costs for printed materials, as incurred. Advertising costs totaled $1,903, $2,727,
and $1,312 for the years ended December 31, 2019, 2018, and 2017 respectively. Advertising expense is included as a component of
selling, general and administrative expenses in the accompanying consolidated statements of income.</t>
  </si>
  <si>
    <t>Share-Based Compensation</t>
  </si>
  <si>
    <t xml:space="preserve">(h)
Share-Based Compensation The Company's
share-based payment awards principally consist of grants of restricted stock, restricted stock units, performance based restricted
stock units and costs associated with the Company's employee stock purchase plan. In accordance with the applicable accounting
guidance, share-based payment awards are classified as either equity or liabilities. For equity-classified awards, the Company
measures compensation cost for the grant of membership interests at fair value on the date of grant and recognizes compensation
expense in the consolidated statements of income over the requisite service or performance period the award is expected to vest.
The fair value of the liability-classified award will be subsequently remeasured at each reporting date through the settlement
date. Change in fair value during the requisite service period will be recognized as compensation cost over that period. In June 2018, the Company
adopted the 2018 Employee Stock Purchase Plan ("Purchase Plan") which allows eligible employees to purchase common
stock through payroll deductions at a price that is 85% of the market value of the common stock on the last day of the offering
period. In accordance with the provisions of ASC 718, Compensation - Stock Compensation </t>
  </si>
  <si>
    <t>(i)
Income Taxes The Company recognizes
deferred tax liabilities and assets for the expected future tax consequences of events that have been included in the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 The Company recognizes
tax benefits from uncertain tax positions only if it is more likely than not that the tax position will be sustained on examination
by the taxing authorities, based on the technical merits of the position. Once this threshold has been met, the Company’s
measurement of its expected tax benefits is recognized in its financial statements. The Company accrues interest on unrecognized
tax benefits as a component of income tax expense. Penalties, if incurred, would be recognized as a component of income tax expense.</t>
  </si>
  <si>
    <t>Cash and Cash Equivalents</t>
  </si>
  <si>
    <t>(j)
Cash and Cash Equivalents The Company considers
all highly liquid investments with a maturity of three months or less when purchased to be cash equivalents.</t>
  </si>
  <si>
    <t>Restricted Cash</t>
  </si>
  <si>
    <t>(k)
Restricted Cash As of December 31,
2019, restricted cash balance is $471 related to one of the Company’s telecommunication suppliers. As of December 31, 2018,
restricted cash balance of $838 included $469 cash collateral for one of the Company’s telecommunication suppliers and $369
certificate of deposits collateral for certain letters of credit.</t>
  </si>
  <si>
    <t>Securities Borrowed and Securities Loaned</t>
  </si>
  <si>
    <t>(l)
Securities Borrowed and Securities Loaned Securities borrowed
and securities loaned are recorded based upon the amount of cash advanced or received. Securities borrowed transactions facilitate
the settlement process and require the Company to deposit cash or other collateral with the lender. With respect to securities
loaned, the Company receives collateral in the form of cash. The amount of collateral required to be deposited for securities borrowed,
or received for securities loaned, is an amount generally in excess of the market value of the applicable securities borrowed or
loaned. The Company monitors the market value of the securities borrowed and loaned on a daily basis, with additional collateral
obtained, or excess collateral recalled, when deemed appropriate. The Company accounts
for securities lending transactions in accordance with ASC “Topic 210: Balance Sheet,” which requires companies to
report disclosures of offsetting assets and liabilities. The Company does not net securities borrowed and securities loaned and
these items are presented on a gross basis in the consolidated balance sheets.</t>
  </si>
  <si>
    <t>Due from/to Brokers, Dealers, and Clearing Organizations</t>
  </si>
  <si>
    <t>(m)
Due from/to Brokers, Dealers, and Clearing Organizations The Company clears
all of its proprietary and customer transactions through other broker-dealers on a fully disclosed basis. The amount receivable
from or payable to the clearing brokers represents the net of proceeds from unsettled securities sold, the Company’s clearing
deposits and amounts receivable for commissions less amounts payable for unsettled securities purchased by the Company and amounts
payable for clearing costs and other settlement charges. This amount also includes the cash collateral received for securities
loaned less cash collateral for securities borrowed. Any amounts payable would be fully collateralized by all of the securities
owned by the Company and held on deposit at the clearing broker.</t>
  </si>
  <si>
    <t>(n)
Accounts Receivable Accounts receivable
represents amounts due from the Company’s Auction and Liquidation, Valuation and Appraisal, Capital Markets, Principal Investments
— United Online and magicJack and Brands customers. The Company maintains an allowance for doubtful accounts for estimated
losses inherent in its accounts receivable portfolio. In establishing the required allowance, management utilizes a specific customer
identification methodology. Management also considers historical losses adjusted for current market conditions and the customers’
financial condition and the current receivables aging and current payment patterns. Account balances are charged off against the
allowance after all means of collection have been exhausted and the potential for recovery is considered remote. The Company does
not have any off-balance sheet credit exposure related to its customers. The Company’s bad debt expense and changes in the
allowance for doubtful accounts for the years ended December 31, 2019 and 2018 are included in Note 6.</t>
  </si>
  <si>
    <t>Leases</t>
  </si>
  <si>
    <t>(o)
Leases The Company determines
if an arrangement is, or contains, a lease at the inception date. Operating leases are included in right-of-use assets, with the
related liabilities included in operating lease liabilities in the consolidated balance sheet. Operating lease assets
represent our right to use an underlying asset for the lease term and lease liabilities represent our obligation to make lease
payments arising from the lease. Operating lease assets and liabilities are recognized at the lease commencement date based on
the estimated present value of lease payments over the lease term. We use our estimated incremental borrowing rate in determining
the present value of lease payments. Variable components of the lease payments such as fair market value adjustments, utilities,
and maintenance costs are expensed as incurred and not included in determining the present value. Our lease terms include options
to extend or terminate the lease when it is reasonably certain that we will exercise that option. Lease expense is recognized on
a straight-line basis over the lease term. We have lease agreements with lease and non-lease components which are accounted for
as a single lease component. See Note 9 for additional information on leases.</t>
  </si>
  <si>
    <t>(p)
Property and Equipment Property and equipment
are stated at cost. Depreciation and amortization are computed using the straight-line method over the estimated useful lives of
the assets. Property and equipment held under finance leases are amortized on a straight-line basis over the shorter of the lease
term or estimated useful life of the asset.</t>
  </si>
  <si>
    <t>Loans Receivable</t>
  </si>
  <si>
    <t>(q)
Loans Receivable Loans receivable are measured at historical cost and reported
at their outstanding principal balances net of any unearned income, charge-offs, unamortized deferred fees and costs on originated
loans, and for purchased loans, net of any unamortized premiums or discounts. Loan origination fees and certain direct origination
costs are deferred and recognized as adjustments to interest income over the lives of the related loans. Unearned income, discounts
and premiums are amortized to interest income using a level yield methodology. At December 31, 2019 and 2018, loans receivable
had a carrying value of $225,848 and $38,794, respectively, with interest rates ranging from 10.0% to 12.0% and various maturity
dates through June 2022.</t>
  </si>
  <si>
    <t>Securities and Other Investments Owned and Securities Sold Not Yet Purchased</t>
  </si>
  <si>
    <t xml:space="preserve">(r) Securities
and Other Investments Owned and Securities Sold Not Yet Purchased Securities owned
consist of marketable securities and investments in partnership interests and other securities recorded at fair value. Securities
sold, but not yet purchased represents obligations of the Company to deliver the specified security at the contracted price and
thereby create a liability to purchase the security in the market at prevailing prices. Changes in the value of these securities
are reflected currently in the results of operations. As of December 31,
2019 and 2018, the Company’s securities and other investments owned and securities sold not yet purchased at fair value consisted
of the following securities:
December 31, December 31,
2019 2018
Securities and other investments owned:
Equity securities $ 353,162 $ 193,459
Corporate bonds 19,020 18,825
Other fixed income securities 8,414 3,825
Loans receivable at fair value 43,338 33,731
Partnership interests and other 27,617 23,737
$ 451,551 $ 273,577
Securities sold not yet purchased:
Equity securities $ 5,360 $ 11,130
Corporate bonds 33,436 16,338
Other fixed income securities 3,024 10,155
$ 41,820 $ 37,623 </t>
  </si>
  <si>
    <t>(s) Goodwill and Other
Intangible Assets The Company accounts
for goodwill and intangible assets in accordance with the accounting guidance which requires that goodwill and other intangibles
with indefinite lives be tested for impairment annually or on an interim basis if events or circumstances indicate that the fair
value of an asset has decreased below its carrying value. Goodwill includes the excess of the purchase price over the
fair value of net assets acquired in business combinations and the acquisition of noncontrolling interests. ASC 805 requires that
goodwill be tested for impairment at the reporting unit level (operating segment or one level below an operating segment). Application
of the goodwill impairment test requires judgment, including the identification of reporting units, assigning assets and liabilities
to reporting units, assigning goodwill to reporting units, and determining the fair value. The Company operates five reporting
units, which are the same as its reporting segments described in Note 22.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 When testing goodwill
for impairment, the Company may assess qualitative factors for some or all of our reporting units to determine whether it is more
likely than not (that is, a likelihood of more than 50 percent) that the fair value of a reporting unit is less than its carrying
amount, including goodwill. Alternatively, the Company may bypass this qualitative assessment for some or all of the Company's
reporting units and perform a detailed quantitative test of impairment (step 1). If the Company performs the detailed quantitative
impairment test and the carrying amount of the reporting unit exceeds its fair value, the Company would perform an analysis (step
2) to measure such impairment. Based on the Company's qualitative assessments during 2019, the Company concluded that a positive
assertion can be made from the qualitative assessment that it is more likely than not that the fair value of the reporting units
exceeded their carrying values and no impairments were identified. The Company reviews
the carrying value of its amortizable intangibles and other long-lived assets for impairment at least annually or whenever events
or changes in circumstances indicate that the carrying amount of an asset may not be recoverable. Recoverability of long-lived
assets is measured by comparing the carrying amount of the asset or asset group to the undiscounted cash flows that the asset or
asset group is expected to generate. If the undiscounted cash flows of such assets are less than the carrying amount, the impairment
to be recognized is measured by the amount by which the carrying amount of the asset or asset group, if any, exceeds its fair market
value. During the year ended December 31, 2019, the Company recognized no impairment of intangibles. During the year ended December
31, 2018, the Company recognized impairment of intangibles in the amount of $1,070 related to the tradename of Wunderlich Securities,
Inc. In June 2018, the Company changed the name Wunderlich Securities, Inc. to B. Riley Wealth Management, Inc. This impairment
charge is included in restructuring charge in the Company's consolidated statements of income.</t>
  </si>
  <si>
    <t>Fair Value Measurements</t>
  </si>
  <si>
    <t>(t) Fair Value Measurements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In general, fair values determined by Level 1 inputs utilize quoted prices (unadjusted) for
identical instruments that are highly liquid, observable and actively traded in over-the-counter markets. Fair values determined
by Level 2 inputs utilize inputs other than quoted prices included in Level 1 that are observable for the asset or liability, either
directly or indirectly. Level 2 inputs include quoted prices for similar instruments in active markets, quoted prices for identical
or similar instruments in markets that are not active and model-derived valuations whose inputs are observable and can be corroborated
by market data. Level 3 inputs are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securities
and other investments owned and securities sold and not yet purchased are comprised of equity securities including, common and
preferred stocks, warrants, options and common limited partnership interests; corporate bonds; other fixed income securities including,
government and agency bonds; loans receivable valued at fair value; and investments in partnerships. Investments in equity securities
that are based on quoted prices in active markets are included in Level 1 of the fair value hierarchy. The Company also holds nonpublic
equity securities for which there is little or no public market and fair value is determined by management on a consistent basis.
For invest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These investments are included in Level 3 of the fair value hierarchy. Investments in partnership interests include investments
in private equity partnerships that primarily invest in equity securities, bonds, and direct lending funds. The Company also invests
in priority investment funds and the underlying securities held by these funds are primarily corporate and asset-backed fixed income
securities and restrictions exist on the redemption of amounts invested by the Company. The Company's partnership and investment
fund interests are valued based on the Company's proportionate share of the net assets of the partnerships and funds; the value
for these investments are derived from the most recent statements received from the general partner or fund administrator. These
partnership and investment fund interests are valued at net asset value ("NAV") in accordance with ASC "Topic 820:
Fair Value Measurements." The fair value of mandatorily
redeemable noncontrolling interests is determined based on the issuance of similar interests for cash, references to industry comparables,
and relied, in part, on information obtained from appraisal reports and internal valuation models. The following tables present
information on the financial assets and liabilities measured and recorded at fair value on a recurring basis as of December 31,
2019 and 2018.
Financial Assets and Liabilities Measured at Fair Value
on a Recurring Basis at December 31, 2019 Using
Quoted prices in Other Significant
Fair value at active markets for observable unobservable
December 31, identical assets inputs inputs
2019 (Level 1) (Level 2) (Level 3)
Assets:
Securities and other investments owned:
Equity securities $ 353,162 $ 243,911 $ — $ 109,251
Corporate bonds 19,020 — 19,020 —
Other fixed income securities 8,414 — 8,414 —
Loans receivable at fair value 43,338 — — 43,338
Total 423,934 $ 243,911 $ 27,434 $ 152,589
Investment funds valued at net asset value (1) 27,617
Total assets measured at fair value $ 451,551
Liabilities:
Securities sold not yet purchased:
Equity securities $ 5,360 $ 5,360 $ — $ —
Corporate bonds 33,436 — 33,436 —
Other fixed income securities 3,024 — 3,024 —
Total securities sold not yet purchased 41,820 5,360 36,460 —
Mandatorily redeemable noncontrolling interests issued after November 5, 2003 4,616 — — 4,616
Total liabilities measured at fair value $ 46,436 $ 5,360 $ 36,460 $ 4,616
Financial Assets and Liabilities Measured at Fair Value
on a Recurring Basis at December 31, 2018 Using
Quoted prices in Other Significant
Fair value at active markets for observable unobservable
December 31 identical assets inputs inputs
2018 (Level 1) (Level 2) (Level 3)
Assets:
Securities and other investments owned:
Equity securities $ 193,459 $ 168,882 $ — $ 24,577
Corporate bonds 18,825 — 18,825 —
Other fixed income securities 3,825 — 3,825 —
Loans receivable at fair value 33,731 — — 33,731
Total 249,840 $ 168,882 $ 22,650 $ 58,308
Investment funds valued at net asset value (1) 23,737
Total assets measured at fair value $ 273,577
Liabilities:
Securities sold not yet purchased:
Equity securities $ 11,130 $ 11,130 $ — $ —
Corporate bonds 16,338 — 16,338 —
Other fixed income securities 10,155 — 10,155 —
Total securities sold not yet purchased 37,623 11,130 26,493 —
Mandatorily redeemable noncontrolling interests issued after November 5, 2003 4,633 — — 4,633
Total liabilities measured at fair value $ 42,256 $ 11,130 $ 26,493 $ 4,633
(1) Certain investments that are measured at fair value using the net asset value per share (or its equivalent) practical expedient have not been classified in the fair value hierarchy in accordance with ASC "Topic 820 Fair Value Measurements." The fair value amounts presented in the tables above for investment funds valued at net asset value are intended to permit reconciliation of the fair value hierarchy to the amounts presented in the consolidated balance sheets. As of December 31, 2019
and 2018, financial assets measured and reported at fair value on a recurring basis and classified within Level 3 were $152,589
and $58,308, respectively, or 6.6% and 3.0%, respectively, of the Company's total assets. In determining the fair value for these
Level 3 financial assets, the Company analyzes various financial, performance and market factors to estimate the value, including
where applicable, over-the-counter market trading activity. The following table summarizes
the significant unobservable inputs in the fair value measurement of level 3 financial assets and liabilities by category of investment
and valuation technique as of December 31, 2019:
Fair value at
December 31, Weighted
2019 Valuation Technique Unobservable Input Range Average
Assets:
Equity securities $ 109,251 Market approach Multiple of revenue 1.2x 1.2 x
Multiple of EBITDA 8.5x - 11.0x 9.9 x
Multiple of EV-10 0.35x 0.35 x
Market price of related security $0.70 - $3.64/share $ 3.52
Discounted cash flow Market interest rate 25.7% 25.7 %
Option pricing model Annualized volatility 75.0% 75 %
Loans receivable at fair value 43,338 Discounted cash flow Market interest rate 12.5% -13.7% 13.0 %
Market approach Market price of related security $0.70/share $ 0.70
Total level 3 assets measured at fair value $ 152,589
Liabilities:
Mandatorily redeemable noncontrolling interests issued after November 5, 2003 $ 4,616 Market approach Operating income multiple 6.0x 6.0 x The changes in Level 3
fair value hierarchy during the year ended December 31, 2019 and 2018 are as follows:
Level 3 Level 3 Changes During the Period Level 3
Balance at Fair Relating to Purchases, Transfer in Balance at
Beginning of Value Undistributed Sales and and/or out End of
Year Adjustments Earnings Settlements of Level 3 Period
Year Ended December 31, 2019
Equity securities $ 24,577 $ (4,809 ) $ 1,424 $ 91,243 $ (3,184 ) $ 109,251
Loans receivable at fair value 33,731 10,999 1,621 (3,013 ) — 43,338
Mandatorily redeemable noncontrolling interests issued after November 5, 2003 4,633 — (17 ) — — 4,616
Year Ended December 31, 2018
Equity securities $ 28,346 $ (4,220 ) $ 578 $ 20,843 $ (20,970 ) $ 24,577
Loans receivable at fair value 33,713 35 300 (317 ) — 33,731
Partnership interests and other 26,104 1,108 607 (26,087 ) (1,732 ) —
Mandatorily redeemable noncontrolling interests issued after November 5, 2003 4,478 — 155 — — 4,633 The amount reported in
the table above for the year ended December 31, 2019 and 2018 includes the amount of undistributed earnings attributable to the
noncontrolling interests that is distributed on a quarterly basis. The carrying amounts reported in the consolidated financial
statements for cash and cash equivalents, restricted cash, accounts receivable, accounts payable and accrued expenses and other
liabilities approximate fair value based on the short-term maturity of these instruments. The carrying amount of
the senior notes payable and term loan approximate fair value because the contractual interest rates or effective yields of such
instruments are consistent with current market rates of interest for instruments of comparable credit risk. During the year ended December 31, 2019 and 2018, there
were no assets or liabilities measured at fair value on a non-recurring basis.</t>
  </si>
  <si>
    <t>Derivative and Foreign Currency Translation</t>
  </si>
  <si>
    <t>(u)
Derivative and Foreign Currency Translation The Company periodically
uses derivative instruments, which primarily consist of the purchase of forward exchange contracts, for certain Auction and Liquidation
engagements with operations outside the United States. The Company did not use any derivative contracts during the year ended December
31, 2019. The Company’s use of derivatives consisted of the purchase of forward exchange contracts in the amount of $42,108
Canadian dollars that were settled during the first and second quarter of 2018. The net loss from
forward exchange contracts was $91 during the year ended December 31, 2018. This amount is reported as a component of selling,
general and administrative expenses in the consolidated statements of income. The Company transacts
business in various foreign currencies. In countries where the functional currency of the underlying operations has been determined
to be the local country’s currency, revenues and expenses of operations outside the United States are translated into United
States dollars using average exchange rates while assets and liabilities of operations outside the United States are translated
into United States dollars using period-end exchange rates. The effects of foreign currency translation adjustments are included
in stockholders’ equity as a component of accumulated other comprehensive income in the accompanying consolidated balance
sheets. Transaction (losses) gains were ($238), 1,294, and ($786) during the years ended December 31, 2019, 2018 and 2017,
respectively. These amounts are included in selling, general and administrative expenses in the Company’s consolidated statements
of income.</t>
  </si>
  <si>
    <t>Common Stock Warrants</t>
  </si>
  <si>
    <t xml:space="preserve">(v)
Common Stock Warrants The
Company issued 821,816 warrants to purchase common stock of the Company (the “Wunderlich Warrants”) in connection with
the acquisition of Wunderlich Securities, Inc. (“Wunderlich”) on July 3, 2017. The Wunderlich Warrants entitle the
holders of the warrants to acquire shares of the Company’s common stock from the Company at an exercise price of $17.50 per
share, subject to, among other matters, the proper completion of an exercise notice and payment. The exercise price and the number
of shares of Company common stock issuable upon exercise are subject to customary anti-dilution and adjustment provisions, which
include stock splits, subdivisions or reclassifications of the Company’s common stock. The Wunderlich Warrants expire on
, 2022. On May 16, 2019, the Company repurchased
638,311 warrants for $2,777 ($4.35 per warrant) which is included in common stock warrants repurchased in the consolidated statements
of equity. As of December 31, 2019, Wunderlich Warrants to purchase 183,505 shares of common stock were outstanding. On
October 28, 2019, the Company issued 200,000 warrants to purchase common stock of the Company (the “BR Brands Warrants”)
in connection with the acquisition of BR Brand Holdings LLC (“BR Brand”). The BR Brand Warrants entitle the holders
of the warrants to acquire shares of the Company’s common stock from the Company at an exercise price of $26.24 per share.
BR Brand Warrants
Exercise Expiration Issued
and Warrants Warrants Issued
and
Price Date Year Issued Repurchased End of Year
For the year ended December 31, 2018
Wunderlich Warrants $ 17.50 July 3, 2022 821,816 - - 821,816
For the year ended December 31, 2019
Wunderlich Warrants $ 17.50 July 3, 2022 821,816 - (638,311 ) 183,505
BR Brand Warrants $ 26.24 October 28, 2024 - 200,000 - 200,000
Total 821,816 200,000 (638,311 ) 383,505 </t>
  </si>
  <si>
    <t>Equity Investment</t>
  </si>
  <si>
    <t>(w)
Equity Investment bebe stores, inc. At December 31, 2019,
the Company had a 30.5% ownership interest in bebe stores, inc. (“bebe”). The equity ownership in bebe is accounted
for under the equity method of accounting and is included in prepaid expenses and other assets in the consolidated balance sheets. National Holdings
Corporation On November 14, 2018,
the Company entered into an agreement to acquire shares of National Holdings Corporation (“National Holdings”), a Nasdaq-listed
issuer, from Fortress Biotech, Inc. for an aggregate purchase price totaling approximately $22,900. The transaction was completed
in two tranches. In the first tranche, which was completed in the fourth quarter of 2018, the Company acquired shares representing
24% of the total outstanding shares of National Holdings. The second tranche was completed in the first quarter of 2019. As of
December 31, 2019, the Company had purchased 6,159,550 shares of National Holdings’ common stock, representing 46.8% of National
Holdings’ outstanding shares, at $3.25 per share. The carrying value for the National Holdings investment is included in
prepaid expenses and other assets in the consolidated balance sheets. The equity ownership in National Holdings is accounted for
under the equity method of accounting.</t>
  </si>
  <si>
    <t>Loan Participations Sold</t>
  </si>
  <si>
    <t>(x)
Loan Participations Sold As of December 31,
2019, the Company has sold investments to third parties (“Participants”) that are accounted for as secured borrowings
under ASC Topic 860, Transfers and Servicing. Under ASC Topic 860, a partial loan transfer does not qualify for sale accounting
in order for sale treatment to be allowed. A participation or other partial loan transfer that meets the definition of a participating
interest is classified as loan receivable and the portion transferred is recorded as a secured borrowing under loan participations
sold in the consolidated balance sheet. The Participants are entitled to payments made by the borrower of the related loan equal
to the current loan participations sold outstanding at the interest rates for the respective investment. In the event that the
borrower defaults, the Participants have rights to payments from such borrower, but do not have recourse to the Company. The terms
of the loan participations sold are commensurate with the terms of the related loan. As of December 31,
2019, the Company had entered into participation agreements for a total of $12,478. In addition, the interest income and interest
expense related to the loan participations sold is presented gross on the consolidated statement of income.</t>
  </si>
  <si>
    <t>Supplemental Non-cash Disclosures</t>
  </si>
  <si>
    <t>(y)
Supplemental Non-cash Disclosures During
the year ended December 31, 2019, non-cash activities included the conversion of loans receivable in the amount of $12,209
into securities and other investments owned, the recognition of new operating lease issuance
of warrants to purchase the Company’s stock in the amount of $990 related to the purchase of BR Brand. During the year ended
December 31, 2018, non-cash activities included the conversion of a loan receivable in the amount of $16,867 and accrued interest
receivable of $51 into an equity investment that totaled $16,918.</t>
  </si>
  <si>
    <t>Reclassifications</t>
  </si>
  <si>
    <t>(z) Reclassifications
During the years ended
December 31, 2018 and 2017, interest income earned on loans of $6,479 and $2,728, respectively, was previously included in services
and fees income in the capital markets segment. These interest income amounts have been reclassified and reported in interest income
– loans and securities lending to conform to the 2019 presentation. During the years ended December 31, 2018 and 2017,
expenses of $16,826 and $14,876, respectively, were previously included in direct cost of services in the valuation and appraisal
segment. These expenses have been reclassified and reported in selling, general and administrative expenses to conform to the 2019
presentation.</t>
  </si>
  <si>
    <t>Variable Interest Entity</t>
  </si>
  <si>
    <t xml:space="preserve">(aa)
Variable Interest Entity In 2018, the operations
of GACP II, LP, a private debt investment limited partnership (the “Partnership”) commenced operations. The Company’s
investment in the Partnership is a variable interest entity (“VIE”) since the unaffiliated limited partners do not
have substantive kick- out or participating rights to remove the Company’s subsidiary that is the general partner managing
the Partnership. The Company has determined that it is not the primary beneficiary due to the fact that its fee arrangements are
considered at-market and thus not deemed to be variable interests, and it does not hold any other interests in the Partnership
that are considered to be more than insignificant. The Company determines whether it is the primary beneficiary of a VIE at the
time it becomes involved with a VIE and reconsiders that conclusion at each reporting date. In evaluating whether the Company is
the primary beneficiary, the Company evaluates its economic interests in the entity held either directly by the Company or indirectly
through related parties. The consolidation analysis can generally be performed qualitatively; however, if it is not readily apparent
that the Company is not the primary beneficiary, a quantitative analysis may also be performed. The carrying value
of the Company’s investments in the VIE that was not consolidated is shown below.
December 31,
Partnership investments $ 12,780
Due from related party 12
Maximum exposure to loss $ 12,792 </t>
  </si>
  <si>
    <t>Recent Accounting Standards</t>
  </si>
  <si>
    <t>(ab)
Recent Accounting Standards Not
yet adopted In January 2017, the
Financial Accounting Standards Board (the "FASB") issued Accounting Standards Update ("ASU") 2017-04,
Intangibles — Goodwill and Other (Topic 350): Simplifying the Test for Goodwill Impairment. This standard simplifies the
accounting for goodwill impairment. The guidance removes Step 2 of the goodwill impairment test, which requires a hypothetical
purchase price allocation. Goodwill impairment will now be the amount by which a reporting unit's carrying value exceeds
its fair value, not to exceed the carrying amount of goodwill. The revised guidance will be applied prospectively and is effective
for calendar year-end SEC filers for its annual or any interim goodwill impairment tests in fiscal years beginning after December
15, 2019. Early adoption is permitted for interim or annual goodwill impairment tests performed on testing dates after January
1, 2017. The adoption of this accounting update will not have a material impact on our consolidated
financial statements. In June 2016, the
FASB issued ASU 2016-13, Financial Instruments − Credit Losses (Topic 326): In May 2019, the FASB issued ASU
No. 2019-05, Financial Instruments − Credit Losses (Topic 326); Targeted Transition Relief," which allows entities
to irrevocably elect, upon adoption of ASU 2016-13, the fair value option on financial instruments that (1) were previously recorded
at amortized cost and (2) are within the scope of ASC 326-20 if the instruments are eligible for the fair value option under ASC
825-10. The
Company will adopt the new credit losses standard effective January 1, 2020. Pursuant to ASU 2016-13 and its amendment ASU 2019-05,
the Company will elect the irrevocable fair value option for all outstanding loans receivable that are currently measured at amortized
cost. Under the fair value option, loans receivable will be measured at each reporting period based upon their exit value in an
orderly transaction and unrealized gains or losses from changes in fair value will be recorded in services and fee on the consolidated
statements of income. These loans will no longer be subject to evaluation for impairment through an allowance for loan loss as
such losses will be captured through fair value changes. The Company has determined that the impact of adopting ASC 326 is immaterial
to the consolidated financial statements. Recently adopted In February 2016,
FASB issued ASU. 2016-02: Leases (Topic 842) which requires a lessee to recognize a ROU asset and lease liability on the balance
sheet for all leases with a contract term longer than 12 months and provide enhanced disclosures. The Company adopted the new standard
effective January 1, 2019 using the modified retrospective method. The Company elected the 'package of practical expedients,'
which permits the Company not to reassess under the new standard the Company's prior conclusions about lease identification,
lease classification and initial direct costs. Upon adoption of ASC 842 on January 1, 2019, the Company recognized $67,519 operating
lease liabilities with corresponding operating lease right-of-use assets. See Note 9 to the accompanying financial statements for
additional information on leases. In February 2018, the FASB issued ASU 2018-02, Income Statement
- Reporting Comprehensive Income (Topic 220): Reclassification of Certain Tax Effects from Accumulated Other Comprehensive Income
that provides for the reclassification from accumulated other comprehensive income to retained earnings for stranded effects resulting
from the Tax Reform Act. The accounting update should be applied either in the period of adoption or retrospectively to each period
in which the effect of the change in the U.S. federal corporate income tax rate in the Tax Reform Act is recognized. The accounting
update is effective for the fiscal year beginning after December 15, 2018. The adoption of this standard did not have a material
impact to the Company's financial condition and results of operations. In August 2016, the
FASB issued ASU 2016-15, Statement of Cash Flows (Topic 230): Classification of Certain Cash Receipts and Cash Payments ("ASU
2016-15"), which clarifies how companies present and classify certain cash receipts and cash payments in the statement of
cash flows. ASU 2016-15 was effective for us in our first quarter of fiscal year 2019. The adoption of this standard did not have
a material impact to the Company's financial condition and results of operations.</t>
  </si>
  <si>
    <t>Summary of Significant Accounting Policies (Tables)</t>
  </si>
  <si>
    <t>Schedule of securities and other investments owned and securities sold not yet purchased at fair value</t>
  </si>
  <si>
    <t xml:space="preserve">December 31, December 31,
2019 2018
Securities and other investments owned:
Equity securities $ 353,162 $ 193,459
Corporate bonds 19,020 18,825
Other fixed income securities 8,414 3,825
Loans receivable at fair value 43,338 33,731
Partnership interests and other 27,617 23,737
$ 451,551 $ 273,577
Securities sold not yet purchased:
Equity securities $ 5,360 $ 11,130
Corporate bonds 33,436 16,338
Other fixed income securities 3,024 10,155
$ 41,820 $ 37,623 </t>
  </si>
  <si>
    <t>Schedule of financial assets and liabilities measured on recurring basis</t>
  </si>
  <si>
    <t>The following tables present
information on the financial assets and liabilities measured and recorded at fair value on a recurring basis as of December 31,
2019 and 2018.
Financial Assets and Liabilities Measured at Fair Value
on a Recurring Basis at December 31, 2019 Using
Quoted prices in Other Significant
Fair value at active markets for observable unobservable
December 31, identical assets inputs inputs
2019 (Level 1) (Level 2) (Level 3)
Assets:
Securities and other investments owned:
Equity securities $ 353,162 $ 243,911 $ — $ 109,251
Corporate bonds 19,020 — 19,020 —
Other fixed income securities 8,414 — 8,414 —
Loans receivable at fair value 43,338 — — 43,338
Total 423,934 $ 243,911 $ 27,434 $ 152,589
Investment funds valued at net asset value (1) 27,617
Total assets measured at fair value $ 451,551
Liabilities:
Securities sold not yet purchased:
Equity securities $ 5,360 $ 5,360 $ — $ —
Corporate bonds 33,436 — 33,436 —
Other fixed income securities 3,024 — 3,024 —
Total securities sold not yet purchased 41,820 5,360 36,460 —
Mandatorily redeemable noncontrolling interests issued after November 5, 2003 4,616 — — 4,616
Total liabilities measured at fair value $ 46,436 $ 5,360 $ 36,460 $ 4,616
Financial Assets and Liabilities Measured at Fair Value
on a Recurring Basis at December 31, 2018 Using
Quoted prices in Other Significant
Fair value at active markets for observable unobservable
December 31 identical assets inputs inputs
2018 (Level 1) (Level 2) (Level 3)
Assets:
Securities and other investments owned:
Equity securities $ 193,459 $ 168,882 $ — $ 24,577
Corporate bonds 18,825 — 18,825 —
Other fixed income securities 3,825 — 3,825 —
Loans receivable at fair value 33,731 — — 33,731
Total 249,840 $ 168,882 $ 22,650 $ 58,308
Investment funds valued at net asset value (1) 23,737
Total assets measured at fair value $ 273,577
Liabilities:
Securities sold not yet purchased:
Equity securities $ 11,130 $ 11,130 $ — $ —
Corporate bonds 16,338 — 16,338 —
Other fixed income securities 10,155 — 10,155 —
Total securities sold not yet purchased 37,623 11,130 26,493 —
Mandatorily redeemable noncontrolling interests issued after November 5, 2003 4,633 — — 4,633
Total liabilities measured at fair value $ 42,256 $ 11,130 $ 26,493 $ 4,633
(1) Certain investments that are measured at fair value using the net asset value per share (or its equivalent) practical expedient have not been classified in the fair value hierarchy in accordance with ASC "Topic 820 Fair Value Measurements." The fair value amounts presented in the tables above for investment funds valued at net asset value are intended to permit reconciliation of the fair value hierarchy to the amounts presented in the consolidated balance sheets. As of December 31, 2019 and 2018, financial assets measured
and reported at fair value on a recurring basis and classified within Level 3 were $152,589 and $58,308, respectively, or 6.6%
and 3.0%, respectively, of the Company's total assets. In determining the fair value for these Level 3 financial assets, the Company
analyzes various financial, performance and market factors to estimate the value, including where applicable, over-the-counter
market trading activity.</t>
  </si>
  <si>
    <t>Schedule of changes in Level 3 fair value hierarchy</t>
  </si>
  <si>
    <t xml:space="preserve"> Fair value at
December 31, Weighted
2019 Valuation Technique Unobservable Input Range Average
Assets:
Equity securities $ 109,251 Market approach Multiple of revenue 1.2x 1.2 x
Multiple of EBITDA 8.5x - 11.0x 9.9 x
Multiple of EV-10 0.35x 0.35 x
Market price of related security $0.70 - $3.64/share $ 3.52
Discounted cash flow Market interest rate 25.7% 25.7 %
Option pricing model Annualized volatility 75.0% 75 %
Loans receivable at fair value 43,338 Discounted cash flow Market interest rate 12.5% -13.7% 13.0 %
Market approach Market price of related security $0.70/share $ 0.70
Total level 3 assets measured at fair value $ 152,589
Liabilities:
Mandatorily redeemable noncontrolling interests issued
after November 5, 2003 $ 4,616 Market approach Operating income multiple 6.0x 6.0 x The changes in Level
3 fair value hierarchy during the year ended December 31, 2019 and 2018 are as follows:
Level 3 Level 3 Changes During the Period Level 3
Balance at Fair Relating to Purchases, Transfer in Balance at
Beginning of Value Undistributed Sales and and/or out End of
Year Adjustments Earnings Settlements of Level 3 Period
Year Ended December 31, 2019
Equity securities $ 24,577 $ (4,809 ) $ 1,424 $ 91,243 $ (3,184 ) $ 109,251
Loans receivable at fair value 33,731 10,999 1,621 (3,013 ) — 43,338
Mandatorily redeemable noncontrolling interests issued after November 5, 2003 4,633 — (17 ) — — 4,616
Year Ended December 31, 2018
Equity securities $ 28,346 $ (4,220 ) $ 578 $ 20,843 $ (20,970 ) $ 24,577
Loans receivable at fair value 33,713 35 300 (317 ) — 33,731
Partnership interests and other 26,104 1,108 607 (26,087 ) (1,732 ) —
Mandatorily redeemable noncontrolling interests issued after November 5, 2003 4,478 — 155 — — 4,633 </t>
  </si>
  <si>
    <t>Schedule of warrants</t>
  </si>
  <si>
    <t xml:space="preserve">Exercise Expiration Issued
and Warrants Warrants Issued
and
Price Date Year Issued Repurchased End of Year
For the year ended December 31, 2018
Wunderlich Warrants $ 17.50 July 3, 2022 821,816 - - 821,816
For the year ended December 31, 2019
Wunderlich Warrants $ 17.50 July 3, 2022 821,816 - (638,311 ) 183,505
BR Brand Warrants $ 26.24 October 28, 2024 - 200,000 - 200,000
Total 821,816 200,000 (638,311 ) 383,505 </t>
  </si>
  <si>
    <t>Schedule of investments in the VIE</t>
  </si>
  <si>
    <t xml:space="preserve">December 31,
Partnership investments $ 12,780
Due from related party 12
Maximum exposure to loss $ 12,792 </t>
  </si>
  <si>
    <t>Acquisitions (Tables)</t>
  </si>
  <si>
    <t>Schedule of purchase price allocation for acquisition</t>
  </si>
  <si>
    <t xml:space="preserve">The purchase price allocation
was as follows:
Consideration paid by B. Riley:
Number of magicJack shares outstanding at November 14, 2018 16,248,299
Cash merger consideration per share $ 8.71
Total cash consideration for magicJack common shares 141,523
Cash consideration for magicJack stock options and accelerated vesting of restricted stock awards 1,592
Total consideration $ 143,115
Consideration paid by B. Riley:
Cash acquisition consideration $ 116,500
Transaction costs 570
Total cash consideration 117,070
Warrant consideration 990
Total consideration $ 118,060 </t>
  </si>
  <si>
    <t>Schedule of fair value of assets acquired for acquisition</t>
  </si>
  <si>
    <t xml:space="preserve">Tangible assets acquired and assumed:
Cash and cash equivalents $ 53,875
Restricted cash 369
Accounts receivable 3,103
Inventory 2,033
Prepaid expenses and other assets 4,961
Property and equipment 2,922
Deferred taxes 16,769
Accounts payable (2,313 )
Contract liabilities (66,489 )
Accrued payroll and related expenses (1,989 )
Accrued expenses and other liabilities (24,450 )
Developed technology 6,400
Tradename 1,750
Customer list 34,500
Process-know-how 2,000
Goodwill 109,674
Total $ 143,115
Tangible assets acquired and assumed:
Cash and cash equivalents $ 2,160
Accounts receivable 1,751
Deferred revenue (1,332 )
Tradename 136,176
Customer list 8,678
Non-controlling interest (29,373 )
Total $ 118,060 </t>
  </si>
  <si>
    <t>Schedule of pro forma financial information</t>
  </si>
  <si>
    <t xml:space="preserve">Pro Forma (Unaudited)
Year Ended
2018
Revenues $ 489,556
Net income attributable to B. Riley Financial, Inc. $ 20,822
Basic earnings per share $ 0.80
Diluted earnings per share $ 0.78
Weighted average basic shares outstanding 25,937,305
Weighted average diluted shares outstanding 26,764,856 </t>
  </si>
  <si>
    <t>Restructuring Charge (Tables)</t>
  </si>
  <si>
    <t>Schedule of changes in accrued restructuring charge</t>
  </si>
  <si>
    <t xml:space="preserve">Year Ended December 31,
2019 2018 2017
Balance, beginning of year $ 3,855 $ 2,600 $ 694
Restructuring charge 1,699 8,506 12,374
Cash paid (4,150 ) (4,667 ) (5,957 )
Non-cash items 196 (2,584 ) (4,511 )
Balance, end of year $ 1,600 $ 3,855 $ 2,600 </t>
  </si>
  <si>
    <t>Schedule of restructuring activities by reportable segment</t>
  </si>
  <si>
    <t xml:space="preserve">The following tables
summarize the restructuring activities by reportable segment during the year ended December 31, 2019, 2018 and 2017:
Year Ended December 31, 2019
Principal
Investments -
Capital United Online
Markets and magicJack Corporate Total
Restructuring charge:
Employee termination costs $ — $ 1,594 $ — $ 1,594
Facility closure and consolidation charge (recovery) (4 ) 109 — 105
Total restructuring charge $ (4 ) $ 1,703 $ — $ 1,699
Year Ended December 31, 2018
Principal
Investments -
Capital United Online
Markets and magicJack Corporate Total
Restructuring charge:
Employee termination costs $ 4,179 $ 338 $ — $ 4,517
Impairment of intangible assets 1,070 — — 1,070
Facility closure and consolidation charge (recovery) 3,129 — (210 ) 2,919
Total restructuring charge $ 8,378 $ 338 $ (210 ) $ 8,506
Year Ended December 31, 2017
Principal
Investments -
Capital United Online
Markets and magicJack Corporate Total
Restructuring charge:
Employee termination costs $ 4,951 $ 723 $ 3,284 $ 8,958
Facility closure and consolidation charge (recovery) 2,904 — 512 3,416
Total restructuring charge $ 7,855 $ 723 $ 3,796 $ 12,374 </t>
  </si>
  <si>
    <t>Securities Lending (Tables)</t>
  </si>
  <si>
    <t>Schedule of contractual gross and net securities borrowing and lending balances</t>
  </si>
  <si>
    <t>Amounts not
offset in the
consolidated balance
Gross amounts Net amounts sheets but eligible
offset in the included in the for offsetting
Gross amounts consolidated consolidated upon counterparty
recognized balance sheets (1) balance sheets default (2) Net amounts
As of December 31, 2019
Securities borrowed $ 814,331 $ — $ 814,331 $ 814,331 $ —
Securities loaned $ 810,495 $ — $ 810,495 $ 810,495 $ —
As of December 31, 2018
Securities borrowed $ 931,346 $ — $ 931,346 $ 931,346 $ —
Securities loaned $ 930,522 $ — $ 930,522 $ 930,522 $ —
(1) Includes financial instruments subject to enforceable master netting provisions that are permitted to be offset to the extent an event of default has occurred.
(2) Includes the amount of cash collateral held/posted.</t>
  </si>
  <si>
    <t>Accounts Receivable (Tables)</t>
  </si>
  <si>
    <t>Schedule of components of accounts receivable, net</t>
  </si>
  <si>
    <t xml:space="preserve">The components of accounts receivable, net, include
the following:
December 31, December 31,
2019 2018
Accounts receivable $ 36,385 $ 12,594
Investment banking fees, commissions and other receivables 8,043 26,581
Unbilled receivables 3,710 3,644
Total accounts receivable 48,138 42,819
Allowance for doubtful accounts (1,514 ) (696 )
Accounts receivable, net $ 46,624 $ 42,123 </t>
  </si>
  <si>
    <t>Schedule of allowance for doubtful accounts</t>
  </si>
  <si>
    <t xml:space="preserve">Additions and changes to the allowance for doubtful
accounts consist of the following:
Year Ended December 31,
2019 2018 2017
Balance, beginning of period $ 696 $ 800 $ 255
Add: Additions to reserve 2,126 1,308 1,066
Less: Write-offs (1,151 ) (1,066 ) (311 )
Less: Recovery (157 ) (346 ) (210 )
Balance, end of period $ 1,514 $ 696 $ 800 </t>
  </si>
  <si>
    <t>Property and Equipment (Tables)</t>
  </si>
  <si>
    <t>Schedule of property and equipment</t>
  </si>
  <si>
    <t xml:space="preserve">Property and equipment,
net, consists of the following:
Estimated December 31,
Useful Lives 2019 2018
Leasehold improvements Shorter of the remaining lease term or estimated useful life $ 12,055 $ 11,513
Machinery, equipment and computer software 1 to 9 years 14,873 18,652
Furniture and fixtures 3.5 to 5 years 4,305 5,143
Total 31,233 35,308
Less: Accumulated depreciation and amortization (18,506 ) (19,785 )
$ 12,727 $ 15,523 </t>
  </si>
  <si>
    <t>Goodwill and Other Intangible Assets (Tables)</t>
  </si>
  <si>
    <t>Schedule of carrying amount of goodwill</t>
  </si>
  <si>
    <t xml:space="preserve">Principal
Investments-
Capital Auction and Valuation and United Online
Markets Liquidation Appraisal and magicJack
Segment Segment Segment Segment Total
Balance as of December 31, 2017 $ 77,356 $ 1,975 $ 3,713 $ 15,727 $ 98,771
Goodwill acquired during the year:
Wunderlich purchase price adjustment 1,847 — — — 1,847
GlassRatner on August 1, 2018 16,617 — — — 16,617
magicJack on November 14, 2018 — — — 106,133 106,133
Balance as of December 31, 2018 95,820 1,975 3,713 121,860 223,368
Goodwill acquired during the year:
magicJack purchase price adjustment — — — 3,542 3,542
magicJack allocation to the sale of a division — — — (3,213 ) (3,213 )
Balance as of December 31, 2019 $ 95,820 $ 1,975 $ 3,713 $ 122,189 $ 223,697 </t>
  </si>
  <si>
    <t>Schedule of intangible assets</t>
  </si>
  <si>
    <t xml:space="preserve">Intangible assets consisted of
the following:
As of December 31, 2019 As of December 31, 2018
Gross Gross
Carrying Accumulated Intangibles Carrying Accumulated Intangibles
Useful Life Value Amortization Net Value Amortization Net
Amortizable assets:
Customer relationships 2 to 16 Years $ 99,008 $ 27,269 $ 71,739 $ 92,330 $ 16,608 $ 75,722
Domain names 7 Years 233 117 116 237 85 152
Advertising relationships 8 Years 100 44 56 100 31 69
Internally developed software and other intangibles 0.5 to 5 Years 11,765 4,843 6,922 11,773 2,436 9,337
Trademarks 7 to 10 Years 4,600 1,324 3,276 4,600 762 3,838
Total 115,706 33,597 82,109 109,040 19,922 89,118
Non-amortizable assets:
Tradenames 138,416 — 138,416 2,240 — 2,240
Total intangible assets $ 254,122 $ 33,597 $ 220,525 $ 111,280 $ 19,922 $ 91,358 </t>
  </si>
  <si>
    <t>Leasing Arrangements (Tables)</t>
  </si>
  <si>
    <t>Schedule of maturities of operating lease liabilities</t>
  </si>
  <si>
    <t xml:space="preserve">As of December 31,
2019, maturities of operating lease liabilities were as follows:
Operating
Leases
Year ending December 31:
2020 $ 12,646
2021 10,753
2022 9,881
2023 9,127
2024 8,759
Thereafter 24,719
Total lease payments 75,885
Less: imputed interest (14,374 )
Total operating lease liability $ 61,511 </t>
  </si>
  <si>
    <t>Senior Notes Payable (Tables)</t>
  </si>
  <si>
    <t>Schedule of senior notes payable</t>
  </si>
  <si>
    <t xml:space="preserve">December 31, December 31,
2019 2018
7.50% Senior notes due October 31, 2021 $ — $ 46,407
7.50% Senior notes due May 31, 2027 117,954 108,792
7.25% Senior notes due December 31, 2027 120,126 100,441
7.375% Senior notes due May 31, 2023 122,140 111,528
6.875% Senior notes due September 30, 2023 105,952 100,050
6.75% Senior notes due May 31, 2024 106,589 —
6.50% Senior notes due September 30, 2026 124,226 —
696,987 467,218
Less: Unamortized debt issuance costs (8,875 ) (7,464 )
$ 688,112 $ 459,754 </t>
  </si>
  <si>
    <t>Revenue from Contracts with Customers (Tables)</t>
  </si>
  <si>
    <t>Schedule of revenues from contracts with customers</t>
  </si>
  <si>
    <t xml:space="preserve"> Year Ended December 31, 2019
Reportable Segment
Principal
Investments -
Capital Auction and Valuation and United Online and
Markets Liquidation Appraisal magicJack Brands Total
Corporate finance, consulting and investment banking fees $ 166,951 $ — $ — $ — $ — $ 166,951
Wealth and asset management fees 82,778 — — — — 82,778
Commissions, fees and reimbursed expenses 42,503 49,849 38,821 — — 131,173
Subscription services — — — 82,088 — 82,088
Service contract revenues — (31,553 ) — — — (31,553 )
Advertising, licensing and other(1) — 4,220 — 18,774 4,055 27,049
Total revenues from contracts with customers 292,232 22,516 38,821 100,862 4,055 458,486
Interest income - Loans and securities lending 77,221 — — — — 77,221
Trading gains on investments 95,487 — — — — 95,487
Other 20,918 — — — — 20,918
Total revenues $ 485,858 $ 22,516 $ 38,821 $ 100,862 $ 4,055 $ 652,112
(1) Includes sale of goods of $4,220 in Auction Liquidation and $3,715 in Principal Investments – United Online and magicJack.
Year Ended December 31, 2018
Reportable Segment
Principal
Investments -
Capital Auction and Valuation and United Online and
Markets Liquidation Appraisal magicJack Brands Total
Corporate finance, consulting and investment banking fees $ 117,978 $ — $ — $ — $ — $ 117,978
Wealth and asset management fees 74,510 — — — — 74,510
Commissions, fees and reimbursed expenses 44,235 36,250 38,705 — — 119,190
Subscription services — — — 42,887 — 42,887
Service contract revenues — 18,673 — — — 18,673
Advertising, licensing and other(1) — 63 — 11,347 — 11,410
Total revenues from contracts with customers 236,723 54,986 38,705 54,234 — 384,648
Interest income - Loans and securities lending 38,277 — — — — 38,277
Trading losses on investments (16,129 ) — — — — (16,129 )
Other 16,195 — — — — 16,195
Total revenues $ 275,066 $ 54,986 $ 38,705 $ 54,234 $ — $ 422,991
(1) Includes sale of goods of $63 in Auction Liquidation and $575 in Principal Investments – United Online and magicJack. </t>
  </si>
  <si>
    <t>Income Taxes (Tables)</t>
  </si>
  <si>
    <t>Schedule of provision (benefit) for income taxes</t>
  </si>
  <si>
    <t xml:space="preserve">Year Ended December 31,
2019 2018 2017
Current:
Federal $ 16,499 $ 2,117 $ 3,804
State 6,176 284 1,019
Foreign 1,092 (352 ) (975 )
Total current provision 23,767 2,049 3,848
Deferred:
Federal 10,702 1,817 6,889
State 175 353 (1,937 )
Foreign — 684 (290 )
Total deferred 10,877 2,854 4,662
Total provision for income taxes $ 34,644 $ 4,903 $ 8,510 </t>
  </si>
  <si>
    <t>Schedule of reconciliation effective tax rate for income (loss) before income taxes</t>
  </si>
  <si>
    <t>Year Ended December 31,
2019 2018 2017
Provision for income taxes at federal statutory rate 21.0 % 21.0 % 35.0 %
State income taxes, net of federal benefit 5.9 6.0 5.0
Transaction expenses — 1.7 2.0
Noncontrolling interest tax differential (0.1 ) (1.2 ) (6.6 )
Key man life insurance — — (7.9 )
Employee stock based compensation (0.9 ) (9.9 ) (8.7 )
Internal Revenue Service Section 338(g) - Treatment of acquisition of UOL as a taxable business combination — — (44.6 )
U.S. Tax Cuts and Jobs Act — — 63.8
Other 3.8 5.4 3.6
Effective income tax rate 29.7 % 23.0 % 41.6 %</t>
  </si>
  <si>
    <t>Schedule of deferred income tax assets (liabilities)</t>
  </si>
  <si>
    <t xml:space="preserve">December 31,
2019 2018
Deferred tax assets:
Deductible goodwill and other intangibles $ — $ 690
Accrued liabilities and other 1,793 4,182
Deferred revenue — —
Mandatorily redeemable noncontrolling interests 1,190 1,120
Other 2,760 4,157
State taxes — 123
Share based payments 3,441 2,148
Foreign tax and other tax credit carryforwards 1,558 1,848
Capital loss carryforward 61,945 61,127
Net operating loss carryforward 45,535 45,705
Total deferred tax assets 118,222 121,100
Deferred tax liabilities:
Deductible goodwill and other intangibles (6,246 ) —
State taxes (2,831 ) (75 )
Depreciation 143 (421 )
Deferred revenue (222 ) (702 )
Total deferred tax liabilities (9,156 ) (1,198 )
Net deferred tax assets 109,066 119,902
Valuation allowance (77,544 ) (77,503 )
Net deferred tax assets $ 31,522 $ 42,399 </t>
  </si>
  <si>
    <t>Schedule of reconciliation of the amounts of gross unrecognized tax benefits</t>
  </si>
  <si>
    <t xml:space="preserve">Year Ended
December 31,
2019
Beginning balance $ 11,138
Additions for current year tax positions 21
Additions for prior year tax positions 505
Reductions for prior year tax positions (1,435 )
Reductions due to lapse in statutes of limitations (73 )
Ending balance $ 10,156 </t>
  </si>
  <si>
    <t>Earnings Per Share (Tables)</t>
  </si>
  <si>
    <t>Schedule of basic and diluted earnings per share</t>
  </si>
  <si>
    <t xml:space="preserve">Year Ended December 31,
2019 2018 2017
Net income attributable to B. Riley Financial, Inc. $ 81,611 $ 15,509 $ 11,556
Preferred stock dividends (264 ) — —
Net income applicable to common shareholders $ 81,347 $ 15,509 $ 11,556
Weighted average common shares outstanding:
Basic 26,401,036 25,937,305 23,181,388
Effect of dilutive potential common shares:
Restricted stock units and warrants 1,082,700 677,249 901,397
Contingently issuable shares 45,421 150,302 208,119
Diluted 27,529,157 26,764,856 24,290,904
Basic income per common share $ 3.08 $ 0.60 $ 0.50
Diluted income per common share $ 2.95 $ 0.58 $ 0.48 </t>
  </si>
  <si>
    <t>Share-Based Payments (Tables)</t>
  </si>
  <si>
    <t>Amended and Restated 2009 Stock Incentive Plan [Member]</t>
  </si>
  <si>
    <t>Schedule of equity incentive award activity</t>
  </si>
  <si>
    <t xml:space="preserve">Weighted
Average
Shares Fair Value
Nonvested at December 31, 2017 792,264 $ 13.30
Granted 424,235 20.87
Vested (310,625 ) 13.17
Forfeited (9,057 ) 12.49
Nonvested at December 31, 2018 896,817 $ 16.94
Granted 1,857,328 10.86
Vested (480,388 ) 15.02
Forfeited (9,769 ) 18.94
Nonvested at December 31, 2019 2,263,988 $ 12.35 </t>
  </si>
  <si>
    <t>Amended and Restated FBR &amp; Co. 2006 Long-Term Stock Incentive Plan [Member]</t>
  </si>
  <si>
    <t xml:space="preserve">Weighted
Average
Shares Fair Value
Nonvested at December 31, 2017 1,066,133 $ 16.15
Granted 254,213 20.58
Vested (527,730 ) 16.28
Forfeited (103,186 ) 16.44
Nonvested at December 31, 2018 689,430 $ 17.64
Granted 131,216 19.17
Vested (224,086 ) 17.61
Forfeited (111,527 ) 16.50
Nonvested at December 31, 2019 485,033 $ 18.33 </t>
  </si>
  <si>
    <t>Benefit Plans and Capital Transactions (Tables)</t>
  </si>
  <si>
    <t>Schedule of dividend activity</t>
  </si>
  <si>
    <t xml:space="preserve">Regular Special Total
Stockholder Dividend Dividend Dividend
Date Declared Date Paid Record Date Amount Amount Amount
October 30, 2019 November 26, 2019 November 14, 2019 $ 0.175 $ 0.475 $ 0.650
August 1, 2019 August 29, 2019 August 15, 2019 0.175 0.325 0.500
May 1, 2019 May 29, 2019 May 15, 2019 0.08 0.18 0.26
March 5, 2019 March 26, 2019 March 19, 2019 0.08 0.00 0.08
November 5, 2018 November 27, 2018 November 16, 2018 0.08 0.08 0.16
August 2, 2018 August 29, 2018 August 16, 2018 0.08 0.22 0.30
May 7, 2018 June 5, 2018 May 21, 2018 0.08 0.04 0.12
March 7, 2018 April 3, 2018 March 20, 2018 0.08 0.08 0.16 </t>
  </si>
  <si>
    <t>Business Segments (Tables)</t>
  </si>
  <si>
    <t>Schedule of reportable segments</t>
  </si>
  <si>
    <t xml:space="preserve">Year Ended December 31,
2019 2018 2017
Capital Markets segment:
Revenues - Services and fees $ 408,637 $ 236,789 $ 169,967
Interest income - Loans and securities lending 77,221 38,277 19,756
Total revenues 485,858 275,066 189,723
Selling, general and administrative expenses (269,494 ) (227,774 ) (150,092 )
Restructuring recovery (charge) 4 (8,378 ) (7,855 )
Interest expense - Securities lending and loan participations sold (32,144 ) (23,039 ) (12,051 )
Depreciation and amortization (4,974 ) (5,723 ) (3,794 )
Segment income 179,250 10,152 15,931
Auction and Liquidation segment:
Revenues - Services and fees 18,296 54,923 47,376
Revenues - Sale of goods 4,220 63 3
Total revenues 22,516 54,986 47,379
Direct cost of services (33,296 ) (19,627 ) (27,841 )
Cost of goods sold (4,016 ) (41 ) (2 )
Selling, general and administrative expenses (10,730 ) (8,274 ) (8,329 )
Depreciation and amortization (7 ) (31 ) (21 )
Segment income (25,533 ) 27,013 11,186
Valuation and Appraisal segment:
Revenues - Services and fees 38,821 38,705 33,331
Selling, general and administrative expenses (28,448 ) (27,403 ) (23,437 )
Depreciation and amortization (136 ) (205 ) (181 )
Segment income 10,237 11,097 9,713
Principal Investments - United Online and magicJack segment:
Revenues - Services and fees 97,147 53,659 51,439
Revenues - Sale of goods 3,715 575 304
Total revenues 100,862 54,234 51,743
Direct cost of services (25,529 ) (15,127 ) (12,784 )
Cost of goods sold (3,559 ) (759 ) (396 )
Selling, general and administrative expenses (24,256 ) (10,962 ) (11,304 )
Depreciation and amortization (12,658 ) (7,600 ) (7,033 )
Restructuring charge (1,703 ) (338 ) (723 )
Segment income 33,157 19,448 19,503
Brands segment:
Revenues - Services and fees 4,055 — —
Selling, general and administrative expenses (881 ) — —
Depreciation and amortization (507 ) — —
Segment income 2,667 — —
Consolidated operating income from reportable segments 199,778 67,710 56,333
Corporate and other expenses (including restructuring recovery of $210 during the year ended December 31, 2018) (33,127 ) (22,326 ) (27,489 )
Interest income 1,577 1,326 420
(Loss) income on equity investments (1,431 ) 7,986 (437 )
Interest expense (50,205 ) (33,393 ) (8,382 )
Income before income taxes 116,592 21,303 20,445
Provision for income taxes (34,644 ) (4,903 ) (8,510 )
Net income 81,948 16,400 11,935
Net income attributable to noncontrolling interests 337 891 379
Net income attributable to B. Riley Financial, Inc. 81,611 15,509 11,556
Preferred stock dividends 264 — —
Net income available to common shareholders $ 81,347 $ 15,509 $ 11,556 </t>
  </si>
  <si>
    <t>Schedule of revenues by geographical area</t>
  </si>
  <si>
    <t xml:space="preserve">Year Ended December 31,
2019 2018 2017
Revenues:
Revenues - Services and fees:
North America $ 566,837 $ 389,207 $ 301,881
Australia 58 19 940
Europe 61 1,329 2,020
Total Revenues - Services and fees $ 566,956 $ 390,555 $ 304,841
Revenues - Sale of goods
North America $ 7,935 $ 638 $ 307
Revenues - Interest income - Loans and securities lending:
North America $ 77,221 $ 31,798 $ 17,028
Total Revenues:
North America $ 651,993 $ 421,643 $ 319,216
Australia 58 19 940
Europe 61 1,329 2,020
Total Revenues $ 652,112 $ 422,991 $ 322,176 </t>
  </si>
  <si>
    <t>Schedule of long-lived assets of property and equipment and other assets, by geographical area</t>
  </si>
  <si>
    <t xml:space="preserve">The following table
presents long-lived assets, which consists of property and equipment and other assets, by geographical area:
As of As of
December 31, December 31,
2019 2018
Property and equipment, net:
North America $ 12,727 $ 15,489
Europe — 34
Total $ 12,727 $ 15,523 </t>
  </si>
  <si>
    <t>Selected Quarterly Financial Data (Unaudited) (Tables)</t>
  </si>
  <si>
    <t>Schedule of selected quarterly financial data</t>
  </si>
  <si>
    <t xml:space="preserve"> Quarter Ended
March 31, June 30, September 30, December 31,
2019 2019 2019 2019
Total revenues $ 142,128 $ 164,684 $ 180,063 $ 165,237
Operating income $ 24,978 $ 44,255 $ 59,851 $ 37,567
Income before income taxes $ 11,083 $ 31,598 $ 48,553 $ 25,358
Provision for income taxes $ (3,104 ) $ (9,289 ) $ (14,409 ) $ (7,842 )
Net income $ 7,979 $ 22,309 $ 34,144 $ 17,516
Net income attributable to B. Riley Financial, Inc. $ 8,023 $ 22,157 $ 34,302 $ 17,129
Earnings per common share:
Basic $ 0.31 $ 0.84 $ 1.29 $ 0.64
Diluted $ 0.30 $ 0.82 $ 1.21 $ 0.59
Weighted average common shares outstanding:
Basic 26,217,215 26,278,352 26,556,223 26,547,023
Diluted 26,687,531 26,896,573 28,233,423 28,412,871
Quarter Ended
March 31, June 30, September 30, December 31,
2018 2018 2018 2018
Total revenues $ 95,778 $ 125,501 $ 99,681 $ 102,031
Operating income (loss) $ 10,602 $ 28,478 $ 12,838 $ (6,534 )
Income (loss) before income taxes $ 5,831 $ 23,178 $ 4,768 $ (12,474 )
(Provision for) benefit from income taxes $ (989 ) $ (5,377 ) $ (2,046 ) $ 3,509
Net income (loss) $ 4,842 $ 17,801 $ 2,722 $ (8,965 )
Net income (loss) attributable to B. Riley Financial, Inc. $ 4,503 $ 16,997 $ 2,814 $ (8,805 )
Earnings (loss) per common share:
Basic $ 0.17 $ 0.67 $ 0.11 $ (0.34 )
Diluted $ 0.17 $ 0.64 $ 0.10 $ (0.34 )
Weighted average common shares outstanding:
Basic 26,219,277 25,424,178 25,968,997 26,177,560
Diluted 27,271,819 26,397,513 26,854,261 26,177,560 </t>
  </si>
  <si>
    <t>Organization and Nature of Business Operations (Details)</t>
  </si>
  <si>
    <t>Dec. 31, 2019Number</t>
  </si>
  <si>
    <t>Organization and Nature of Business Operations (Textual)</t>
  </si>
  <si>
    <t>Number of operating segment</t>
  </si>
  <si>
    <t>Summary of Significant Accounting Policies (Details) - USD ($) $ in Thousands</t>
  </si>
  <si>
    <t>Securities and other investments owned:</t>
  </si>
  <si>
    <t>Securities sold not yet purchased:</t>
  </si>
  <si>
    <t>Corporate Bonds [Member]</t>
  </si>
  <si>
    <t>Other Fixed Income Securities [Member]</t>
  </si>
  <si>
    <t>Loans Receivable At Fair Value [Member]</t>
  </si>
  <si>
    <t>Partnership Interests and Other [Member]</t>
  </si>
  <si>
    <t>Equity Securities [Member]</t>
  </si>
  <si>
    <t>Summary of Significant Accounting Policies (Details 1) - USD ($) $ in Thousands</t>
  </si>
  <si>
    <t>Total securities and other investments owned</t>
  </si>
  <si>
    <t>Total securities sold not yet purchased</t>
  </si>
  <si>
    <t>Equity Securities [Member] | Significant unobservable inputs (Level 3) [Member]</t>
  </si>
  <si>
    <t>Total assets measured at fair value</t>
  </si>
  <si>
    <t>Fair Value, Measurements, Recurring [Member]</t>
  </si>
  <si>
    <t>Investment funds valued at net asset value</t>
  </si>
  <si>
    <t>[1]</t>
  </si>
  <si>
    <t>Mandatorily redeemable noncontrolling interests issued after November 5, 2003</t>
  </si>
  <si>
    <t>Total liabilities measured at fair value</t>
  </si>
  <si>
    <t>Fair Value, Measurements, Recurring [Member] | Quoted prices in active markets for identical assets (Level 1) [Member]</t>
  </si>
  <si>
    <t>Fair Value, Measurements, Recurring [Member] | Other observable inputs (Level 2) [Member]</t>
  </si>
  <si>
    <t>Fair Value, Measurements, Recurring [Member] | Significant unobservable inputs (Level 3) [Member]</t>
  </si>
  <si>
    <t>Fair Value, Measurements, Recurring [Member] | Corporate Bonds [Member]</t>
  </si>
  <si>
    <t>Fair Value, Measurements, Recurring [Member] | Corporate Bonds [Member] | Quoted prices in active markets for identical assets (Level 1) [Member]</t>
  </si>
  <si>
    <t>Fair Value, Measurements, Recurring [Member] | Corporate Bonds [Member] | Other observable inputs (Level 2) [Member]</t>
  </si>
  <si>
    <t>Fair Value, Measurements, Recurring [Member] | Corporate Bonds [Member] | Significant unobservable inputs (Level 3) [Member]</t>
  </si>
  <si>
    <t>Fair Value, Measurements, Recurring [Member] | Other Fixed Income Securities [Member]</t>
  </si>
  <si>
    <t>Fair Value, Measurements, Recurring [Member] | Other Fixed Income Securities [Member] | Quoted prices in active markets for identical assets (Level 1) [Member]</t>
  </si>
  <si>
    <t>Fair Value, Measurements, Recurring [Member] | Other Fixed Income Securities [Member] | Other observable inputs (Level 2) [Member]</t>
  </si>
  <si>
    <t>Fair Value, Measurements, Recurring [Member] | Other Fixed Income Securities [Member] | Significant unobservable inputs (Level 3) [Member]</t>
  </si>
  <si>
    <t>Fair Value, Measurements, Recurring [Member] | Loans Receivable At Fair Value [Member]</t>
  </si>
  <si>
    <t>Fair Value, Measurements, Recurring [Member] | Loans Receivable At Fair Value [Member] | Quoted prices in active markets for identical assets (Level 1) [Member]</t>
  </si>
  <si>
    <t>Fair Value, Measurements, Recurring [Member] | Loans Receivable At Fair Value [Member] | Other observable inputs (Level 2) [Member]</t>
  </si>
  <si>
    <t>Fair Value, Measurements, Recurring [Member] | Loans Receivable At Fair Value [Member] | Significant unobservable inputs (Level 3) [Member]</t>
  </si>
  <si>
    <t>Fair Value, Measurements, Recurring [Member] | Equity Securities [Member]</t>
  </si>
  <si>
    <t>Fair Value, Measurements, Recurring [Member] | Equity Securities [Member] | Quoted prices in active markets for identical assets (Level 1) [Member]</t>
  </si>
  <si>
    <t>Fair Value, Measurements, Recurring [Member] | Equity Securities [Member] | Other observable inputs (Level 2) [Member]</t>
  </si>
  <si>
    <t>Fair Value, Measurements, Recurring [Member] | Equity Securities [Member] | Significant unobservable inputs (Level 3) [Member]</t>
  </si>
  <si>
    <t>Certain investments that are measured at fair value using the net asset value per share (or its equivalent) practical expedient have not been classified in the fair value hierarchy in accordance with ASC "Topic 820 Fair Value Measurements." The fair value amounts presented in the tables above for investment funds valued at net asset value are intended to permit reconciliation of the fair value hierarchy to the amounts presented in the consolidated balance sheets.</t>
  </si>
  <si>
    <t>Summary of Significant Accounting Policies (Details 2) - Fair Value, Inputs, Level 3 [Member] $ in Thousands</t>
  </si>
  <si>
    <t>Dec. 31, 2019USD ($)</t>
  </si>
  <si>
    <t>Fair value liabilities</t>
  </si>
  <si>
    <t>Fair value assets</t>
  </si>
  <si>
    <t>Equity Securities [Member] | Market Approach [Member] | Multiple of Revenue [Member]</t>
  </si>
  <si>
    <t>Range</t>
  </si>
  <si>
    <t>1.2x</t>
  </si>
  <si>
    <t>Weighted Average</t>
  </si>
  <si>
    <t>Equity Securities [Member] | Market Approach [Member] | Multiple of EBITDA [Member]</t>
  </si>
  <si>
    <t>9.9x</t>
  </si>
  <si>
    <t>Equity Securities [Member] | Market Approach [Member] | Multiple of EBITDA [Member] | Minimum [Member]</t>
  </si>
  <si>
    <t>8.5x</t>
  </si>
  <si>
    <t>Equity Securities [Member] | Market Approach [Member] | Multiple of EBITDA [Member] | Maximum [Member]</t>
  </si>
  <si>
    <t>11.0x</t>
  </si>
  <si>
    <t>Equity Securities [Member] | Market Approach [Member] | Multiple Of EV-10 [Member]</t>
  </si>
  <si>
    <t>0.35x</t>
  </si>
  <si>
    <t>Equity Securities [Member] | Market Approach [Member] | Market Price Of Related Security [Member]</t>
  </si>
  <si>
    <t>$3.52</t>
  </si>
  <si>
    <t>Equity Securities [Member] | Market Approach [Member] | Market Price Of Related Security [Member] | Minimum [Member]</t>
  </si>
  <si>
    <t>$0.70</t>
  </si>
  <si>
    <t>Equity Securities [Member] | Market Approach [Member] | Market Price Of Related Security [Member] | Maximum [Member]</t>
  </si>
  <si>
    <t>$3.64</t>
  </si>
  <si>
    <t>Equity Securities [Member] | Discounted Cash Flow [Member] | Market Interest Rate [Member]</t>
  </si>
  <si>
    <t>25.7%</t>
  </si>
  <si>
    <t>Equity Securities [Member] | Option Pricing Model [Member] | Annualized Volatility [Member]</t>
  </si>
  <si>
    <t>75%</t>
  </si>
  <si>
    <t>Mandatorily redeemable noncontrolling interests issued after November 5, 2003 [Member]</t>
  </si>
  <si>
    <t>Mandatorily redeemable noncontrolling interests issued after November 5, 2003 [Member] | Market Approach [Member] | Operating Income Multiple [Member]</t>
  </si>
  <si>
    <t>6.0x</t>
  </si>
  <si>
    <t>Loans Receivables At Fair Value [Member]</t>
  </si>
  <si>
    <t>Loans Receivables At Fair Value [Member] | Discounted Cash Flow [Member] | Market Interest Rate [Member]</t>
  </si>
  <si>
    <t>13.0%</t>
  </si>
  <si>
    <t>Loans Receivables At Fair Value [Member] | Discounted Cash Flow [Member] | Market Interest Rate [Member] | Minimum [Member]</t>
  </si>
  <si>
    <t>12.5%</t>
  </si>
  <si>
    <t>Loans Receivables At Fair Value [Member] | Discounted Cash Flow [Member] | Market Interest Rate [Member] | Maximum [Member]</t>
  </si>
  <si>
    <t>13.7%</t>
  </si>
  <si>
    <t>Loans Receivable At Fair Value [Member] | Market Approach [Member] | Market Price Of Related Security [Member]</t>
  </si>
  <si>
    <t>Summary of Significant Accounting Policies (Details 3) - Fair Value, Inputs, Level 3 [Member] - USD ($) $ in Thousands</t>
  </si>
  <si>
    <t>Loans receivable at fair value [Member]</t>
  </si>
  <si>
    <t>Changes in Level 3 fair value hierarchy</t>
  </si>
  <si>
    <t>Balance at Beginning of Period</t>
  </si>
  <si>
    <t>Fair Value Adjustments</t>
  </si>
  <si>
    <t>Relating to Undistributed Earnings</t>
  </si>
  <si>
    <t>Purchases, Sales and Settlements</t>
  </si>
  <si>
    <t>Transfer in and/or out of Level 3</t>
  </si>
  <si>
    <t>Balance at End of Period</t>
  </si>
  <si>
    <t>Partnership interests and other [Member]</t>
  </si>
  <si>
    <t>Summary of Significant Accounting Policies (Details 4) - $ / shares</t>
  </si>
  <si>
    <t>Issued and Outstanding Warrants, beginning balance</t>
  </si>
  <si>
    <t>Warrants Issued</t>
  </si>
  <si>
    <t>Warrants Repurchased</t>
  </si>
  <si>
    <t>Issued and Outstanding Warrants, ending balance</t>
  </si>
  <si>
    <t>Wunderlich Warrants [Member]</t>
  </si>
  <si>
    <t>Exercise Price</t>
  </si>
  <si>
    <t>Expiration Date</t>
  </si>
  <si>
    <t>Jul. 3,
		2022</t>
  </si>
  <si>
    <t>BR Brands Warrants [Member]</t>
  </si>
  <si>
    <t>Oct. 28,
		2024</t>
  </si>
  <si>
    <t>Summary of Significant Accounting Policies (Details 5) - Variable Interest Entity, Primary Beneficiary [Member] $ in Thousands</t>
  </si>
  <si>
    <t>Variable Interest Entity [Line Items]</t>
  </si>
  <si>
    <t>Partnership investments</t>
  </si>
  <si>
    <t>Due from related party</t>
  </si>
  <si>
    <t>Maximum exposure to loss</t>
  </si>
  <si>
    <t>Summary of Significant Accounting Policies (Details Textual) - USD ($) $ in Thousands</t>
  </si>
  <si>
    <t>1 Months Ended</t>
  </si>
  <si>
    <t>Jun. 30, 2018</t>
  </si>
  <si>
    <t>Interest rates</t>
  </si>
  <si>
    <t>10.00%</t>
  </si>
  <si>
    <t>12.00%</t>
  </si>
  <si>
    <t>Advertising costs</t>
  </si>
  <si>
    <t>Share based compensation expense</t>
  </si>
  <si>
    <t>Cash collateral</t>
  </si>
  <si>
    <t>Certificate of deposits</t>
  </si>
  <si>
    <t>Transaction (losses) gains</t>
  </si>
  <si>
    <t>Loan accrued interest</t>
  </si>
  <si>
    <t>Interest expense from loan participations</t>
  </si>
  <si>
    <t>Impairment of intangible assets</t>
  </si>
  <si>
    <t>Fixed Income Securities [Member]</t>
  </si>
  <si>
    <t>Foreign Exchange Contract [Member]</t>
  </si>
  <si>
    <t>Net loss from forward exchange contracts</t>
  </si>
  <si>
    <t>Foreign Exchange Contract [Member] | CAD [Member]</t>
  </si>
  <si>
    <t>Derivatives</t>
  </si>
  <si>
    <t>2018 Employee Stock Purchase Plan [Member]</t>
  </si>
  <si>
    <t>Description of stock based payment award</t>
  </si>
  <si>
    <t>Eligible employees to purchase common stock through payroll deductions at a price that is 85% of the market value of the common stock on the last day of the offering period.</t>
  </si>
  <si>
    <t>Number of shares reserved for future issuance</t>
  </si>
  <si>
    <t>Fair Value, Measurements, Recurring [Member] | Fair Value, Inputs, Level 3 [Member]</t>
  </si>
  <si>
    <t>Total assets measured in Level 3</t>
  </si>
  <si>
    <t>Percentage of total assets measured in Level 3 of the hierarchy level</t>
  </si>
  <si>
    <t>6.60%</t>
  </si>
  <si>
    <t>3.00%</t>
  </si>
  <si>
    <t>GA Retail Investments, L.P. [Member]</t>
  </si>
  <si>
    <t>Ownership, percentage</t>
  </si>
  <si>
    <t>50.00%</t>
  </si>
  <si>
    <t>Great American Global Partners, LLC [Member]</t>
  </si>
  <si>
    <t>Bebe Stores Inc. ("bebe") [Member]</t>
  </si>
  <si>
    <t>30.50%</t>
  </si>
  <si>
    <t>Summary of Significant Accounting Policies (Details Textual 1) - USD ($) $ / shares in Units, $ in Thousands</t>
  </si>
  <si>
    <t>Nov. 14, 2018</t>
  </si>
  <si>
    <t>Oct. 28, 2019</t>
  </si>
  <si>
    <t>Jul. 03, 2017</t>
  </si>
  <si>
    <t>May 16, 2019</t>
  </si>
  <si>
    <t>Jan. 02, 2019</t>
  </si>
  <si>
    <t>Warrants expire date</t>
  </si>
  <si>
    <t>Issuance of warrants to purchase</t>
  </si>
  <si>
    <t>Percentage of voting interests acquired</t>
  </si>
  <si>
    <t>Loans receivable carrying value</t>
  </si>
  <si>
    <t>Expenses</t>
  </si>
  <si>
    <t>Operating lease right-of-use</t>
  </si>
  <si>
    <t>Conversion of loans receivable</t>
  </si>
  <si>
    <t>ROU [Member]</t>
  </si>
  <si>
    <t>Warrant [Member]</t>
  </si>
  <si>
    <t>Exercise price (in dollars per share)</t>
  </si>
  <si>
    <t>Class of Warrant or Right, Number of Securities Called by Warrants or Rights</t>
  </si>
  <si>
    <t>Warrants and Rights Outstanding</t>
  </si>
  <si>
    <t>Class of Warrant or Right, Outstanding</t>
  </si>
  <si>
    <t>National Holdings Corporation [Member]</t>
  </si>
  <si>
    <t>Payments to acquire businesses</t>
  </si>
  <si>
    <t>Number of shares acquire (in shares)</t>
  </si>
  <si>
    <t>46.80%</t>
  </si>
  <si>
    <t>24.00%</t>
  </si>
  <si>
    <t>Number of share acquire (in dollars per share)</t>
  </si>
  <si>
    <t>Acquisitions (Details) - MagicJack VocalTec [Member] - Merger Agreement [Member] $ / shares in Units, $ in Thousands</t>
  </si>
  <si>
    <t>Nov. 14, 2018USD ($)$ / sharesshares</t>
  </si>
  <si>
    <t>Consideration paid by B. Riley:</t>
  </si>
  <si>
    <t>Number of magicJack shares outstanding at November 14, 2018 | shares</t>
  </si>
  <si>
    <t>Cash merger consideration per share | $ / shares</t>
  </si>
  <si>
    <t>Total cash consideration for magicJack common shares</t>
  </si>
  <si>
    <t>Cash consideration for magicJack stock options and accelerated vesting of restricted stock awards</t>
  </si>
  <si>
    <t>Total consideration</t>
  </si>
  <si>
    <t>Acquisitions (Details 1) - USD ($) $ in Thousands</t>
  </si>
  <si>
    <t>Tangible assets acquired and assumed:</t>
  </si>
  <si>
    <t>MagicJack VocalTec [Member] | Merger Agreement [Member]</t>
  </si>
  <si>
    <t>Accounts receivable</t>
  </si>
  <si>
    <t>Inventory</t>
  </si>
  <si>
    <t>Property and equipment</t>
  </si>
  <si>
    <t>Deferred taxes</t>
  </si>
  <si>
    <t>Contract liabilities</t>
  </si>
  <si>
    <t>Accrued payroll and related expenses</t>
  </si>
  <si>
    <t>Developed technology</t>
  </si>
  <si>
    <t>Tradename</t>
  </si>
  <si>
    <t>Customer list</t>
  </si>
  <si>
    <t>Process-know-how</t>
  </si>
  <si>
    <t>Acquisitions (Details 2) - BR Brand Acquisition LLC [Member] $ in Thousands</t>
  </si>
  <si>
    <t>Oct. 11, 2019USD ($)</t>
  </si>
  <si>
    <t>Cash acquisition consideration</t>
  </si>
  <si>
    <t>Transaction costs</t>
  </si>
  <si>
    <t>Total cash consideration</t>
  </si>
  <si>
    <t>Warrant consideration</t>
  </si>
  <si>
    <t>Acquisitions (Details 3) - BR Brand Acquisition LLC [Member] $ in Thousands</t>
  </si>
  <si>
    <t>Non-controlling interest</t>
  </si>
  <si>
    <t>Acquisitions (Details 4) - USD ($) $ / shares in Units, $ in Thousands</t>
  </si>
  <si>
    <t>3 Months Ended</t>
  </si>
  <si>
    <t>Sep. 30, 2019</t>
  </si>
  <si>
    <t>Mar. 31, 2019</t>
  </si>
  <si>
    <t>Sep. 30, 2018</t>
  </si>
  <si>
    <t>Mar. 31, 2018</t>
  </si>
  <si>
    <t>Weighted average basic shares outstanding</t>
  </si>
  <si>
    <t>Weighted average diluted shares outstanding</t>
  </si>
  <si>
    <t>MagicJack VocalTec [Member]</t>
  </si>
  <si>
    <t>Revenues</t>
  </si>
  <si>
    <t>Basic earnings per share</t>
  </si>
  <si>
    <t>Diluted earnings per share</t>
  </si>
  <si>
    <t>Acquisitions (Details Textual) - USD ($) $ / shares in Units, $ in Thousands</t>
  </si>
  <si>
    <t>Oct. 11, 2019</t>
  </si>
  <si>
    <t>Warrants issued</t>
  </si>
  <si>
    <t>Business combination right shares</t>
  </si>
  <si>
    <t>BR Brand Acquisition LLC [Member]</t>
  </si>
  <si>
    <t>Restructuring Charge (Details) - USD ($) $ in Thousands</t>
  </si>
  <si>
    <t>Summary of the changes in accrued restructuring charge</t>
  </si>
  <si>
    <t>Balance, beginning of year</t>
  </si>
  <si>
    <t>Cash paid</t>
  </si>
  <si>
    <t>Non-cash items</t>
  </si>
  <si>
    <t>Balance, end of year</t>
  </si>
  <si>
    <t>Restructuring Charge (Details 1) - USD ($) $ in Thousands</t>
  </si>
  <si>
    <t>Restructuring charge :</t>
  </si>
  <si>
    <t>Employee termination costs</t>
  </si>
  <si>
    <t>Facility closure and consolidation charge (recovery)</t>
  </si>
  <si>
    <t>Total restructuring charge</t>
  </si>
  <si>
    <t>Capital Markets [Member]</t>
  </si>
  <si>
    <t>Principal Investments - United Online and magicJack [Member]</t>
  </si>
  <si>
    <t>Corporate [Member]</t>
  </si>
  <si>
    <t>Restructuring Charge (Details Textual) - USD ($) $ in Thousands</t>
  </si>
  <si>
    <t>Restructuring Charge (Textual)</t>
  </si>
  <si>
    <t>Restructuring charges</t>
  </si>
  <si>
    <t>Revised restructuring charge</t>
  </si>
  <si>
    <t>Severance costs</t>
  </si>
  <si>
    <t>Accelerated vesting of restricted stock awards</t>
  </si>
  <si>
    <t>Lease loss accruals and impairments</t>
  </si>
  <si>
    <t>Capital Markets segment [Member]</t>
  </si>
  <si>
    <t>Principal Investments - United Online And magicJack [Member]</t>
  </si>
  <si>
    <t>Former Corporate Executives [Member]</t>
  </si>
  <si>
    <t>Securities Lending (Details) - USD ($) $ in Thousands</t>
  </si>
  <si>
    <t>Gross amounts recognized</t>
  </si>
  <si>
    <t>Gross amounts offset in the consolidated balance sheets</t>
  </si>
  <si>
    <t>Net amounts included in the consolidated balance sheets</t>
  </si>
  <si>
    <t>Amounts not offset in the consolidated balance sheets but eligible for offsetting upon counterparty default</t>
  </si>
  <si>
    <t>[2]</t>
  </si>
  <si>
    <t>Net amounts</t>
  </si>
  <si>
    <t>Includes financial instruments subject to enforceable master netting provisions that are permitted to be offset to the extent an event of default has occurred.</t>
  </si>
  <si>
    <t>Includes the amount of cash collateral held/posted.</t>
  </si>
  <si>
    <t>Accounts Receivable (Details) - USD ($) $ in Thousands</t>
  </si>
  <si>
    <t>Investment banking fees, commissions and other receivables</t>
  </si>
  <si>
    <t>Unbilled receivables</t>
  </si>
  <si>
    <t>Total accounts receivable</t>
  </si>
  <si>
    <t>Allowance for doubtful accounts</t>
  </si>
  <si>
    <t>Accounts Receivable (Details 1) - USD ($) $ in Thousands</t>
  </si>
  <si>
    <t>Balance, beginning of period</t>
  </si>
  <si>
    <t>Add: Additions to reserve</t>
  </si>
  <si>
    <t>Less: Write-offs</t>
  </si>
  <si>
    <t>Less: Recovery</t>
  </si>
  <si>
    <t>Balance, end of period</t>
  </si>
  <si>
    <t>Property and Equipment (Details) - USD ($) $ in Thousands</t>
  </si>
  <si>
    <t>Property, Plant and Equipment [Line Items]</t>
  </si>
  <si>
    <t>Property and equipment, Gross</t>
  </si>
  <si>
    <t>Less: Accumulated depreciation and amortization</t>
  </si>
  <si>
    <t>Property and equipmen, Net</t>
  </si>
  <si>
    <t>Furniture and Fixtures [Member]</t>
  </si>
  <si>
    <t>Furniture and Fixtures [Member] | Maximum [Member]</t>
  </si>
  <si>
    <t>Estimated Useful Lives</t>
  </si>
  <si>
    <t>5 years</t>
  </si>
  <si>
    <t>Furniture and Fixtures [Member] | Minimum [Member]</t>
  </si>
  <si>
    <t>3 years 6 months</t>
  </si>
  <si>
    <t>Machinery, equipment and computer software [Member]</t>
  </si>
  <si>
    <t>Machinery, equipment and computer software [Member] | Maximum [Member]</t>
  </si>
  <si>
    <t>9 years</t>
  </si>
  <si>
    <t>Machinery, equipment and computer software [Member] | Minimum [Member]</t>
  </si>
  <si>
    <t>1 year</t>
  </si>
  <si>
    <t>Leasehold Improvements [Member]</t>
  </si>
  <si>
    <t>Description of useful life</t>
  </si>
  <si>
    <t>Shorter of the remaining lease term or estimated useful life</t>
  </si>
  <si>
    <t>Property and Equipment (Details Textual) - USD ($) $ in Thousands</t>
  </si>
  <si>
    <t>Property and Equipment (Textual)</t>
  </si>
  <si>
    <t>Depreciation expense</t>
  </si>
  <si>
    <t>Goodwill and Other Intangible Assets (Details) - USD ($) $ in Thousands</t>
  </si>
  <si>
    <t>Goodwill [Roll Forward]</t>
  </si>
  <si>
    <t>Beginning balance</t>
  </si>
  <si>
    <t>Ending balance</t>
  </si>
  <si>
    <t>Wunderlich purchase price adjustment [Member]</t>
  </si>
  <si>
    <t>Goodwill acquired during the period</t>
  </si>
  <si>
    <t>GlassRatner on August 1, 2018 [Member]</t>
  </si>
  <si>
    <t>magicJack on November 14, 2018 [Member]</t>
  </si>
  <si>
    <t>MagicJack purchase price adjustment [Member]</t>
  </si>
  <si>
    <t>MagicJack allocation to the sale of a division [Member]</t>
  </si>
  <si>
    <t>Capital Markets Segment [Member] | Wunderlich purchase price adjustment [Member]</t>
  </si>
  <si>
    <t>Capital Markets Segment [Member] | GlassRatner on August 1, 2018 [Member]</t>
  </si>
  <si>
    <t>Capital Markets Segment [Member] | magicJack on November 14, 2018 [Member]</t>
  </si>
  <si>
    <t>Valuation and Appraisal Segment [Member]</t>
  </si>
  <si>
    <t>Valuation and Appraisal Segment [Member] | Wunderlich purchase price adjustment [Member]</t>
  </si>
  <si>
    <t>Valuation and Appraisal Segment [Member] | GlassRatner on August 1, 2018 [Member]</t>
  </si>
  <si>
    <t>Valuation and Appraisal Segment [Member] | magicJack on November 14, 2018 [Member]</t>
  </si>
  <si>
    <t>Valuation and Appraisal Segment [Member] | MagicJack purchase price adjustment [Member]</t>
  </si>
  <si>
    <t>Valuation and Appraisal Segment [Member] | MagicJack allocation to the sale of a division [Member]</t>
  </si>
  <si>
    <t>Principal Investments - United Online and magicJack [Member] | Wunderlich purchase price adjustment [Member]</t>
  </si>
  <si>
    <t>Principal Investments - United Online and magicJack [Member] | GlassRatner on August 1, 2018 [Member]</t>
  </si>
  <si>
    <t>Principal Investments - United Online and magicJack [Member] | magicJack on November 14, 2018 [Member]</t>
  </si>
  <si>
    <t>Principal Investments - United Online and magicJack [Member] | MagicJack purchase price adjustment [Member]</t>
  </si>
  <si>
    <t>Principal Investments - United Online and magicJack [Member] | MagicJack allocation to the sale of a division [Member]</t>
  </si>
  <si>
    <t>Auction and Liquidation Segment [Member]</t>
  </si>
  <si>
    <t>Auction and Liquidation Segment [Member] | Wunderlich purchase price adjustment [Member]</t>
  </si>
  <si>
    <t>Auction and Liquidation Segment [Member] | GlassRatner on August 1, 2018 [Member]</t>
  </si>
  <si>
    <t>Auction and Liquidation Segment [Member] | magicJack on November 14, 2018 [Member]</t>
  </si>
  <si>
    <t>Auction and Liquidation Segment [Member] | MagicJack purchase price adjustment [Member]</t>
  </si>
  <si>
    <t>Auction and Liquidation Segment [Member] | MagicJack allocation to the sale of a division [Member]</t>
  </si>
  <si>
    <t>Goodwill and Other Intangible Assets (Details 1) - USD ($) $ in Thousands</t>
  </si>
  <si>
    <t>Amortizable assets:</t>
  </si>
  <si>
    <t>Gross Carrying Value</t>
  </si>
  <si>
    <t>Accumulated Amortization</t>
  </si>
  <si>
    <t>Intangibles Net</t>
  </si>
  <si>
    <t>Non-amortizable assets:</t>
  </si>
  <si>
    <t>Customer relationships [Member]</t>
  </si>
  <si>
    <t>Customer relationships [Member] | Minimum [Member]</t>
  </si>
  <si>
    <t>Useful Life</t>
  </si>
  <si>
    <t>2 years</t>
  </si>
  <si>
    <t>Customer relationships [Member] | Maximum [Member]</t>
  </si>
  <si>
    <t>16 years</t>
  </si>
  <si>
    <t>Domain names [Member]</t>
  </si>
  <si>
    <t>7 years</t>
  </si>
  <si>
    <t>Advertising relationships [Member]</t>
  </si>
  <si>
    <t>8 years</t>
  </si>
  <si>
    <t>Internally developed software and other intangibles [Member]</t>
  </si>
  <si>
    <t>Internally developed software and other intangibles [Member] | Minimum [Member]</t>
  </si>
  <si>
    <t>6 months</t>
  </si>
  <si>
    <t>Internally developed software and other intangibles [Member] | Maximum [Member]</t>
  </si>
  <si>
    <t>Trademarks [Member]</t>
  </si>
  <si>
    <t>Trademarks [Member] | Minimum [Member]</t>
  </si>
  <si>
    <t>Trademarks [Member] | Maximum [Member]</t>
  </si>
  <si>
    <t>10 years</t>
  </si>
  <si>
    <t>Tradenames [Member]</t>
  </si>
  <si>
    <t>Goodwill and Other Intangible Assets (Details Textual) - USD ($) $ in Thousands</t>
  </si>
  <si>
    <t>Goodwill and Other Intangible Assets (Textual)</t>
  </si>
  <si>
    <t>Amortization expense</t>
  </si>
  <si>
    <t>Estimated future amortization expense</t>
  </si>
  <si>
    <t>Estimated future amortization expense 2020</t>
  </si>
  <si>
    <t>Estimated future amortization expense 2021</t>
  </si>
  <si>
    <t>Estimated future amortization expense 2022</t>
  </si>
  <si>
    <t>Estimated future amortization expense 2023</t>
  </si>
  <si>
    <t>Estimated future amortization expense 2024</t>
  </si>
  <si>
    <t>Estimated future amortization expense after 2024</t>
  </si>
  <si>
    <t>Leasing Arrangements (Details) - USD ($) $ in Thousands</t>
  </si>
  <si>
    <t>Year ending December 31, 2019:</t>
  </si>
  <si>
    <t>2019 (remaining three months)</t>
  </si>
  <si>
    <t>2020</t>
  </si>
  <si>
    <t>2021</t>
  </si>
  <si>
    <t>2022</t>
  </si>
  <si>
    <t>2023</t>
  </si>
  <si>
    <t>Thereafter</t>
  </si>
  <si>
    <t>Total lease payments</t>
  </si>
  <si>
    <t>Less: imputed interest</t>
  </si>
  <si>
    <t>Total operating lease liability</t>
  </si>
  <si>
    <t>Leasing Arrangements (Details Textual) - USD ($) $ in Thousands</t>
  </si>
  <si>
    <t>Weighted average lease term</t>
  </si>
  <si>
    <t>Operating lease, weighted average discount rate</t>
  </si>
  <si>
    <t>5.58%</t>
  </si>
  <si>
    <t>Operating lease expenses</t>
  </si>
  <si>
    <t>Variable lease expenses</t>
  </si>
  <si>
    <t>Operating lease payments</t>
  </si>
  <si>
    <t>Non-cash transactions recognize to operating lease right-of-use assets and operating lease liabilities</t>
  </si>
  <si>
    <t>Minimum [Member]</t>
  </si>
  <si>
    <t>Lease term</t>
  </si>
  <si>
    <t>1 month</t>
  </si>
  <si>
    <t>Maximum [Member]</t>
  </si>
  <si>
    <t>12 years</t>
  </si>
  <si>
    <t>Notes Payable (Details) - USD ($) $ in Thousands</t>
  </si>
  <si>
    <t>Apr. 21, 2017</t>
  </si>
  <si>
    <t>Mar. 19, 2015</t>
  </si>
  <si>
    <t>Clearing Organisation [Member]</t>
  </si>
  <si>
    <t>Description of interest rate</t>
  </si>
  <si>
    <t>The notes payable accrue interest at the prime rate plus 2.0% (7.5% at December 30, 2019) payable annually, maturing January 31, 2022.</t>
  </si>
  <si>
    <t>Credit facility</t>
  </si>
  <si>
    <t>Second Amended and Restated Credit Agreement [Member] | Asset Based Credit Facility [Member] | Wells Fargo Bank, National Association [Member]</t>
  </si>
  <si>
    <t>Credit facility expiration date</t>
  </si>
  <si>
    <t>Apr. 21,
		2022</t>
  </si>
  <si>
    <t>The interest rate for each revolving credit advance under the Credit Agreement is, subject to certain terms and conditions, equal to the LIBOR plus a margin of 2.25% to 3.25% depending on the type of advance and the percentage such advance represents of the related transaction for which such advance is provided.</t>
  </si>
  <si>
    <t>Description of success fees</t>
  </si>
  <si>
    <t>The credit facility also provides for success fees in the amount of 2.5% to 17.5% of the net profits, if any, earned on the liquidation engagements funded under the Credit Agreement as set forth therein.</t>
  </si>
  <si>
    <t>Description of collateral</t>
  </si>
  <si>
    <t>The credit facility is secured by the proceeds received for services rendered in connection with liquidation service contracts pursuant to which any outstanding loan or letters of credit are issued and the assets that are sold at liquidation related to such contract.</t>
  </si>
  <si>
    <t>Payment for closing fee</t>
  </si>
  <si>
    <t>Second Amended and Restated Credit Agreement [Member] | Asset Based Credit Facility [Member] | Wells Fargo Bank, National Association [Member] | Maximum [Member]</t>
  </si>
  <si>
    <t>Maximum borrowing capacity credit facility</t>
  </si>
  <si>
    <t>Second Amended and Restated Credit Agreement [Member] | Asset Based Credit Facility [Member] | Wells Fargo Bank, National Association [Member] | Minimum [Member]</t>
  </si>
  <si>
    <t>UK Credit Agreement [Member]</t>
  </si>
  <si>
    <t>UK Credit Agreement [Member] | Line of Credit [Member] | Wells Fargo Bank, National Association [Member]</t>
  </si>
  <si>
    <t>Term Loan (Details) - USD ($) $ in Thousands</t>
  </si>
  <si>
    <t>Dec. 19, 2018</t>
  </si>
  <si>
    <t>Apr. 13, 2017</t>
  </si>
  <si>
    <t>Feb. 01, 2019</t>
  </si>
  <si>
    <t>Dec. 12, 2018</t>
  </si>
  <si>
    <t>Term Loan (Textual)</t>
  </si>
  <si>
    <t>BRPAC Credit Agreement [Member] | Term Loan [Member]</t>
  </si>
  <si>
    <t>Interest rate terms, description</t>
  </si>
  <si>
    <t>As of December 31, 2019 and 2018, the outstanding balance on the term loan was $66,666 (net of unamortized debt issuance costs of $600) and $79,166 (net of unamortized debt issuance costs of $834), respectively. Interest expense on the term loan during the years ended December 31, 2019 was $4,609 (including amortization of deferred debt issuance costs of $350) and $170 (including amortization of deferred debt issuance costs of $12), respectively.</t>
  </si>
  <si>
    <t>UOL Credit Agreement [Member] | Term Loan [Member]</t>
  </si>
  <si>
    <t>Agreement termination balance</t>
  </si>
  <si>
    <t>UOL Credit Agreement, description</t>
  </si>
  <si>
    <t>Banc of California, N.A. in the capacity as agent and lender. The UOL Credit Agreement provided for a revolving credit facility under which UOL may borrow (or request the issuance of letters of credit) up to $20,000 which amount was reduced by $1,500 commencing on June 30, 2017 and on the last day of each calendar quarter thereafter.</t>
  </si>
  <si>
    <t>BRPI Acquisition Co LLC [Member] | BRPAC Credit Agreement [Member] | Term Loan [Member]</t>
  </si>
  <si>
    <t>Principal amount</t>
  </si>
  <si>
    <t>(a) the LIBOR rate for Eurodollar loans, plus (b) the applicable margin rate, which ranges from 2.5% to 3.0% per annum, based upon the Borrowers' ratio of consolidated funded indebtedness to adjusted earnings before interest, taxes, depreciation, and amortization (EBITDA) for the preceding four fiscal quarters or other applicable period.</t>
  </si>
  <si>
    <t>Interest rate</t>
  </si>
  <si>
    <t>4.55%</t>
  </si>
  <si>
    <t>Date of first required periodic payment</t>
  </si>
  <si>
    <t>Feb. 1,
		2019</t>
  </si>
  <si>
    <t>Frequency of periodic payment</t>
  </si>
  <si>
    <t>Quarterly installments</t>
  </si>
  <si>
    <t>Amortization of deferred debt issuance costs</t>
  </si>
  <si>
    <t>BRPI Acquisition Co LLC [Member] | Banc of California, N.A. [Member] | BRPAC Credit Agreement [Member] | Term Loan [Member]</t>
  </si>
  <si>
    <t>The obligations under the BRPAC Credit Agreement are secured by first-priority liens on, and first priority security interest in, substantially all of the assets of the Credit Parties, including a pledge of (a) 100% of the equity interests of the Credit Parties, (b) 65% of the equity interests in United Online Software Development (India) Private Limited, a private limited company organized under the laws of India; and (c) 65% of the equity interests in magicJack VocalTec LTD., a limited company organized under the laws of Israel. Such security interests are evidenced by pledge, security and other related agreements.</t>
  </si>
  <si>
    <t>Debt maturity date</t>
  </si>
  <si>
    <t>Dec. 19,
		2023</t>
  </si>
  <si>
    <t>Additional borrowed amount (the "Option Loan")</t>
  </si>
  <si>
    <t>Quarterly installments for term loan</t>
  </si>
  <si>
    <t>BRPI Acquisition Co LLC [Member] | City National Bank [Member] | BRPAC Credit Agreement [Member]</t>
  </si>
  <si>
    <t>BRPI Acquisition Co LLC [Member] | City National Bank [Member] | BRPAC Credit Agreement [Member] | Minimum [Member]</t>
  </si>
  <si>
    <t>BRPI Acquisition Co LLC [Member] | City National Bank [Member] | BRPAC Credit Agreement [Member] | Maximum [Member]</t>
  </si>
  <si>
    <t>BRPI Acquisition Co LLC [Member] | City National Bank [Member] | BRPAC Credit Agreement [Member] | Term Loan [Member]</t>
  </si>
  <si>
    <t>BRPI Acquisition Co LLC [Member] | City National Bank [Member] | BRPAC Credit Agreement [Member] | Term Loan [Member] | December 31, 2023 [Member]</t>
  </si>
  <si>
    <t>BRPI Acquisition Co LLC [Member] | City National Bank [Member] | BRPAC Credit Agreement [Member] | Term Loan [Member] | December 23, 2023 [Member]</t>
  </si>
  <si>
    <t>BRPI Acquisition Co LLC [Member] | City National Bank [Member] | BRPAC Credit Agreement [Member] | Term Loan [Member] | December 23, 2022 [Member]</t>
  </si>
  <si>
    <t>Senior Notes Payable (Details) - USD ($) $ in Thousands</t>
  </si>
  <si>
    <t>Debt Instrument [Line Items]</t>
  </si>
  <si>
    <t>Less: Unamortized debt issuance costs</t>
  </si>
  <si>
    <t>Senior notes payable, net</t>
  </si>
  <si>
    <t>7.50% Senior notes due October 31, 2021 [Member]</t>
  </si>
  <si>
    <t>7.50% Senior Notes Due May 31, 2027 [Member]</t>
  </si>
  <si>
    <t>7.25% Senior Notes Due December 31, 2027 [Member]</t>
  </si>
  <si>
    <t>7.375% Senior notes due May 31, 2023 [Member]</t>
  </si>
  <si>
    <t>6.875% Senior Notes Due September 30, 2023 [Member]</t>
  </si>
  <si>
    <t>6.75% Senior notes due May 31, 2024 [Member]</t>
  </si>
  <si>
    <t>6.50% Senior notes due September 30, 2026 [Member]</t>
  </si>
  <si>
    <t>Senior Notes Payable (Details Textual) - USD ($) $ in Thousands</t>
  </si>
  <si>
    <t>Feb. 12, 2020</t>
  </si>
  <si>
    <t>Feb. 10, 2020</t>
  </si>
  <si>
    <t>Sep. 23, 2019</t>
  </si>
  <si>
    <t>May 07, 2019</t>
  </si>
  <si>
    <t>Feb. 14, 2020</t>
  </si>
  <si>
    <t>Dec. 05, 2019</t>
  </si>
  <si>
    <t>Notes Payable (Textual)</t>
  </si>
  <si>
    <t>Unamortized debt issuance costs</t>
  </si>
  <si>
    <t>Net proceeds</t>
  </si>
  <si>
    <t>Outstanding notes payable</t>
  </si>
  <si>
    <t>Weighted average interest rate</t>
  </si>
  <si>
    <t>7.05%</t>
  </si>
  <si>
    <t>7.28%</t>
  </si>
  <si>
    <t>6.50% Senior Notes Payable due September, 2026 [Member]</t>
  </si>
  <si>
    <t>Underwriting commissions, fees and other issuance costs</t>
  </si>
  <si>
    <t>6.75% Senior Notes Payable due May 31, 2024 [Member]</t>
  </si>
  <si>
    <t>6.75%</t>
  </si>
  <si>
    <t>Senior Notes [Member] | Market Issuance Sales Agreements [Member] | B. Riley FBR, Inc. [Member]</t>
  </si>
  <si>
    <t>Senior Notes [Member] | Market Issuance Sales Agreements [Member] | B. Riley FBR, Inc. [Member] | Minimum [Member]</t>
  </si>
  <si>
    <t>Maturity date, range</t>
  </si>
  <si>
    <t>Oct. 31,
		2021</t>
  </si>
  <si>
    <t>Senior Notes [Member] | Market Issuance Sales Agreements [Member] | B. Riley FBR, Inc. [Member] | Maximum [Member]</t>
  </si>
  <si>
    <t>Dec. 31,
		2027</t>
  </si>
  <si>
    <t>7.50% 2021 senior notes due in October 2021 [Member]</t>
  </si>
  <si>
    <t>Notes payable, description</t>
  </si>
  <si>
    <t>On December 30, 2019, the Company redeemed $52,154 senior notes due in October 2021 ("7.50% 2021 Notes"). The Company recognized a net loss on acceleration of unamortized discount of $300 on this redemption</t>
  </si>
  <si>
    <t>Senior Notes And Common Stock [Member] | Sales Agreement Prospectus [Member] | B. Riley FBR, Inc. [Member]</t>
  </si>
  <si>
    <t>Senior Notes And Common Stock [Member] | December 2019 Sales Agreement [Member] | B. Riley FBR, Inc. [Member]</t>
  </si>
  <si>
    <t>2020 Senior Notes [Member] | Subsequent Event [Member]</t>
  </si>
  <si>
    <t>Offering price</t>
  </si>
  <si>
    <t>6.375% 2025 Notes [Member] | Subsequent Event [Member]</t>
  </si>
  <si>
    <t>6.375%</t>
  </si>
  <si>
    <t>Feb. 28,
		2025</t>
  </si>
  <si>
    <t>February 2020 Sales Agreement Prospectus [Member] | February 2020 Sales Agreement [Member] | Subsequent Event [Member]</t>
  </si>
  <si>
    <t>Revenue from Contracts with Customers (Details) - USD ($) $ in Thousands</t>
  </si>
  <si>
    <t>Other sources of revenue:</t>
  </si>
  <si>
    <t>Revenue [Member]</t>
  </si>
  <si>
    <t>Revenues from contracts with customers:</t>
  </si>
  <si>
    <t>Total revenues from contracts with customers</t>
  </si>
  <si>
    <t>Principal Investments - United Online And MagicJack [Member]</t>
  </si>
  <si>
    <t>Valuation and Appraisal Reportable Segment [Member]</t>
  </si>
  <si>
    <t>Brands [Member]</t>
  </si>
  <si>
    <t>Other [Member]</t>
  </si>
  <si>
    <t>Other [Member] | Capital Markets [Member]</t>
  </si>
  <si>
    <t>Other [Member] | Principal Investments - United Online And MagicJack [Member]</t>
  </si>
  <si>
    <t>Other [Member] | Auction and Liquidation Segment [Member]</t>
  </si>
  <si>
    <t>Other [Member] | Valuation and Appraisal Reportable Segment [Member]</t>
  </si>
  <si>
    <t>Other [Member] | Brands [Member]</t>
  </si>
  <si>
    <t>Trading gains on investments [Member]</t>
  </si>
  <si>
    <t>Trading gains on investments [Member] | Capital Markets [Member]</t>
  </si>
  <si>
    <t>Trading gains on investments [Member] | Principal Investments - United Online And MagicJack [Member]</t>
  </si>
  <si>
    <t>Trading gains on investments [Member] | Auction and Liquidation Segment [Member]</t>
  </si>
  <si>
    <t>Trading gains on investments [Member] | Valuation and Appraisal Reportable Segment [Member]</t>
  </si>
  <si>
    <t>Trading gains on investments [Member] | Brands [Member]</t>
  </si>
  <si>
    <t>Corporate finance, consulting and investment banking fees [Member]</t>
  </si>
  <si>
    <t>Corporate finance, consulting and investment banking fees [Member] | Capital Markets [Member]</t>
  </si>
  <si>
    <t>Corporate finance, consulting and investment banking fees [Member] | Principal Investments - United Online And MagicJack [Member]</t>
  </si>
  <si>
    <t>Corporate finance, consulting and investment banking fees [Member] | Auction and Liquidation Segment [Member]</t>
  </si>
  <si>
    <t>Corporate finance, consulting and investment banking fees [Member] | Valuation and Appraisal Reportable Segment [Member]</t>
  </si>
  <si>
    <t>Corporate finance, consulting and investment banking fees [Member] | Brands [Member]</t>
  </si>
  <si>
    <t>Wealth and asset management fees [Member]</t>
  </si>
  <si>
    <t>Wealth and asset management fees [Member] | Capital Markets [Member]</t>
  </si>
  <si>
    <t>Wealth and asset management fees [Member] | Principal Investments - United Online And MagicJack [Member]</t>
  </si>
  <si>
    <t>Wealth and asset management fees [Member] | Auction and Liquidation Segment [Member]</t>
  </si>
  <si>
    <t>Wealth and asset management fees [Member] | Valuation and Appraisal Reportable Segment [Member]</t>
  </si>
  <si>
    <t>Wealth and asset management fees [Member] | Brands [Member]</t>
  </si>
  <si>
    <t>Commissions, fees and reimbursed expenses [Member]</t>
  </si>
  <si>
    <t>Commissions, fees and reimbursed expenses [Member] | Capital Markets [Member]</t>
  </si>
  <si>
    <t>Commissions, fees and reimbursed expenses [Member] | Principal Investments - United Online And MagicJack [Member]</t>
  </si>
  <si>
    <t>Commissions, fees and reimbursed expenses [Member] | Auction and Liquidation Segment [Member]</t>
  </si>
  <si>
    <t>Commissions, fees and reimbursed expenses [Member] | Valuation and Appraisal Reportable Segment [Member]</t>
  </si>
  <si>
    <t>Commissions, fees and reimbursed expenses [Member] | Brands [Member]</t>
  </si>
  <si>
    <t>Subscription services [Member]</t>
  </si>
  <si>
    <t>Subscription services [Member] | Capital Markets [Member]</t>
  </si>
  <si>
    <t>Subscription services [Member] | Principal Investments - United Online And MagicJack [Member]</t>
  </si>
  <si>
    <t>Subscription services [Member] | Auction and Liquidation Segment [Member]</t>
  </si>
  <si>
    <t>Subscription services [Member] | Valuation and Appraisal Reportable Segment [Member]</t>
  </si>
  <si>
    <t>Subscription services [Member] | Brands [Member]</t>
  </si>
  <si>
    <t>Service contract revenues [Member]</t>
  </si>
  <si>
    <t>Service contract revenues [Member] | Capital Markets [Member]</t>
  </si>
  <si>
    <t>Service contract revenues [Member] | Principal Investments - United Online And MagicJack [Member]</t>
  </si>
  <si>
    <t>Service contract revenues [Member] | Auction and Liquidation Segment [Member]</t>
  </si>
  <si>
    <t>Service contract revenues [Member] | Valuation and Appraisal Reportable Segment [Member]</t>
  </si>
  <si>
    <t>Service contract revenues [Member] | Brands [Member]</t>
  </si>
  <si>
    <t>Advertising, licensing and other [Member]</t>
  </si>
  <si>
    <t>Advertising, licensing and other [Member] | Capital Markets [Member]</t>
  </si>
  <si>
    <t>Advertising, licensing and other [Member] | Principal Investments - United Online And MagicJack [Member]</t>
  </si>
  <si>
    <t>Advertising, licensing and other [Member] | Auction and Liquidation Segment [Member]</t>
  </si>
  <si>
    <t>Advertising, licensing and other [Member] | Valuation and Appraisal Reportable Segment [Member]</t>
  </si>
  <si>
    <t>Advertising, licensing and other [Member] | Brands [Member]</t>
  </si>
  <si>
    <t>Interest income - Loans and securities lending [Member]</t>
  </si>
  <si>
    <t>Interest income - Loans and securities lending [Member] | Capital Markets [Member]</t>
  </si>
  <si>
    <t>Interest income - Loans and securities lending [Member] | Principal Investments - United Online And MagicJack [Member]</t>
  </si>
  <si>
    <t>Interest income - Loans and securities lending [Member] | Auction and Liquidation Segment [Member]</t>
  </si>
  <si>
    <t>Interest income - Loans and securities lending [Member] | Valuation and Appraisal Reportable Segment [Member]</t>
  </si>
  <si>
    <t>Interest income - Loans and securities lending [Member] | Brands [Member]</t>
  </si>
  <si>
    <t>Includes sale of goods of $4,220 in Auction Liquidation and $3,715 in Principal Investments - United Online and magicJack.</t>
  </si>
  <si>
    <t>Includes sale of goods of $63 in Auction Liquidation and $575 in Principal Investments - United Online and magicJack.</t>
  </si>
  <si>
    <t>Revenue from Contracts with Customers (Details Textual) - USD ($) $ in Thousands</t>
  </si>
  <si>
    <t>Recognized revenue from contract</t>
  </si>
  <si>
    <t>Capitalized costs</t>
  </si>
  <si>
    <t>2024</t>
  </si>
  <si>
    <t>Income Taxes (Details) - USD ($) $ in Thousands</t>
  </si>
  <si>
    <t>Current</t>
  </si>
  <si>
    <t>Federal</t>
  </si>
  <si>
    <t>State</t>
  </si>
  <si>
    <t>Foreign</t>
  </si>
  <si>
    <t>Total current provision</t>
  </si>
  <si>
    <t>Deferred:</t>
  </si>
  <si>
    <t>Total deferred</t>
  </si>
  <si>
    <t>Total provision for income taxes</t>
  </si>
  <si>
    <t>Income Taxes (Details 1)</t>
  </si>
  <si>
    <t>Provision for income taxes at federal statutory rate</t>
  </si>
  <si>
    <t>21.00%</t>
  </si>
  <si>
    <t>35.00%</t>
  </si>
  <si>
    <t>State income taxes, net of federal benefit</t>
  </si>
  <si>
    <t>5.90%</t>
  </si>
  <si>
    <t>6.00%</t>
  </si>
  <si>
    <t>5.00%</t>
  </si>
  <si>
    <t>Transaction expenses</t>
  </si>
  <si>
    <t>1.70%</t>
  </si>
  <si>
    <t>2.00%</t>
  </si>
  <si>
    <t>Noncontrolling interest tax differential</t>
  </si>
  <si>
    <t>(0.10%)</t>
  </si>
  <si>
    <t>(1.20%)</t>
  </si>
  <si>
    <t>(6.60%)</t>
  </si>
  <si>
    <t>Key man life insurance</t>
  </si>
  <si>
    <t>(7.90%)</t>
  </si>
  <si>
    <t>Employee stock based compensation</t>
  </si>
  <si>
    <t>(0.90%)</t>
  </si>
  <si>
    <t>(9.90%)</t>
  </si>
  <si>
    <t>(8.70%)</t>
  </si>
  <si>
    <t>Internal Revenue Service Section 338(g) - Treatment of acquisition of UOL as a taxable business combination</t>
  </si>
  <si>
    <t>(44.60%)</t>
  </si>
  <si>
    <t>U.S. Tax Cuts and Jobs Act</t>
  </si>
  <si>
    <t>63.80%</t>
  </si>
  <si>
    <t>Other</t>
  </si>
  <si>
    <t>3.80%</t>
  </si>
  <si>
    <t>5.40%</t>
  </si>
  <si>
    <t>3.60%</t>
  </si>
  <si>
    <t>Effective income tax rate</t>
  </si>
  <si>
    <t>29.70%</t>
  </si>
  <si>
    <t>23.00%</t>
  </si>
  <si>
    <t>41.60%</t>
  </si>
  <si>
    <t>Income Taxes (Details 2) - USD ($) $ in Thousands</t>
  </si>
  <si>
    <t>Deferred tax assets:</t>
  </si>
  <si>
    <t>Deductible goodwill and other intangibles</t>
  </si>
  <si>
    <t>Accrued liabilities and other</t>
  </si>
  <si>
    <t>State taxes</t>
  </si>
  <si>
    <t>Foreign tax and other tax credit carryforwards</t>
  </si>
  <si>
    <t>Capital loss carryforward</t>
  </si>
  <si>
    <t>Net operating loss carryforward</t>
  </si>
  <si>
    <t>Total deferred tax assets</t>
  </si>
  <si>
    <t>Deferred tax liabilities:</t>
  </si>
  <si>
    <t>Depreciation</t>
  </si>
  <si>
    <t>Total deferred tax liabilities</t>
  </si>
  <si>
    <t>Net deferred tax assets</t>
  </si>
  <si>
    <t>Valuation allowance</t>
  </si>
  <si>
    <t>Income Taxes (Details 3) $ in Thousands</t>
  </si>
  <si>
    <t>Reconciliation of Unrecognized Tax Benefits, Excluding Amounts Pertaining to Examined Tax Returns [Roll Forward]</t>
  </si>
  <si>
    <t>Additions for current year tax positions</t>
  </si>
  <si>
    <t>Additions for prior year tax positions</t>
  </si>
  <si>
    <t>Reductions for prior year tax positions</t>
  </si>
  <si>
    <t>Reductions due to lapse in statutes of limitations</t>
  </si>
  <si>
    <t>Income Taxes (Details Textual) - USD ($) $ in Thousands</t>
  </si>
  <si>
    <t>Operating Loss Carryforwards [Line Items]</t>
  </si>
  <si>
    <t>Net operating loss carryforwards</t>
  </si>
  <si>
    <t>U.S. federal corporate tax rate</t>
  </si>
  <si>
    <t>Transition tax on foreign earnings</t>
  </si>
  <si>
    <t>Deferred tax assets valuation allowance</t>
  </si>
  <si>
    <t>Uncertain tax positions, description</t>
  </si>
  <si>
    <t>The Company had accrued interest and penalties relating to uncertain tax positions of $754 and $3,967 for UOL and magicJack, respectively, for the year ended December 31, 2019 all of which was included in income taxes payable. The Company recorded a benefit of $73 and $174 for UOL and magicJack, respectively, related to interest and penalties for uncertain tax positions primarily due to the lapse in statute of limitation and resolution of magicJack's 2015 IRS audit in favor of the Company</t>
  </si>
  <si>
    <t>Foreign Tax Authority [Member]</t>
  </si>
  <si>
    <t>Expiration date</t>
  </si>
  <si>
    <t>Dec. 31,
		2024</t>
  </si>
  <si>
    <t>Federal Tax Authority [Member]</t>
  </si>
  <si>
    <t>Federal Tax Authority [Member] | Maximum [Member]</t>
  </si>
  <si>
    <t>Dec. 31,
		2037</t>
  </si>
  <si>
    <t>Federal Tax Authority [Member] | Minimum [Member]</t>
  </si>
  <si>
    <t>Dec. 31,
		2031</t>
  </si>
  <si>
    <t>State and Local Jurisdiction [Member]</t>
  </si>
  <si>
    <t>Decrease in unrecognized tax benefits is reasonably possible</t>
  </si>
  <si>
    <t>Earnings Per Share (Details) - USD ($) $ / shares in Units, $ in Thousands</t>
  </si>
  <si>
    <t>Net income applicable to common shareholders</t>
  </si>
  <si>
    <t>Weighted average common shares outstanding:</t>
  </si>
  <si>
    <t>Basic</t>
  </si>
  <si>
    <t>Effect of dilutive potential common shares:</t>
  </si>
  <si>
    <t>Restricted stock units and warrants</t>
  </si>
  <si>
    <t>Contingently issuable shares</t>
  </si>
  <si>
    <t>Diluted</t>
  </si>
  <si>
    <t>Earnings Per Share (Details Textual) - USD ($) $ in Thousands</t>
  </si>
  <si>
    <t>Aug. 31, 2018</t>
  </si>
  <si>
    <t>Earnings Per Share (Textual)</t>
  </si>
  <si>
    <t>Number of antidilutive securities were excluded from the computation of diluted net income (loss) per share</t>
  </si>
  <si>
    <t>Escrow Subject to Cancellation Escrow Claims [Member]</t>
  </si>
  <si>
    <t>Number of shares held in escrow account</t>
  </si>
  <si>
    <t>Escrow Subject to Cancellation Escrow Claims [Member] | Great American Group, LLC [Member] | Maximum [Member]</t>
  </si>
  <si>
    <t>Number of shares issued in escrow account to forfeiture for final settlement of claims</t>
  </si>
  <si>
    <t>Escrow Subject to Cancellation Escrow Claims [Member] | Great American Group, LLC [Member] | Minimum [Member]</t>
  </si>
  <si>
    <t>Delaware corporation ("Wunderlich") [Member] | Merger Agreement [Member] | Common Stock [Member]</t>
  </si>
  <si>
    <t>Limited Liability Company Subsidiaries (Details) - USD ($) $ in Thousands</t>
  </si>
  <si>
    <t>Jun. 30, 2017</t>
  </si>
  <si>
    <t>Limited Liability Company Subsidiaries (Textual)</t>
  </si>
  <si>
    <t>Proceeds of key man life insurance</t>
  </si>
  <si>
    <t>Noncontrolling interests share of net income</t>
  </si>
  <si>
    <t>Minority interest</t>
  </si>
  <si>
    <t>Operating Agreement [Member]</t>
  </si>
  <si>
    <t>Fair value adjustments</t>
  </si>
  <si>
    <t>Operating Agreement [Member] | Mandatorily redeemable noncontrolling interests issued after November 5, 2003 [Member]</t>
  </si>
  <si>
    <t>Commitments and Contingencies (Details) - USD ($) $ in Thousands</t>
  </si>
  <si>
    <t>Aug. 11, 2017</t>
  </si>
  <si>
    <t>Jan. 05, 2017</t>
  </si>
  <si>
    <t>Feb. 19, 2020</t>
  </si>
  <si>
    <t>Lawsuit filing date</t>
  </si>
  <si>
    <t>August 11, 2017</t>
  </si>
  <si>
    <t>Name of defendant</t>
  </si>
  <si>
    <t>Freedman v. magicJack VocalTec Ltd</t>
  </si>
  <si>
    <t>Name of plaintiff</t>
  </si>
  <si>
    <t>Board of Directors</t>
  </si>
  <si>
    <t>Trial or alternative dispute resolution</t>
  </si>
  <si>
    <t>United States District Court for the Southern District of Florida</t>
  </si>
  <si>
    <t>Aggregate principal amount</t>
  </si>
  <si>
    <t>MLV &amp; Co. [Member] | Arbitration Claim Against WSI and Gary Wunderlich [Member]</t>
  </si>
  <si>
    <t>Franchise Group Intermediate L2, LLC, [Member]</t>
  </si>
  <si>
    <t>Franchise Group Intermediate Holdco, LLC, [Member] | Subsequent Event [Member]</t>
  </si>
  <si>
    <t>Asset based lending facility</t>
  </si>
  <si>
    <t>Franchise Group Merger Sub AF, INC, [Member] | Subsequent Event [Member]</t>
  </si>
  <si>
    <t>Share-Based Payments (Details) - Amended and Restated 2009 Stock Incentive Plan [Member] - Restricted Stock Units (RSUs) [Member] - $ / shares</t>
  </si>
  <si>
    <t>Share-based Compensation Arrangement by Share-based Payment Award, Equity Instruments Other than Options, Nonvested, Number of Shares [Roll Forward]</t>
  </si>
  <si>
    <t>Nonvested at beginning</t>
  </si>
  <si>
    <t>Granted</t>
  </si>
  <si>
    <t>Vested</t>
  </si>
  <si>
    <t>Forfeited</t>
  </si>
  <si>
    <t>Nonvested at end</t>
  </si>
  <si>
    <t>Share-based Compensation Arrangement by Share-based Payment Award, Equity Instruments Other than Options, Nonvested, Weighted Average Grant Date Fair Value [Roll Forward]</t>
  </si>
  <si>
    <t>Share-Based Payments (Details 1) - Amended and Restated FBR &amp; Co. 2006 Long-Term Stock Incentive Plan [Member] [Member] - Restricted Stock Units (RSUs) [Member] - $ / shares</t>
  </si>
  <si>
    <t>Share-Based Payments (Details Textual) - USD ($) $ / shares in Units, $ in Thousands</t>
  </si>
  <si>
    <t>Share-Based Payments (Textual)</t>
  </si>
  <si>
    <t>Amended and Restated 2009 Stock Incentive Plan [Member] | Restricted Stock Units (RSUs) [Member]</t>
  </si>
  <si>
    <t>Unrecognized share based compensation expense</t>
  </si>
  <si>
    <t>Unrecognized share based compensation weighted average period</t>
  </si>
  <si>
    <t>1 year 6 months</t>
  </si>
  <si>
    <t>Total fair value of shares vested</t>
  </si>
  <si>
    <t>Weighted average grant date fair value, shares</t>
  </si>
  <si>
    <t>Amended and Restated 2009 Stock Incentive Plan [Member] | Restricted Stock Units (RSUs) [Member] | Executives And Employees [Member]</t>
  </si>
  <si>
    <t>Total grant date fair value of restricted stock units</t>
  </si>
  <si>
    <t>Amended and Restated 2009 Stock Incentive Plan [Member] | Restricted Stock Units (RSUs) [Member] | Minimum [Member]</t>
  </si>
  <si>
    <t>Vesting periods</t>
  </si>
  <si>
    <t>Amended and Restated 2009 Stock Incentive Plan [Member] | Restricted Stock Units (RSUs) [Member] | Maximum [Member]</t>
  </si>
  <si>
    <t>3 years</t>
  </si>
  <si>
    <t>Amended and Restated 2009 Stock Incentive Plan [Member] | Performance Based Restricted Stock Units [Member] | Executives And Managers [Member]</t>
  </si>
  <si>
    <t>1 year 8 months 12 days</t>
  </si>
  <si>
    <t>Amended and Restated FBR &amp; Co. 2006 Long-Term Stock Incentive Plan [Member] | Restricted Stock Units (RSUs) [Member]</t>
  </si>
  <si>
    <t>Benefit Plans and Capital Transactions (Details) - $ / shares</t>
  </si>
  <si>
    <t>Total Dividend Amount</t>
  </si>
  <si>
    <t>November 26, 2019[Member]</t>
  </si>
  <si>
    <t>Date Declared</t>
  </si>
  <si>
    <t>Oct. 30,
		2019</t>
  </si>
  <si>
    <t>Stockholder Record Date</t>
  </si>
  <si>
    <t>Nov. 14,
		2019</t>
  </si>
  <si>
    <t>Regular Dividend Amount</t>
  </si>
  <si>
    <t>Special Dividend Amount</t>
  </si>
  <si>
    <t>August 29, 2019 [Member]</t>
  </si>
  <si>
    <t>Aug. 1,
		2019</t>
  </si>
  <si>
    <t>Aug. 15,
		2019</t>
  </si>
  <si>
    <t>May 29, 2019 [Member]</t>
  </si>
  <si>
    <t>May 1,
		2019</t>
  </si>
  <si>
    <t>May 15,
		2019</t>
  </si>
  <si>
    <t>March 26, 2019 [Member]</t>
  </si>
  <si>
    <t>Mar. 5,
		2019</t>
  </si>
  <si>
    <t>Mar. 19,
		2019</t>
  </si>
  <si>
    <t>November 27, 2018 [Member]</t>
  </si>
  <si>
    <t>Nov. 5,
		2018</t>
  </si>
  <si>
    <t>Nov. 16,
		2018</t>
  </si>
  <si>
    <t>August 29, 2018 [Member]</t>
  </si>
  <si>
    <t>Aug. 2,
		2018</t>
  </si>
  <si>
    <t>Aug. 16,
		2018</t>
  </si>
  <si>
    <t>June 5, 2018 [Member]</t>
  </si>
  <si>
    <t>May 7,
		2018</t>
  </si>
  <si>
    <t>May 21,
		2018</t>
  </si>
  <si>
    <t>April 3, 2018 [Member]</t>
  </si>
  <si>
    <t>Mar. 7,
		2018</t>
  </si>
  <si>
    <t>Mar. 20,
		2018</t>
  </si>
  <si>
    <t>Benefit Plans and Capital Transactions (Details Textual) - USD ($) $ / shares in Units, $ in Thousands</t>
  </si>
  <si>
    <t>Jan. 09, 2020</t>
  </si>
  <si>
    <t>Oct. 15, 2019</t>
  </si>
  <si>
    <t>Oct. 07, 2019</t>
  </si>
  <si>
    <t>Aug. 01, 2019</t>
  </si>
  <si>
    <t>Mar. 15, 2018</t>
  </si>
  <si>
    <t>Feb. 28, 2020</t>
  </si>
  <si>
    <t>Jan. 31, 2020</t>
  </si>
  <si>
    <t>Oct. 30, 2018</t>
  </si>
  <si>
    <t>Mar. 05, 2019</t>
  </si>
  <si>
    <t>Repurchased value of commons stock</t>
  </si>
  <si>
    <t>Dividend payable (in dollars per share)</t>
  </si>
  <si>
    <t>Dividends paid in cash</t>
  </si>
  <si>
    <t>Dividends in arrears</t>
  </si>
  <si>
    <t>Description of preferred stock</t>
  </si>
  <si>
    <t>The Company issued 2,000 shares of Series A Preferred Stock represented by 2,000,000 Depositary Shares issued. On October 11, 2019, the Company completed the sale of an additional 300,000 Depositary Shares, pursuant to the underwriters' full exercise of their over-allotment option to purchase additional Depositary Shares. The offering of the 2,300,000 Depository Shares generated $57,500 of gross proceeds.</t>
  </si>
  <si>
    <t>Board of Directors [Member]</t>
  </si>
  <si>
    <t>Number of common shares issued</t>
  </si>
  <si>
    <t>Stock price (in dollars per share)</t>
  </si>
  <si>
    <t>Purchase of common stock</t>
  </si>
  <si>
    <t>Expired or retired date</t>
  </si>
  <si>
    <t>Apr. 2,
		2018</t>
  </si>
  <si>
    <t>Oct. 31,
		2019</t>
  </si>
  <si>
    <t>Dividend paid date</t>
  </si>
  <si>
    <t>Dividend record date</t>
  </si>
  <si>
    <t>Oct. 21,
		2019</t>
  </si>
  <si>
    <t>Dividend declared date</t>
  </si>
  <si>
    <t>Oct. 15,
		2019</t>
  </si>
  <si>
    <t>Cumulative Cash Dividends</t>
  </si>
  <si>
    <t>6.875%</t>
  </si>
  <si>
    <t>Depositary Share Price</t>
  </si>
  <si>
    <t>Subsequent Event [Member]</t>
  </si>
  <si>
    <t>Repurchase shares of commons stock</t>
  </si>
  <si>
    <t>Jan. 31,
		2020</t>
  </si>
  <si>
    <t>Jan. 21,
		2020</t>
  </si>
  <si>
    <t>Dividend [Member]</t>
  </si>
  <si>
    <t>Employee Benefit Plan [Member]</t>
  </si>
  <si>
    <t>Amount of employer contributions</t>
  </si>
  <si>
    <t>Net Capital Requirements (Details) $ in Thousands</t>
  </si>
  <si>
    <t>FBR &amp; Co. ("FBR") [Member]</t>
  </si>
  <si>
    <t>Net Capital Requirements (Textual)</t>
  </si>
  <si>
    <t>Net capital</t>
  </si>
  <si>
    <t>Excess capital</t>
  </si>
  <si>
    <t>FBR &amp; Co. ("FBR") [Member] | Maximum [Member]</t>
  </si>
  <si>
    <t>MLV &amp; Co. [Member]</t>
  </si>
  <si>
    <t>MLV &amp; Co. [Member] | Maximum [Member]</t>
  </si>
  <si>
    <t>B. Riley Wealth Management [Member]</t>
  </si>
  <si>
    <t>B. Riley Wealth Management [Member] | Maximum [Member]</t>
  </si>
  <si>
    <t>Related Party Transactions (Details) - USD ($) $ / shares in Units, $ in Thousands</t>
  </si>
  <si>
    <t>Apr. 01, 2019</t>
  </si>
  <si>
    <t>Related Party Transactions (Textual)</t>
  </si>
  <si>
    <t>Transfer Agreement, description</t>
  </si>
  <si>
    <t>The Company entered into a Transfer Agreement (the “Transfer Agreement”) with GACP II, a fund managed by GACP, and John Ahn, the President of GACP. The Transfer Agreement provides for among other things, the transfer to Mr. J. Ahn 55.56% of the Company’s limited partnership interest in GACP II (the “Transferred Interest”), which represents a capital commitment in the aggregate amount of $5,000. In connection with the Transfer Agreement, the Company provided Mr. J. Ahn with a non-recourse, secured line of credit in an aggregate amount of up to $5,003 pursuant to the terms of a Secured Line of Credit Promissory Note (the “Note”) dated April 1, 2019, to fund the purchase price of the Transferred Interest. We also entered into a Security Agreement with Mr. J. Ahn on April 1, 2019, which granted to the Company a security interest in the Transferred Interest to secure Mr. J. Ahn’s obligations under the Note.</t>
  </si>
  <si>
    <t>The Transfer Agreement provides for among other things, the transfer to Mr. J. Ahn 55.56% of the Company’s limited partnership interest in GACP II (the “Transferred Interest”), which represents a capital commitment in the aggregate amount of $5,000. In connection with the Transfer Agreement, the Company provided Mr. J. Ahn with a non-recourse, secured line of credit in an aggregate amount of up to $5,003 pursuant to the terms of a Secured Line of Credit Promissory Note (the “Note”) dated April 1, 2019, to fund the purchase price of the Transferred Interest. We also entered into a Security Agreement with Mr. J. Ahn on April 1, 2019, which granted to the Company a security interest in the Transferred Interest to secure Mr. J. Ahn’s obligations under the Note. The Note is subject to an interest rate per annum of 7.00%. As of December 31, 2019, the principal and accrued interest on the Note were $3,798 (amount transferred as of December 31, 2019) and $48, respectively. For the period from April 1, 2019 (inception) to December 31, 2019 interest earned on the note was $48.</t>
  </si>
  <si>
    <t>Financial interest</t>
  </si>
  <si>
    <t>Maturity date</t>
  </si>
  <si>
    <t>Sep. 1,
		2022</t>
  </si>
  <si>
    <t>Management fee earned</t>
  </si>
  <si>
    <t>Debt issue discount</t>
  </si>
  <si>
    <t>Executive Officer's And Board Of Directors [Member]</t>
  </si>
  <si>
    <t>65.30%</t>
  </si>
  <si>
    <t>Co-Chief Executive Officer [Member] | B. Riley Partners Opportunity Fund [Member]</t>
  </si>
  <si>
    <t>52.80%</t>
  </si>
  <si>
    <t>Franchise Group [Member]</t>
  </si>
  <si>
    <t>13.70%</t>
  </si>
  <si>
    <t>Dec. 16,
		2022</t>
  </si>
  <si>
    <t>Loans receivable with a carrying value</t>
  </si>
  <si>
    <t>GACP II, L.P [Member]</t>
  </si>
  <si>
    <t>GACP I, L.P [Member]</t>
  </si>
  <si>
    <t>CA Global Partners, LLC [Member]</t>
  </si>
  <si>
    <t>President [Member]</t>
  </si>
  <si>
    <t>Sponsor [Member]</t>
  </si>
  <si>
    <t>B. Riley Partners Opportunity Fund [Member] | B. Riley Partners Opportunity Fund's Loan Participations [Member]</t>
  </si>
  <si>
    <t>Sonim [Member]</t>
  </si>
  <si>
    <t>Principal amount due on loan</t>
  </si>
  <si>
    <t>Received principal payments</t>
  </si>
  <si>
    <t>Sonim [Member] | Convertible Common Stock [Member]</t>
  </si>
  <si>
    <t>Common stock per share</t>
  </si>
  <si>
    <t>Maven [Member]</t>
  </si>
  <si>
    <t>Babcock and Wilcox [Member]</t>
  </si>
  <si>
    <t>Warrants Granted</t>
  </si>
  <si>
    <t>Warrant Maturity Date</t>
  </si>
  <si>
    <t>Apr. 5,
		2022</t>
  </si>
  <si>
    <t>Exercise Price (in dollars per share)</t>
  </si>
  <si>
    <t>Cash Bonuses</t>
  </si>
  <si>
    <t>Related party transaction, description</t>
  </si>
  <si>
    <t>On January 31, 2020, the Company provided B&amp;W with $30,000 of additional last out term loans pursuant to new amendments to B&amp;W's existing credit agreement discussed above. Pursuant to the new amendment, the company also agreed upon a term sheet pursuant to which B&amp;W would undertake a refinancing transaction on or prior to May 11, 2020 (the "Refinancing") and B&amp;W and the existing lenders would amend and restate the credit agreement. As part of the Refinancing, the size of the B&amp;W's board of directors may also be reduced to five members, with the Company retaining the ability to appoint two members. On January 31, 2020, the Company also entered into a letter agreement with B&amp;W pursuant to which the Company agreed to fund any shortfall in the $200,000 of new debt or equity financing required as part of the terms of the Refinancing to the extent such amounts have not been raised from third parties on the same terms contemplated by the Refinancing.</t>
  </si>
  <si>
    <t>Business Segments (Details) - USD ($) $ / shares in Units, $ in Thousands</t>
  </si>
  <si>
    <t>Segment Reporting Information [Line Items]</t>
  </si>
  <si>
    <t>Revenues - Services and fees</t>
  </si>
  <si>
    <t>Restructuring recovery (charge)</t>
  </si>
  <si>
    <t>Segment income</t>
  </si>
  <si>
    <t>(Loss) income on equity investments</t>
  </si>
  <si>
    <t>Auction and Liquidation segment [Member]</t>
  </si>
  <si>
    <t>Revenues - Sale of goods</t>
  </si>
  <si>
    <t>Capital Markets Segment [Member]</t>
  </si>
  <si>
    <t>Interest income - Loans and Securities lending</t>
  </si>
  <si>
    <t>Valuation and Appraisal segment [Member]</t>
  </si>
  <si>
    <t>Principal Investments - United Online and magicJack segment [Member]</t>
  </si>
  <si>
    <t>Consolidated operating income from reportable segments</t>
  </si>
  <si>
    <t>Corporate and other expenses (including restructuring recovery of $210 during the year ended December 31, 2018)</t>
  </si>
  <si>
    <t>Brands Segment [Member]</t>
  </si>
  <si>
    <t>Business Segments (Details 1) - USD ($) $ in Thousands</t>
  </si>
  <si>
    <t>Total Revenues - Services and fees</t>
  </si>
  <si>
    <t>Total Revenues</t>
  </si>
  <si>
    <t>North America [Member]</t>
  </si>
  <si>
    <t>Revenues - Interest income - Loans and securities lending</t>
  </si>
  <si>
    <t>Australia [Member]</t>
  </si>
  <si>
    <t>Europe [Member]</t>
  </si>
  <si>
    <t>Business Segments (Details 2) - USD ($) $ in Thousands</t>
  </si>
  <si>
    <t>North America [Member[</t>
  </si>
  <si>
    <t>Business Segments (Details Textual) - USD ($) $ in Thousands</t>
  </si>
  <si>
    <t>Corporate and other expenses including restructuring recovery</t>
  </si>
  <si>
    <t>Selected Quarterly Financial Data (Unaudited) (Details) - USD ($) $ / shares in Units, $ in Thousands</t>
  </si>
  <si>
    <t>Operating income (loss)</t>
  </si>
  <si>
    <t>Income (loss) before income taxes</t>
  </si>
  <si>
    <t>(Provision for) benefit from income taxes</t>
  </si>
  <si>
    <t>Net income (loss)</t>
  </si>
  <si>
    <t>Net income (loss) attributable to B. Riley Financial, Inc.</t>
  </si>
  <si>
    <t>Earnings (loss) per common share:</t>
  </si>
</sst>
</file>

<file path=xl/styles.xml><?xml version="1.0" encoding="utf-8"?>
<styleSheet xmlns="http://schemas.openxmlformats.org/spreadsheetml/2006/main">
  <numFmts count="9">
    <numFmt formatCode="_(&quot;$ &quot;#,##0_);_(&quot;$ &quot;(#,##0)" numFmtId="164"/>
    <numFmt formatCode="_(&quot;$ &quot;#,##0.0000_);_(&quot;$ &quot;(#,##0.0000)" numFmtId="165"/>
    <numFmt formatCode="_(&quot;$ &quot;#,##0.00_);_(&quot;$ &quot;(#,##0.00)" numFmtId="166"/>
    <numFmt formatCode="_(&quot;$ &quot;#,##0.0_);_(&quot;$ &quot;(#,##0.0)" numFmtId="167"/>
    <numFmt formatCode="_(&quot;$ &quot;#,##0.000_);_(&quot;$ &quot;(#,##0.000)" numFmtId="168"/>
    <numFmt formatCode="#,##0.000_);(#,##0.000)" numFmtId="169"/>
    <numFmt formatCode="_(&quot;$ &quot;#,##0.00000000_);_(&quot;$ &quot;(#,##0.00000000)" numFmtId="170"/>
    <numFmt formatCode="_(&quot;$ &quot;#,##0.00000_);_(&quot;$ &quot;(#,##0.00000)" numFmtId="171"/>
    <numFmt formatCode="_(&quot;$ &quot;#,##0.0000000_);_(&quot;$ &quot;(#,##0.0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11</v>
      </c>
    </row>
    <row r="17" spans="1:4">
      <c r="A17" s="4" t="s">
        <v>30</v>
      </c>
      <c r="B17" s="4" t="s">
        <v>11</v>
      </c>
    </row>
    <row r="18" spans="1:4">
      <c r="A18" s="4" t="s">
        <v>31</v>
      </c>
      <c r="B18" s="4" t="s">
        <v>11</v>
      </c>
    </row>
    <row r="19" spans="1:4">
      <c r="A19" s="4" t="s">
        <v>32</v>
      </c>
      <c r="D19" s="5" t="n">
        <v>413900</v>
      </c>
    </row>
    <row r="20" spans="1:4">
      <c r="A20" s="4" t="s">
        <v>33</v>
      </c>
      <c r="C20" s="6" t="n">
        <v>26127554</v>
      </c>
    </row>
    <row r="21" spans="1:4">
      <c r="A21" s="4" t="s">
        <v>34</v>
      </c>
      <c r="B21" s="4" t="s">
        <v>35</v>
      </c>
    </row>
    <row r="22" spans="1:4">
      <c r="A22" s="4" t="s">
        <v>36</v>
      </c>
      <c r="B22" s="4" t="s">
        <v>23</v>
      </c>
    </row>
    <row r="23" spans="1:4">
      <c r="A23" s="4" t="s">
        <v>37</v>
      </c>
      <c r="B23"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9</v>
      </c>
      <c r="B1" s="2" t="s">
        <v>669</v>
      </c>
      <c r="J1" s="2" t="s">
        <v>1</v>
      </c>
    </row>
    <row r="2" spans="1:12">
      <c r="B2" s="2" t="s">
        <v>2</v>
      </c>
      <c r="C2" s="2" t="s">
        <v>670</v>
      </c>
      <c r="D2" s="2" t="s">
        <v>4</v>
      </c>
      <c r="E2" s="2" t="s">
        <v>671</v>
      </c>
      <c r="F2" s="2" t="s">
        <v>40</v>
      </c>
      <c r="G2" s="2" t="s">
        <v>672</v>
      </c>
      <c r="H2" s="2" t="s">
        <v>582</v>
      </c>
      <c r="I2" s="2" t="s">
        <v>673</v>
      </c>
      <c r="J2" s="2" t="s">
        <v>2</v>
      </c>
      <c r="K2" s="2" t="s">
        <v>40</v>
      </c>
      <c r="L2" s="2" t="s">
        <v>96</v>
      </c>
    </row>
    <row r="3" spans="1:12">
      <c r="A3" s="3" t="s">
        <v>1280</v>
      </c>
    </row>
    <row r="4" spans="1:12">
      <c r="A4" s="4" t="s">
        <v>1281</v>
      </c>
      <c r="J4" s="5" t="n">
        <v>566956</v>
      </c>
      <c r="K4" s="5" t="n">
        <v>390555</v>
      </c>
      <c r="L4" s="5" t="n">
        <v>304841</v>
      </c>
    </row>
    <row r="5" spans="1:12">
      <c r="A5" s="4" t="s">
        <v>102</v>
      </c>
      <c r="J5" s="6" t="n">
        <v>-385219</v>
      </c>
      <c r="K5" s="6" t="n">
        <v>-310508</v>
      </c>
      <c r="L5" s="6" t="n">
        <v>-227884</v>
      </c>
    </row>
    <row r="6" spans="1:12">
      <c r="A6" s="4" t="s">
        <v>1282</v>
      </c>
      <c r="J6" s="6" t="n">
        <v>-1699</v>
      </c>
      <c r="K6" s="6" t="n">
        <v>-8506</v>
      </c>
      <c r="L6" s="6" t="n">
        <v>-12374</v>
      </c>
    </row>
    <row r="7" spans="1:12">
      <c r="A7" s="4" t="s">
        <v>104</v>
      </c>
      <c r="J7" s="6" t="n">
        <v>32144</v>
      </c>
      <c r="K7" s="6" t="n">
        <v>23039</v>
      </c>
      <c r="L7" s="6" t="n">
        <v>12051</v>
      </c>
    </row>
    <row r="8" spans="1:12">
      <c r="A8" s="4" t="s">
        <v>187</v>
      </c>
      <c r="J8" s="6" t="n">
        <v>-19048</v>
      </c>
      <c r="K8" s="6" t="n">
        <v>-13809</v>
      </c>
      <c r="L8" s="6" t="n">
        <v>-11140</v>
      </c>
    </row>
    <row r="9" spans="1:12">
      <c r="A9" s="4" t="s">
        <v>1283</v>
      </c>
      <c r="B9" s="5" t="n">
        <v>37567</v>
      </c>
      <c r="C9" s="5" t="n">
        <v>59851</v>
      </c>
      <c r="D9" s="5" t="n">
        <v>44255</v>
      </c>
      <c r="E9" s="5" t="n">
        <v>24978</v>
      </c>
      <c r="F9" s="5" t="n">
        <v>-6534</v>
      </c>
      <c r="G9" s="5" t="n">
        <v>12838</v>
      </c>
      <c r="H9" s="5" t="n">
        <v>28478</v>
      </c>
      <c r="I9" s="5" t="n">
        <v>10602</v>
      </c>
      <c r="J9" s="6" t="n">
        <v>166651</v>
      </c>
      <c r="K9" s="6" t="n">
        <v>45384</v>
      </c>
      <c r="L9" s="6" t="n">
        <v>28844</v>
      </c>
    </row>
    <row r="10" spans="1:12">
      <c r="A10" s="4" t="s">
        <v>101</v>
      </c>
      <c r="J10" s="6" t="n">
        <v>7575</v>
      </c>
      <c r="K10" s="6" t="n">
        <v>800</v>
      </c>
      <c r="L10" s="6" t="n">
        <v>398</v>
      </c>
    </row>
    <row r="11" spans="1:12">
      <c r="A11" s="4" t="s">
        <v>1284</v>
      </c>
      <c r="J11" s="6" t="n">
        <v>-1431</v>
      </c>
      <c r="K11" s="6" t="n">
        <v>7986</v>
      </c>
      <c r="L11" s="6" t="n">
        <v>-437</v>
      </c>
    </row>
    <row r="12" spans="1:12">
      <c r="A12" s="4" t="s">
        <v>110</v>
      </c>
      <c r="J12" s="6" t="n">
        <v>-50205</v>
      </c>
      <c r="K12" s="6" t="n">
        <v>-33393</v>
      </c>
      <c r="L12" s="6" t="n">
        <v>-8382</v>
      </c>
    </row>
    <row r="13" spans="1:12">
      <c r="A13" s="4" t="s">
        <v>111</v>
      </c>
      <c r="J13" s="6" t="n">
        <v>116592</v>
      </c>
      <c r="K13" s="6" t="n">
        <v>21303</v>
      </c>
      <c r="L13" s="6" t="n">
        <v>20445</v>
      </c>
    </row>
    <row r="14" spans="1:12">
      <c r="A14" s="4" t="s">
        <v>112</v>
      </c>
      <c r="B14" s="6" t="n">
        <v>7842</v>
      </c>
      <c r="C14" s="6" t="n">
        <v>14409</v>
      </c>
      <c r="D14" s="6" t="n">
        <v>9289</v>
      </c>
      <c r="E14" s="6" t="n">
        <v>3104</v>
      </c>
      <c r="F14" s="6" t="n">
        <v>-3509</v>
      </c>
      <c r="G14" s="6" t="n">
        <v>2046</v>
      </c>
      <c r="H14" s="6" t="n">
        <v>5377</v>
      </c>
      <c r="I14" s="6" t="n">
        <v>989</v>
      </c>
      <c r="J14" s="6" t="n">
        <v>-34644</v>
      </c>
      <c r="K14" s="6" t="n">
        <v>-4903</v>
      </c>
      <c r="L14" s="6" t="n">
        <v>-8510</v>
      </c>
    </row>
    <row r="15" spans="1:12">
      <c r="A15" s="4" t="s">
        <v>113</v>
      </c>
      <c r="B15" s="6" t="n">
        <v>17516</v>
      </c>
      <c r="C15" s="6" t="n">
        <v>34144</v>
      </c>
      <c r="D15" s="6" t="n">
        <v>22309</v>
      </c>
      <c r="E15" s="6" t="n">
        <v>7979</v>
      </c>
      <c r="F15" s="6" t="n">
        <v>-8965</v>
      </c>
      <c r="G15" s="6" t="n">
        <v>2722</v>
      </c>
      <c r="H15" s="6" t="n">
        <v>17801</v>
      </c>
      <c r="I15" s="6" t="n">
        <v>4842</v>
      </c>
      <c r="J15" s="6" t="n">
        <v>81948</v>
      </c>
      <c r="K15" s="6" t="n">
        <v>16400</v>
      </c>
      <c r="L15" s="6" t="n">
        <v>11935</v>
      </c>
    </row>
    <row r="16" spans="1:12">
      <c r="A16" s="4" t="s">
        <v>114</v>
      </c>
      <c r="J16" s="6" t="n">
        <v>337</v>
      </c>
      <c r="K16" s="6" t="n">
        <v>891</v>
      </c>
      <c r="L16" s="6" t="n">
        <v>379</v>
      </c>
    </row>
    <row r="17" spans="1:12">
      <c r="A17" s="4" t="s">
        <v>115</v>
      </c>
      <c r="B17" s="5" t="n">
        <v>17129</v>
      </c>
      <c r="C17" s="5" t="n">
        <v>34302</v>
      </c>
      <c r="D17" s="5" t="n">
        <v>22157</v>
      </c>
      <c r="E17" s="5" t="n">
        <v>8023</v>
      </c>
      <c r="F17" s="5" t="n">
        <v>-8805</v>
      </c>
      <c r="G17" s="5" t="n">
        <v>2814</v>
      </c>
      <c r="H17" s="5" t="n">
        <v>16997</v>
      </c>
      <c r="I17" s="5" t="n">
        <v>4503</v>
      </c>
      <c r="J17" s="6" t="n">
        <v>81611</v>
      </c>
      <c r="K17" s="6" t="n">
        <v>15509</v>
      </c>
      <c r="L17" s="6" t="n">
        <v>11556</v>
      </c>
    </row>
    <row r="18" spans="1:12">
      <c r="A18" s="4" t="s">
        <v>116</v>
      </c>
      <c r="J18" s="6" t="n">
        <v>264</v>
      </c>
      <c r="K18" s="4" t="s">
        <v>50</v>
      </c>
      <c r="L18" s="4" t="s">
        <v>50</v>
      </c>
    </row>
    <row r="19" spans="1:12">
      <c r="A19" s="4" t="s">
        <v>1285</v>
      </c>
    </row>
    <row r="20" spans="1:12">
      <c r="A20" s="3" t="s">
        <v>1280</v>
      </c>
    </row>
    <row r="21" spans="1:12">
      <c r="A21" s="4" t="s">
        <v>1281</v>
      </c>
      <c r="J21" s="6" t="n">
        <v>18296</v>
      </c>
      <c r="K21" s="6" t="n">
        <v>54923</v>
      </c>
      <c r="L21" s="6" t="n">
        <v>47376</v>
      </c>
    </row>
    <row r="22" spans="1:12">
      <c r="A22" s="4" t="s">
        <v>1286</v>
      </c>
      <c r="J22" s="6" t="n">
        <v>4220</v>
      </c>
      <c r="K22" s="6" t="n">
        <v>63</v>
      </c>
      <c r="L22" s="6" t="n">
        <v>3</v>
      </c>
    </row>
    <row r="23" spans="1:12">
      <c r="A23" s="4" t="s">
        <v>98</v>
      </c>
      <c r="J23" s="6" t="n">
        <v>22516</v>
      </c>
      <c r="K23" s="6" t="n">
        <v>54986</v>
      </c>
      <c r="L23" s="6" t="n">
        <v>47379</v>
      </c>
    </row>
    <row r="24" spans="1:12">
      <c r="A24" s="4" t="s">
        <v>102</v>
      </c>
      <c r="J24" s="6" t="n">
        <v>-10730</v>
      </c>
      <c r="K24" s="6" t="n">
        <v>-8274</v>
      </c>
      <c r="L24" s="6" t="n">
        <v>-8329</v>
      </c>
    </row>
    <row r="25" spans="1:12">
      <c r="A25" s="4" t="s">
        <v>187</v>
      </c>
      <c r="J25" s="6" t="n">
        <v>-7</v>
      </c>
      <c r="K25" s="6" t="n">
        <v>-31</v>
      </c>
      <c r="L25" s="6" t="n">
        <v>-21</v>
      </c>
    </row>
    <row r="26" spans="1:12">
      <c r="A26" s="4" t="s">
        <v>1283</v>
      </c>
      <c r="J26" s="6" t="n">
        <v>-25533</v>
      </c>
      <c r="K26" s="6" t="n">
        <v>27013</v>
      </c>
      <c r="L26" s="6" t="n">
        <v>11186</v>
      </c>
    </row>
    <row r="27" spans="1:12">
      <c r="A27" s="4" t="s">
        <v>100</v>
      </c>
      <c r="J27" s="6" t="n">
        <v>-33296</v>
      </c>
      <c r="K27" s="6" t="n">
        <v>-19627</v>
      </c>
      <c r="L27" s="6" t="n">
        <v>-27841</v>
      </c>
    </row>
    <row r="28" spans="1:12">
      <c r="A28" s="4" t="s">
        <v>101</v>
      </c>
      <c r="J28" s="6" t="n">
        <v>-4016</v>
      </c>
      <c r="K28" s="6" t="n">
        <v>-41</v>
      </c>
      <c r="L28" s="6" t="n">
        <v>-2</v>
      </c>
    </row>
    <row r="29" spans="1:12">
      <c r="A29" s="4" t="s">
        <v>1287</v>
      </c>
    </row>
    <row r="30" spans="1:12">
      <c r="A30" s="3" t="s">
        <v>1280</v>
      </c>
    </row>
    <row r="31" spans="1:12">
      <c r="A31" s="4" t="s">
        <v>1281</v>
      </c>
      <c r="J31" s="6" t="n">
        <v>408637</v>
      </c>
      <c r="K31" s="6" t="n">
        <v>236789</v>
      </c>
      <c r="L31" s="6" t="n">
        <v>169967</v>
      </c>
    </row>
    <row r="32" spans="1:12">
      <c r="A32" s="4" t="s">
        <v>1288</v>
      </c>
      <c r="J32" s="6" t="n">
        <v>77221</v>
      </c>
      <c r="K32" s="6" t="n">
        <v>38277</v>
      </c>
      <c r="L32" s="6" t="n">
        <v>19756</v>
      </c>
    </row>
    <row r="33" spans="1:12">
      <c r="A33" s="4" t="s">
        <v>98</v>
      </c>
      <c r="J33" s="6" t="n">
        <v>485858</v>
      </c>
      <c r="K33" s="6" t="n">
        <v>275066</v>
      </c>
      <c r="L33" s="6" t="n">
        <v>189723</v>
      </c>
    </row>
    <row r="34" spans="1:12">
      <c r="A34" s="4" t="s">
        <v>102</v>
      </c>
      <c r="J34" s="6" t="n">
        <v>-269494</v>
      </c>
      <c r="K34" s="6" t="n">
        <v>-227774</v>
      </c>
      <c r="L34" s="6" t="n">
        <v>-150092</v>
      </c>
    </row>
    <row r="35" spans="1:12">
      <c r="A35" s="4" t="s">
        <v>1282</v>
      </c>
      <c r="J35" s="6" t="n">
        <v>4</v>
      </c>
      <c r="K35" s="6" t="n">
        <v>-8378</v>
      </c>
      <c r="L35" s="6" t="n">
        <v>-7855</v>
      </c>
    </row>
    <row r="36" spans="1:12">
      <c r="A36" s="4" t="s">
        <v>104</v>
      </c>
      <c r="J36" s="6" t="n">
        <v>-32144</v>
      </c>
      <c r="K36" s="6" t="n">
        <v>-23039</v>
      </c>
      <c r="L36" s="6" t="n">
        <v>-12051</v>
      </c>
    </row>
    <row r="37" spans="1:12">
      <c r="A37" s="4" t="s">
        <v>187</v>
      </c>
      <c r="J37" s="6" t="n">
        <v>-4974</v>
      </c>
      <c r="K37" s="6" t="n">
        <v>-5723</v>
      </c>
      <c r="L37" s="6" t="n">
        <v>-3794</v>
      </c>
    </row>
    <row r="38" spans="1:12">
      <c r="A38" s="4" t="s">
        <v>1283</v>
      </c>
      <c r="J38" s="6" t="n">
        <v>179250</v>
      </c>
      <c r="K38" s="6" t="n">
        <v>10152</v>
      </c>
      <c r="L38" s="6" t="n">
        <v>15931</v>
      </c>
    </row>
    <row r="39" spans="1:12">
      <c r="A39" s="4" t="s">
        <v>1289</v>
      </c>
    </row>
    <row r="40" spans="1:12">
      <c r="A40" s="3" t="s">
        <v>1280</v>
      </c>
    </row>
    <row r="41" spans="1:12">
      <c r="A41" s="4" t="s">
        <v>1281</v>
      </c>
      <c r="J41" s="6" t="n">
        <v>38821</v>
      </c>
      <c r="K41" s="6" t="n">
        <v>38705</v>
      </c>
      <c r="L41" s="6" t="n">
        <v>33331</v>
      </c>
    </row>
    <row r="42" spans="1:12">
      <c r="A42" s="4" t="s">
        <v>102</v>
      </c>
      <c r="J42" s="6" t="n">
        <v>-28448</v>
      </c>
      <c r="K42" s="6" t="n">
        <v>-27403</v>
      </c>
      <c r="L42" s="6" t="n">
        <v>-23437</v>
      </c>
    </row>
    <row r="43" spans="1:12">
      <c r="A43" s="4" t="s">
        <v>187</v>
      </c>
      <c r="J43" s="6" t="n">
        <v>-136</v>
      </c>
      <c r="K43" s="6" t="n">
        <v>-205</v>
      </c>
      <c r="L43" s="6" t="n">
        <v>-181</v>
      </c>
    </row>
    <row r="44" spans="1:12">
      <c r="A44" s="4" t="s">
        <v>1283</v>
      </c>
      <c r="J44" s="6" t="n">
        <v>10237</v>
      </c>
      <c r="K44" s="6" t="n">
        <v>11097</v>
      </c>
      <c r="L44" s="6" t="n">
        <v>9713</v>
      </c>
    </row>
    <row r="45" spans="1:12">
      <c r="A45" s="4" t="s">
        <v>1290</v>
      </c>
    </row>
    <row r="46" spans="1:12">
      <c r="A46" s="3" t="s">
        <v>1280</v>
      </c>
    </row>
    <row r="47" spans="1:12">
      <c r="A47" s="4" t="s">
        <v>1281</v>
      </c>
      <c r="J47" s="6" t="n">
        <v>97147</v>
      </c>
      <c r="K47" s="6" t="n">
        <v>53659</v>
      </c>
      <c r="L47" s="6" t="n">
        <v>51439</v>
      </c>
    </row>
    <row r="48" spans="1:12">
      <c r="A48" s="4" t="s">
        <v>1286</v>
      </c>
      <c r="J48" s="6" t="n">
        <v>3715</v>
      </c>
      <c r="K48" s="6" t="n">
        <v>575</v>
      </c>
      <c r="L48" s="6" t="n">
        <v>304</v>
      </c>
    </row>
    <row r="49" spans="1:12">
      <c r="A49" s="4" t="s">
        <v>98</v>
      </c>
      <c r="J49" s="6" t="n">
        <v>100862</v>
      </c>
      <c r="K49" s="6" t="n">
        <v>54234</v>
      </c>
      <c r="L49" s="6" t="n">
        <v>51743</v>
      </c>
    </row>
    <row r="50" spans="1:12">
      <c r="A50" s="4" t="s">
        <v>102</v>
      </c>
      <c r="J50" s="6" t="n">
        <v>-24256</v>
      </c>
      <c r="K50" s="6" t="n">
        <v>-10962</v>
      </c>
      <c r="L50" s="6" t="n">
        <v>-11304</v>
      </c>
    </row>
    <row r="51" spans="1:12">
      <c r="A51" s="4" t="s">
        <v>1282</v>
      </c>
      <c r="J51" s="6" t="n">
        <v>-1703</v>
      </c>
      <c r="K51" s="6" t="n">
        <v>-338</v>
      </c>
      <c r="L51" s="6" t="n">
        <v>-723</v>
      </c>
    </row>
    <row r="52" spans="1:12">
      <c r="A52" s="4" t="s">
        <v>187</v>
      </c>
      <c r="J52" s="6" t="n">
        <v>-12658</v>
      </c>
      <c r="K52" s="6" t="n">
        <v>-7600</v>
      </c>
      <c r="L52" s="6" t="n">
        <v>-7033</v>
      </c>
    </row>
    <row r="53" spans="1:12">
      <c r="A53" s="4" t="s">
        <v>1283</v>
      </c>
      <c r="J53" s="6" t="n">
        <v>33157</v>
      </c>
      <c r="K53" s="6" t="n">
        <v>19448</v>
      </c>
      <c r="L53" s="6" t="n">
        <v>19503</v>
      </c>
    </row>
    <row r="54" spans="1:12">
      <c r="A54" s="4" t="s">
        <v>100</v>
      </c>
      <c r="J54" s="6" t="n">
        <v>-25529</v>
      </c>
      <c r="K54" s="6" t="n">
        <v>-15127</v>
      </c>
      <c r="L54" s="6" t="n">
        <v>-12784</v>
      </c>
    </row>
    <row r="55" spans="1:12">
      <c r="A55" s="4" t="s">
        <v>101</v>
      </c>
      <c r="J55" s="6" t="n">
        <v>-3559</v>
      </c>
      <c r="K55" s="6" t="n">
        <v>-759</v>
      </c>
      <c r="L55" s="6" t="n">
        <v>-396</v>
      </c>
    </row>
    <row r="56" spans="1:12">
      <c r="A56" s="4" t="s">
        <v>1291</v>
      </c>
      <c r="J56" s="6" t="n">
        <v>199778</v>
      </c>
      <c r="K56" s="6" t="n">
        <v>67710</v>
      </c>
      <c r="L56" s="6" t="n">
        <v>56333</v>
      </c>
    </row>
    <row r="57" spans="1:12">
      <c r="A57" s="4" t="s">
        <v>1292</v>
      </c>
      <c r="J57" s="6" t="n">
        <v>-33127</v>
      </c>
      <c r="K57" s="6" t="n">
        <v>-22326</v>
      </c>
      <c r="L57" s="6" t="n">
        <v>-27489</v>
      </c>
    </row>
    <row r="58" spans="1:12">
      <c r="A58" s="4" t="s">
        <v>108</v>
      </c>
      <c r="J58" s="6" t="n">
        <v>1577</v>
      </c>
      <c r="K58" s="6" t="n">
        <v>1326</v>
      </c>
      <c r="L58" s="6" t="n">
        <v>420</v>
      </c>
    </row>
    <row r="59" spans="1:12">
      <c r="A59" s="4" t="s">
        <v>1284</v>
      </c>
      <c r="J59" s="6" t="n">
        <v>-1431</v>
      </c>
      <c r="K59" s="6" t="n">
        <v>7986</v>
      </c>
      <c r="L59" s="6" t="n">
        <v>-437</v>
      </c>
    </row>
    <row r="60" spans="1:12">
      <c r="A60" s="4" t="s">
        <v>110</v>
      </c>
      <c r="J60" s="6" t="n">
        <v>-50205</v>
      </c>
      <c r="K60" s="6" t="n">
        <v>-33393</v>
      </c>
      <c r="L60" s="6" t="n">
        <v>-8382</v>
      </c>
    </row>
    <row r="61" spans="1:12">
      <c r="A61" s="4" t="s">
        <v>111</v>
      </c>
      <c r="J61" s="6" t="n">
        <v>116592</v>
      </c>
      <c r="K61" s="6" t="n">
        <v>21303</v>
      </c>
      <c r="L61" s="6" t="n">
        <v>20445</v>
      </c>
    </row>
    <row r="62" spans="1:12">
      <c r="A62" s="4" t="s">
        <v>112</v>
      </c>
      <c r="J62" s="6" t="n">
        <v>-36644</v>
      </c>
      <c r="K62" s="6" t="n">
        <v>-4903</v>
      </c>
      <c r="L62" s="6" t="n">
        <v>-8510</v>
      </c>
    </row>
    <row r="63" spans="1:12">
      <c r="A63" s="4" t="s">
        <v>113</v>
      </c>
      <c r="J63" s="6" t="n">
        <v>81948</v>
      </c>
      <c r="K63" s="6" t="n">
        <v>16400</v>
      </c>
      <c r="L63" s="6" t="n">
        <v>11935</v>
      </c>
    </row>
    <row r="64" spans="1:12">
      <c r="A64" s="4" t="s">
        <v>114</v>
      </c>
      <c r="J64" s="6" t="n">
        <v>337</v>
      </c>
      <c r="K64" s="6" t="n">
        <v>891</v>
      </c>
      <c r="L64" s="6" t="n">
        <v>379</v>
      </c>
    </row>
    <row r="65" spans="1:12">
      <c r="A65" s="4" t="s">
        <v>115</v>
      </c>
      <c r="J65" s="6" t="n">
        <v>81611</v>
      </c>
      <c r="K65" s="6" t="n">
        <v>15509</v>
      </c>
      <c r="L65" s="6" t="n">
        <v>11556</v>
      </c>
    </row>
    <row r="66" spans="1:12">
      <c r="A66" s="4" t="s">
        <v>116</v>
      </c>
      <c r="J66" s="5" t="n">
        <v>264</v>
      </c>
      <c r="K66" s="4" t="s">
        <v>50</v>
      </c>
      <c r="L66" s="4" t="s">
        <v>50</v>
      </c>
    </row>
    <row r="67" spans="1:12">
      <c r="A67" s="4" t="s">
        <v>117</v>
      </c>
      <c r="J67" s="5" t="n">
        <v>81347</v>
      </c>
      <c r="K67" s="5" t="n">
        <v>15509</v>
      </c>
      <c r="L67" s="5" t="n">
        <v>11556</v>
      </c>
    </row>
    <row r="68" spans="1:12">
      <c r="A68" s="4" t="s">
        <v>1293</v>
      </c>
    </row>
    <row r="69" spans="1:12">
      <c r="A69" s="3" t="s">
        <v>1280</v>
      </c>
    </row>
    <row r="70" spans="1:12">
      <c r="A70" s="4" t="s">
        <v>1281</v>
      </c>
      <c r="J70" s="5" t="n">
        <v>4055</v>
      </c>
      <c r="K70" s="4" t="s">
        <v>50</v>
      </c>
      <c r="L70" s="4" t="s">
        <v>50</v>
      </c>
    </row>
    <row r="71" spans="1:12">
      <c r="A71" s="4" t="s">
        <v>102</v>
      </c>
      <c r="J71" s="6" t="n">
        <v>-881</v>
      </c>
      <c r="K71" s="4" t="s">
        <v>50</v>
      </c>
      <c r="L71" s="4" t="s">
        <v>50</v>
      </c>
    </row>
    <row r="72" spans="1:12">
      <c r="A72" s="4" t="s">
        <v>187</v>
      </c>
      <c r="J72" s="6" t="n">
        <v>-507</v>
      </c>
      <c r="K72" s="4" t="s">
        <v>50</v>
      </c>
      <c r="L72" s="4" t="s">
        <v>50</v>
      </c>
    </row>
    <row r="73" spans="1:12">
      <c r="A73" s="4" t="s">
        <v>1283</v>
      </c>
      <c r="J73" s="5" t="n">
        <v>2667</v>
      </c>
      <c r="K73" s="4" t="s">
        <v>50</v>
      </c>
      <c r="L73" s="4" t="s">
        <v>50</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4</v>
      </c>
      <c r="B1" s="2" t="s">
        <v>669</v>
      </c>
      <c r="J1" s="2" t="s">
        <v>1</v>
      </c>
    </row>
    <row r="2" spans="1:12">
      <c r="B2" s="2" t="s">
        <v>2</v>
      </c>
      <c r="C2" s="2" t="s">
        <v>670</v>
      </c>
      <c r="D2" s="2" t="s">
        <v>4</v>
      </c>
      <c r="E2" s="2" t="s">
        <v>671</v>
      </c>
      <c r="F2" s="2" t="s">
        <v>40</v>
      </c>
      <c r="G2" s="2" t="s">
        <v>672</v>
      </c>
      <c r="H2" s="2" t="s">
        <v>582</v>
      </c>
      <c r="I2" s="2" t="s">
        <v>673</v>
      </c>
      <c r="J2" s="2" t="s">
        <v>2</v>
      </c>
      <c r="K2" s="2" t="s">
        <v>40</v>
      </c>
      <c r="L2" s="2" t="s">
        <v>96</v>
      </c>
    </row>
    <row r="3" spans="1:12">
      <c r="A3" s="3" t="s">
        <v>1280</v>
      </c>
    </row>
    <row r="4" spans="1:12">
      <c r="A4" s="4" t="s">
        <v>1295</v>
      </c>
      <c r="J4" s="5" t="n">
        <v>566956</v>
      </c>
      <c r="K4" s="5" t="n">
        <v>390555</v>
      </c>
      <c r="L4" s="5" t="n">
        <v>304841</v>
      </c>
    </row>
    <row r="5" spans="1:12">
      <c r="A5" s="4" t="s">
        <v>1296</v>
      </c>
      <c r="B5" s="5" t="n">
        <v>165237</v>
      </c>
      <c r="C5" s="5" t="n">
        <v>180063</v>
      </c>
      <c r="D5" s="5" t="n">
        <v>164684</v>
      </c>
      <c r="E5" s="5" t="n">
        <v>142128</v>
      </c>
      <c r="F5" s="5" t="n">
        <v>102031</v>
      </c>
      <c r="G5" s="5" t="n">
        <v>99681</v>
      </c>
      <c r="H5" s="5" t="n">
        <v>125501</v>
      </c>
      <c r="I5" s="5" t="n">
        <v>95778</v>
      </c>
      <c r="J5" s="6" t="n">
        <v>652112</v>
      </c>
      <c r="K5" s="6" t="n">
        <v>422991</v>
      </c>
      <c r="L5" s="6" t="n">
        <v>322176</v>
      </c>
    </row>
    <row r="6" spans="1:12">
      <c r="A6" s="4" t="s">
        <v>1297</v>
      </c>
    </row>
    <row r="7" spans="1:12">
      <c r="A7" s="3" t="s">
        <v>1280</v>
      </c>
    </row>
    <row r="8" spans="1:12">
      <c r="A8" s="4" t="s">
        <v>1295</v>
      </c>
      <c r="J8" s="6" t="n">
        <v>566837</v>
      </c>
      <c r="K8" s="6" t="n">
        <v>389207</v>
      </c>
      <c r="L8" s="6" t="n">
        <v>301881</v>
      </c>
    </row>
    <row r="9" spans="1:12">
      <c r="A9" s="4" t="s">
        <v>1286</v>
      </c>
      <c r="J9" s="6" t="n">
        <v>7935</v>
      </c>
      <c r="K9" s="6" t="n">
        <v>638</v>
      </c>
      <c r="L9" s="6" t="n">
        <v>940</v>
      </c>
    </row>
    <row r="10" spans="1:12">
      <c r="A10" s="4" t="s">
        <v>1298</v>
      </c>
      <c r="J10" s="6" t="n">
        <v>77221</v>
      </c>
      <c r="K10" s="6" t="n">
        <v>31798</v>
      </c>
      <c r="L10" s="6" t="n">
        <v>2020</v>
      </c>
    </row>
    <row r="11" spans="1:12">
      <c r="A11" s="4" t="s">
        <v>1296</v>
      </c>
      <c r="J11" s="6" t="n">
        <v>651993</v>
      </c>
      <c r="K11" s="6" t="n">
        <v>421643</v>
      </c>
      <c r="L11" s="6" t="n">
        <v>304841</v>
      </c>
    </row>
    <row r="12" spans="1:12">
      <c r="A12" s="4" t="s">
        <v>1299</v>
      </c>
    </row>
    <row r="13" spans="1:12">
      <c r="A13" s="3" t="s">
        <v>1280</v>
      </c>
    </row>
    <row r="14" spans="1:12">
      <c r="A14" s="4" t="s">
        <v>1295</v>
      </c>
      <c r="J14" s="6" t="n">
        <v>58</v>
      </c>
      <c r="K14" s="6" t="n">
        <v>19</v>
      </c>
      <c r="L14" s="6" t="n">
        <v>940</v>
      </c>
    </row>
    <row r="15" spans="1:12">
      <c r="A15" s="4" t="s">
        <v>1296</v>
      </c>
      <c r="J15" s="6" t="n">
        <v>58</v>
      </c>
      <c r="K15" s="6" t="n">
        <v>19</v>
      </c>
      <c r="L15" s="6" t="n">
        <v>940</v>
      </c>
    </row>
    <row r="16" spans="1:12">
      <c r="A16" s="4" t="s">
        <v>1300</v>
      </c>
    </row>
    <row r="17" spans="1:12">
      <c r="A17" s="3" t="s">
        <v>1280</v>
      </c>
    </row>
    <row r="18" spans="1:12">
      <c r="A18" s="4" t="s">
        <v>1295</v>
      </c>
      <c r="J18" s="6" t="n">
        <v>61</v>
      </c>
      <c r="K18" s="6" t="n">
        <v>1329</v>
      </c>
      <c r="L18" s="6" t="n">
        <v>2020</v>
      </c>
    </row>
    <row r="19" spans="1:12">
      <c r="A19" s="4" t="s">
        <v>1296</v>
      </c>
      <c r="J19" s="5" t="n">
        <v>61</v>
      </c>
      <c r="K19" s="5" t="n">
        <v>1329</v>
      </c>
      <c r="L19" s="5" t="n">
        <v>202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301</v>
      </c>
      <c r="B1" s="2" t="s">
        <v>2</v>
      </c>
      <c r="C1" s="2" t="s">
        <v>40</v>
      </c>
    </row>
    <row r="2" spans="1:3">
      <c r="A2" s="4" t="s">
        <v>54</v>
      </c>
      <c r="B2" s="5" t="n">
        <v>12727</v>
      </c>
      <c r="C2" s="5" t="n">
        <v>15523</v>
      </c>
    </row>
    <row r="3" spans="1:3">
      <c r="A3" s="4" t="s">
        <v>1302</v>
      </c>
    </row>
    <row r="4" spans="1:3">
      <c r="A4" s="4" t="s">
        <v>54</v>
      </c>
      <c r="B4" s="6" t="n">
        <v>12727</v>
      </c>
      <c r="C4" s="6" t="n">
        <v>15489</v>
      </c>
    </row>
    <row r="5" spans="1:3">
      <c r="A5" s="4" t="s">
        <v>1300</v>
      </c>
    </row>
    <row r="6" spans="1:3">
      <c r="A6" s="4" t="s">
        <v>54</v>
      </c>
      <c r="B6" s="4" t="s">
        <v>50</v>
      </c>
      <c r="C6" s="5" t="n">
        <v>3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303</v>
      </c>
      <c r="B1" s="2" t="s">
        <v>1</v>
      </c>
    </row>
    <row r="2" spans="1:4">
      <c r="B2" s="2" t="s">
        <v>2</v>
      </c>
      <c r="C2" s="2" t="s">
        <v>40</v>
      </c>
      <c r="D2" s="2" t="s">
        <v>96</v>
      </c>
    </row>
    <row r="3" spans="1:4">
      <c r="A3" s="4" t="s">
        <v>1304</v>
      </c>
      <c r="B3" s="5" t="n">
        <v>-1699</v>
      </c>
      <c r="C3" s="5" t="n">
        <v>-8506</v>
      </c>
      <c r="D3" s="5" t="n">
        <v>-12374</v>
      </c>
    </row>
    <row r="4" spans="1:4">
      <c r="A4" s="4" t="s">
        <v>698</v>
      </c>
    </row>
    <row r="5" spans="1:4">
      <c r="A5" s="4" t="s">
        <v>1304</v>
      </c>
      <c r="B5" s="4" t="s">
        <v>50</v>
      </c>
      <c r="C5" s="5" t="n">
        <v>210</v>
      </c>
      <c r="D5" s="5" t="n">
        <v>-379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5</v>
      </c>
      <c r="B1" s="2" t="s">
        <v>669</v>
      </c>
      <c r="J1" s="2" t="s">
        <v>1</v>
      </c>
    </row>
    <row r="2" spans="1:12">
      <c r="B2" s="2" t="s">
        <v>2</v>
      </c>
      <c r="C2" s="2" t="s">
        <v>670</v>
      </c>
      <c r="D2" s="2" t="s">
        <v>4</v>
      </c>
      <c r="E2" s="2" t="s">
        <v>671</v>
      </c>
      <c r="F2" s="2" t="s">
        <v>40</v>
      </c>
      <c r="G2" s="2" t="s">
        <v>672</v>
      </c>
      <c r="H2" s="2" t="s">
        <v>582</v>
      </c>
      <c r="I2" s="2" t="s">
        <v>673</v>
      </c>
      <c r="J2" s="2" t="s">
        <v>2</v>
      </c>
      <c r="K2" s="2" t="s">
        <v>40</v>
      </c>
      <c r="L2" s="2" t="s">
        <v>96</v>
      </c>
    </row>
    <row r="3" spans="1:12">
      <c r="A3" s="3" t="s">
        <v>340</v>
      </c>
    </row>
    <row r="4" spans="1:12">
      <c r="A4" s="4" t="s">
        <v>98</v>
      </c>
      <c r="B4" s="5" t="n">
        <v>165237</v>
      </c>
      <c r="C4" s="5" t="n">
        <v>180063</v>
      </c>
      <c r="D4" s="5" t="n">
        <v>164684</v>
      </c>
      <c r="E4" s="5" t="n">
        <v>142128</v>
      </c>
      <c r="F4" s="5" t="n">
        <v>102031</v>
      </c>
      <c r="G4" s="5" t="n">
        <v>99681</v>
      </c>
      <c r="H4" s="5" t="n">
        <v>125501</v>
      </c>
      <c r="I4" s="5" t="n">
        <v>95778</v>
      </c>
      <c r="J4" s="5" t="n">
        <v>652112</v>
      </c>
      <c r="K4" s="5" t="n">
        <v>422991</v>
      </c>
      <c r="L4" s="5" t="n">
        <v>322176</v>
      </c>
    </row>
    <row r="5" spans="1:12">
      <c r="A5" s="4" t="s">
        <v>1306</v>
      </c>
      <c r="B5" s="6" t="n">
        <v>37567</v>
      </c>
      <c r="C5" s="6" t="n">
        <v>59851</v>
      </c>
      <c r="D5" s="6" t="n">
        <v>44255</v>
      </c>
      <c r="E5" s="6" t="n">
        <v>24978</v>
      </c>
      <c r="F5" s="6" t="n">
        <v>-6534</v>
      </c>
      <c r="G5" s="6" t="n">
        <v>12838</v>
      </c>
      <c r="H5" s="6" t="n">
        <v>28478</v>
      </c>
      <c r="I5" s="6" t="n">
        <v>10602</v>
      </c>
      <c r="J5" s="6" t="n">
        <v>166651</v>
      </c>
      <c r="K5" s="6" t="n">
        <v>45384</v>
      </c>
      <c r="L5" s="6" t="n">
        <v>28844</v>
      </c>
    </row>
    <row r="6" spans="1:12">
      <c r="A6" s="4" t="s">
        <v>1307</v>
      </c>
      <c r="B6" s="6" t="n">
        <v>25358</v>
      </c>
      <c r="C6" s="6" t="n">
        <v>48553</v>
      </c>
      <c r="D6" s="6" t="n">
        <v>31598</v>
      </c>
      <c r="E6" s="6" t="n">
        <v>11083</v>
      </c>
      <c r="F6" s="6" t="n">
        <v>-12474</v>
      </c>
      <c r="G6" s="6" t="n">
        <v>4768</v>
      </c>
      <c r="H6" s="6" t="n">
        <v>23178</v>
      </c>
      <c r="I6" s="6" t="n">
        <v>5831</v>
      </c>
    </row>
    <row r="7" spans="1:12">
      <c r="A7" s="4" t="s">
        <v>1308</v>
      </c>
      <c r="B7" s="6" t="n">
        <v>-7842</v>
      </c>
      <c r="C7" s="6" t="n">
        <v>-14409</v>
      </c>
      <c r="D7" s="6" t="n">
        <v>-9289</v>
      </c>
      <c r="E7" s="6" t="n">
        <v>-3104</v>
      </c>
      <c r="F7" s="6" t="n">
        <v>3509</v>
      </c>
      <c r="G7" s="6" t="n">
        <v>-2046</v>
      </c>
      <c r="H7" s="6" t="n">
        <v>-5377</v>
      </c>
      <c r="I7" s="6" t="n">
        <v>-989</v>
      </c>
      <c r="J7" s="6" t="n">
        <v>34644</v>
      </c>
      <c r="K7" s="6" t="n">
        <v>4903</v>
      </c>
      <c r="L7" s="6" t="n">
        <v>8510</v>
      </c>
    </row>
    <row r="8" spans="1:12">
      <c r="A8" s="4" t="s">
        <v>1309</v>
      </c>
      <c r="B8" s="6" t="n">
        <v>17516</v>
      </c>
      <c r="C8" s="6" t="n">
        <v>34144</v>
      </c>
      <c r="D8" s="6" t="n">
        <v>22309</v>
      </c>
      <c r="E8" s="6" t="n">
        <v>7979</v>
      </c>
      <c r="F8" s="6" t="n">
        <v>-8965</v>
      </c>
      <c r="G8" s="6" t="n">
        <v>2722</v>
      </c>
      <c r="H8" s="6" t="n">
        <v>17801</v>
      </c>
      <c r="I8" s="6" t="n">
        <v>4842</v>
      </c>
      <c r="J8" s="6" t="n">
        <v>81948</v>
      </c>
      <c r="K8" s="6" t="n">
        <v>16400</v>
      </c>
      <c r="L8" s="6" t="n">
        <v>11935</v>
      </c>
    </row>
    <row r="9" spans="1:12">
      <c r="A9" s="4" t="s">
        <v>1310</v>
      </c>
      <c r="B9" s="5" t="n">
        <v>17129</v>
      </c>
      <c r="C9" s="5" t="n">
        <v>34302</v>
      </c>
      <c r="D9" s="5" t="n">
        <v>22157</v>
      </c>
      <c r="E9" s="5" t="n">
        <v>8023</v>
      </c>
      <c r="F9" s="5" t="n">
        <v>-8805</v>
      </c>
      <c r="G9" s="5" t="n">
        <v>2814</v>
      </c>
      <c r="H9" s="5" t="n">
        <v>16997</v>
      </c>
      <c r="I9" s="5" t="n">
        <v>4503</v>
      </c>
      <c r="J9" s="5" t="n">
        <v>81611</v>
      </c>
      <c r="K9" s="5" t="n">
        <v>15509</v>
      </c>
      <c r="L9" s="5" t="n">
        <v>11556</v>
      </c>
    </row>
    <row r="10" spans="1:12">
      <c r="A10" s="3" t="s">
        <v>1311</v>
      </c>
    </row>
    <row r="11" spans="1:12">
      <c r="A11" s="4" t="s">
        <v>1094</v>
      </c>
      <c r="B11" s="8" t="n">
        <v>0.64</v>
      </c>
      <c r="C11" s="8" t="n">
        <v>1.29</v>
      </c>
      <c r="D11" s="8" t="n">
        <v>0.84</v>
      </c>
      <c r="E11" s="8" t="n">
        <v>0.31</v>
      </c>
      <c r="F11" s="8" t="n">
        <v>-0.34</v>
      </c>
      <c r="G11" s="8" t="n">
        <v>0.11</v>
      </c>
      <c r="H11" s="8" t="n">
        <v>0.67</v>
      </c>
      <c r="I11" s="8" t="n">
        <v>0.17</v>
      </c>
      <c r="J11" s="8" t="n">
        <v>3.08</v>
      </c>
      <c r="K11" s="8" t="n">
        <v>0.6</v>
      </c>
      <c r="L11" s="8" t="n">
        <v>0.5</v>
      </c>
    </row>
    <row r="12" spans="1:12">
      <c r="A12" s="4" t="s">
        <v>1098</v>
      </c>
      <c r="B12" s="8" t="n">
        <v>0.59</v>
      </c>
      <c r="C12" s="8" t="n">
        <v>1.21</v>
      </c>
      <c r="D12" s="8" t="n">
        <v>0.82</v>
      </c>
      <c r="E12" s="9" t="n">
        <v>0.3</v>
      </c>
      <c r="F12" s="8" t="n">
        <v>-0.34</v>
      </c>
      <c r="G12" s="9" t="n">
        <v>0.1</v>
      </c>
      <c r="H12" s="8" t="n">
        <v>0.64</v>
      </c>
      <c r="I12" s="8" t="n">
        <v>0.17</v>
      </c>
      <c r="J12" s="8" t="n">
        <v>2.95</v>
      </c>
      <c r="K12" s="8" t="n">
        <v>0.58</v>
      </c>
      <c r="L12" s="8" t="n">
        <v>0.48</v>
      </c>
    </row>
    <row r="13" spans="1:12">
      <c r="A13" s="3" t="s">
        <v>1093</v>
      </c>
    </row>
    <row r="14" spans="1:12">
      <c r="A14" s="4" t="s">
        <v>1094</v>
      </c>
      <c r="B14" s="6" t="n">
        <v>26547023</v>
      </c>
      <c r="C14" s="6" t="n">
        <v>26556223</v>
      </c>
      <c r="D14" s="6" t="n">
        <v>26278352</v>
      </c>
      <c r="E14" s="6" t="n">
        <v>26217215</v>
      </c>
      <c r="F14" s="6" t="n">
        <v>26177560</v>
      </c>
      <c r="G14" s="6" t="n">
        <v>25968997</v>
      </c>
      <c r="H14" s="6" t="n">
        <v>25424178</v>
      </c>
      <c r="I14" s="6" t="n">
        <v>26219277</v>
      </c>
      <c r="J14" s="6" t="n">
        <v>26401036</v>
      </c>
      <c r="K14" s="6" t="n">
        <v>25937305</v>
      </c>
      <c r="L14" s="6" t="n">
        <v>23181388</v>
      </c>
    </row>
    <row r="15" spans="1:12">
      <c r="A15" s="4" t="s">
        <v>1098</v>
      </c>
      <c r="B15" s="6" t="n">
        <v>28412871</v>
      </c>
      <c r="C15" s="6" t="n">
        <v>28233423</v>
      </c>
      <c r="D15" s="6" t="n">
        <v>26896573</v>
      </c>
      <c r="E15" s="6" t="n">
        <v>26687531</v>
      </c>
      <c r="F15" s="6" t="n">
        <v>26177560</v>
      </c>
      <c r="G15" s="6" t="n">
        <v>26854261</v>
      </c>
      <c r="H15" s="6" t="n">
        <v>26397513</v>
      </c>
      <c r="I15" s="6" t="n">
        <v>27271819</v>
      </c>
      <c r="J15" s="6" t="n">
        <v>27529157</v>
      </c>
      <c r="K15" s="6" t="n">
        <v>26764856</v>
      </c>
      <c r="L15" s="6" t="n">
        <v>24290904</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5" t="n">
        <v>104268</v>
      </c>
      <c r="C3" s="5" t="n">
        <v>179440</v>
      </c>
    </row>
    <row r="4" spans="1:3">
      <c r="A4" s="4" t="s">
        <v>43</v>
      </c>
      <c r="B4" s="6" t="n">
        <v>471</v>
      </c>
      <c r="C4" s="6" t="n">
        <v>838</v>
      </c>
    </row>
    <row r="5" spans="1:3">
      <c r="A5" s="4" t="s">
        <v>44</v>
      </c>
      <c r="B5" s="6" t="n">
        <v>23818</v>
      </c>
      <c r="C5" s="6" t="n">
        <v>37738</v>
      </c>
    </row>
    <row r="6" spans="1:3">
      <c r="A6" s="4" t="s">
        <v>45</v>
      </c>
      <c r="B6" s="6" t="n">
        <v>451551</v>
      </c>
      <c r="C6" s="6" t="n">
        <v>273577</v>
      </c>
    </row>
    <row r="7" spans="1:3">
      <c r="A7" s="4" t="s">
        <v>46</v>
      </c>
      <c r="B7" s="6" t="n">
        <v>814331</v>
      </c>
      <c r="C7" s="6" t="n">
        <v>931346</v>
      </c>
    </row>
    <row r="8" spans="1:3">
      <c r="A8" s="4" t="s">
        <v>47</v>
      </c>
      <c r="B8" s="6" t="n">
        <v>46624</v>
      </c>
      <c r="C8" s="6" t="n">
        <v>42123</v>
      </c>
    </row>
    <row r="9" spans="1:3">
      <c r="A9" s="4" t="s">
        <v>48</v>
      </c>
      <c r="B9" s="6" t="n">
        <v>5832</v>
      </c>
      <c r="C9" s="6" t="n">
        <v>1729</v>
      </c>
    </row>
    <row r="10" spans="1:3">
      <c r="A10" s="4" t="s">
        <v>49</v>
      </c>
      <c r="B10" s="6" t="n">
        <v>27347</v>
      </c>
      <c r="C10" s="4" t="s">
        <v>50</v>
      </c>
    </row>
    <row r="11" spans="1:3">
      <c r="A11" s="4" t="s">
        <v>51</v>
      </c>
      <c r="B11" s="6" t="n">
        <v>225848</v>
      </c>
      <c r="C11" s="6" t="n">
        <v>38794</v>
      </c>
    </row>
    <row r="12" spans="1:3">
      <c r="A12" s="4" t="s">
        <v>52</v>
      </c>
      <c r="B12" s="6" t="n">
        <v>81808</v>
      </c>
      <c r="C12" s="6" t="n">
        <v>79477</v>
      </c>
    </row>
    <row r="13" spans="1:3">
      <c r="A13" s="4" t="s">
        <v>53</v>
      </c>
      <c r="B13" s="6" t="n">
        <v>47809</v>
      </c>
      <c r="C13" s="4" t="s">
        <v>50</v>
      </c>
    </row>
    <row r="14" spans="1:3">
      <c r="A14" s="4" t="s">
        <v>54</v>
      </c>
      <c r="B14" s="6" t="n">
        <v>12727</v>
      </c>
      <c r="C14" s="6" t="n">
        <v>15523</v>
      </c>
    </row>
    <row r="15" spans="1:3">
      <c r="A15" s="4" t="s">
        <v>55</v>
      </c>
      <c r="B15" s="6" t="n">
        <v>223697</v>
      </c>
      <c r="C15" s="6" t="n">
        <v>223368</v>
      </c>
    </row>
    <row r="16" spans="1:3">
      <c r="A16" s="4" t="s">
        <v>56</v>
      </c>
      <c r="B16" s="6" t="n">
        <v>220525</v>
      </c>
      <c r="C16" s="6" t="n">
        <v>91358</v>
      </c>
    </row>
    <row r="17" spans="1:3">
      <c r="A17" s="4" t="s">
        <v>57</v>
      </c>
      <c r="B17" s="6" t="n">
        <v>31522</v>
      </c>
      <c r="C17" s="6" t="n">
        <v>42399</v>
      </c>
    </row>
    <row r="18" spans="1:3">
      <c r="A18" s="4" t="s">
        <v>58</v>
      </c>
      <c r="B18" s="6" t="n">
        <v>2318178</v>
      </c>
      <c r="C18" s="6" t="n">
        <v>1957710</v>
      </c>
    </row>
    <row r="19" spans="1:3">
      <c r="A19" s="3" t="s">
        <v>59</v>
      </c>
    </row>
    <row r="20" spans="1:3">
      <c r="A20" s="4" t="s">
        <v>60</v>
      </c>
      <c r="B20" s="6" t="n">
        <v>4477</v>
      </c>
      <c r="C20" s="6" t="n">
        <v>5646</v>
      </c>
    </row>
    <row r="21" spans="1:3">
      <c r="A21" s="4" t="s">
        <v>61</v>
      </c>
      <c r="B21" s="6" t="n">
        <v>130714</v>
      </c>
      <c r="C21" s="6" t="n">
        <v>108662</v>
      </c>
    </row>
    <row r="22" spans="1:3">
      <c r="A22" s="4" t="s">
        <v>62</v>
      </c>
      <c r="B22" s="6" t="n">
        <v>67121</v>
      </c>
      <c r="C22" s="6" t="n">
        <v>69066</v>
      </c>
    </row>
    <row r="23" spans="1:3">
      <c r="A23" s="4" t="s">
        <v>63</v>
      </c>
      <c r="B23" s="6" t="n">
        <v>1750</v>
      </c>
      <c r="C23" s="6" t="n">
        <v>2428</v>
      </c>
    </row>
    <row r="24" spans="1:3">
      <c r="A24" s="4" t="s">
        <v>64</v>
      </c>
      <c r="B24" s="6" t="n">
        <v>41820</v>
      </c>
      <c r="C24" s="6" t="n">
        <v>37623</v>
      </c>
    </row>
    <row r="25" spans="1:3">
      <c r="A25" s="4" t="s">
        <v>65</v>
      </c>
      <c r="B25" s="6" t="n">
        <v>810495</v>
      </c>
      <c r="C25" s="6" t="n">
        <v>930522</v>
      </c>
    </row>
    <row r="26" spans="1:3">
      <c r="A26" s="4" t="s">
        <v>66</v>
      </c>
      <c r="B26" s="6" t="n">
        <v>4616</v>
      </c>
      <c r="C26" s="6" t="n">
        <v>4633</v>
      </c>
    </row>
    <row r="27" spans="1:3">
      <c r="A27" s="4" t="s">
        <v>67</v>
      </c>
      <c r="B27" s="6" t="n">
        <v>61511</v>
      </c>
      <c r="C27" s="4" t="s">
        <v>50</v>
      </c>
    </row>
    <row r="28" spans="1:3">
      <c r="A28" s="4" t="s">
        <v>68</v>
      </c>
      <c r="B28" s="6" t="n">
        <v>38167</v>
      </c>
      <c r="C28" s="6" t="n">
        <v>1550</v>
      </c>
    </row>
    <row r="29" spans="1:3">
      <c r="A29" s="4" t="s">
        <v>69</v>
      </c>
      <c r="B29" s="6" t="n">
        <v>12478</v>
      </c>
      <c r="C29" s="4" t="s">
        <v>50</v>
      </c>
    </row>
    <row r="30" spans="1:3">
      <c r="A30" s="4" t="s">
        <v>70</v>
      </c>
      <c r="B30" s="6" t="n">
        <v>66666</v>
      </c>
      <c r="C30" s="6" t="n">
        <v>79166</v>
      </c>
    </row>
    <row r="31" spans="1:3">
      <c r="A31" s="4" t="s">
        <v>71</v>
      </c>
      <c r="B31" s="6" t="n">
        <v>688112</v>
      </c>
      <c r="C31" s="6" t="n">
        <v>459754</v>
      </c>
    </row>
    <row r="32" spans="1:3">
      <c r="A32" s="4" t="s">
        <v>72</v>
      </c>
      <c r="B32" s="6" t="n">
        <v>1927927</v>
      </c>
      <c r="C32" s="6" t="n">
        <v>1699050</v>
      </c>
    </row>
    <row r="33" spans="1:3">
      <c r="A33" s="3" t="s">
        <v>73</v>
      </c>
    </row>
    <row r="34" spans="1:3">
      <c r="A34" s="4" t="s">
        <v>74</v>
      </c>
      <c r="B34" s="4" t="s">
        <v>50</v>
      </c>
      <c r="C34" s="4" t="s">
        <v>50</v>
      </c>
    </row>
    <row r="35" spans="1:3">
      <c r="A35" s="4" t="s">
        <v>75</v>
      </c>
      <c r="B35" s="6" t="n">
        <v>3</v>
      </c>
      <c r="C35" s="6" t="n">
        <v>2</v>
      </c>
    </row>
    <row r="36" spans="1:3">
      <c r="A36" s="4" t="s">
        <v>76</v>
      </c>
      <c r="B36" s="6" t="n">
        <v>323109</v>
      </c>
      <c r="C36" s="6" t="n">
        <v>258638</v>
      </c>
    </row>
    <row r="37" spans="1:3">
      <c r="A37" s="4" t="s">
        <v>77</v>
      </c>
      <c r="B37" s="6" t="n">
        <v>39536</v>
      </c>
      <c r="C37" s="6" t="n">
        <v>1579</v>
      </c>
    </row>
    <row r="38" spans="1:3">
      <c r="A38" s="4" t="s">
        <v>78</v>
      </c>
      <c r="B38" s="6" t="n">
        <v>-1988</v>
      </c>
      <c r="C38" s="6" t="n">
        <v>-2161</v>
      </c>
    </row>
    <row r="39" spans="1:3">
      <c r="A39" s="4" t="s">
        <v>79</v>
      </c>
      <c r="B39" s="6" t="n">
        <v>360660</v>
      </c>
      <c r="C39" s="6" t="n">
        <v>258058</v>
      </c>
    </row>
    <row r="40" spans="1:3">
      <c r="A40" s="4" t="s">
        <v>80</v>
      </c>
      <c r="B40" s="6" t="n">
        <v>29591</v>
      </c>
      <c r="C40" s="6" t="n">
        <v>602</v>
      </c>
    </row>
    <row r="41" spans="1:3">
      <c r="A41" s="4" t="s">
        <v>81</v>
      </c>
      <c r="B41" s="6" t="n">
        <v>390251</v>
      </c>
      <c r="C41" s="6" t="n">
        <v>258660</v>
      </c>
    </row>
    <row r="42" spans="1:3">
      <c r="A42" s="4" t="s">
        <v>82</v>
      </c>
      <c r="B42" s="5" t="n">
        <v>2318178</v>
      </c>
      <c r="C42" s="5" t="n">
        <v>19577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4</v>
      </c>
      <c r="B1" s="2" t="s">
        <v>1</v>
      </c>
    </row>
    <row r="2" spans="1:2">
      <c r="B2" s="2" t="s">
        <v>2</v>
      </c>
    </row>
    <row r="3" spans="1:2">
      <c r="A3" s="3" t="s">
        <v>261</v>
      </c>
    </row>
    <row r="4" spans="1:2">
      <c r="A4" s="4" t="s">
        <v>325</v>
      </c>
      <c r="B4"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3</v>
      </c>
      <c r="B1" s="2" t="s">
        <v>2</v>
      </c>
      <c r="C1" s="2" t="s">
        <v>40</v>
      </c>
    </row>
    <row r="2" spans="1:3">
      <c r="A2" s="3" t="s">
        <v>84</v>
      </c>
    </row>
    <row r="3" spans="1:3">
      <c r="A3" s="4" t="s">
        <v>85</v>
      </c>
      <c r="B3" s="5" t="n">
        <v>157080</v>
      </c>
    </row>
    <row r="4" spans="1:3">
      <c r="A4" s="4" t="s">
        <v>86</v>
      </c>
      <c r="B4" s="7" t="n">
        <v>0.0001</v>
      </c>
      <c r="C4" s="7" t="n">
        <v>0.0001</v>
      </c>
    </row>
    <row r="5" spans="1:3">
      <c r="A5" s="4" t="s">
        <v>87</v>
      </c>
      <c r="B5" s="6" t="n">
        <v>1000000</v>
      </c>
      <c r="C5" s="6" t="n">
        <v>1000000</v>
      </c>
    </row>
    <row r="6" spans="1:3">
      <c r="A6" s="4" t="s">
        <v>88</v>
      </c>
      <c r="B6" s="6" t="n">
        <v>2349</v>
      </c>
      <c r="C6" s="4" t="s">
        <v>50</v>
      </c>
    </row>
    <row r="7" spans="1:3">
      <c r="A7" s="4" t="s">
        <v>89</v>
      </c>
      <c r="B7" s="6" t="n">
        <v>2349</v>
      </c>
      <c r="C7" s="4" t="s">
        <v>50</v>
      </c>
    </row>
    <row r="8" spans="1:3">
      <c r="A8" s="4" t="s">
        <v>90</v>
      </c>
      <c r="B8" s="5" t="n">
        <v>58723</v>
      </c>
    </row>
    <row r="9" spans="1:3">
      <c r="A9" s="4" t="s">
        <v>91</v>
      </c>
      <c r="B9" s="7" t="n">
        <v>0.0001</v>
      </c>
      <c r="C9" s="7" t="n">
        <v>0.0001</v>
      </c>
    </row>
    <row r="10" spans="1:3">
      <c r="A10" s="4" t="s">
        <v>92</v>
      </c>
      <c r="B10" s="6" t="n">
        <v>100000000</v>
      </c>
      <c r="C10" s="6" t="n">
        <v>100000000</v>
      </c>
    </row>
    <row r="11" spans="1:3">
      <c r="A11" s="4" t="s">
        <v>93</v>
      </c>
      <c r="B11" s="6" t="n">
        <v>26972332</v>
      </c>
      <c r="C11" s="6" t="n">
        <v>26603355</v>
      </c>
    </row>
    <row r="12" spans="1:3">
      <c r="A12" s="4" t="s">
        <v>94</v>
      </c>
      <c r="B12" s="6" t="n">
        <v>26972332</v>
      </c>
      <c r="C12" s="6" t="n">
        <v>266033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1</v>
      </c>
    </row>
    <row r="2" spans="1:2">
      <c r="B2" s="2" t="s">
        <v>2</v>
      </c>
    </row>
    <row r="3" spans="1:2">
      <c r="A3" s="3" t="s">
        <v>340</v>
      </c>
    </row>
    <row r="4" spans="1:2">
      <c r="A4" s="4" t="s">
        <v>341</v>
      </c>
      <c r="B4"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7"/>
    <col customWidth="1" max="2" min="2" width="80"/>
  </cols>
  <sheetData>
    <row r="1" spans="1:2">
      <c r="A1" s="1" t="s">
        <v>343</v>
      </c>
      <c r="B1" s="2" t="s">
        <v>1</v>
      </c>
    </row>
    <row r="2" spans="1:2">
      <c r="B2" s="2" t="s">
        <v>2</v>
      </c>
    </row>
    <row r="3" spans="1:2">
      <c r="A3" s="3" t="s">
        <v>257</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row r="11" spans="1:2">
      <c r="A11" s="4" t="s">
        <v>358</v>
      </c>
      <c r="B11" s="4" t="s">
        <v>359</v>
      </c>
    </row>
    <row r="12" spans="1:2">
      <c r="A12" s="4" t="s">
        <v>304</v>
      </c>
      <c r="B12" s="4" t="s">
        <v>360</v>
      </c>
    </row>
    <row r="13" spans="1:2">
      <c r="A13" s="4" t="s">
        <v>361</v>
      </c>
      <c r="B13" s="4" t="s">
        <v>362</v>
      </c>
    </row>
    <row r="14" spans="1:2">
      <c r="A14" s="4" t="s">
        <v>363</v>
      </c>
      <c r="B14" s="4" t="s">
        <v>364</v>
      </c>
    </row>
    <row r="15" spans="1:2">
      <c r="A15" s="4" t="s">
        <v>365</v>
      </c>
      <c r="B15" s="4" t="s">
        <v>366</v>
      </c>
    </row>
    <row r="16" spans="1:2">
      <c r="A16" s="4" t="s">
        <v>367</v>
      </c>
      <c r="B16" s="4" t="s">
        <v>368</v>
      </c>
    </row>
    <row r="17" spans="1:2">
      <c r="A17" s="4" t="s">
        <v>272</v>
      </c>
      <c r="B17" s="4" t="s">
        <v>369</v>
      </c>
    </row>
    <row r="18" spans="1:2">
      <c r="A18" s="4" t="s">
        <v>370</v>
      </c>
      <c r="B18" s="4" t="s">
        <v>371</v>
      </c>
    </row>
    <row r="19" spans="1:2">
      <c r="A19" s="4" t="s">
        <v>276</v>
      </c>
      <c r="B19" s="4" t="s">
        <v>372</v>
      </c>
    </row>
    <row r="20" spans="1:2">
      <c r="A20" s="4" t="s">
        <v>373</v>
      </c>
      <c r="B20" s="4" t="s">
        <v>374</v>
      </c>
    </row>
    <row r="21" spans="1:2">
      <c r="A21" s="4" t="s">
        <v>375</v>
      </c>
      <c r="B21" s="4" t="s">
        <v>376</v>
      </c>
    </row>
    <row r="22" spans="1:2">
      <c r="A22" s="4" t="s">
        <v>280</v>
      </c>
      <c r="B22" s="4" t="s">
        <v>377</v>
      </c>
    </row>
    <row r="23" spans="1:2">
      <c r="A23" s="4" t="s">
        <v>378</v>
      </c>
      <c r="B23" s="4" t="s">
        <v>379</v>
      </c>
    </row>
    <row r="24" spans="1:2">
      <c r="A24" s="4" t="s">
        <v>380</v>
      </c>
      <c r="B24" s="4" t="s">
        <v>381</v>
      </c>
    </row>
    <row r="25" spans="1:2">
      <c r="A25" s="4" t="s">
        <v>382</v>
      </c>
      <c r="B25" s="4" t="s">
        <v>383</v>
      </c>
    </row>
    <row r="26" spans="1:2">
      <c r="A26" s="4" t="s">
        <v>384</v>
      </c>
      <c r="B26" s="4" t="s">
        <v>385</v>
      </c>
    </row>
    <row r="27" spans="1:2">
      <c r="A27" s="4" t="s">
        <v>386</v>
      </c>
      <c r="B27" s="4" t="s">
        <v>387</v>
      </c>
    </row>
    <row r="28" spans="1:2">
      <c r="A28" s="4" t="s">
        <v>388</v>
      </c>
      <c r="B28" s="4" t="s">
        <v>389</v>
      </c>
    </row>
    <row r="29" spans="1:2">
      <c r="A29" s="4" t="s">
        <v>390</v>
      </c>
      <c r="B29" s="4" t="s">
        <v>391</v>
      </c>
    </row>
    <row r="30" spans="1:2">
      <c r="A30" s="4" t="s">
        <v>392</v>
      </c>
      <c r="B30" s="4" t="s">
        <v>393</v>
      </c>
    </row>
    <row r="31" spans="1:2">
      <c r="A31" s="4" t="s">
        <v>394</v>
      </c>
      <c r="B31" s="4" t="s">
        <v>3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57</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07</v>
      </c>
      <c r="B1" s="2" t="s">
        <v>1</v>
      </c>
    </row>
    <row r="2" spans="1:2">
      <c r="B2" s="2" t="s">
        <v>2</v>
      </c>
    </row>
    <row r="3" spans="1:2">
      <c r="A3" s="3" t="s">
        <v>261</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14</v>
      </c>
      <c r="B1" s="2" t="s">
        <v>1</v>
      </c>
    </row>
    <row r="2" spans="1:2">
      <c r="B2" s="2" t="s">
        <v>2</v>
      </c>
    </row>
    <row r="3" spans="1:2">
      <c r="A3" s="3" t="s">
        <v>265</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69</v>
      </c>
    </row>
    <row r="4" spans="1:2">
      <c r="A4" s="4" t="s">
        <v>420</v>
      </c>
      <c r="B4" s="4" t="s">
        <v>4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22</v>
      </c>
      <c r="B1" s="2" t="s">
        <v>1</v>
      </c>
    </row>
    <row r="2" spans="1:2">
      <c r="B2" s="2" t="s">
        <v>2</v>
      </c>
    </row>
    <row r="3" spans="1:2">
      <c r="A3" s="3" t="s">
        <v>273</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7</v>
      </c>
      <c r="B1" s="2" t="s">
        <v>1</v>
      </c>
    </row>
    <row r="2" spans="1:2">
      <c r="B2" s="2" t="s">
        <v>2</v>
      </c>
    </row>
    <row r="3" spans="1:2">
      <c r="A3" s="3" t="s">
        <v>277</v>
      </c>
    </row>
    <row r="4" spans="1:2">
      <c r="A4" s="4" t="s">
        <v>428</v>
      </c>
      <c r="B4" s="4" t="s">
        <v>4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5</v>
      </c>
      <c r="B1" s="2" t="s">
        <v>1</v>
      </c>
    </row>
    <row r="2" spans="1:4">
      <c r="B2" s="2" t="s">
        <v>2</v>
      </c>
      <c r="C2" s="2" t="s">
        <v>40</v>
      </c>
      <c r="D2" s="2" t="s">
        <v>96</v>
      </c>
    </row>
    <row r="3" spans="1:4">
      <c r="A3" s="3" t="s">
        <v>97</v>
      </c>
    </row>
    <row r="4" spans="1:4">
      <c r="A4" s="4" t="s">
        <v>98</v>
      </c>
      <c r="B4" s="5" t="n">
        <v>652112</v>
      </c>
      <c r="C4" s="5" t="n">
        <v>422991</v>
      </c>
      <c r="D4" s="5" t="n">
        <v>322176</v>
      </c>
    </row>
    <row r="5" spans="1:4">
      <c r="A5" s="3" t="s">
        <v>99</v>
      </c>
    </row>
    <row r="6" spans="1:4">
      <c r="A6" s="4" t="s">
        <v>100</v>
      </c>
      <c r="B6" s="6" t="n">
        <v>58824</v>
      </c>
      <c r="C6" s="6" t="n">
        <v>34754</v>
      </c>
      <c r="D6" s="6" t="n">
        <v>40625</v>
      </c>
    </row>
    <row r="7" spans="1:4">
      <c r="A7" s="4" t="s">
        <v>101</v>
      </c>
      <c r="B7" s="6" t="n">
        <v>7575</v>
      </c>
      <c r="C7" s="6" t="n">
        <v>800</v>
      </c>
      <c r="D7" s="6" t="n">
        <v>398</v>
      </c>
    </row>
    <row r="8" spans="1:4">
      <c r="A8" s="4" t="s">
        <v>102</v>
      </c>
      <c r="B8" s="6" t="n">
        <v>385219</v>
      </c>
      <c r="C8" s="6" t="n">
        <v>310508</v>
      </c>
      <c r="D8" s="6" t="n">
        <v>227884</v>
      </c>
    </row>
    <row r="9" spans="1:4">
      <c r="A9" s="4" t="s">
        <v>103</v>
      </c>
      <c r="B9" s="6" t="n">
        <v>1699</v>
      </c>
      <c r="C9" s="6" t="n">
        <v>8506</v>
      </c>
      <c r="D9" s="6" t="n">
        <v>12374</v>
      </c>
    </row>
    <row r="10" spans="1:4">
      <c r="A10" s="4" t="s">
        <v>104</v>
      </c>
      <c r="B10" s="6" t="n">
        <v>32144</v>
      </c>
      <c r="C10" s="6" t="n">
        <v>23039</v>
      </c>
      <c r="D10" s="6" t="n">
        <v>12051</v>
      </c>
    </row>
    <row r="11" spans="1:4">
      <c r="A11" s="4" t="s">
        <v>105</v>
      </c>
      <c r="B11" s="6" t="n">
        <v>485461</v>
      </c>
      <c r="C11" s="6" t="n">
        <v>377607</v>
      </c>
      <c r="D11" s="6" t="n">
        <v>293332</v>
      </c>
    </row>
    <row r="12" spans="1:4">
      <c r="A12" s="4" t="s">
        <v>106</v>
      </c>
      <c r="B12" s="6" t="n">
        <v>166651</v>
      </c>
      <c r="C12" s="6" t="n">
        <v>45384</v>
      </c>
      <c r="D12" s="6" t="n">
        <v>28844</v>
      </c>
    </row>
    <row r="13" spans="1:4">
      <c r="A13" s="3" t="s">
        <v>107</v>
      </c>
    </row>
    <row r="14" spans="1:4">
      <c r="A14" s="4" t="s">
        <v>108</v>
      </c>
      <c r="B14" s="6" t="n">
        <v>1577</v>
      </c>
      <c r="C14" s="6" t="n">
        <v>1326</v>
      </c>
      <c r="D14" s="6" t="n">
        <v>420</v>
      </c>
    </row>
    <row r="15" spans="1:4">
      <c r="A15" s="4" t="s">
        <v>109</v>
      </c>
      <c r="B15" s="6" t="n">
        <v>-1431</v>
      </c>
      <c r="C15" s="6" t="n">
        <v>7986</v>
      </c>
      <c r="D15" s="6" t="n">
        <v>-437</v>
      </c>
    </row>
    <row r="16" spans="1:4">
      <c r="A16" s="4" t="s">
        <v>110</v>
      </c>
      <c r="B16" s="6" t="n">
        <v>-50205</v>
      </c>
      <c r="C16" s="6" t="n">
        <v>-33393</v>
      </c>
      <c r="D16" s="6" t="n">
        <v>-8382</v>
      </c>
    </row>
    <row r="17" spans="1:4">
      <c r="A17" s="4" t="s">
        <v>111</v>
      </c>
      <c r="B17" s="6" t="n">
        <v>116592</v>
      </c>
      <c r="C17" s="6" t="n">
        <v>21303</v>
      </c>
      <c r="D17" s="6" t="n">
        <v>20445</v>
      </c>
    </row>
    <row r="18" spans="1:4">
      <c r="A18" s="4" t="s">
        <v>112</v>
      </c>
      <c r="B18" s="6" t="n">
        <v>-34644</v>
      </c>
      <c r="C18" s="6" t="n">
        <v>-4903</v>
      </c>
      <c r="D18" s="6" t="n">
        <v>-8510</v>
      </c>
    </row>
    <row r="19" spans="1:4">
      <c r="A19" s="4" t="s">
        <v>113</v>
      </c>
      <c r="B19" s="6" t="n">
        <v>81948</v>
      </c>
      <c r="C19" s="6" t="n">
        <v>16400</v>
      </c>
      <c r="D19" s="6" t="n">
        <v>11935</v>
      </c>
    </row>
    <row r="20" spans="1:4">
      <c r="A20" s="4" t="s">
        <v>114</v>
      </c>
      <c r="B20" s="6" t="n">
        <v>337</v>
      </c>
      <c r="C20" s="6" t="n">
        <v>891</v>
      </c>
      <c r="D20" s="6" t="n">
        <v>379</v>
      </c>
    </row>
    <row r="21" spans="1:4">
      <c r="A21" s="4" t="s">
        <v>115</v>
      </c>
      <c r="B21" s="6" t="n">
        <v>81611</v>
      </c>
      <c r="C21" s="6" t="n">
        <v>15509</v>
      </c>
      <c r="D21" s="6" t="n">
        <v>11556</v>
      </c>
    </row>
    <row r="22" spans="1:4">
      <c r="A22" s="4" t="s">
        <v>116</v>
      </c>
      <c r="B22" s="6" t="n">
        <v>264</v>
      </c>
      <c r="C22" s="4" t="s">
        <v>50</v>
      </c>
      <c r="D22" s="4" t="s">
        <v>50</v>
      </c>
    </row>
    <row r="23" spans="1:4">
      <c r="A23" s="4" t="s">
        <v>117</v>
      </c>
      <c r="B23" s="5" t="n">
        <v>81347</v>
      </c>
      <c r="C23" s="5" t="n">
        <v>15509</v>
      </c>
      <c r="D23" s="5" t="n">
        <v>11556</v>
      </c>
    </row>
    <row r="24" spans="1:4">
      <c r="A24" s="4" t="s">
        <v>118</v>
      </c>
      <c r="B24" s="8" t="n">
        <v>3.08</v>
      </c>
      <c r="C24" s="8" t="n">
        <v>0.6</v>
      </c>
      <c r="D24" s="8" t="n">
        <v>0.5</v>
      </c>
    </row>
    <row r="25" spans="1:4">
      <c r="A25" s="4" t="s">
        <v>119</v>
      </c>
      <c r="B25" s="8" t="n">
        <v>2.95</v>
      </c>
      <c r="C25" s="8" t="n">
        <v>0.58</v>
      </c>
      <c r="D25" s="8" t="n">
        <v>0.48</v>
      </c>
    </row>
    <row r="26" spans="1:4">
      <c r="A26" s="4" t="s">
        <v>120</v>
      </c>
      <c r="B26" s="6" t="n">
        <v>26401036</v>
      </c>
      <c r="C26" s="6" t="n">
        <v>25937305</v>
      </c>
      <c r="D26" s="6" t="n">
        <v>23181388</v>
      </c>
    </row>
    <row r="27" spans="1:4">
      <c r="A27" s="4" t="s">
        <v>121</v>
      </c>
      <c r="B27" s="6" t="n">
        <v>27529157</v>
      </c>
      <c r="C27" s="6" t="n">
        <v>26764856</v>
      </c>
      <c r="D27" s="6" t="n">
        <v>24290904</v>
      </c>
    </row>
    <row r="28" spans="1:4">
      <c r="A28" s="4" t="s">
        <v>122</v>
      </c>
    </row>
    <row r="29" spans="1:4">
      <c r="A29" s="3" t="s">
        <v>97</v>
      </c>
    </row>
    <row r="30" spans="1:4">
      <c r="A30" s="4" t="s">
        <v>98</v>
      </c>
      <c r="B30" s="5" t="n">
        <v>566956</v>
      </c>
      <c r="C30" s="5" t="n">
        <v>384076</v>
      </c>
      <c r="D30" s="5" t="n">
        <v>302113</v>
      </c>
    </row>
    <row r="31" spans="1:4">
      <c r="A31" s="4" t="s">
        <v>123</v>
      </c>
    </row>
    <row r="32" spans="1:4">
      <c r="A32" s="3" t="s">
        <v>97</v>
      </c>
    </row>
    <row r="33" spans="1:4">
      <c r="A33" s="4" t="s">
        <v>98</v>
      </c>
      <c r="B33" s="6" t="n">
        <v>77221</v>
      </c>
      <c r="C33" s="6" t="n">
        <v>38277</v>
      </c>
      <c r="D33" s="6" t="n">
        <v>19756</v>
      </c>
    </row>
    <row r="34" spans="1:4">
      <c r="A34" s="4" t="s">
        <v>124</v>
      </c>
    </row>
    <row r="35" spans="1:4">
      <c r="A35" s="3" t="s">
        <v>97</v>
      </c>
    </row>
    <row r="36" spans="1:4">
      <c r="A36" s="4" t="s">
        <v>98</v>
      </c>
      <c r="B36" s="5" t="n">
        <v>7935</v>
      </c>
      <c r="C36" s="5" t="n">
        <v>638</v>
      </c>
      <c r="D36" s="5" t="n">
        <v>3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30</v>
      </c>
      <c r="B1" s="2" t="s">
        <v>1</v>
      </c>
    </row>
    <row r="2" spans="1:2">
      <c r="B2" s="2" t="s">
        <v>2</v>
      </c>
    </row>
    <row r="3" spans="1:2">
      <c r="A3" s="3" t="s">
        <v>281</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5</v>
      </c>
      <c r="B1" s="2" t="s">
        <v>1</v>
      </c>
    </row>
    <row r="2" spans="1:2">
      <c r="B2" s="2" t="s">
        <v>2</v>
      </c>
    </row>
    <row r="3" spans="1:2">
      <c r="A3" s="3" t="s">
        <v>285</v>
      </c>
    </row>
    <row r="4" spans="1:2">
      <c r="A4" s="4" t="s">
        <v>436</v>
      </c>
      <c r="B4" s="4" t="s">
        <v>4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38</v>
      </c>
      <c r="B1" s="2" t="s">
        <v>1</v>
      </c>
    </row>
    <row r="2" spans="1:2">
      <c r="B2" s="2" t="s">
        <v>2</v>
      </c>
    </row>
    <row r="3" spans="1:2">
      <c r="A3" s="3" t="s">
        <v>297</v>
      </c>
    </row>
    <row r="4" spans="1:2">
      <c r="A4" s="4" t="s">
        <v>439</v>
      </c>
      <c r="B4" s="4" t="s">
        <v>4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41</v>
      </c>
      <c r="B1" s="2" t="s">
        <v>1</v>
      </c>
    </row>
    <row r="2" spans="1:2">
      <c r="B2" s="2" t="s">
        <v>2</v>
      </c>
    </row>
    <row r="3" spans="1:2">
      <c r="A3" s="3" t="s">
        <v>301</v>
      </c>
    </row>
    <row r="4" spans="1:2">
      <c r="A4" s="4" t="s">
        <v>442</v>
      </c>
      <c r="B4" s="4" t="s">
        <v>4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305</v>
      </c>
    </row>
    <row r="4" spans="1:2">
      <c r="A4" s="4" t="s">
        <v>445</v>
      </c>
      <c r="B4" s="4" t="s">
        <v>446</v>
      </c>
    </row>
    <row r="5" spans="1:2">
      <c r="A5" s="4" t="s">
        <v>447</v>
      </c>
      <c r="B5" s="4" t="s">
        <v>448</v>
      </c>
    </row>
    <row r="6" spans="1:2">
      <c r="A6" s="4" t="s">
        <v>449</v>
      </c>
      <c r="B6" s="4" t="s">
        <v>450</v>
      </c>
    </row>
    <row r="7" spans="1:2">
      <c r="A7" s="4" t="s">
        <v>451</v>
      </c>
      <c r="B7" s="4" t="s">
        <v>4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53</v>
      </c>
      <c r="B1" s="2" t="s">
        <v>1</v>
      </c>
    </row>
    <row r="2" spans="1:2">
      <c r="B2" s="2" t="s">
        <v>2</v>
      </c>
    </row>
    <row r="3" spans="1:2">
      <c r="A3" s="3" t="s">
        <v>309</v>
      </c>
    </row>
    <row r="4" spans="1:2">
      <c r="A4" s="4" t="s">
        <v>454</v>
      </c>
      <c r="B4" s="4" t="s">
        <v>4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56</v>
      </c>
      <c r="B1" s="2" t="s">
        <v>1</v>
      </c>
    </row>
    <row r="2" spans="1:2">
      <c r="B2" s="2" t="s">
        <v>2</v>
      </c>
    </row>
    <row r="3" spans="1:2">
      <c r="A3" s="4" t="s">
        <v>457</v>
      </c>
    </row>
    <row r="4" spans="1:2">
      <c r="A4" s="4" t="s">
        <v>458</v>
      </c>
      <c r="B4" s="4" t="s">
        <v>459</v>
      </c>
    </row>
    <row r="5" spans="1:2">
      <c r="A5" s="4" t="s">
        <v>460</v>
      </c>
    </row>
    <row r="6" spans="1:2">
      <c r="A6" s="4" t="s">
        <v>458</v>
      </c>
      <c r="B6" s="4" t="s">
        <v>4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62</v>
      </c>
      <c r="B1" s="2" t="s">
        <v>1</v>
      </c>
    </row>
    <row r="2" spans="1:2">
      <c r="B2" s="2" t="s">
        <v>2</v>
      </c>
    </row>
    <row r="3" spans="1:2">
      <c r="A3" s="3" t="s">
        <v>261</v>
      </c>
    </row>
    <row r="4" spans="1:2">
      <c r="A4" s="4" t="s">
        <v>463</v>
      </c>
      <c r="B4" s="4" t="s">
        <v>4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336</v>
      </c>
    </row>
    <row r="4" spans="1:2">
      <c r="A4" s="4" t="s">
        <v>466</v>
      </c>
      <c r="B4" s="4" t="s">
        <v>467</v>
      </c>
    </row>
    <row r="5" spans="1:2">
      <c r="A5" s="4" t="s">
        <v>468</v>
      </c>
      <c r="B5" s="4" t="s">
        <v>469</v>
      </c>
    </row>
    <row r="6" spans="1:2">
      <c r="A6" s="4" t="s">
        <v>470</v>
      </c>
      <c r="B6" s="4" t="s">
        <v>4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72</v>
      </c>
      <c r="B1" s="2" t="s">
        <v>1</v>
      </c>
    </row>
    <row r="2" spans="1:2">
      <c r="B2" s="2" t="s">
        <v>2</v>
      </c>
    </row>
    <row r="3" spans="1:2">
      <c r="A3" s="3" t="s">
        <v>340</v>
      </c>
    </row>
    <row r="4" spans="1:2">
      <c r="A4" s="4" t="s">
        <v>473</v>
      </c>
      <c r="B4" s="4" t="s">
        <v>4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5</v>
      </c>
      <c r="B1" s="2" t="s">
        <v>1</v>
      </c>
    </row>
    <row r="2" spans="1:4">
      <c r="B2" s="2" t="s">
        <v>2</v>
      </c>
      <c r="C2" s="2" t="s">
        <v>40</v>
      </c>
      <c r="D2" s="2" t="s">
        <v>96</v>
      </c>
    </row>
    <row r="3" spans="1:4">
      <c r="A3" s="3" t="s">
        <v>126</v>
      </c>
    </row>
    <row r="4" spans="1:4">
      <c r="A4" s="4" t="s">
        <v>113</v>
      </c>
      <c r="B4" s="5" t="n">
        <v>81948</v>
      </c>
      <c r="C4" s="5" t="n">
        <v>16400</v>
      </c>
      <c r="D4" s="5" t="n">
        <v>11935</v>
      </c>
    </row>
    <row r="5" spans="1:4">
      <c r="A5" s="3" t="s">
        <v>127</v>
      </c>
    </row>
    <row r="6" spans="1:4">
      <c r="A6" s="4" t="s">
        <v>128</v>
      </c>
      <c r="B6" s="6" t="n">
        <v>173</v>
      </c>
      <c r="C6" s="6" t="n">
        <v>-1627</v>
      </c>
      <c r="D6" s="6" t="n">
        <v>1178</v>
      </c>
    </row>
    <row r="7" spans="1:4">
      <c r="A7" s="4" t="s">
        <v>129</v>
      </c>
      <c r="B7" s="6" t="n">
        <v>173</v>
      </c>
      <c r="C7" s="6" t="n">
        <v>-1627</v>
      </c>
      <c r="D7" s="6" t="n">
        <v>1178</v>
      </c>
    </row>
    <row r="8" spans="1:4">
      <c r="A8" s="4" t="s">
        <v>130</v>
      </c>
      <c r="B8" s="6" t="n">
        <v>82121</v>
      </c>
      <c r="C8" s="6" t="n">
        <v>14773</v>
      </c>
      <c r="D8" s="6" t="n">
        <v>13113</v>
      </c>
    </row>
    <row r="9" spans="1:4">
      <c r="A9" s="4" t="s">
        <v>131</v>
      </c>
      <c r="B9" s="6" t="n">
        <v>337</v>
      </c>
      <c r="C9" s="6" t="n">
        <v>891</v>
      </c>
      <c r="D9" s="6" t="n">
        <v>379</v>
      </c>
    </row>
    <row r="10" spans="1:4">
      <c r="A10" s="4" t="s">
        <v>132</v>
      </c>
      <c r="B10" s="5" t="n">
        <v>81784</v>
      </c>
      <c r="C10" s="5" t="n">
        <v>13882</v>
      </c>
      <c r="D10" s="5" t="n">
        <v>127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0"/>
  </cols>
  <sheetData>
    <row r="1" spans="1:2">
      <c r="A1" s="1" t="s">
        <v>475</v>
      </c>
      <c r="B1" s="2" t="s">
        <v>1</v>
      </c>
    </row>
    <row r="2" spans="1:2">
      <c r="B2" s="2" t="s">
        <v>476</v>
      </c>
    </row>
    <row r="3" spans="1:2">
      <c r="A3" s="3" t="s">
        <v>477</v>
      </c>
    </row>
    <row r="4" spans="1:2">
      <c r="A4" s="4" t="s">
        <v>478</v>
      </c>
      <c r="B4" s="6" t="n">
        <v>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79</v>
      </c>
      <c r="B1" s="2" t="s">
        <v>2</v>
      </c>
      <c r="C1" s="2" t="s">
        <v>40</v>
      </c>
    </row>
    <row r="2" spans="1:3">
      <c r="A2" s="3" t="s">
        <v>480</v>
      </c>
    </row>
    <row r="3" spans="1:3">
      <c r="A3" s="4" t="s">
        <v>197</v>
      </c>
      <c r="B3" s="5" t="n">
        <v>451551</v>
      </c>
      <c r="C3" s="5" t="n">
        <v>273577</v>
      </c>
    </row>
    <row r="4" spans="1:3">
      <c r="A4" s="3" t="s">
        <v>481</v>
      </c>
    </row>
    <row r="5" spans="1:3">
      <c r="A5" s="4" t="s">
        <v>64</v>
      </c>
      <c r="B5" s="6" t="n">
        <v>41820</v>
      </c>
      <c r="C5" s="6" t="n">
        <v>37623</v>
      </c>
    </row>
    <row r="6" spans="1:3">
      <c r="A6" s="4" t="s">
        <v>482</v>
      </c>
    </row>
    <row r="7" spans="1:3">
      <c r="A7" s="3" t="s">
        <v>480</v>
      </c>
    </row>
    <row r="8" spans="1:3">
      <c r="A8" s="4" t="s">
        <v>197</v>
      </c>
      <c r="B8" s="6" t="n">
        <v>19020</v>
      </c>
      <c r="C8" s="6" t="n">
        <v>18825</v>
      </c>
    </row>
    <row r="9" spans="1:3">
      <c r="A9" s="3" t="s">
        <v>481</v>
      </c>
    </row>
    <row r="10" spans="1:3">
      <c r="A10" s="4" t="s">
        <v>64</v>
      </c>
      <c r="B10" s="6" t="n">
        <v>33436</v>
      </c>
      <c r="C10" s="6" t="n">
        <v>16338</v>
      </c>
    </row>
    <row r="11" spans="1:3">
      <c r="A11" s="4" t="s">
        <v>483</v>
      </c>
    </row>
    <row r="12" spans="1:3">
      <c r="A12" s="3" t="s">
        <v>480</v>
      </c>
    </row>
    <row r="13" spans="1:3">
      <c r="A13" s="4" t="s">
        <v>197</v>
      </c>
      <c r="B13" s="6" t="n">
        <v>8414</v>
      </c>
      <c r="C13" s="6" t="n">
        <v>3825</v>
      </c>
    </row>
    <row r="14" spans="1:3">
      <c r="A14" s="3" t="s">
        <v>481</v>
      </c>
    </row>
    <row r="15" spans="1:3">
      <c r="A15" s="4" t="s">
        <v>64</v>
      </c>
      <c r="B15" s="6" t="n">
        <v>3024</v>
      </c>
      <c r="C15" s="6" t="n">
        <v>10155</v>
      </c>
    </row>
    <row r="16" spans="1:3">
      <c r="A16" s="4" t="s">
        <v>484</v>
      </c>
    </row>
    <row r="17" spans="1:3">
      <c r="A17" s="3" t="s">
        <v>480</v>
      </c>
    </row>
    <row r="18" spans="1:3">
      <c r="A18" s="4" t="s">
        <v>197</v>
      </c>
      <c r="B18" s="6" t="n">
        <v>43338</v>
      </c>
      <c r="C18" s="6" t="n">
        <v>33731</v>
      </c>
    </row>
    <row r="19" spans="1:3">
      <c r="A19" s="4" t="s">
        <v>485</v>
      </c>
    </row>
    <row r="20" spans="1:3">
      <c r="A20" s="3" t="s">
        <v>480</v>
      </c>
    </row>
    <row r="21" spans="1:3">
      <c r="A21" s="4" t="s">
        <v>197</v>
      </c>
      <c r="B21" s="6" t="n">
        <v>27617</v>
      </c>
      <c r="C21" s="6" t="n">
        <v>23737</v>
      </c>
    </row>
    <row r="22" spans="1:3">
      <c r="A22" s="4" t="s">
        <v>486</v>
      </c>
    </row>
    <row r="23" spans="1:3">
      <c r="A23" s="3" t="s">
        <v>480</v>
      </c>
    </row>
    <row r="24" spans="1:3">
      <c r="A24" s="4" t="s">
        <v>197</v>
      </c>
      <c r="B24" s="6" t="n">
        <v>353162</v>
      </c>
      <c r="C24" s="6" t="n">
        <v>193459</v>
      </c>
    </row>
    <row r="25" spans="1:3">
      <c r="A25" s="3" t="s">
        <v>481</v>
      </c>
    </row>
    <row r="26" spans="1:3">
      <c r="A26" s="4" t="s">
        <v>64</v>
      </c>
      <c r="B26" s="5" t="n">
        <v>5360</v>
      </c>
      <c r="C26" s="5" t="n">
        <v>111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7</v>
      </c>
      <c r="C1" s="2" t="s">
        <v>2</v>
      </c>
      <c r="D1" s="2" t="s">
        <v>40</v>
      </c>
    </row>
    <row r="2" spans="1:4">
      <c r="A2" s="3" t="s">
        <v>480</v>
      </c>
    </row>
    <row r="3" spans="1:4">
      <c r="A3" s="4" t="s">
        <v>488</v>
      </c>
      <c r="C3" s="5" t="n">
        <v>451551</v>
      </c>
      <c r="D3" s="5" t="n">
        <v>273577</v>
      </c>
    </row>
    <row r="4" spans="1:4">
      <c r="A4" s="3" t="s">
        <v>481</v>
      </c>
    </row>
    <row r="5" spans="1:4">
      <c r="A5" s="4" t="s">
        <v>489</v>
      </c>
      <c r="C5" s="6" t="n">
        <v>41820</v>
      </c>
      <c r="D5" s="6" t="n">
        <v>37623</v>
      </c>
    </row>
    <row r="6" spans="1:4">
      <c r="A6" s="4" t="s">
        <v>482</v>
      </c>
    </row>
    <row r="7" spans="1:4">
      <c r="A7" s="3" t="s">
        <v>481</v>
      </c>
    </row>
    <row r="8" spans="1:4">
      <c r="A8" s="4" t="s">
        <v>489</v>
      </c>
      <c r="C8" s="6" t="n">
        <v>33436</v>
      </c>
      <c r="D8" s="6" t="n">
        <v>16338</v>
      </c>
    </row>
    <row r="9" spans="1:4">
      <c r="A9" s="4" t="s">
        <v>483</v>
      </c>
    </row>
    <row r="10" spans="1:4">
      <c r="A10" s="3" t="s">
        <v>481</v>
      </c>
    </row>
    <row r="11" spans="1:4">
      <c r="A11" s="4" t="s">
        <v>489</v>
      </c>
      <c r="C11" s="6" t="n">
        <v>3024</v>
      </c>
      <c r="D11" s="6" t="n">
        <v>10155</v>
      </c>
    </row>
    <row r="12" spans="1:4">
      <c r="A12" s="4" t="s">
        <v>486</v>
      </c>
    </row>
    <row r="13" spans="1:4">
      <c r="A13" s="3" t="s">
        <v>481</v>
      </c>
    </row>
    <row r="14" spans="1:4">
      <c r="A14" s="4" t="s">
        <v>489</v>
      </c>
      <c r="C14" s="6" t="n">
        <v>5360</v>
      </c>
      <c r="D14" s="6" t="n">
        <v>11130</v>
      </c>
    </row>
    <row r="15" spans="1:4">
      <c r="A15" s="4" t="s">
        <v>490</v>
      </c>
    </row>
    <row r="16" spans="1:4">
      <c r="A16" s="3" t="s">
        <v>480</v>
      </c>
    </row>
    <row r="17" spans="1:4">
      <c r="A17" s="4" t="s">
        <v>491</v>
      </c>
      <c r="C17" s="6" t="n">
        <v>109251</v>
      </c>
    </row>
    <row r="18" spans="1:4">
      <c r="A18" s="4" t="s">
        <v>492</v>
      </c>
    </row>
    <row r="19" spans="1:4">
      <c r="A19" s="3" t="s">
        <v>480</v>
      </c>
    </row>
    <row r="20" spans="1:4">
      <c r="A20" s="4" t="s">
        <v>488</v>
      </c>
      <c r="C20" s="6" t="n">
        <v>423934</v>
      </c>
      <c r="D20" s="6" t="n">
        <v>249840</v>
      </c>
    </row>
    <row r="21" spans="1:4">
      <c r="A21" s="4" t="s">
        <v>493</v>
      </c>
      <c r="B21" s="4" t="s">
        <v>494</v>
      </c>
      <c r="C21" s="6" t="n">
        <v>27617</v>
      </c>
      <c r="D21" s="6" t="n">
        <v>23737</v>
      </c>
    </row>
    <row r="22" spans="1:4">
      <c r="A22" s="4" t="s">
        <v>491</v>
      </c>
      <c r="C22" s="6" t="n">
        <v>451551</v>
      </c>
      <c r="D22" s="6" t="n">
        <v>273577</v>
      </c>
    </row>
    <row r="23" spans="1:4">
      <c r="A23" s="3" t="s">
        <v>481</v>
      </c>
    </row>
    <row r="24" spans="1:4">
      <c r="A24" s="4" t="s">
        <v>489</v>
      </c>
      <c r="C24" s="6" t="n">
        <v>41820</v>
      </c>
      <c r="D24" s="6" t="n">
        <v>37623</v>
      </c>
    </row>
    <row r="25" spans="1:4">
      <c r="A25" s="4" t="s">
        <v>495</v>
      </c>
      <c r="C25" s="6" t="n">
        <v>4616</v>
      </c>
      <c r="D25" s="6" t="n">
        <v>4633</v>
      </c>
    </row>
    <row r="26" spans="1:4">
      <c r="A26" s="4" t="s">
        <v>496</v>
      </c>
      <c r="C26" s="6" t="n">
        <v>46436</v>
      </c>
      <c r="D26" s="6" t="n">
        <v>42256</v>
      </c>
    </row>
    <row r="27" spans="1:4">
      <c r="A27" s="4" t="s">
        <v>497</v>
      </c>
    </row>
    <row r="28" spans="1:4">
      <c r="A28" s="3" t="s">
        <v>480</v>
      </c>
    </row>
    <row r="29" spans="1:4">
      <c r="A29" s="4" t="s">
        <v>488</v>
      </c>
      <c r="C29" s="6" t="n">
        <v>243911</v>
      </c>
      <c r="D29" s="6" t="n">
        <v>168882</v>
      </c>
    </row>
    <row r="30" spans="1:4">
      <c r="A30" s="3" t="s">
        <v>481</v>
      </c>
    </row>
    <row r="31" spans="1:4">
      <c r="A31" s="4" t="s">
        <v>489</v>
      </c>
      <c r="C31" s="6" t="n">
        <v>5360</v>
      </c>
      <c r="D31" s="6" t="n">
        <v>11130</v>
      </c>
    </row>
    <row r="32" spans="1:4">
      <c r="A32" s="4" t="s">
        <v>495</v>
      </c>
      <c r="C32" s="4" t="s">
        <v>50</v>
      </c>
      <c r="D32" s="4" t="s">
        <v>50</v>
      </c>
    </row>
    <row r="33" spans="1:4">
      <c r="A33" s="4" t="s">
        <v>496</v>
      </c>
      <c r="C33" s="6" t="n">
        <v>5360</v>
      </c>
      <c r="D33" s="6" t="n">
        <v>11130</v>
      </c>
    </row>
    <row r="34" spans="1:4">
      <c r="A34" s="4" t="s">
        <v>498</v>
      </c>
    </row>
    <row r="35" spans="1:4">
      <c r="A35" s="3" t="s">
        <v>480</v>
      </c>
    </row>
    <row r="36" spans="1:4">
      <c r="A36" s="4" t="s">
        <v>488</v>
      </c>
      <c r="C36" s="6" t="n">
        <v>27434</v>
      </c>
      <c r="D36" s="6" t="n">
        <v>22650</v>
      </c>
    </row>
    <row r="37" spans="1:4">
      <c r="A37" s="3" t="s">
        <v>481</v>
      </c>
    </row>
    <row r="38" spans="1:4">
      <c r="A38" s="4" t="s">
        <v>489</v>
      </c>
      <c r="C38" s="6" t="n">
        <v>36460</v>
      </c>
      <c r="D38" s="6" t="n">
        <v>26493</v>
      </c>
    </row>
    <row r="39" spans="1:4">
      <c r="A39" s="4" t="s">
        <v>495</v>
      </c>
      <c r="C39" s="4" t="s">
        <v>50</v>
      </c>
      <c r="D39" s="4" t="s">
        <v>50</v>
      </c>
    </row>
    <row r="40" spans="1:4">
      <c r="A40" s="4" t="s">
        <v>496</v>
      </c>
      <c r="C40" s="6" t="n">
        <v>36460</v>
      </c>
      <c r="D40" s="6" t="n">
        <v>26493</v>
      </c>
    </row>
    <row r="41" spans="1:4">
      <c r="A41" s="4" t="s">
        <v>499</v>
      </c>
    </row>
    <row r="42" spans="1:4">
      <c r="A42" s="3" t="s">
        <v>480</v>
      </c>
    </row>
    <row r="43" spans="1:4">
      <c r="A43" s="4" t="s">
        <v>488</v>
      </c>
      <c r="C43" s="6" t="n">
        <v>43338</v>
      </c>
      <c r="D43" s="6" t="n">
        <v>58308</v>
      </c>
    </row>
    <row r="44" spans="1:4">
      <c r="A44" s="3" t="s">
        <v>481</v>
      </c>
    </row>
    <row r="45" spans="1:4">
      <c r="A45" s="4" t="s">
        <v>489</v>
      </c>
      <c r="C45" s="4" t="s">
        <v>50</v>
      </c>
      <c r="D45" s="4" t="s">
        <v>50</v>
      </c>
    </row>
    <row r="46" spans="1:4">
      <c r="A46" s="4" t="s">
        <v>495</v>
      </c>
      <c r="C46" s="6" t="n">
        <v>4616</v>
      </c>
      <c r="D46" s="6" t="n">
        <v>4633</v>
      </c>
    </row>
    <row r="47" spans="1:4">
      <c r="A47" s="4" t="s">
        <v>496</v>
      </c>
      <c r="C47" s="6" t="n">
        <v>4616</v>
      </c>
      <c r="D47" s="6" t="n">
        <v>4633</v>
      </c>
    </row>
    <row r="48" spans="1:4">
      <c r="A48" s="4" t="s">
        <v>500</v>
      </c>
    </row>
    <row r="49" spans="1:4">
      <c r="A49" s="3" t="s">
        <v>480</v>
      </c>
    </row>
    <row r="50" spans="1:4">
      <c r="A50" s="4" t="s">
        <v>488</v>
      </c>
      <c r="C50" s="6" t="n">
        <v>19020</v>
      </c>
      <c r="D50" s="6" t="n">
        <v>18825</v>
      </c>
    </row>
    <row r="51" spans="1:4">
      <c r="A51" s="3" t="s">
        <v>481</v>
      </c>
    </row>
    <row r="52" spans="1:4">
      <c r="A52" s="4" t="s">
        <v>489</v>
      </c>
      <c r="C52" s="6" t="n">
        <v>33436</v>
      </c>
      <c r="D52" s="6" t="n">
        <v>16338</v>
      </c>
    </row>
    <row r="53" spans="1:4">
      <c r="A53" s="4" t="s">
        <v>501</v>
      </c>
    </row>
    <row r="54" spans="1:4">
      <c r="A54" s="3" t="s">
        <v>480</v>
      </c>
    </row>
    <row r="55" spans="1:4">
      <c r="A55" s="4" t="s">
        <v>488</v>
      </c>
      <c r="C55" s="4" t="s">
        <v>50</v>
      </c>
      <c r="D55" s="4" t="s">
        <v>50</v>
      </c>
    </row>
    <row r="56" spans="1:4">
      <c r="A56" s="3" t="s">
        <v>481</v>
      </c>
    </row>
    <row r="57" spans="1:4">
      <c r="A57" s="4" t="s">
        <v>489</v>
      </c>
      <c r="C57" s="4" t="s">
        <v>50</v>
      </c>
      <c r="D57" s="4" t="s">
        <v>50</v>
      </c>
    </row>
    <row r="58" spans="1:4">
      <c r="A58" s="4" t="s">
        <v>502</v>
      </c>
    </row>
    <row r="59" spans="1:4">
      <c r="A59" s="3" t="s">
        <v>480</v>
      </c>
    </row>
    <row r="60" spans="1:4">
      <c r="A60" s="4" t="s">
        <v>488</v>
      </c>
      <c r="C60" s="6" t="n">
        <v>19020</v>
      </c>
      <c r="D60" s="6" t="n">
        <v>18825</v>
      </c>
    </row>
    <row r="61" spans="1:4">
      <c r="A61" s="3" t="s">
        <v>481</v>
      </c>
    </row>
    <row r="62" spans="1:4">
      <c r="A62" s="4" t="s">
        <v>489</v>
      </c>
      <c r="C62" s="6" t="n">
        <v>33436</v>
      </c>
      <c r="D62" s="6" t="n">
        <v>16338</v>
      </c>
    </row>
    <row r="63" spans="1:4">
      <c r="A63" s="4" t="s">
        <v>503</v>
      </c>
    </row>
    <row r="64" spans="1:4">
      <c r="A64" s="3" t="s">
        <v>480</v>
      </c>
    </row>
    <row r="65" spans="1:4">
      <c r="A65" s="4" t="s">
        <v>488</v>
      </c>
      <c r="C65" s="4" t="s">
        <v>50</v>
      </c>
      <c r="D65" s="4" t="s">
        <v>50</v>
      </c>
    </row>
    <row r="66" spans="1:4">
      <c r="A66" s="3" t="s">
        <v>481</v>
      </c>
    </row>
    <row r="67" spans="1:4">
      <c r="A67" s="4" t="s">
        <v>489</v>
      </c>
      <c r="C67" s="4" t="s">
        <v>50</v>
      </c>
      <c r="D67" s="4" t="s">
        <v>50</v>
      </c>
    </row>
    <row r="68" spans="1:4">
      <c r="A68" s="4" t="s">
        <v>504</v>
      </c>
    </row>
    <row r="69" spans="1:4">
      <c r="A69" s="3" t="s">
        <v>480</v>
      </c>
    </row>
    <row r="70" spans="1:4">
      <c r="A70" s="4" t="s">
        <v>488</v>
      </c>
      <c r="C70" s="6" t="n">
        <v>8414</v>
      </c>
      <c r="D70" s="6" t="n">
        <v>3825</v>
      </c>
    </row>
    <row r="71" spans="1:4">
      <c r="A71" s="3" t="s">
        <v>481</v>
      </c>
    </row>
    <row r="72" spans="1:4">
      <c r="A72" s="4" t="s">
        <v>489</v>
      </c>
      <c r="C72" s="6" t="n">
        <v>3024</v>
      </c>
      <c r="D72" s="6" t="n">
        <v>10155</v>
      </c>
    </row>
    <row r="73" spans="1:4">
      <c r="A73" s="4" t="s">
        <v>505</v>
      </c>
    </row>
    <row r="74" spans="1:4">
      <c r="A74" s="3" t="s">
        <v>480</v>
      </c>
    </row>
    <row r="75" spans="1:4">
      <c r="A75" s="4" t="s">
        <v>488</v>
      </c>
      <c r="C75" s="4" t="s">
        <v>50</v>
      </c>
      <c r="D75" s="4" t="s">
        <v>50</v>
      </c>
    </row>
    <row r="76" spans="1:4">
      <c r="A76" s="3" t="s">
        <v>481</v>
      </c>
    </row>
    <row r="77" spans="1:4">
      <c r="A77" s="4" t="s">
        <v>489</v>
      </c>
      <c r="C77" s="4" t="s">
        <v>50</v>
      </c>
      <c r="D77" s="4" t="s">
        <v>50</v>
      </c>
    </row>
    <row r="78" spans="1:4">
      <c r="A78" s="4" t="s">
        <v>506</v>
      </c>
    </row>
    <row r="79" spans="1:4">
      <c r="A79" s="3" t="s">
        <v>480</v>
      </c>
    </row>
    <row r="80" spans="1:4">
      <c r="A80" s="4" t="s">
        <v>488</v>
      </c>
      <c r="C80" s="6" t="n">
        <v>8414</v>
      </c>
      <c r="D80" s="6" t="n">
        <v>3825</v>
      </c>
    </row>
    <row r="81" spans="1:4">
      <c r="A81" s="3" t="s">
        <v>481</v>
      </c>
    </row>
    <row r="82" spans="1:4">
      <c r="A82" s="4" t="s">
        <v>489</v>
      </c>
      <c r="C82" s="6" t="n">
        <v>3024</v>
      </c>
      <c r="D82" s="6" t="n">
        <v>10155</v>
      </c>
    </row>
    <row r="83" spans="1:4">
      <c r="A83" s="4" t="s">
        <v>507</v>
      </c>
    </row>
    <row r="84" spans="1:4">
      <c r="A84" s="3" t="s">
        <v>480</v>
      </c>
    </row>
    <row r="85" spans="1:4">
      <c r="A85" s="4" t="s">
        <v>488</v>
      </c>
      <c r="C85" s="4" t="s">
        <v>50</v>
      </c>
      <c r="D85" s="4" t="s">
        <v>50</v>
      </c>
    </row>
    <row r="86" spans="1:4">
      <c r="A86" s="3" t="s">
        <v>481</v>
      </c>
    </row>
    <row r="87" spans="1:4">
      <c r="A87" s="4" t="s">
        <v>489</v>
      </c>
      <c r="C87" s="4" t="s">
        <v>50</v>
      </c>
      <c r="D87" s="4" t="s">
        <v>50</v>
      </c>
    </row>
    <row r="88" spans="1:4">
      <c r="A88" s="4" t="s">
        <v>508</v>
      </c>
    </row>
    <row r="89" spans="1:4">
      <c r="A89" s="3" t="s">
        <v>480</v>
      </c>
    </row>
    <row r="90" spans="1:4">
      <c r="A90" s="4" t="s">
        <v>488</v>
      </c>
      <c r="C90" s="6" t="n">
        <v>43338</v>
      </c>
      <c r="D90" s="6" t="n">
        <v>33731</v>
      </c>
    </row>
    <row r="91" spans="1:4">
      <c r="A91" s="4" t="s">
        <v>509</v>
      </c>
    </row>
    <row r="92" spans="1:4">
      <c r="A92" s="3" t="s">
        <v>480</v>
      </c>
    </row>
    <row r="93" spans="1:4">
      <c r="A93" s="4" t="s">
        <v>488</v>
      </c>
      <c r="C93" s="4" t="s">
        <v>50</v>
      </c>
      <c r="D93" s="4" t="s">
        <v>50</v>
      </c>
    </row>
    <row r="94" spans="1:4">
      <c r="A94" s="4" t="s">
        <v>510</v>
      </c>
    </row>
    <row r="95" spans="1:4">
      <c r="A95" s="3" t="s">
        <v>480</v>
      </c>
    </row>
    <row r="96" spans="1:4">
      <c r="A96" s="4" t="s">
        <v>488</v>
      </c>
      <c r="C96" s="4" t="s">
        <v>50</v>
      </c>
      <c r="D96" s="4" t="s">
        <v>50</v>
      </c>
    </row>
    <row r="97" spans="1:4">
      <c r="A97" s="4" t="s">
        <v>511</v>
      </c>
    </row>
    <row r="98" spans="1:4">
      <c r="A98" s="3" t="s">
        <v>480</v>
      </c>
    </row>
    <row r="99" spans="1:4">
      <c r="A99" s="4" t="s">
        <v>488</v>
      </c>
      <c r="C99" s="6" t="n">
        <v>43338</v>
      </c>
      <c r="D99" s="6" t="n">
        <v>33731</v>
      </c>
    </row>
    <row r="100" spans="1:4">
      <c r="A100" s="4" t="s">
        <v>512</v>
      </c>
    </row>
    <row r="101" spans="1:4">
      <c r="A101" s="3" t="s">
        <v>480</v>
      </c>
    </row>
    <row r="102" spans="1:4">
      <c r="A102" s="4" t="s">
        <v>488</v>
      </c>
      <c r="C102" s="6" t="n">
        <v>353162</v>
      </c>
      <c r="D102" s="6" t="n">
        <v>193459</v>
      </c>
    </row>
    <row r="103" spans="1:4">
      <c r="A103" s="3" t="s">
        <v>481</v>
      </c>
    </row>
    <row r="104" spans="1:4">
      <c r="A104" s="4" t="s">
        <v>489</v>
      </c>
      <c r="C104" s="6" t="n">
        <v>5360</v>
      </c>
      <c r="D104" s="6" t="n">
        <v>11130</v>
      </c>
    </row>
    <row r="105" spans="1:4">
      <c r="A105" s="4" t="s">
        <v>513</v>
      </c>
    </row>
    <row r="106" spans="1:4">
      <c r="A106" s="3" t="s">
        <v>480</v>
      </c>
    </row>
    <row r="107" spans="1:4">
      <c r="A107" s="4" t="s">
        <v>488</v>
      </c>
      <c r="C107" s="6" t="n">
        <v>243911</v>
      </c>
      <c r="D107" s="6" t="n">
        <v>168882</v>
      </c>
    </row>
    <row r="108" spans="1:4">
      <c r="A108" s="3" t="s">
        <v>481</v>
      </c>
    </row>
    <row r="109" spans="1:4">
      <c r="A109" s="4" t="s">
        <v>489</v>
      </c>
      <c r="C109" s="6" t="n">
        <v>5360</v>
      </c>
      <c r="D109" s="6" t="n">
        <v>11130</v>
      </c>
    </row>
    <row r="110" spans="1:4">
      <c r="A110" s="4" t="s">
        <v>514</v>
      </c>
    </row>
    <row r="111" spans="1:4">
      <c r="A111" s="3" t="s">
        <v>480</v>
      </c>
    </row>
    <row r="112" spans="1:4">
      <c r="A112" s="4" t="s">
        <v>488</v>
      </c>
      <c r="C112" s="4" t="s">
        <v>50</v>
      </c>
      <c r="D112" s="4" t="s">
        <v>50</v>
      </c>
    </row>
    <row r="113" spans="1:4">
      <c r="A113" s="3" t="s">
        <v>481</v>
      </c>
    </row>
    <row r="114" spans="1:4">
      <c r="A114" s="4" t="s">
        <v>489</v>
      </c>
      <c r="C114" s="4" t="s">
        <v>50</v>
      </c>
      <c r="D114" s="4" t="s">
        <v>50</v>
      </c>
    </row>
    <row r="115" spans="1:4">
      <c r="A115" s="4" t="s">
        <v>515</v>
      </c>
    </row>
    <row r="116" spans="1:4">
      <c r="A116" s="3" t="s">
        <v>480</v>
      </c>
    </row>
    <row r="117" spans="1:4">
      <c r="A117" s="4" t="s">
        <v>488</v>
      </c>
      <c r="C117" s="6" t="n">
        <v>109251</v>
      </c>
      <c r="D117" s="6" t="n">
        <v>24577</v>
      </c>
    </row>
    <row r="118" spans="1:4">
      <c r="A118" s="3" t="s">
        <v>481</v>
      </c>
    </row>
    <row r="119" spans="1:4">
      <c r="A119" s="4" t="s">
        <v>489</v>
      </c>
      <c r="C119" s="4" t="s">
        <v>50</v>
      </c>
      <c r="D119" s="4" t="s">
        <v>50</v>
      </c>
    </row>
    <row r="120" spans="1:4"/>
    <row r="121" spans="1:4">
      <c r="A121" s="4" t="s">
        <v>494</v>
      </c>
      <c r="B121" s="4" t="s">
        <v>516</v>
      </c>
    </row>
  </sheetData>
  <mergeCells count="3">
    <mergeCell ref="A1:B1"/>
    <mergeCell ref="A120:C120"/>
    <mergeCell ref="B121:C12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1</v>
      </c>
    </row>
    <row r="2" spans="1:2">
      <c r="B2" s="2" t="s">
        <v>518</v>
      </c>
    </row>
    <row r="3" spans="1:2">
      <c r="A3" s="4" t="s">
        <v>519</v>
      </c>
      <c r="B3" s="5" t="n">
        <v>152589</v>
      </c>
    </row>
    <row r="4" spans="1:2">
      <c r="A4" s="4" t="s">
        <v>486</v>
      </c>
    </row>
    <row r="5" spans="1:2">
      <c r="A5" s="4" t="s">
        <v>520</v>
      </c>
      <c r="B5" s="5" t="n">
        <v>109251</v>
      </c>
    </row>
    <row r="6" spans="1:2">
      <c r="A6" s="4" t="s">
        <v>521</v>
      </c>
    </row>
    <row r="7" spans="1:2">
      <c r="A7" s="4" t="s">
        <v>522</v>
      </c>
      <c r="B7" s="4" t="s">
        <v>523</v>
      </c>
    </row>
    <row r="8" spans="1:2">
      <c r="A8" s="4" t="s">
        <v>524</v>
      </c>
      <c r="B8" s="4" t="s">
        <v>523</v>
      </c>
    </row>
    <row r="9" spans="1:2">
      <c r="A9" s="4" t="s">
        <v>525</v>
      </c>
    </row>
    <row r="10" spans="1:2">
      <c r="A10" s="4" t="s">
        <v>524</v>
      </c>
      <c r="B10" s="4" t="s">
        <v>526</v>
      </c>
    </row>
    <row r="11" spans="1:2">
      <c r="A11" s="4" t="s">
        <v>527</v>
      </c>
    </row>
    <row r="12" spans="1:2">
      <c r="A12" s="4" t="s">
        <v>522</v>
      </c>
      <c r="B12" s="4" t="s">
        <v>528</v>
      </c>
    </row>
    <row r="13" spans="1:2">
      <c r="A13" s="4" t="s">
        <v>529</v>
      </c>
    </row>
    <row r="14" spans="1:2">
      <c r="A14" s="4" t="s">
        <v>522</v>
      </c>
      <c r="B14" s="4" t="s">
        <v>530</v>
      </c>
    </row>
    <row r="15" spans="1:2">
      <c r="A15" s="4" t="s">
        <v>531</v>
      </c>
    </row>
    <row r="16" spans="1:2">
      <c r="A16" s="4" t="s">
        <v>522</v>
      </c>
      <c r="B16" s="4" t="s">
        <v>532</v>
      </c>
    </row>
    <row r="17" spans="1:2">
      <c r="A17" s="4" t="s">
        <v>524</v>
      </c>
      <c r="B17" s="4" t="s">
        <v>532</v>
      </c>
    </row>
    <row r="18" spans="1:2">
      <c r="A18" s="4" t="s">
        <v>533</v>
      </c>
    </row>
    <row r="19" spans="1:2">
      <c r="A19" s="4" t="s">
        <v>524</v>
      </c>
      <c r="B19" s="4" t="s">
        <v>534</v>
      </c>
    </row>
    <row r="20" spans="1:2">
      <c r="A20" s="4" t="s">
        <v>535</v>
      </c>
    </row>
    <row r="21" spans="1:2">
      <c r="A21" s="4" t="s">
        <v>522</v>
      </c>
      <c r="B21" s="4" t="s">
        <v>536</v>
      </c>
    </row>
    <row r="22" spans="1:2">
      <c r="A22" s="4" t="s">
        <v>537</v>
      </c>
    </row>
    <row r="23" spans="1:2">
      <c r="A23" s="4" t="s">
        <v>522</v>
      </c>
      <c r="B23" s="4" t="s">
        <v>538</v>
      </c>
    </row>
    <row r="24" spans="1:2">
      <c r="A24" s="4" t="s">
        <v>539</v>
      </c>
    </row>
    <row r="25" spans="1:2">
      <c r="A25" s="4" t="s">
        <v>522</v>
      </c>
      <c r="B25" s="4" t="s">
        <v>540</v>
      </c>
    </row>
    <row r="26" spans="1:2">
      <c r="A26" s="4" t="s">
        <v>524</v>
      </c>
      <c r="B26" s="4" t="s">
        <v>540</v>
      </c>
    </row>
    <row r="27" spans="1:2">
      <c r="A27" s="4" t="s">
        <v>541</v>
      </c>
    </row>
    <row r="28" spans="1:2">
      <c r="A28" s="4" t="s">
        <v>522</v>
      </c>
      <c r="B28" s="4" t="s">
        <v>542</v>
      </c>
    </row>
    <row r="29" spans="1:2">
      <c r="A29" s="4" t="s">
        <v>524</v>
      </c>
      <c r="B29" s="4" t="s">
        <v>542</v>
      </c>
    </row>
    <row r="30" spans="1:2">
      <c r="A30" s="4" t="s">
        <v>543</v>
      </c>
    </row>
    <row r="31" spans="1:2">
      <c r="A31" s="4" t="s">
        <v>519</v>
      </c>
      <c r="B31" s="5" t="n">
        <v>4616</v>
      </c>
    </row>
    <row r="32" spans="1:2">
      <c r="A32" s="4" t="s">
        <v>544</v>
      </c>
    </row>
    <row r="33" spans="1:2">
      <c r="A33" s="4" t="s">
        <v>522</v>
      </c>
      <c r="B33" s="4" t="s">
        <v>545</v>
      </c>
    </row>
    <row r="34" spans="1:2">
      <c r="A34" s="4" t="s">
        <v>524</v>
      </c>
      <c r="B34" s="4" t="s">
        <v>545</v>
      </c>
    </row>
    <row r="35" spans="1:2">
      <c r="A35" s="4" t="s">
        <v>546</v>
      </c>
    </row>
    <row r="36" spans="1:2">
      <c r="A36" s="4" t="s">
        <v>519</v>
      </c>
      <c r="B36" s="5" t="n">
        <v>43338</v>
      </c>
    </row>
    <row r="37" spans="1:2">
      <c r="A37" s="4" t="s">
        <v>547</v>
      </c>
    </row>
    <row r="38" spans="1:2">
      <c r="A38" s="4" t="s">
        <v>524</v>
      </c>
      <c r="B38" s="4" t="s">
        <v>548</v>
      </c>
    </row>
    <row r="39" spans="1:2">
      <c r="A39" s="4" t="s">
        <v>549</v>
      </c>
    </row>
    <row r="40" spans="1:2">
      <c r="A40" s="4" t="s">
        <v>522</v>
      </c>
      <c r="B40" s="4" t="s">
        <v>550</v>
      </c>
    </row>
    <row r="41" spans="1:2">
      <c r="A41" s="4" t="s">
        <v>551</v>
      </c>
    </row>
    <row r="42" spans="1:2">
      <c r="A42" s="4" t="s">
        <v>522</v>
      </c>
      <c r="B42" s="4" t="s">
        <v>552</v>
      </c>
    </row>
    <row r="43" spans="1:2">
      <c r="A43" s="4" t="s">
        <v>553</v>
      </c>
    </row>
    <row r="44" spans="1:2">
      <c r="A44" s="4" t="s">
        <v>524</v>
      </c>
      <c r="B44" s="4" t="s">
        <v>5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40</v>
      </c>
    </row>
    <row r="3" spans="1:3">
      <c r="A3" s="4" t="s">
        <v>555</v>
      </c>
    </row>
    <row r="4" spans="1:3">
      <c r="A4" s="3" t="s">
        <v>556</v>
      </c>
    </row>
    <row r="5" spans="1:3">
      <c r="A5" s="4" t="s">
        <v>557</v>
      </c>
      <c r="B5" s="5" t="n">
        <v>33731</v>
      </c>
      <c r="C5" s="5" t="n">
        <v>33713</v>
      </c>
    </row>
    <row r="6" spans="1:3">
      <c r="A6" s="4" t="s">
        <v>558</v>
      </c>
      <c r="B6" s="6" t="n">
        <v>10999</v>
      </c>
      <c r="C6" s="6" t="n">
        <v>35</v>
      </c>
    </row>
    <row r="7" spans="1:3">
      <c r="A7" s="4" t="s">
        <v>559</v>
      </c>
      <c r="B7" s="6" t="n">
        <v>1621</v>
      </c>
      <c r="C7" s="6" t="n">
        <v>300</v>
      </c>
    </row>
    <row r="8" spans="1:3">
      <c r="A8" s="4" t="s">
        <v>560</v>
      </c>
      <c r="B8" s="6" t="n">
        <v>-3013</v>
      </c>
      <c r="C8" s="6" t="n">
        <v>-317</v>
      </c>
    </row>
    <row r="9" spans="1:3">
      <c r="A9" s="4" t="s">
        <v>561</v>
      </c>
      <c r="B9" s="4" t="s">
        <v>50</v>
      </c>
      <c r="C9" s="4" t="s">
        <v>50</v>
      </c>
    </row>
    <row r="10" spans="1:3">
      <c r="A10" s="4" t="s">
        <v>562</v>
      </c>
      <c r="B10" s="6" t="n">
        <v>43338</v>
      </c>
      <c r="C10" s="6" t="n">
        <v>33731</v>
      </c>
    </row>
    <row r="11" spans="1:3">
      <c r="A11" s="4" t="s">
        <v>543</v>
      </c>
    </row>
    <row r="12" spans="1:3">
      <c r="A12" s="3" t="s">
        <v>556</v>
      </c>
    </row>
    <row r="13" spans="1:3">
      <c r="A13" s="4" t="s">
        <v>557</v>
      </c>
      <c r="B13" s="6" t="n">
        <v>4633</v>
      </c>
      <c r="C13" s="6" t="n">
        <v>4478</v>
      </c>
    </row>
    <row r="14" spans="1:3">
      <c r="A14" s="4" t="s">
        <v>558</v>
      </c>
      <c r="B14" s="4" t="s">
        <v>50</v>
      </c>
      <c r="C14" s="4" t="s">
        <v>50</v>
      </c>
    </row>
    <row r="15" spans="1:3">
      <c r="A15" s="4" t="s">
        <v>559</v>
      </c>
      <c r="B15" s="6" t="n">
        <v>-17</v>
      </c>
      <c r="C15" s="6" t="n">
        <v>155</v>
      </c>
    </row>
    <row r="16" spans="1:3">
      <c r="A16" s="4" t="s">
        <v>560</v>
      </c>
      <c r="B16" s="4" t="s">
        <v>50</v>
      </c>
      <c r="C16" s="4" t="s">
        <v>50</v>
      </c>
    </row>
    <row r="17" spans="1:3">
      <c r="A17" s="4" t="s">
        <v>561</v>
      </c>
      <c r="B17" s="4" t="s">
        <v>50</v>
      </c>
      <c r="C17" s="4" t="s">
        <v>50</v>
      </c>
    </row>
    <row r="18" spans="1:3">
      <c r="A18" s="4" t="s">
        <v>562</v>
      </c>
      <c r="B18" s="6" t="n">
        <v>4616</v>
      </c>
      <c r="C18" s="6" t="n">
        <v>4633</v>
      </c>
    </row>
    <row r="19" spans="1:3">
      <c r="A19" s="4" t="s">
        <v>563</v>
      </c>
    </row>
    <row r="20" spans="1:3">
      <c r="A20" s="3" t="s">
        <v>556</v>
      </c>
    </row>
    <row r="21" spans="1:3">
      <c r="A21" s="4" t="s">
        <v>557</v>
      </c>
      <c r="B21" s="4" t="s">
        <v>50</v>
      </c>
      <c r="C21" s="6" t="n">
        <v>26104</v>
      </c>
    </row>
    <row r="22" spans="1:3">
      <c r="A22" s="4" t="s">
        <v>558</v>
      </c>
      <c r="C22" s="6" t="n">
        <v>1108</v>
      </c>
    </row>
    <row r="23" spans="1:3">
      <c r="A23" s="4" t="s">
        <v>559</v>
      </c>
      <c r="C23" s="6" t="n">
        <v>607</v>
      </c>
    </row>
    <row r="24" spans="1:3">
      <c r="A24" s="4" t="s">
        <v>560</v>
      </c>
      <c r="C24" s="6" t="n">
        <v>-26087</v>
      </c>
    </row>
    <row r="25" spans="1:3">
      <c r="A25" s="4" t="s">
        <v>561</v>
      </c>
      <c r="C25" s="6" t="n">
        <v>-1732</v>
      </c>
    </row>
    <row r="26" spans="1:3">
      <c r="A26" s="4" t="s">
        <v>562</v>
      </c>
      <c r="C26" s="4" t="s">
        <v>50</v>
      </c>
    </row>
    <row r="27" spans="1:3">
      <c r="A27" s="4" t="s">
        <v>486</v>
      </c>
    </row>
    <row r="28" spans="1:3">
      <c r="A28" s="3" t="s">
        <v>556</v>
      </c>
    </row>
    <row r="29" spans="1:3">
      <c r="A29" s="4" t="s">
        <v>557</v>
      </c>
      <c r="B29" s="6" t="n">
        <v>24577</v>
      </c>
      <c r="C29" s="6" t="n">
        <v>28346</v>
      </c>
    </row>
    <row r="30" spans="1:3">
      <c r="A30" s="4" t="s">
        <v>558</v>
      </c>
      <c r="B30" s="6" t="n">
        <v>-4809</v>
      </c>
      <c r="C30" s="6" t="n">
        <v>-4220</v>
      </c>
    </row>
    <row r="31" spans="1:3">
      <c r="A31" s="4" t="s">
        <v>559</v>
      </c>
      <c r="B31" s="6" t="n">
        <v>1424</v>
      </c>
      <c r="C31" s="6" t="n">
        <v>578</v>
      </c>
    </row>
    <row r="32" spans="1:3">
      <c r="A32" s="4" t="s">
        <v>560</v>
      </c>
      <c r="B32" s="6" t="n">
        <v>91243</v>
      </c>
      <c r="C32" s="6" t="n">
        <v>20843</v>
      </c>
    </row>
    <row r="33" spans="1:3">
      <c r="A33" s="4" t="s">
        <v>561</v>
      </c>
      <c r="B33" s="6" t="n">
        <v>-3184</v>
      </c>
      <c r="C33" s="6" t="n">
        <v>-20970</v>
      </c>
    </row>
    <row r="34" spans="1:3">
      <c r="A34" s="4" t="s">
        <v>562</v>
      </c>
      <c r="B34" s="5" t="n">
        <v>109251</v>
      </c>
      <c r="C34" s="5" t="n">
        <v>2457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6"/>
    <col customWidth="1" max="3" min="3" width="15"/>
  </cols>
  <sheetData>
    <row r="1" spans="1:3">
      <c r="A1" s="1" t="s">
        <v>564</v>
      </c>
      <c r="B1" s="2" t="s">
        <v>1</v>
      </c>
    </row>
    <row r="2" spans="1:3">
      <c r="B2" s="2" t="s">
        <v>2</v>
      </c>
      <c r="C2" s="2" t="s">
        <v>40</v>
      </c>
    </row>
    <row r="3" spans="1:3">
      <c r="A3" s="4" t="s">
        <v>565</v>
      </c>
      <c r="B3" s="6" t="n">
        <v>821816</v>
      </c>
    </row>
    <row r="4" spans="1:3">
      <c r="A4" s="4" t="s">
        <v>566</v>
      </c>
      <c r="B4" s="6" t="n">
        <v>200000</v>
      </c>
    </row>
    <row r="5" spans="1:3">
      <c r="A5" s="4" t="s">
        <v>567</v>
      </c>
      <c r="B5" s="6" t="n">
        <v>-638311</v>
      </c>
    </row>
    <row r="6" spans="1:3">
      <c r="A6" s="4" t="s">
        <v>568</v>
      </c>
      <c r="B6" s="6" t="n">
        <v>383505</v>
      </c>
    </row>
    <row r="7" spans="1:3">
      <c r="A7" s="4" t="s">
        <v>569</v>
      </c>
    </row>
    <row r="8" spans="1:3">
      <c r="A8" s="4" t="s">
        <v>570</v>
      </c>
      <c r="B8" s="8" t="n">
        <v>17.5</v>
      </c>
      <c r="C8" s="8" t="n">
        <v>17.5</v>
      </c>
    </row>
    <row r="9" spans="1:3">
      <c r="A9" s="4" t="s">
        <v>571</v>
      </c>
      <c r="B9" s="4" t="s">
        <v>572</v>
      </c>
      <c r="C9" s="4" t="s">
        <v>572</v>
      </c>
    </row>
    <row r="10" spans="1:3">
      <c r="A10" s="4" t="s">
        <v>565</v>
      </c>
      <c r="B10" s="6" t="n">
        <v>821816</v>
      </c>
      <c r="C10" s="6" t="n">
        <v>821816</v>
      </c>
    </row>
    <row r="11" spans="1:3">
      <c r="A11" s="4" t="s">
        <v>567</v>
      </c>
      <c r="B11" s="6" t="n">
        <v>-638311</v>
      </c>
    </row>
    <row r="12" spans="1:3">
      <c r="A12" s="4" t="s">
        <v>568</v>
      </c>
      <c r="B12" s="6" t="n">
        <v>183505</v>
      </c>
      <c r="C12" s="6" t="n">
        <v>821816</v>
      </c>
    </row>
    <row r="13" spans="1:3">
      <c r="A13" s="4" t="s">
        <v>573</v>
      </c>
    </row>
    <row r="14" spans="1:3">
      <c r="A14" s="4" t="s">
        <v>570</v>
      </c>
      <c r="B14" s="8" t="n">
        <v>26.24</v>
      </c>
    </row>
    <row r="15" spans="1:3">
      <c r="A15" s="4" t="s">
        <v>571</v>
      </c>
      <c r="B15" s="4" t="s">
        <v>574</v>
      </c>
    </row>
    <row r="16" spans="1:3">
      <c r="A16" s="4" t="s">
        <v>566</v>
      </c>
      <c r="B16" s="6" t="n">
        <v>200000</v>
      </c>
    </row>
    <row r="17" spans="1:3">
      <c r="A17" s="4" t="s">
        <v>568</v>
      </c>
      <c r="B17" s="6" t="n">
        <v>2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518</v>
      </c>
    </row>
    <row r="2" spans="1:2">
      <c r="A2" s="3" t="s">
        <v>576</v>
      </c>
    </row>
    <row r="3" spans="1:2">
      <c r="A3" s="4" t="s">
        <v>577</v>
      </c>
      <c r="B3" s="5" t="n">
        <v>12780</v>
      </c>
    </row>
    <row r="4" spans="1:2">
      <c r="A4" s="4" t="s">
        <v>578</v>
      </c>
      <c r="B4" s="6" t="n">
        <v>12</v>
      </c>
    </row>
    <row r="5" spans="1:2">
      <c r="A5" s="4" t="s">
        <v>579</v>
      </c>
      <c r="B5" s="5" t="n">
        <v>1279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80</v>
      </c>
      <c r="B1" s="2" t="s">
        <v>581</v>
      </c>
      <c r="C1" s="2" t="s">
        <v>1</v>
      </c>
    </row>
    <row r="2" spans="1:5">
      <c r="B2" s="2" t="s">
        <v>582</v>
      </c>
      <c r="C2" s="2" t="s">
        <v>2</v>
      </c>
      <c r="D2" s="2" t="s">
        <v>40</v>
      </c>
      <c r="E2" s="2" t="s">
        <v>96</v>
      </c>
    </row>
    <row r="3" spans="1:5">
      <c r="A3" s="4" t="s">
        <v>583</v>
      </c>
      <c r="C3" s="4" t="s">
        <v>584</v>
      </c>
      <c r="D3" s="4" t="s">
        <v>585</v>
      </c>
    </row>
    <row r="4" spans="1:5">
      <c r="A4" s="4" t="s">
        <v>586</v>
      </c>
      <c r="C4" s="5" t="n">
        <v>1903</v>
      </c>
      <c r="D4" s="5" t="n">
        <v>2727</v>
      </c>
      <c r="E4" s="5" t="n">
        <v>1312</v>
      </c>
    </row>
    <row r="5" spans="1:5">
      <c r="A5" s="4" t="s">
        <v>587</v>
      </c>
      <c r="C5" s="6" t="n">
        <v>15916</v>
      </c>
      <c r="D5" s="6" t="n">
        <v>13042</v>
      </c>
      <c r="E5" s="6" t="n">
        <v>10341</v>
      </c>
    </row>
    <row r="6" spans="1:5">
      <c r="A6" s="4" t="s">
        <v>43</v>
      </c>
      <c r="D6" s="6" t="n">
        <v>838</v>
      </c>
    </row>
    <row r="7" spans="1:5">
      <c r="A7" s="4" t="s">
        <v>588</v>
      </c>
      <c r="C7" s="6" t="n">
        <v>471</v>
      </c>
      <c r="D7" s="6" t="n">
        <v>469</v>
      </c>
    </row>
    <row r="8" spans="1:5">
      <c r="A8" s="4" t="s">
        <v>589</v>
      </c>
      <c r="D8" s="6" t="n">
        <v>369</v>
      </c>
    </row>
    <row r="9" spans="1:5">
      <c r="A9" s="4" t="s">
        <v>590</v>
      </c>
      <c r="C9" s="6" t="n">
        <v>-238</v>
      </c>
      <c r="D9" s="6" t="n">
        <v>1294</v>
      </c>
      <c r="E9" s="6" t="n">
        <v>-786</v>
      </c>
    </row>
    <row r="10" spans="1:5">
      <c r="A10" s="4" t="s">
        <v>197</v>
      </c>
      <c r="D10" s="6" t="n">
        <v>16867</v>
      </c>
    </row>
    <row r="11" spans="1:5">
      <c r="A11" s="4" t="s">
        <v>591</v>
      </c>
      <c r="D11" s="6" t="n">
        <v>51</v>
      </c>
    </row>
    <row r="12" spans="1:5">
      <c r="A12" s="4" t="s">
        <v>110</v>
      </c>
      <c r="C12" s="6" t="n">
        <v>50205</v>
      </c>
      <c r="D12" s="6" t="n">
        <v>33393</v>
      </c>
      <c r="E12" s="6" t="n">
        <v>8382</v>
      </c>
    </row>
    <row r="13" spans="1:5">
      <c r="A13" s="4" t="s">
        <v>592</v>
      </c>
      <c r="C13" s="6" t="n">
        <v>1405</v>
      </c>
    </row>
    <row r="14" spans="1:5">
      <c r="A14" s="4" t="s">
        <v>69</v>
      </c>
      <c r="C14" s="6" t="n">
        <v>12478</v>
      </c>
    </row>
    <row r="15" spans="1:5">
      <c r="A15" s="4" t="s">
        <v>593</v>
      </c>
      <c r="D15" s="6" t="n">
        <v>1070</v>
      </c>
    </row>
    <row r="16" spans="1:5">
      <c r="A16" s="4" t="s">
        <v>594</v>
      </c>
    </row>
    <row r="17" spans="1:5">
      <c r="A17" s="4" t="s">
        <v>110</v>
      </c>
      <c r="C17" s="6" t="n">
        <v>30739</v>
      </c>
      <c r="D17" s="6" t="n">
        <v>23039</v>
      </c>
      <c r="E17" s="5" t="n">
        <v>12051</v>
      </c>
    </row>
    <row r="18" spans="1:5">
      <c r="A18" s="4" t="s">
        <v>595</v>
      </c>
    </row>
    <row r="19" spans="1:5">
      <c r="A19" s="4" t="s">
        <v>596</v>
      </c>
      <c r="D19" s="6" t="n">
        <v>91</v>
      </c>
    </row>
    <row r="20" spans="1:5">
      <c r="A20" s="4" t="s">
        <v>597</v>
      </c>
    </row>
    <row r="21" spans="1:5">
      <c r="A21" s="4" t="s">
        <v>598</v>
      </c>
      <c r="D21" s="6" t="n">
        <v>42108</v>
      </c>
    </row>
    <row r="22" spans="1:5">
      <c r="A22" s="4" t="s">
        <v>599</v>
      </c>
    </row>
    <row r="23" spans="1:5">
      <c r="A23" s="4" t="s">
        <v>600</v>
      </c>
      <c r="B23" s="4" t="s">
        <v>601</v>
      </c>
    </row>
    <row r="24" spans="1:5">
      <c r="A24" s="4" t="s">
        <v>587</v>
      </c>
      <c r="C24" s="5" t="n">
        <v>322</v>
      </c>
      <c r="D24" s="6" t="n">
        <v>132</v>
      </c>
    </row>
    <row r="25" spans="1:5">
      <c r="A25" s="4" t="s">
        <v>602</v>
      </c>
      <c r="C25" s="6" t="n">
        <v>591674</v>
      </c>
    </row>
    <row r="26" spans="1:5">
      <c r="A26" s="4" t="s">
        <v>603</v>
      </c>
    </row>
    <row r="27" spans="1:5">
      <c r="A27" s="4" t="s">
        <v>604</v>
      </c>
      <c r="C27" s="5" t="n">
        <v>152589</v>
      </c>
      <c r="D27" s="5" t="n">
        <v>58308</v>
      </c>
    </row>
    <row r="28" spans="1:5">
      <c r="A28" s="4" t="s">
        <v>605</v>
      </c>
      <c r="C28" s="4" t="s">
        <v>606</v>
      </c>
      <c r="D28" s="4" t="s">
        <v>607</v>
      </c>
    </row>
    <row r="29" spans="1:5">
      <c r="A29" s="4" t="s">
        <v>608</v>
      </c>
    </row>
    <row r="30" spans="1:5">
      <c r="A30" s="4" t="s">
        <v>609</v>
      </c>
      <c r="C30" s="4" t="s">
        <v>610</v>
      </c>
    </row>
    <row r="31" spans="1:5">
      <c r="A31" s="4" t="s">
        <v>611</v>
      </c>
    </row>
    <row r="32" spans="1:5">
      <c r="A32" s="4" t="s">
        <v>609</v>
      </c>
      <c r="C32" s="4" t="s">
        <v>610</v>
      </c>
    </row>
    <row r="33" spans="1:5">
      <c r="A33" s="4" t="s">
        <v>612</v>
      </c>
    </row>
    <row r="34" spans="1:5">
      <c r="A34" s="4" t="s">
        <v>609</v>
      </c>
      <c r="C34" s="4" t="s">
        <v>613</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3"/>
    <col customWidth="1" max="9" min="9" width="14"/>
  </cols>
  <sheetData>
    <row r="1" spans="1:9">
      <c r="A1" s="1" t="s">
        <v>614</v>
      </c>
      <c r="B1" s="2" t="s">
        <v>615</v>
      </c>
      <c r="C1" s="2" t="s">
        <v>616</v>
      </c>
      <c r="D1" s="2" t="s">
        <v>617</v>
      </c>
      <c r="E1" s="2" t="s">
        <v>2</v>
      </c>
      <c r="F1" s="2" t="s">
        <v>40</v>
      </c>
      <c r="G1" s="2" t="s">
        <v>96</v>
      </c>
      <c r="H1" s="2" t="s">
        <v>618</v>
      </c>
      <c r="I1" s="2" t="s">
        <v>619</v>
      </c>
    </row>
    <row r="2" spans="1:9">
      <c r="A2" s="4" t="s">
        <v>620</v>
      </c>
      <c r="E2" s="4" t="s">
        <v>572</v>
      </c>
    </row>
    <row r="3" spans="1:9">
      <c r="A3" s="4" t="s">
        <v>621</v>
      </c>
      <c r="E3" s="5" t="n">
        <v>990</v>
      </c>
    </row>
    <row r="4" spans="1:9">
      <c r="A4" s="4" t="s">
        <v>622</v>
      </c>
      <c r="E4" s="4" t="s">
        <v>584</v>
      </c>
      <c r="F4" s="4" t="s">
        <v>585</v>
      </c>
    </row>
    <row r="5" spans="1:9">
      <c r="A5" s="4" t="s">
        <v>623</v>
      </c>
      <c r="E5" s="5" t="n">
        <v>225848</v>
      </c>
      <c r="F5" s="5" t="n">
        <v>38794</v>
      </c>
    </row>
    <row r="6" spans="1:9">
      <c r="A6" s="4" t="s">
        <v>67</v>
      </c>
      <c r="E6" s="6" t="n">
        <v>61511</v>
      </c>
      <c r="F6" s="4" t="s">
        <v>50</v>
      </c>
      <c r="I6" s="5" t="n">
        <v>67519</v>
      </c>
    </row>
    <row r="7" spans="1:9">
      <c r="A7" s="4" t="s">
        <v>108</v>
      </c>
      <c r="F7" s="6" t="n">
        <v>6479</v>
      </c>
      <c r="G7" s="5" t="n">
        <v>2728</v>
      </c>
    </row>
    <row r="8" spans="1:9">
      <c r="A8" s="4" t="s">
        <v>624</v>
      </c>
      <c r="F8" s="6" t="n">
        <v>16826</v>
      </c>
      <c r="G8" s="5" t="n">
        <v>14876</v>
      </c>
    </row>
    <row r="9" spans="1:9">
      <c r="A9" s="4" t="s">
        <v>625</v>
      </c>
      <c r="E9" s="6" t="n">
        <v>1032</v>
      </c>
    </row>
    <row r="10" spans="1:9">
      <c r="A10" s="4" t="s">
        <v>217</v>
      </c>
      <c r="F10" s="5" t="n">
        <v>16918</v>
      </c>
    </row>
    <row r="11" spans="1:9">
      <c r="A11" s="4" t="s">
        <v>626</v>
      </c>
      <c r="E11" s="6" t="n">
        <v>12209</v>
      </c>
    </row>
    <row r="12" spans="1:9">
      <c r="A12" s="4" t="s">
        <v>627</v>
      </c>
    </row>
    <row r="13" spans="1:9">
      <c r="A13" s="4" t="s">
        <v>625</v>
      </c>
      <c r="E13" s="5" t="n">
        <v>1032</v>
      </c>
    </row>
    <row r="14" spans="1:9">
      <c r="A14" s="4" t="s">
        <v>628</v>
      </c>
    </row>
    <row r="15" spans="1:9">
      <c r="A15" s="4" t="s">
        <v>629</v>
      </c>
      <c r="E15" s="8" t="n">
        <v>17.5</v>
      </c>
      <c r="H15" s="8" t="n">
        <v>4.35</v>
      </c>
    </row>
    <row r="16" spans="1:9">
      <c r="A16" s="4" t="s">
        <v>630</v>
      </c>
      <c r="H16" s="6" t="n">
        <v>638311</v>
      </c>
    </row>
    <row r="17" spans="1:9">
      <c r="A17" s="4" t="s">
        <v>631</v>
      </c>
      <c r="H17" s="5" t="n">
        <v>2777</v>
      </c>
    </row>
    <row r="18" spans="1:9">
      <c r="A18" s="4" t="s">
        <v>632</v>
      </c>
      <c r="E18" s="6" t="n">
        <v>183505</v>
      </c>
    </row>
    <row r="19" spans="1:9">
      <c r="A19" s="4" t="s">
        <v>569</v>
      </c>
    </row>
    <row r="20" spans="1:9">
      <c r="A20" s="4" t="s">
        <v>621</v>
      </c>
      <c r="D20" s="5" t="n">
        <v>821816</v>
      </c>
    </row>
    <row r="21" spans="1:9">
      <c r="A21" s="4" t="s">
        <v>573</v>
      </c>
    </row>
    <row r="22" spans="1:9">
      <c r="A22" s="4" t="s">
        <v>621</v>
      </c>
      <c r="C22" s="5" t="n">
        <v>200000</v>
      </c>
    </row>
    <row r="23" spans="1:9">
      <c r="A23" s="4" t="s">
        <v>629</v>
      </c>
      <c r="C23" s="8" t="n">
        <v>26.24</v>
      </c>
    </row>
    <row r="24" spans="1:9">
      <c r="A24" s="4" t="s">
        <v>633</v>
      </c>
    </row>
    <row r="25" spans="1:9">
      <c r="A25" s="4" t="s">
        <v>634</v>
      </c>
      <c r="B25" s="5" t="n">
        <v>22900</v>
      </c>
    </row>
    <row r="26" spans="1:9">
      <c r="A26" s="4" t="s">
        <v>635</v>
      </c>
      <c r="E26" s="6" t="n">
        <v>6159550</v>
      </c>
    </row>
    <row r="27" spans="1:9">
      <c r="A27" s="4" t="s">
        <v>622</v>
      </c>
      <c r="E27" s="4" t="s">
        <v>636</v>
      </c>
      <c r="F27" s="4" t="s">
        <v>637</v>
      </c>
    </row>
    <row r="28" spans="1:9">
      <c r="A28" s="4" t="s">
        <v>638</v>
      </c>
      <c r="E28" s="8" t="n">
        <v>3.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639</v>
      </c>
      <c r="B1" s="2" t="s">
        <v>640</v>
      </c>
    </row>
    <row r="2" spans="1:2">
      <c r="A2" s="3" t="s">
        <v>641</v>
      </c>
    </row>
    <row r="3" spans="1:2">
      <c r="A3" s="4" t="s">
        <v>642</v>
      </c>
      <c r="B3" s="6" t="n">
        <v>16248299</v>
      </c>
    </row>
    <row r="4" spans="1:2">
      <c r="A4" s="4" t="s">
        <v>643</v>
      </c>
      <c r="B4" s="8" t="n">
        <v>8.710000000000001</v>
      </c>
    </row>
    <row r="5" spans="1:2">
      <c r="A5" s="4" t="s">
        <v>644</v>
      </c>
      <c r="B5" s="5" t="n">
        <v>141523</v>
      </c>
    </row>
    <row r="6" spans="1:2">
      <c r="A6" s="4" t="s">
        <v>645</v>
      </c>
      <c r="B6" s="6" t="n">
        <v>1592</v>
      </c>
    </row>
    <row r="7" spans="1:2">
      <c r="A7" s="4" t="s">
        <v>646</v>
      </c>
      <c r="B7" s="5" t="n">
        <v>1431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18"/>
    <col customWidth="1" max="6" min="6" width="37"/>
    <col customWidth="1" max="7" min="7" width="25"/>
    <col customWidth="1" max="8" min="8" width="11"/>
  </cols>
  <sheetData>
    <row r="1" spans="1:8">
      <c r="A1" s="1" t="s">
        <v>133</v>
      </c>
      <c r="B1" s="2" t="s">
        <v>134</v>
      </c>
      <c r="C1" s="2" t="s">
        <v>135</v>
      </c>
      <c r="D1" s="2" t="s">
        <v>136</v>
      </c>
      <c r="E1" s="2" t="s">
        <v>137</v>
      </c>
      <c r="F1" s="2" t="s">
        <v>138</v>
      </c>
      <c r="G1" s="2" t="s">
        <v>139</v>
      </c>
      <c r="H1" s="2" t="s">
        <v>140</v>
      </c>
    </row>
    <row r="2" spans="1:8">
      <c r="A2" s="4" t="s">
        <v>141</v>
      </c>
      <c r="B2" s="4" t="s">
        <v>50</v>
      </c>
      <c r="C2" s="5" t="n">
        <v>2</v>
      </c>
      <c r="D2" s="5" t="n">
        <v>141170</v>
      </c>
      <c r="E2" s="5" t="n">
        <v>9887</v>
      </c>
      <c r="F2" s="5" t="n">
        <v>-1712</v>
      </c>
      <c r="G2" s="5" t="n">
        <v>1045</v>
      </c>
      <c r="H2" s="5" t="n">
        <v>150392</v>
      </c>
    </row>
    <row r="3" spans="1:8">
      <c r="A3" s="4" t="s">
        <v>142</v>
      </c>
      <c r="B3" s="4" t="s">
        <v>50</v>
      </c>
      <c r="C3" s="6" t="n">
        <v>19140342</v>
      </c>
    </row>
    <row r="4" spans="1:8">
      <c r="A4" s="3" t="s">
        <v>143</v>
      </c>
    </row>
    <row r="5" spans="1:8">
      <c r="A5" s="4" t="s">
        <v>144</v>
      </c>
      <c r="D5" s="6" t="n">
        <v>1151</v>
      </c>
      <c r="H5" s="6" t="n">
        <v>1151</v>
      </c>
    </row>
    <row r="6" spans="1:8">
      <c r="A6" s="4" t="s">
        <v>145</v>
      </c>
      <c r="C6" s="6" t="n">
        <v>166666</v>
      </c>
    </row>
    <row r="7" spans="1:8">
      <c r="A7" s="4" t="s">
        <v>146</v>
      </c>
      <c r="D7" s="6" t="n">
        <v>1952</v>
      </c>
      <c r="H7" s="6" t="n">
        <v>1952</v>
      </c>
    </row>
    <row r="8" spans="1:8">
      <c r="A8" s="4" t="s">
        <v>147</v>
      </c>
      <c r="C8" s="6" t="n">
        <v>158484</v>
      </c>
    </row>
    <row r="9" spans="1:8">
      <c r="A9" s="4" t="s">
        <v>148</v>
      </c>
      <c r="D9" s="5" t="n">
        <v>73471</v>
      </c>
      <c r="H9" s="5" t="n">
        <v>73471</v>
      </c>
    </row>
    <row r="10" spans="1:8">
      <c r="A10" s="4" t="s">
        <v>149</v>
      </c>
      <c r="C10" s="6" t="n">
        <v>4779354</v>
      </c>
    </row>
    <row r="11" spans="1:8">
      <c r="A11" s="4" t="s">
        <v>150</v>
      </c>
      <c r="D11" s="6" t="n">
        <v>35381</v>
      </c>
      <c r="H11" s="6" t="n">
        <v>35381</v>
      </c>
    </row>
    <row r="12" spans="1:8">
      <c r="A12" s="4" t="s">
        <v>151</v>
      </c>
      <c r="C12" s="5" t="n">
        <v>1974812</v>
      </c>
    </row>
    <row r="13" spans="1:8">
      <c r="A13" s="4" t="s">
        <v>152</v>
      </c>
      <c r="D13" s="5" t="n">
        <v>-3486</v>
      </c>
      <c r="H13" s="5" t="n">
        <v>-3486</v>
      </c>
    </row>
    <row r="14" spans="1:8">
      <c r="A14" s="4" t="s">
        <v>153</v>
      </c>
      <c r="C14" s="6" t="n">
        <v>349804</v>
      </c>
    </row>
    <row r="15" spans="1:8">
      <c r="A15" s="4" t="s">
        <v>154</v>
      </c>
      <c r="H15" s="4" t="s">
        <v>50</v>
      </c>
    </row>
    <row r="16" spans="1:8">
      <c r="A16" s="4" t="s">
        <v>155</v>
      </c>
      <c r="D16" s="6" t="n">
        <v>10341</v>
      </c>
      <c r="H16" s="6" t="n">
        <v>10341</v>
      </c>
    </row>
    <row r="17" spans="1:8">
      <c r="A17" s="4" t="s">
        <v>156</v>
      </c>
      <c r="E17" s="6" t="n">
        <v>-14861</v>
      </c>
      <c r="H17" s="6" t="n">
        <v>-14861</v>
      </c>
    </row>
    <row r="18" spans="1:8">
      <c r="A18" s="4" t="s">
        <v>157</v>
      </c>
      <c r="H18" s="4" t="s">
        <v>50</v>
      </c>
    </row>
    <row r="19" spans="1:8">
      <c r="A19" s="4" t="s">
        <v>113</v>
      </c>
      <c r="E19" s="6" t="n">
        <v>11556</v>
      </c>
      <c r="G19" s="6" t="n">
        <v>-307</v>
      </c>
      <c r="H19" s="6" t="n">
        <v>11249</v>
      </c>
    </row>
    <row r="20" spans="1:8">
      <c r="A20" s="4" t="s">
        <v>158</v>
      </c>
      <c r="G20" s="6" t="n">
        <v>-922</v>
      </c>
      <c r="H20" s="6" t="n">
        <v>-922</v>
      </c>
    </row>
    <row r="21" spans="1:8">
      <c r="A21" s="4" t="s">
        <v>159</v>
      </c>
      <c r="F21" s="6" t="n">
        <v>1178</v>
      </c>
      <c r="H21" s="6" t="n">
        <v>1178</v>
      </c>
    </row>
    <row r="22" spans="1:8">
      <c r="A22" s="4" t="s">
        <v>160</v>
      </c>
      <c r="C22" s="5" t="n">
        <v>2</v>
      </c>
      <c r="D22" s="6" t="n">
        <v>259980</v>
      </c>
      <c r="E22" s="6" t="n">
        <v>6582</v>
      </c>
      <c r="F22" s="6" t="n">
        <v>-534</v>
      </c>
      <c r="G22" s="6" t="n">
        <v>-184</v>
      </c>
      <c r="H22" s="6" t="n">
        <v>265846</v>
      </c>
    </row>
    <row r="23" spans="1:8">
      <c r="A23" s="4" t="s">
        <v>161</v>
      </c>
      <c r="C23" s="6" t="n">
        <v>26569462</v>
      </c>
    </row>
    <row r="24" spans="1:8">
      <c r="A24" s="3" t="s">
        <v>143</v>
      </c>
    </row>
    <row r="25" spans="1:8">
      <c r="A25" s="4" t="s">
        <v>162</v>
      </c>
      <c r="D25" s="6" t="n">
        <v>8050</v>
      </c>
      <c r="H25" s="6" t="n">
        <v>8050</v>
      </c>
    </row>
    <row r="26" spans="1:8">
      <c r="A26" s="4" t="s">
        <v>163</v>
      </c>
      <c r="C26" s="6" t="n">
        <v>405817</v>
      </c>
    </row>
    <row r="27" spans="1:8">
      <c r="A27" s="4" t="s">
        <v>164</v>
      </c>
      <c r="D27" s="6" t="n">
        <v>-3731</v>
      </c>
      <c r="H27" s="6" t="n">
        <v>-3731</v>
      </c>
    </row>
    <row r="28" spans="1:8">
      <c r="A28" s="4" t="s">
        <v>165</v>
      </c>
      <c r="C28" s="6" t="n">
        <v>682442</v>
      </c>
    </row>
    <row r="29" spans="1:8">
      <c r="A29" s="4" t="s">
        <v>166</v>
      </c>
      <c r="D29" s="6" t="n">
        <v>-18703</v>
      </c>
      <c r="H29" s="6" t="n">
        <v>-18703</v>
      </c>
    </row>
    <row r="30" spans="1:8">
      <c r="A30" s="4" t="s">
        <v>167</v>
      </c>
      <c r="C30" s="6" t="n">
        <v>-1033133</v>
      </c>
    </row>
    <row r="31" spans="1:8">
      <c r="A31" s="4" t="s">
        <v>154</v>
      </c>
      <c r="H31" s="4" t="s">
        <v>50</v>
      </c>
    </row>
    <row r="32" spans="1:8">
      <c r="A32" s="4" t="s">
        <v>168</v>
      </c>
      <c r="C32" s="6" t="n">
        <v>-21233</v>
      </c>
    </row>
    <row r="33" spans="1:8">
      <c r="A33" s="4" t="s">
        <v>155</v>
      </c>
      <c r="D33" s="6" t="n">
        <v>13042</v>
      </c>
      <c r="H33" s="6" t="n">
        <v>13042</v>
      </c>
    </row>
    <row r="34" spans="1:8">
      <c r="A34" s="4" t="s">
        <v>156</v>
      </c>
      <c r="E34" s="6" t="n">
        <v>-20512</v>
      </c>
      <c r="H34" s="6" t="n">
        <v>-20512</v>
      </c>
    </row>
    <row r="35" spans="1:8">
      <c r="A35" s="4" t="s">
        <v>157</v>
      </c>
      <c r="H35" s="4" t="s">
        <v>50</v>
      </c>
    </row>
    <row r="36" spans="1:8">
      <c r="A36" s="4" t="s">
        <v>113</v>
      </c>
      <c r="E36" s="6" t="n">
        <v>15509</v>
      </c>
      <c r="G36" s="6" t="n">
        <v>786</v>
      </c>
      <c r="H36" s="6" t="n">
        <v>16295</v>
      </c>
    </row>
    <row r="37" spans="1:8">
      <c r="A37" s="4" t="s">
        <v>158</v>
      </c>
      <c r="F37" s="6" t="n">
        <v>-1627</v>
      </c>
    </row>
    <row r="38" spans="1:8">
      <c r="A38" s="4" t="s">
        <v>159</v>
      </c>
      <c r="H38" s="6" t="n">
        <v>-1627</v>
      </c>
    </row>
    <row r="39" spans="1:8">
      <c r="A39" s="4" t="s">
        <v>169</v>
      </c>
      <c r="B39" s="4" t="s">
        <v>50</v>
      </c>
      <c r="C39" s="5" t="n">
        <v>2</v>
      </c>
      <c r="D39" s="6" t="n">
        <v>258638</v>
      </c>
      <c r="E39" s="6" t="n">
        <v>1579</v>
      </c>
      <c r="F39" s="6" t="n">
        <v>-2161</v>
      </c>
      <c r="G39" s="6" t="n">
        <v>602</v>
      </c>
      <c r="H39" s="6" t="n">
        <v>258660</v>
      </c>
    </row>
    <row r="40" spans="1:8">
      <c r="A40" s="4" t="s">
        <v>170</v>
      </c>
      <c r="B40" s="4" t="s">
        <v>50</v>
      </c>
      <c r="C40" s="6" t="n">
        <v>26603355</v>
      </c>
    </row>
    <row r="41" spans="1:8">
      <c r="A41" s="3" t="s">
        <v>143</v>
      </c>
    </row>
    <row r="42" spans="1:8">
      <c r="A42" s="4" t="s">
        <v>171</v>
      </c>
      <c r="D42" s="6" t="n">
        <v>63</v>
      </c>
      <c r="H42" s="6" t="n">
        <v>63</v>
      </c>
    </row>
    <row r="43" spans="1:8">
      <c r="A43" s="4" t="s">
        <v>172</v>
      </c>
      <c r="B43" s="4" t="s">
        <v>50</v>
      </c>
      <c r="C43" s="5" t="n">
        <v>2248</v>
      </c>
      <c r="D43" s="6" t="n">
        <v>56566</v>
      </c>
      <c r="H43" s="6" t="n">
        <v>56566</v>
      </c>
    </row>
    <row r="44" spans="1:8">
      <c r="A44" s="4" t="s">
        <v>173</v>
      </c>
      <c r="B44" s="6" t="n">
        <v>2349</v>
      </c>
    </row>
    <row r="45" spans="1:8">
      <c r="A45" s="4" t="s">
        <v>174</v>
      </c>
      <c r="D45" s="6" t="n">
        <v>990</v>
      </c>
      <c r="H45" s="6" t="n">
        <v>990</v>
      </c>
    </row>
    <row r="46" spans="1:8">
      <c r="A46" s="4" t="s">
        <v>175</v>
      </c>
      <c r="B46" s="4" t="s">
        <v>50</v>
      </c>
      <c r="C46" s="4" t="s">
        <v>50</v>
      </c>
    </row>
    <row r="47" spans="1:8">
      <c r="A47" s="4" t="s">
        <v>164</v>
      </c>
      <c r="C47" s="5" t="n">
        <v>1</v>
      </c>
      <c r="D47" s="6" t="n">
        <v>-2014</v>
      </c>
      <c r="H47" s="6" t="n">
        <v>-2013</v>
      </c>
    </row>
    <row r="48" spans="1:8">
      <c r="A48" s="4" t="s">
        <v>165</v>
      </c>
      <c r="C48" s="6" t="n">
        <v>604661</v>
      </c>
    </row>
    <row r="49" spans="1:8">
      <c r="A49" s="4" t="s">
        <v>166</v>
      </c>
      <c r="D49" s="6" t="n">
        <v>-4273</v>
      </c>
      <c r="H49" s="6" t="n">
        <v>-4273</v>
      </c>
    </row>
    <row r="50" spans="1:8">
      <c r="A50" s="4" t="s">
        <v>167</v>
      </c>
      <c r="C50" s="6" t="n">
        <v>-237932</v>
      </c>
    </row>
    <row r="51" spans="1:8">
      <c r="A51" s="4" t="s">
        <v>154</v>
      </c>
      <c r="D51" s="6" t="n">
        <v>-2777</v>
      </c>
      <c r="H51" s="6" t="n">
        <v>2777</v>
      </c>
    </row>
    <row r="52" spans="1:8">
      <c r="A52" s="4" t="s">
        <v>155</v>
      </c>
      <c r="D52" s="6" t="n">
        <v>15916</v>
      </c>
      <c r="H52" s="6" t="n">
        <v>15916</v>
      </c>
    </row>
    <row r="53" spans="1:8">
      <c r="A53" s="4" t="s">
        <v>156</v>
      </c>
      <c r="E53" s="6" t="n">
        <v>-43390</v>
      </c>
      <c r="H53" s="6" t="n">
        <v>-43390</v>
      </c>
    </row>
    <row r="54" spans="1:8">
      <c r="A54" s="4" t="s">
        <v>157</v>
      </c>
      <c r="E54" s="6" t="n">
        <v>-264</v>
      </c>
      <c r="H54" s="6" t="n">
        <v>-264</v>
      </c>
    </row>
    <row r="55" spans="1:8">
      <c r="A55" s="4" t="s">
        <v>113</v>
      </c>
      <c r="E55" s="6" t="n">
        <v>81611</v>
      </c>
      <c r="G55" s="6" t="n">
        <v>337</v>
      </c>
      <c r="H55" s="6" t="n">
        <v>81948</v>
      </c>
    </row>
    <row r="56" spans="1:8">
      <c r="A56" s="4" t="s">
        <v>158</v>
      </c>
      <c r="G56" s="6" t="n">
        <v>-721</v>
      </c>
      <c r="H56" s="6" t="n">
        <v>-721</v>
      </c>
    </row>
    <row r="57" spans="1:8">
      <c r="A57" s="4" t="s">
        <v>176</v>
      </c>
      <c r="G57" s="6" t="n">
        <v>29373</v>
      </c>
      <c r="H57" s="6" t="n">
        <v>29373</v>
      </c>
    </row>
    <row r="58" spans="1:8">
      <c r="A58" s="4" t="s">
        <v>159</v>
      </c>
      <c r="F58" s="6" t="n">
        <v>173</v>
      </c>
      <c r="H58" s="6" t="n">
        <v>173</v>
      </c>
    </row>
    <row r="59" spans="1:8">
      <c r="A59" s="4" t="s">
        <v>177</v>
      </c>
      <c r="B59" s="4" t="s">
        <v>50</v>
      </c>
      <c r="C59" s="5" t="n">
        <v>3</v>
      </c>
      <c r="D59" s="5" t="n">
        <v>323109</v>
      </c>
      <c r="E59" s="5" t="n">
        <v>39536</v>
      </c>
      <c r="F59" s="5" t="n">
        <v>-1988</v>
      </c>
      <c r="G59" s="5" t="n">
        <v>29591</v>
      </c>
      <c r="H59" s="5" t="n">
        <v>390251</v>
      </c>
    </row>
    <row r="60" spans="1:8">
      <c r="A60" s="4" t="s">
        <v>178</v>
      </c>
      <c r="B60" s="6" t="n">
        <v>2349</v>
      </c>
      <c r="C60" s="6" t="n">
        <v>2697233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647</v>
      </c>
      <c r="B1" s="2" t="s">
        <v>2</v>
      </c>
      <c r="C1" s="2" t="s">
        <v>40</v>
      </c>
      <c r="D1" s="2" t="s">
        <v>615</v>
      </c>
    </row>
    <row r="2" spans="1:4">
      <c r="A2" s="3" t="s">
        <v>648</v>
      </c>
    </row>
    <row r="3" spans="1:4">
      <c r="A3" s="4" t="s">
        <v>43</v>
      </c>
      <c r="C3" s="5" t="n">
        <v>838</v>
      </c>
    </row>
    <row r="4" spans="1:4">
      <c r="A4" s="4" t="s">
        <v>55</v>
      </c>
      <c r="B4" s="5" t="n">
        <v>223697</v>
      </c>
      <c r="C4" s="5" t="n">
        <v>223368</v>
      </c>
    </row>
    <row r="5" spans="1:4">
      <c r="A5" s="4" t="s">
        <v>649</v>
      </c>
    </row>
    <row r="6" spans="1:4">
      <c r="A6" s="3" t="s">
        <v>648</v>
      </c>
    </row>
    <row r="7" spans="1:4">
      <c r="A7" s="4" t="s">
        <v>42</v>
      </c>
      <c r="D7" s="5" t="n">
        <v>53875</v>
      </c>
    </row>
    <row r="8" spans="1:4">
      <c r="A8" s="4" t="s">
        <v>43</v>
      </c>
      <c r="D8" s="6" t="n">
        <v>369</v>
      </c>
    </row>
    <row r="9" spans="1:4">
      <c r="A9" s="4" t="s">
        <v>650</v>
      </c>
      <c r="D9" s="6" t="n">
        <v>3103</v>
      </c>
    </row>
    <row r="10" spans="1:4">
      <c r="A10" s="4" t="s">
        <v>651</v>
      </c>
      <c r="D10" s="6" t="n">
        <v>2033</v>
      </c>
    </row>
    <row r="11" spans="1:4">
      <c r="A11" s="4" t="s">
        <v>52</v>
      </c>
      <c r="D11" s="6" t="n">
        <v>4961</v>
      </c>
    </row>
    <row r="12" spans="1:4">
      <c r="A12" s="4" t="s">
        <v>652</v>
      </c>
      <c r="D12" s="6" t="n">
        <v>2922</v>
      </c>
    </row>
    <row r="13" spans="1:4">
      <c r="A13" s="4" t="s">
        <v>653</v>
      </c>
      <c r="D13" s="6" t="n">
        <v>16769</v>
      </c>
    </row>
    <row r="14" spans="1:4">
      <c r="A14" s="4" t="s">
        <v>60</v>
      </c>
      <c r="D14" s="6" t="n">
        <v>-2313</v>
      </c>
    </row>
    <row r="15" spans="1:4">
      <c r="A15" s="4" t="s">
        <v>654</v>
      </c>
      <c r="D15" s="6" t="n">
        <v>-66489</v>
      </c>
    </row>
    <row r="16" spans="1:4">
      <c r="A16" s="4" t="s">
        <v>655</v>
      </c>
      <c r="D16" s="6" t="n">
        <v>-1989</v>
      </c>
    </row>
    <row r="17" spans="1:4">
      <c r="A17" s="4" t="s">
        <v>61</v>
      </c>
      <c r="D17" s="6" t="n">
        <v>-24450</v>
      </c>
    </row>
    <row r="18" spans="1:4">
      <c r="A18" s="4" t="s">
        <v>656</v>
      </c>
      <c r="D18" s="6" t="n">
        <v>6400</v>
      </c>
    </row>
    <row r="19" spans="1:4">
      <c r="A19" s="4" t="s">
        <v>657</v>
      </c>
      <c r="D19" s="6" t="n">
        <v>1750</v>
      </c>
    </row>
    <row r="20" spans="1:4">
      <c r="A20" s="4" t="s">
        <v>658</v>
      </c>
      <c r="D20" s="6" t="n">
        <v>34500</v>
      </c>
    </row>
    <row r="21" spans="1:4">
      <c r="A21" s="4" t="s">
        <v>659</v>
      </c>
      <c r="D21" s="6" t="n">
        <v>2000</v>
      </c>
    </row>
    <row r="22" spans="1:4">
      <c r="A22" s="4" t="s">
        <v>55</v>
      </c>
      <c r="D22" s="6" t="n">
        <v>109674</v>
      </c>
    </row>
    <row r="23" spans="1:4">
      <c r="A23" s="4" t="s">
        <v>140</v>
      </c>
      <c r="D23" s="5" t="n">
        <v>1431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660</v>
      </c>
      <c r="B1" s="2" t="s">
        <v>661</v>
      </c>
    </row>
    <row r="2" spans="1:2">
      <c r="A2" s="3" t="s">
        <v>641</v>
      </c>
    </row>
    <row r="3" spans="1:2">
      <c r="A3" s="4" t="s">
        <v>662</v>
      </c>
      <c r="B3" s="5" t="n">
        <v>116500</v>
      </c>
    </row>
    <row r="4" spans="1:2">
      <c r="A4" s="4" t="s">
        <v>663</v>
      </c>
      <c r="B4" s="6" t="n">
        <v>570</v>
      </c>
    </row>
    <row r="5" spans="1:2">
      <c r="A5" s="4" t="s">
        <v>664</v>
      </c>
      <c r="B5" s="6" t="n">
        <v>117070</v>
      </c>
    </row>
    <row r="6" spans="1:2">
      <c r="A6" s="4" t="s">
        <v>665</v>
      </c>
      <c r="B6" s="6" t="n">
        <v>990</v>
      </c>
    </row>
    <row r="7" spans="1:2">
      <c r="A7" s="4" t="s">
        <v>646</v>
      </c>
      <c r="B7" s="5" t="n">
        <v>11806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666</v>
      </c>
      <c r="B1" s="2" t="s">
        <v>661</v>
      </c>
    </row>
    <row r="2" spans="1:2">
      <c r="A2" s="3" t="s">
        <v>648</v>
      </c>
    </row>
    <row r="3" spans="1:2">
      <c r="A3" s="4" t="s">
        <v>42</v>
      </c>
      <c r="B3" s="5" t="n">
        <v>2160</v>
      </c>
    </row>
    <row r="4" spans="1:2">
      <c r="A4" s="4" t="s">
        <v>650</v>
      </c>
      <c r="B4" s="6" t="n">
        <v>1751</v>
      </c>
    </row>
    <row r="5" spans="1:2">
      <c r="A5" s="4" t="s">
        <v>62</v>
      </c>
      <c r="B5" s="6" t="n">
        <v>-1332</v>
      </c>
    </row>
    <row r="6" spans="1:2">
      <c r="A6" s="4" t="s">
        <v>657</v>
      </c>
      <c r="B6" s="6" t="n">
        <v>136176</v>
      </c>
    </row>
    <row r="7" spans="1:2">
      <c r="A7" s="4" t="s">
        <v>658</v>
      </c>
      <c r="B7" s="6" t="n">
        <v>8678</v>
      </c>
    </row>
    <row r="8" spans="1:2">
      <c r="A8" s="4" t="s">
        <v>667</v>
      </c>
      <c r="B8" s="6" t="n">
        <v>-29373</v>
      </c>
    </row>
    <row r="9" spans="1:2">
      <c r="A9" s="4" t="s">
        <v>646</v>
      </c>
      <c r="B9" s="5" t="n">
        <v>1180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8</v>
      </c>
      <c r="B1" s="2" t="s">
        <v>669</v>
      </c>
      <c r="J1" s="2" t="s">
        <v>1</v>
      </c>
    </row>
    <row r="2" spans="1:12">
      <c r="B2" s="2" t="s">
        <v>2</v>
      </c>
      <c r="C2" s="2" t="s">
        <v>670</v>
      </c>
      <c r="D2" s="2" t="s">
        <v>4</v>
      </c>
      <c r="E2" s="2" t="s">
        <v>671</v>
      </c>
      <c r="F2" s="2" t="s">
        <v>40</v>
      </c>
      <c r="G2" s="2" t="s">
        <v>672</v>
      </c>
      <c r="H2" s="2" t="s">
        <v>582</v>
      </c>
      <c r="I2" s="2" t="s">
        <v>673</v>
      </c>
      <c r="J2" s="2" t="s">
        <v>2</v>
      </c>
      <c r="K2" s="2" t="s">
        <v>40</v>
      </c>
      <c r="L2" s="2" t="s">
        <v>96</v>
      </c>
    </row>
    <row r="3" spans="1:12">
      <c r="A3" s="4" t="s">
        <v>674</v>
      </c>
      <c r="B3" s="6" t="n">
        <v>26547023</v>
      </c>
      <c r="C3" s="6" t="n">
        <v>26556223</v>
      </c>
      <c r="D3" s="6" t="n">
        <v>26278352</v>
      </c>
      <c r="E3" s="6" t="n">
        <v>26217215</v>
      </c>
      <c r="F3" s="6" t="n">
        <v>26177560</v>
      </c>
      <c r="G3" s="6" t="n">
        <v>25968997</v>
      </c>
      <c r="H3" s="6" t="n">
        <v>25424178</v>
      </c>
      <c r="I3" s="6" t="n">
        <v>26219277</v>
      </c>
      <c r="J3" s="6" t="n">
        <v>26401036</v>
      </c>
      <c r="K3" s="6" t="n">
        <v>25937305</v>
      </c>
      <c r="L3" s="6" t="n">
        <v>23181388</v>
      </c>
    </row>
    <row r="4" spans="1:12">
      <c r="A4" s="4" t="s">
        <v>675</v>
      </c>
      <c r="B4" s="6" t="n">
        <v>28412871</v>
      </c>
      <c r="C4" s="6" t="n">
        <v>28233423</v>
      </c>
      <c r="D4" s="6" t="n">
        <v>26896573</v>
      </c>
      <c r="E4" s="6" t="n">
        <v>26687531</v>
      </c>
      <c r="F4" s="6" t="n">
        <v>26177560</v>
      </c>
      <c r="G4" s="6" t="n">
        <v>26854261</v>
      </c>
      <c r="H4" s="6" t="n">
        <v>26397513</v>
      </c>
      <c r="I4" s="6" t="n">
        <v>27271819</v>
      </c>
      <c r="J4" s="6" t="n">
        <v>27529157</v>
      </c>
      <c r="K4" s="6" t="n">
        <v>26764856</v>
      </c>
      <c r="L4" s="6" t="n">
        <v>24290904</v>
      </c>
    </row>
    <row r="5" spans="1:12">
      <c r="A5" s="4" t="s">
        <v>676</v>
      </c>
    </row>
    <row r="6" spans="1:12">
      <c r="A6" s="4" t="s">
        <v>677</v>
      </c>
      <c r="K6" s="5" t="n">
        <v>489556</v>
      </c>
    </row>
    <row r="7" spans="1:12">
      <c r="A7" s="4" t="s">
        <v>115</v>
      </c>
      <c r="K7" s="5" t="n">
        <v>20822</v>
      </c>
    </row>
    <row r="8" spans="1:12">
      <c r="A8" s="4" t="s">
        <v>678</v>
      </c>
      <c r="K8" s="8" t="n">
        <v>0.8</v>
      </c>
    </row>
    <row r="9" spans="1:12">
      <c r="A9" s="4" t="s">
        <v>679</v>
      </c>
      <c r="K9" s="8" t="n">
        <v>0.78</v>
      </c>
    </row>
    <row r="10" spans="1:12">
      <c r="A10" s="4" t="s">
        <v>674</v>
      </c>
      <c r="J10" s="6" t="n">
        <v>26401036</v>
      </c>
      <c r="K10" s="6" t="n">
        <v>25937305</v>
      </c>
    </row>
    <row r="11" spans="1:12">
      <c r="A11" s="4" t="s">
        <v>675</v>
      </c>
      <c r="J11" s="6" t="n">
        <v>27529157</v>
      </c>
      <c r="K11" s="6" t="n">
        <v>26764856</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680</v>
      </c>
      <c r="B1" s="2" t="s">
        <v>615</v>
      </c>
      <c r="C1" s="2" t="s">
        <v>2</v>
      </c>
      <c r="D1" s="2" t="s">
        <v>681</v>
      </c>
      <c r="E1" s="2" t="s">
        <v>40</v>
      </c>
    </row>
    <row r="2" spans="1:5">
      <c r="A2" s="4" t="s">
        <v>55</v>
      </c>
      <c r="C2" s="5" t="n">
        <v>223697</v>
      </c>
      <c r="E2" s="5" t="n">
        <v>223368</v>
      </c>
    </row>
    <row r="3" spans="1:5">
      <c r="A3" s="4" t="s">
        <v>682</v>
      </c>
      <c r="C3" s="6" t="n">
        <v>200000</v>
      </c>
    </row>
    <row r="4" spans="1:5">
      <c r="A4" s="4" t="s">
        <v>91</v>
      </c>
      <c r="C4" s="7" t="n">
        <v>0.0001</v>
      </c>
      <c r="E4" s="7" t="n">
        <v>0.0001</v>
      </c>
    </row>
    <row r="5" spans="1:5">
      <c r="A5" s="4" t="s">
        <v>573</v>
      </c>
    </row>
    <row r="6" spans="1:5">
      <c r="A6" s="4" t="s">
        <v>682</v>
      </c>
      <c r="C6" s="6" t="n">
        <v>200000</v>
      </c>
    </row>
    <row r="7" spans="1:5">
      <c r="A7" s="4" t="s">
        <v>649</v>
      </c>
    </row>
    <row r="8" spans="1:5">
      <c r="A8" s="4" t="s">
        <v>683</v>
      </c>
      <c r="B8" s="8" t="n">
        <v>8.710000000000001</v>
      </c>
    </row>
    <row r="9" spans="1:5">
      <c r="A9" s="4" t="s">
        <v>646</v>
      </c>
      <c r="B9" s="5" t="n">
        <v>143115</v>
      </c>
    </row>
    <row r="10" spans="1:5">
      <c r="A10" s="4" t="s">
        <v>55</v>
      </c>
      <c r="B10" s="5" t="n">
        <v>109674</v>
      </c>
    </row>
    <row r="11" spans="1:5">
      <c r="A11" s="4" t="s">
        <v>684</v>
      </c>
    </row>
    <row r="12" spans="1:5">
      <c r="A12" s="4" t="s">
        <v>646</v>
      </c>
      <c r="D12" s="5" t="n">
        <v>118060</v>
      </c>
    </row>
    <row r="13" spans="1:5">
      <c r="A13" s="4" t="s">
        <v>665</v>
      </c>
      <c r="D13" s="5" t="n">
        <v>990</v>
      </c>
    </row>
    <row r="14" spans="1:5">
      <c r="A14" s="4" t="s">
        <v>629</v>
      </c>
      <c r="D14" s="8" t="n">
        <v>26.24</v>
      </c>
    </row>
    <row r="15" spans="1:5">
      <c r="A15" s="4" t="s">
        <v>667</v>
      </c>
      <c r="D15" s="5" t="n">
        <v>29373</v>
      </c>
    </row>
    <row r="16" spans="1:5">
      <c r="A16" s="4" t="s">
        <v>663</v>
      </c>
      <c r="D16" s="5" t="n">
        <v>57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85</v>
      </c>
      <c r="B1" s="2" t="s">
        <v>1</v>
      </c>
    </row>
    <row r="2" spans="1:4">
      <c r="B2" s="2" t="s">
        <v>2</v>
      </c>
      <c r="C2" s="2" t="s">
        <v>40</v>
      </c>
      <c r="D2" s="2" t="s">
        <v>96</v>
      </c>
    </row>
    <row r="3" spans="1:4">
      <c r="A3" s="3" t="s">
        <v>686</v>
      </c>
    </row>
    <row r="4" spans="1:4">
      <c r="A4" s="4" t="s">
        <v>687</v>
      </c>
      <c r="B4" s="5" t="n">
        <v>3855</v>
      </c>
      <c r="C4" s="5" t="n">
        <v>2600</v>
      </c>
      <c r="D4" s="5" t="n">
        <v>694</v>
      </c>
    </row>
    <row r="5" spans="1:4">
      <c r="A5" s="4" t="s">
        <v>103</v>
      </c>
      <c r="B5" s="6" t="n">
        <v>1699</v>
      </c>
      <c r="C5" s="6" t="n">
        <v>8506</v>
      </c>
      <c r="D5" s="6" t="n">
        <v>12374</v>
      </c>
    </row>
    <row r="6" spans="1:4">
      <c r="A6" s="4" t="s">
        <v>688</v>
      </c>
      <c r="B6" s="6" t="n">
        <v>-4150</v>
      </c>
      <c r="C6" s="6" t="n">
        <v>-4667</v>
      </c>
      <c r="D6" s="6" t="n">
        <v>-5957</v>
      </c>
    </row>
    <row r="7" spans="1:4">
      <c r="A7" s="4" t="s">
        <v>689</v>
      </c>
      <c r="B7" s="6" t="n">
        <v>196</v>
      </c>
      <c r="C7" s="6" t="n">
        <v>-2584</v>
      </c>
      <c r="D7" s="6" t="n">
        <v>-4511</v>
      </c>
    </row>
    <row r="8" spans="1:4">
      <c r="A8" s="4" t="s">
        <v>690</v>
      </c>
      <c r="B8" s="5" t="n">
        <v>1600</v>
      </c>
      <c r="C8" s="5" t="n">
        <v>3855</v>
      </c>
      <c r="D8" s="5" t="n">
        <v>26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91</v>
      </c>
      <c r="B1" s="2" t="s">
        <v>1</v>
      </c>
    </row>
    <row r="2" spans="1:4">
      <c r="B2" s="2" t="s">
        <v>2</v>
      </c>
      <c r="C2" s="2" t="s">
        <v>40</v>
      </c>
      <c r="D2" s="2" t="s">
        <v>96</v>
      </c>
    </row>
    <row r="3" spans="1:4">
      <c r="A3" s="3" t="s">
        <v>692</v>
      </c>
    </row>
    <row r="4" spans="1:4">
      <c r="A4" s="4" t="s">
        <v>693</v>
      </c>
      <c r="B4" s="5" t="n">
        <v>1594</v>
      </c>
      <c r="C4" s="5" t="n">
        <v>4517</v>
      </c>
      <c r="D4" s="5" t="n">
        <v>8958</v>
      </c>
    </row>
    <row r="5" spans="1:4">
      <c r="A5" s="4" t="s">
        <v>593</v>
      </c>
      <c r="C5" s="6" t="n">
        <v>1070</v>
      </c>
    </row>
    <row r="6" spans="1:4">
      <c r="A6" s="4" t="s">
        <v>694</v>
      </c>
      <c r="B6" s="6" t="n">
        <v>105</v>
      </c>
      <c r="C6" s="6" t="n">
        <v>2919</v>
      </c>
      <c r="D6" s="6" t="n">
        <v>3416</v>
      </c>
    </row>
    <row r="7" spans="1:4">
      <c r="A7" s="4" t="s">
        <v>695</v>
      </c>
      <c r="B7" s="6" t="n">
        <v>1699</v>
      </c>
      <c r="C7" s="6" t="n">
        <v>8506</v>
      </c>
      <c r="D7" s="6" t="n">
        <v>12374</v>
      </c>
    </row>
    <row r="8" spans="1:4">
      <c r="A8" s="4" t="s">
        <v>696</v>
      </c>
    </row>
    <row r="9" spans="1:4">
      <c r="A9" s="3" t="s">
        <v>692</v>
      </c>
    </row>
    <row r="10" spans="1:4">
      <c r="A10" s="4" t="s">
        <v>693</v>
      </c>
      <c r="B10" s="4" t="s">
        <v>50</v>
      </c>
      <c r="C10" s="6" t="n">
        <v>4179</v>
      </c>
      <c r="D10" s="6" t="n">
        <v>4951</v>
      </c>
    </row>
    <row r="11" spans="1:4">
      <c r="A11" s="4" t="s">
        <v>593</v>
      </c>
      <c r="C11" s="6" t="n">
        <v>1070</v>
      </c>
    </row>
    <row r="12" spans="1:4">
      <c r="A12" s="4" t="s">
        <v>694</v>
      </c>
      <c r="B12" s="6" t="n">
        <v>-4</v>
      </c>
      <c r="C12" s="6" t="n">
        <v>3129</v>
      </c>
      <c r="D12" s="6" t="n">
        <v>2904</v>
      </c>
    </row>
    <row r="13" spans="1:4">
      <c r="A13" s="4" t="s">
        <v>695</v>
      </c>
      <c r="B13" s="6" t="n">
        <v>-4</v>
      </c>
      <c r="C13" s="6" t="n">
        <v>8378</v>
      </c>
      <c r="D13" s="6" t="n">
        <v>7855</v>
      </c>
    </row>
    <row r="14" spans="1:4">
      <c r="A14" s="4" t="s">
        <v>697</v>
      </c>
    </row>
    <row r="15" spans="1:4">
      <c r="A15" s="3" t="s">
        <v>692</v>
      </c>
    </row>
    <row r="16" spans="1:4">
      <c r="A16" s="4" t="s">
        <v>693</v>
      </c>
      <c r="B16" s="6" t="n">
        <v>1594</v>
      </c>
      <c r="C16" s="6" t="n">
        <v>338</v>
      </c>
      <c r="D16" s="6" t="n">
        <v>723</v>
      </c>
    </row>
    <row r="17" spans="1:4">
      <c r="A17" s="4" t="s">
        <v>593</v>
      </c>
      <c r="C17" s="4" t="s">
        <v>50</v>
      </c>
    </row>
    <row r="18" spans="1:4">
      <c r="A18" s="4" t="s">
        <v>694</v>
      </c>
      <c r="B18" s="6" t="n">
        <v>109</v>
      </c>
      <c r="C18" s="4" t="s">
        <v>50</v>
      </c>
      <c r="D18" s="4" t="s">
        <v>50</v>
      </c>
    </row>
    <row r="19" spans="1:4">
      <c r="A19" s="4" t="s">
        <v>695</v>
      </c>
      <c r="B19" s="6" t="n">
        <v>1703</v>
      </c>
      <c r="C19" s="6" t="n">
        <v>338</v>
      </c>
      <c r="D19" s="6" t="n">
        <v>723</v>
      </c>
    </row>
    <row r="20" spans="1:4">
      <c r="A20" s="4" t="s">
        <v>698</v>
      </c>
    </row>
    <row r="21" spans="1:4">
      <c r="A21" s="3" t="s">
        <v>692</v>
      </c>
    </row>
    <row r="22" spans="1:4">
      <c r="A22" s="4" t="s">
        <v>693</v>
      </c>
      <c r="B22" s="4" t="s">
        <v>50</v>
      </c>
      <c r="C22" s="4" t="s">
        <v>50</v>
      </c>
      <c r="D22" s="6" t="n">
        <v>3284</v>
      </c>
    </row>
    <row r="23" spans="1:4">
      <c r="A23" s="4" t="s">
        <v>593</v>
      </c>
      <c r="C23" s="4" t="s">
        <v>50</v>
      </c>
    </row>
    <row r="24" spans="1:4">
      <c r="A24" s="4" t="s">
        <v>694</v>
      </c>
      <c r="B24" s="4" t="s">
        <v>50</v>
      </c>
      <c r="C24" s="6" t="n">
        <v>-210</v>
      </c>
      <c r="D24" s="6" t="n">
        <v>512</v>
      </c>
    </row>
    <row r="25" spans="1:4">
      <c r="A25" s="4" t="s">
        <v>695</v>
      </c>
      <c r="B25" s="4" t="s">
        <v>50</v>
      </c>
      <c r="C25" s="5" t="n">
        <v>-210</v>
      </c>
      <c r="D25" s="5" t="n">
        <v>379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99</v>
      </c>
      <c r="B1" s="2" t="s">
        <v>1</v>
      </c>
    </row>
    <row r="2" spans="1:4">
      <c r="B2" s="2" t="s">
        <v>2</v>
      </c>
      <c r="C2" s="2" t="s">
        <v>40</v>
      </c>
      <c r="D2" s="2" t="s">
        <v>96</v>
      </c>
    </row>
    <row r="3" spans="1:4">
      <c r="A3" s="3" t="s">
        <v>700</v>
      </c>
    </row>
    <row r="4" spans="1:4">
      <c r="A4" s="4" t="s">
        <v>701</v>
      </c>
      <c r="B4" s="5" t="n">
        <v>1699</v>
      </c>
      <c r="C4" s="5" t="n">
        <v>8506</v>
      </c>
      <c r="D4" s="5" t="n">
        <v>12374</v>
      </c>
    </row>
    <row r="5" spans="1:4">
      <c r="A5" s="4" t="s">
        <v>702</v>
      </c>
      <c r="D5" s="6" t="n">
        <v>11651</v>
      </c>
    </row>
    <row r="6" spans="1:4">
      <c r="A6" s="4" t="s">
        <v>703</v>
      </c>
      <c r="D6" s="6" t="n">
        <v>2400</v>
      </c>
    </row>
    <row r="7" spans="1:4">
      <c r="A7" s="4" t="s">
        <v>704</v>
      </c>
      <c r="D7" s="6" t="n">
        <v>1710</v>
      </c>
    </row>
    <row r="8" spans="1:4">
      <c r="A8" s="4" t="s">
        <v>703</v>
      </c>
      <c r="D8" s="6" t="n">
        <v>3241</v>
      </c>
    </row>
    <row r="9" spans="1:4">
      <c r="A9" s="4" t="s">
        <v>705</v>
      </c>
      <c r="D9" s="6" t="n">
        <v>3416</v>
      </c>
    </row>
    <row r="10" spans="1:4">
      <c r="A10" s="4" t="s">
        <v>706</v>
      </c>
    </row>
    <row r="11" spans="1:4">
      <c r="A11" s="3" t="s">
        <v>700</v>
      </c>
    </row>
    <row r="12" spans="1:4">
      <c r="A12" s="4" t="s">
        <v>701</v>
      </c>
      <c r="B12" s="6" t="n">
        <v>-4</v>
      </c>
      <c r="C12" s="6" t="n">
        <v>8378</v>
      </c>
      <c r="D12" s="6" t="n">
        <v>7855</v>
      </c>
    </row>
    <row r="13" spans="1:4">
      <c r="A13" s="4" t="s">
        <v>707</v>
      </c>
    </row>
    <row r="14" spans="1:4">
      <c r="A14" s="3" t="s">
        <v>700</v>
      </c>
    </row>
    <row r="15" spans="1:4">
      <c r="A15" s="4" t="s">
        <v>701</v>
      </c>
      <c r="B15" s="6" t="n">
        <v>1703</v>
      </c>
      <c r="C15" s="6" t="n">
        <v>338</v>
      </c>
      <c r="D15" s="6" t="n">
        <v>723</v>
      </c>
    </row>
    <row r="16" spans="1:4">
      <c r="A16" s="4" t="s">
        <v>698</v>
      </c>
    </row>
    <row r="17" spans="1:4">
      <c r="A17" s="3" t="s">
        <v>700</v>
      </c>
    </row>
    <row r="18" spans="1:4">
      <c r="A18" s="4" t="s">
        <v>701</v>
      </c>
      <c r="B18" s="4" t="s">
        <v>50</v>
      </c>
      <c r="C18" s="5" t="n">
        <v>-210</v>
      </c>
      <c r="D18" s="6" t="n">
        <v>3796</v>
      </c>
    </row>
    <row r="19" spans="1:4">
      <c r="A19" s="4" t="s">
        <v>708</v>
      </c>
    </row>
    <row r="20" spans="1:4">
      <c r="A20" s="3" t="s">
        <v>700</v>
      </c>
    </row>
    <row r="21" spans="1:4">
      <c r="A21" s="4" t="s">
        <v>704</v>
      </c>
      <c r="D21" s="5" t="n">
        <v>88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9</v>
      </c>
      <c r="C1" s="2" t="s">
        <v>2</v>
      </c>
      <c r="D1" s="2" t="s">
        <v>40</v>
      </c>
    </row>
    <row r="2" spans="1:4">
      <c r="A2" s="3" t="s">
        <v>46</v>
      </c>
    </row>
    <row r="3" spans="1:4">
      <c r="A3" s="4" t="s">
        <v>710</v>
      </c>
      <c r="C3" s="5" t="n">
        <v>814331</v>
      </c>
      <c r="D3" s="5" t="n">
        <v>931346</v>
      </c>
    </row>
    <row r="4" spans="1:4">
      <c r="A4" s="4" t="s">
        <v>711</v>
      </c>
      <c r="B4" s="4" t="s">
        <v>494</v>
      </c>
      <c r="C4" s="4" t="s">
        <v>50</v>
      </c>
      <c r="D4" s="4" t="s">
        <v>50</v>
      </c>
    </row>
    <row r="5" spans="1:4">
      <c r="A5" s="4" t="s">
        <v>712</v>
      </c>
      <c r="C5" s="6" t="n">
        <v>814331</v>
      </c>
      <c r="D5" s="6" t="n">
        <v>931346</v>
      </c>
    </row>
    <row r="6" spans="1:4">
      <c r="A6" s="4" t="s">
        <v>713</v>
      </c>
      <c r="B6" s="4" t="s">
        <v>714</v>
      </c>
      <c r="C6" s="6" t="n">
        <v>814331</v>
      </c>
      <c r="D6" s="6" t="n">
        <v>931346</v>
      </c>
    </row>
    <row r="7" spans="1:4">
      <c r="A7" s="4" t="s">
        <v>715</v>
      </c>
      <c r="C7" s="4" t="s">
        <v>50</v>
      </c>
      <c r="D7" s="4" t="s">
        <v>50</v>
      </c>
    </row>
    <row r="8" spans="1:4">
      <c r="A8" s="3" t="s">
        <v>65</v>
      </c>
    </row>
    <row r="9" spans="1:4">
      <c r="A9" s="4" t="s">
        <v>710</v>
      </c>
      <c r="C9" s="6" t="n">
        <v>810495</v>
      </c>
      <c r="D9" s="6" t="n">
        <v>930522</v>
      </c>
    </row>
    <row r="10" spans="1:4">
      <c r="A10" s="4" t="s">
        <v>711</v>
      </c>
      <c r="B10" s="4" t="s">
        <v>494</v>
      </c>
      <c r="C10" s="4" t="s">
        <v>50</v>
      </c>
      <c r="D10" s="4" t="s">
        <v>50</v>
      </c>
    </row>
    <row r="11" spans="1:4">
      <c r="A11" s="4" t="s">
        <v>712</v>
      </c>
      <c r="C11" s="6" t="n">
        <v>810495</v>
      </c>
      <c r="D11" s="6" t="n">
        <v>930522</v>
      </c>
    </row>
    <row r="12" spans="1:4">
      <c r="A12" s="4" t="s">
        <v>713</v>
      </c>
      <c r="B12" s="4" t="s">
        <v>714</v>
      </c>
      <c r="C12" s="6" t="n">
        <v>810495</v>
      </c>
      <c r="D12" s="6" t="n">
        <v>930522</v>
      </c>
    </row>
    <row r="13" spans="1:4">
      <c r="A13" s="4" t="s">
        <v>715</v>
      </c>
      <c r="C13" s="4" t="s">
        <v>50</v>
      </c>
      <c r="D13" s="4" t="s">
        <v>50</v>
      </c>
    </row>
    <row r="14" spans="1:4"/>
    <row r="15" spans="1:4">
      <c r="A15" s="4" t="s">
        <v>494</v>
      </c>
      <c r="B15" s="4" t="s">
        <v>716</v>
      </c>
    </row>
    <row r="16" spans="1:4">
      <c r="A16" s="4" t="s">
        <v>714</v>
      </c>
      <c r="B16" s="4" t="s">
        <v>717</v>
      </c>
    </row>
  </sheetData>
  <mergeCells count="4">
    <mergeCell ref="A1:B1"/>
    <mergeCell ref="A14:C14"/>
    <mergeCell ref="B15:C15"/>
    <mergeCell ref="B16:C1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18</v>
      </c>
      <c r="B1" s="2" t="s">
        <v>2</v>
      </c>
      <c r="C1" s="2" t="s">
        <v>40</v>
      </c>
    </row>
    <row r="2" spans="1:3">
      <c r="A2" s="3" t="s">
        <v>273</v>
      </c>
    </row>
    <row r="3" spans="1:3">
      <c r="A3" s="4" t="s">
        <v>650</v>
      </c>
      <c r="B3" s="5" t="n">
        <v>36385</v>
      </c>
      <c r="C3" s="5" t="n">
        <v>12594</v>
      </c>
    </row>
    <row r="4" spans="1:3">
      <c r="A4" s="4" t="s">
        <v>719</v>
      </c>
      <c r="B4" s="6" t="n">
        <v>8043</v>
      </c>
      <c r="C4" s="6" t="n">
        <v>26581</v>
      </c>
    </row>
    <row r="5" spans="1:3">
      <c r="A5" s="4" t="s">
        <v>720</v>
      </c>
      <c r="B5" s="6" t="n">
        <v>3710</v>
      </c>
      <c r="C5" s="6" t="n">
        <v>3644</v>
      </c>
    </row>
    <row r="6" spans="1:3">
      <c r="A6" s="4" t="s">
        <v>721</v>
      </c>
      <c r="B6" s="6" t="n">
        <v>48138</v>
      </c>
      <c r="C6" s="6" t="n">
        <v>42819</v>
      </c>
    </row>
    <row r="7" spans="1:3">
      <c r="A7" s="4" t="s">
        <v>722</v>
      </c>
      <c r="B7" s="6" t="n">
        <v>-1514</v>
      </c>
      <c r="C7" s="6" t="n">
        <v>-696</v>
      </c>
    </row>
    <row r="8" spans="1:3">
      <c r="A8" s="4" t="s">
        <v>47</v>
      </c>
      <c r="B8" s="5" t="n">
        <v>46624</v>
      </c>
      <c r="C8" s="5" t="n">
        <v>421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79</v>
      </c>
      <c r="B1" s="2" t="s">
        <v>1</v>
      </c>
    </row>
    <row r="2" spans="1:4">
      <c r="B2" s="2" t="s">
        <v>2</v>
      </c>
      <c r="C2" s="2" t="s">
        <v>40</v>
      </c>
      <c r="D2" s="2" t="s">
        <v>96</v>
      </c>
    </row>
    <row r="3" spans="1:4">
      <c r="A3" s="3" t="s">
        <v>180</v>
      </c>
    </row>
    <row r="4" spans="1:4">
      <c r="A4" s="4" t="s">
        <v>181</v>
      </c>
      <c r="B4" s="8" t="n">
        <v>1.49</v>
      </c>
      <c r="C4" s="4" t="s">
        <v>182</v>
      </c>
      <c r="D4" s="8" t="n">
        <v>0.67</v>
      </c>
    </row>
    <row r="5" spans="1:4">
      <c r="A5" s="4" t="s">
        <v>183</v>
      </c>
      <c r="B5" s="8" t="n">
        <v>114.5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23</v>
      </c>
      <c r="B1" s="2" t="s">
        <v>1</v>
      </c>
    </row>
    <row r="2" spans="1:4">
      <c r="B2" s="2" t="s">
        <v>2</v>
      </c>
      <c r="C2" s="2" t="s">
        <v>40</v>
      </c>
      <c r="D2" s="2" t="s">
        <v>96</v>
      </c>
    </row>
    <row r="3" spans="1:4">
      <c r="A3" s="3" t="s">
        <v>273</v>
      </c>
    </row>
    <row r="4" spans="1:4">
      <c r="A4" s="4" t="s">
        <v>724</v>
      </c>
      <c r="B4" s="5" t="n">
        <v>696</v>
      </c>
      <c r="C4" s="5" t="n">
        <v>800</v>
      </c>
      <c r="D4" s="5" t="n">
        <v>255</v>
      </c>
    </row>
    <row r="5" spans="1:4">
      <c r="A5" s="4" t="s">
        <v>725</v>
      </c>
      <c r="B5" s="6" t="n">
        <v>2126</v>
      </c>
      <c r="C5" s="6" t="n">
        <v>1308</v>
      </c>
      <c r="D5" s="6" t="n">
        <v>1066</v>
      </c>
    </row>
    <row r="6" spans="1:4">
      <c r="A6" s="4" t="s">
        <v>726</v>
      </c>
      <c r="B6" s="6" t="n">
        <v>-1151</v>
      </c>
      <c r="C6" s="6" t="n">
        <v>-1066</v>
      </c>
      <c r="D6" s="6" t="n">
        <v>-311</v>
      </c>
    </row>
    <row r="7" spans="1:4">
      <c r="A7" s="4" t="s">
        <v>727</v>
      </c>
      <c r="B7" s="6" t="n">
        <v>-157</v>
      </c>
      <c r="C7" s="6" t="n">
        <v>-346</v>
      </c>
      <c r="D7" s="6" t="n">
        <v>-210</v>
      </c>
    </row>
    <row r="8" spans="1:4">
      <c r="A8" s="4" t="s">
        <v>728</v>
      </c>
      <c r="B8" s="5" t="n">
        <v>1514</v>
      </c>
      <c r="C8" s="5" t="n">
        <v>696</v>
      </c>
      <c r="D8" s="5" t="n">
        <v>8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61"/>
    <col customWidth="1" max="3" min="3" width="14"/>
  </cols>
  <sheetData>
    <row r="1" spans="1:3">
      <c r="A1" s="1" t="s">
        <v>729</v>
      </c>
      <c r="B1" s="2" t="s">
        <v>1</v>
      </c>
    </row>
    <row r="2" spans="1:3">
      <c r="B2" s="2" t="s">
        <v>2</v>
      </c>
      <c r="C2" s="2" t="s">
        <v>40</v>
      </c>
    </row>
    <row r="3" spans="1:3">
      <c r="A3" s="3" t="s">
        <v>730</v>
      </c>
    </row>
    <row r="4" spans="1:3">
      <c r="A4" s="4" t="s">
        <v>731</v>
      </c>
      <c r="B4" s="5" t="n">
        <v>31233</v>
      </c>
      <c r="C4" s="5" t="n">
        <v>35308</v>
      </c>
    </row>
    <row r="5" spans="1:3">
      <c r="A5" s="4" t="s">
        <v>732</v>
      </c>
      <c r="B5" s="6" t="n">
        <v>-18506</v>
      </c>
      <c r="C5" s="6" t="n">
        <v>-19785</v>
      </c>
    </row>
    <row r="6" spans="1:3">
      <c r="A6" s="4" t="s">
        <v>733</v>
      </c>
      <c r="B6" s="6" t="n">
        <v>12727</v>
      </c>
      <c r="C6" s="6" t="n">
        <v>15523</v>
      </c>
    </row>
    <row r="7" spans="1:3">
      <c r="A7" s="4" t="s">
        <v>734</v>
      </c>
    </row>
    <row r="8" spans="1:3">
      <c r="A8" s="3" t="s">
        <v>730</v>
      </c>
    </row>
    <row r="9" spans="1:3">
      <c r="A9" s="4" t="s">
        <v>731</v>
      </c>
      <c r="B9" s="5" t="n">
        <v>4305</v>
      </c>
      <c r="C9" s="6" t="n">
        <v>5143</v>
      </c>
    </row>
    <row r="10" spans="1:3">
      <c r="A10" s="4" t="s">
        <v>735</v>
      </c>
    </row>
    <row r="11" spans="1:3">
      <c r="A11" s="3" t="s">
        <v>730</v>
      </c>
    </row>
    <row r="12" spans="1:3">
      <c r="A12" s="4" t="s">
        <v>736</v>
      </c>
      <c r="B12" s="4" t="s">
        <v>737</v>
      </c>
    </row>
    <row r="13" spans="1:3">
      <c r="A13" s="4" t="s">
        <v>738</v>
      </c>
    </row>
    <row r="14" spans="1:3">
      <c r="A14" s="3" t="s">
        <v>730</v>
      </c>
    </row>
    <row r="15" spans="1:3">
      <c r="A15" s="4" t="s">
        <v>736</v>
      </c>
      <c r="B15" s="4" t="s">
        <v>739</v>
      </c>
    </row>
    <row r="16" spans="1:3">
      <c r="A16" s="4" t="s">
        <v>740</v>
      </c>
    </row>
    <row r="17" spans="1:3">
      <c r="A17" s="3" t="s">
        <v>730</v>
      </c>
    </row>
    <row r="18" spans="1:3">
      <c r="A18" s="4" t="s">
        <v>731</v>
      </c>
      <c r="B18" s="5" t="n">
        <v>14873</v>
      </c>
      <c r="C18" s="6" t="n">
        <v>18652</v>
      </c>
    </row>
    <row r="19" spans="1:3">
      <c r="A19" s="4" t="s">
        <v>741</v>
      </c>
    </row>
    <row r="20" spans="1:3">
      <c r="A20" s="3" t="s">
        <v>730</v>
      </c>
    </row>
    <row r="21" spans="1:3">
      <c r="A21" s="4" t="s">
        <v>736</v>
      </c>
      <c r="B21" s="4" t="s">
        <v>742</v>
      </c>
    </row>
    <row r="22" spans="1:3">
      <c r="A22" s="4" t="s">
        <v>743</v>
      </c>
    </row>
    <row r="23" spans="1:3">
      <c r="A23" s="3" t="s">
        <v>730</v>
      </c>
    </row>
    <row r="24" spans="1:3">
      <c r="A24" s="4" t="s">
        <v>736</v>
      </c>
      <c r="B24" s="4" t="s">
        <v>744</v>
      </c>
    </row>
    <row r="25" spans="1:3">
      <c r="A25" s="4" t="s">
        <v>745</v>
      </c>
    </row>
    <row r="26" spans="1:3">
      <c r="A26" s="3" t="s">
        <v>730</v>
      </c>
    </row>
    <row r="27" spans="1:3">
      <c r="A27" s="4" t="s">
        <v>731</v>
      </c>
      <c r="B27" s="5" t="n">
        <v>12055</v>
      </c>
      <c r="C27" s="5" t="n">
        <v>11513</v>
      </c>
    </row>
    <row r="28" spans="1:3">
      <c r="A28" s="4" t="s">
        <v>746</v>
      </c>
      <c r="B28" s="4" t="s">
        <v>74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48</v>
      </c>
      <c r="B1" s="2" t="s">
        <v>1</v>
      </c>
    </row>
    <row r="2" spans="1:4">
      <c r="B2" s="2" t="s">
        <v>2</v>
      </c>
      <c r="C2" s="2" t="s">
        <v>40</v>
      </c>
      <c r="D2" s="2" t="s">
        <v>96</v>
      </c>
    </row>
    <row r="3" spans="1:4">
      <c r="A3" s="3" t="s">
        <v>749</v>
      </c>
    </row>
    <row r="4" spans="1:4">
      <c r="A4" s="4" t="s">
        <v>750</v>
      </c>
      <c r="B4" s="5" t="n">
        <v>5202</v>
      </c>
      <c r="C4" s="5" t="n">
        <v>4674</v>
      </c>
      <c r="D4" s="5" t="n">
        <v>371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2</v>
      </c>
      <c r="C2" s="2" t="s">
        <v>40</v>
      </c>
    </row>
    <row r="3" spans="1:3">
      <c r="A3" s="3" t="s">
        <v>752</v>
      </c>
    </row>
    <row r="4" spans="1:3">
      <c r="A4" s="4" t="s">
        <v>753</v>
      </c>
      <c r="B4" s="5" t="n">
        <v>223368</v>
      </c>
    </row>
    <row r="5" spans="1:3">
      <c r="A5" s="4" t="s">
        <v>754</v>
      </c>
      <c r="B5" s="6" t="n">
        <v>223697</v>
      </c>
      <c r="C5" s="5" t="n">
        <v>223368</v>
      </c>
    </row>
    <row r="6" spans="1:3">
      <c r="A6" s="4" t="s">
        <v>755</v>
      </c>
    </row>
    <row r="7" spans="1:3">
      <c r="A7" s="3" t="s">
        <v>752</v>
      </c>
    </row>
    <row r="8" spans="1:3">
      <c r="A8" s="4" t="s">
        <v>756</v>
      </c>
      <c r="C8" s="6" t="n">
        <v>1847</v>
      </c>
    </row>
    <row r="9" spans="1:3">
      <c r="A9" s="4" t="s">
        <v>757</v>
      </c>
    </row>
    <row r="10" spans="1:3">
      <c r="A10" s="3" t="s">
        <v>752</v>
      </c>
    </row>
    <row r="11" spans="1:3">
      <c r="A11" s="4" t="s">
        <v>756</v>
      </c>
      <c r="C11" s="6" t="n">
        <v>16617</v>
      </c>
    </row>
    <row r="12" spans="1:3">
      <c r="A12" s="4" t="s">
        <v>758</v>
      </c>
    </row>
    <row r="13" spans="1:3">
      <c r="A13" s="3" t="s">
        <v>752</v>
      </c>
    </row>
    <row r="14" spans="1:3">
      <c r="A14" s="4" t="s">
        <v>756</v>
      </c>
      <c r="C14" s="6" t="n">
        <v>106133</v>
      </c>
    </row>
    <row r="15" spans="1:3">
      <c r="A15" s="4" t="s">
        <v>759</v>
      </c>
    </row>
    <row r="16" spans="1:3">
      <c r="A16" s="3" t="s">
        <v>752</v>
      </c>
    </row>
    <row r="17" spans="1:3">
      <c r="A17" s="4" t="s">
        <v>756</v>
      </c>
      <c r="B17" s="6" t="n">
        <v>3542</v>
      </c>
    </row>
    <row r="18" spans="1:3">
      <c r="A18" s="4" t="s">
        <v>760</v>
      </c>
    </row>
    <row r="19" spans="1:3">
      <c r="A19" s="3" t="s">
        <v>752</v>
      </c>
    </row>
    <row r="20" spans="1:3">
      <c r="A20" s="4" t="s">
        <v>756</v>
      </c>
      <c r="B20" s="6" t="n">
        <v>-3213</v>
      </c>
    </row>
    <row r="21" spans="1:3">
      <c r="A21" s="4" t="s">
        <v>761</v>
      </c>
    </row>
    <row r="22" spans="1:3">
      <c r="A22" s="3" t="s">
        <v>752</v>
      </c>
    </row>
    <row r="23" spans="1:3">
      <c r="A23" s="4" t="s">
        <v>756</v>
      </c>
      <c r="C23" s="6" t="n">
        <v>1847</v>
      </c>
    </row>
    <row r="24" spans="1:3">
      <c r="A24" s="4" t="s">
        <v>762</v>
      </c>
    </row>
    <row r="25" spans="1:3">
      <c r="A25" s="3" t="s">
        <v>752</v>
      </c>
    </row>
    <row r="26" spans="1:3">
      <c r="A26" s="4" t="s">
        <v>756</v>
      </c>
      <c r="C26" s="6" t="n">
        <v>16617</v>
      </c>
    </row>
    <row r="27" spans="1:3">
      <c r="A27" s="4" t="s">
        <v>763</v>
      </c>
    </row>
    <row r="28" spans="1:3">
      <c r="A28" s="3" t="s">
        <v>752</v>
      </c>
    </row>
    <row r="29" spans="1:3">
      <c r="A29" s="4" t="s">
        <v>756</v>
      </c>
      <c r="C29" s="4" t="s">
        <v>50</v>
      </c>
    </row>
    <row r="30" spans="1:3">
      <c r="A30" s="4" t="s">
        <v>764</v>
      </c>
    </row>
    <row r="31" spans="1:3">
      <c r="A31" s="3" t="s">
        <v>752</v>
      </c>
    </row>
    <row r="32" spans="1:3">
      <c r="A32" s="4" t="s">
        <v>753</v>
      </c>
      <c r="B32" s="6" t="n">
        <v>3713</v>
      </c>
      <c r="C32" s="6" t="n">
        <v>3713</v>
      </c>
    </row>
    <row r="33" spans="1:3">
      <c r="A33" s="4" t="s">
        <v>754</v>
      </c>
      <c r="B33" s="6" t="n">
        <v>3713</v>
      </c>
      <c r="C33" s="6" t="n">
        <v>3713</v>
      </c>
    </row>
    <row r="34" spans="1:3">
      <c r="A34" s="4" t="s">
        <v>765</v>
      </c>
    </row>
    <row r="35" spans="1:3">
      <c r="A35" s="3" t="s">
        <v>752</v>
      </c>
    </row>
    <row r="36" spans="1:3">
      <c r="A36" s="4" t="s">
        <v>756</v>
      </c>
      <c r="C36" s="4" t="s">
        <v>50</v>
      </c>
    </row>
    <row r="37" spans="1:3">
      <c r="A37" s="4" t="s">
        <v>766</v>
      </c>
    </row>
    <row r="38" spans="1:3">
      <c r="A38" s="3" t="s">
        <v>752</v>
      </c>
    </row>
    <row r="39" spans="1:3">
      <c r="A39" s="4" t="s">
        <v>756</v>
      </c>
      <c r="C39" s="4" t="s">
        <v>50</v>
      </c>
    </row>
    <row r="40" spans="1:3">
      <c r="A40" s="4" t="s">
        <v>767</v>
      </c>
    </row>
    <row r="41" spans="1:3">
      <c r="A41" s="3" t="s">
        <v>752</v>
      </c>
    </row>
    <row r="42" spans="1:3">
      <c r="A42" s="4" t="s">
        <v>756</v>
      </c>
      <c r="C42" s="4" t="s">
        <v>50</v>
      </c>
    </row>
    <row r="43" spans="1:3">
      <c r="A43" s="4" t="s">
        <v>768</v>
      </c>
    </row>
    <row r="44" spans="1:3">
      <c r="A44" s="3" t="s">
        <v>752</v>
      </c>
    </row>
    <row r="45" spans="1:3">
      <c r="A45" s="4" t="s">
        <v>756</v>
      </c>
      <c r="B45" s="4" t="s">
        <v>50</v>
      </c>
    </row>
    <row r="46" spans="1:3">
      <c r="A46" s="4" t="s">
        <v>769</v>
      </c>
    </row>
    <row r="47" spans="1:3">
      <c r="A47" s="3" t="s">
        <v>752</v>
      </c>
    </row>
    <row r="48" spans="1:3">
      <c r="A48" s="4" t="s">
        <v>756</v>
      </c>
      <c r="B48" s="4" t="s">
        <v>50</v>
      </c>
    </row>
    <row r="49" spans="1:3">
      <c r="A49" s="4" t="s">
        <v>697</v>
      </c>
    </row>
    <row r="50" spans="1:3">
      <c r="A50" s="3" t="s">
        <v>752</v>
      </c>
    </row>
    <row r="51" spans="1:3">
      <c r="A51" s="4" t="s">
        <v>753</v>
      </c>
      <c r="B51" s="6" t="n">
        <v>121860</v>
      </c>
      <c r="C51" s="6" t="n">
        <v>15727</v>
      </c>
    </row>
    <row r="52" spans="1:3">
      <c r="A52" s="4" t="s">
        <v>754</v>
      </c>
      <c r="B52" s="6" t="n">
        <v>122189</v>
      </c>
      <c r="C52" s="6" t="n">
        <v>121860</v>
      </c>
    </row>
    <row r="53" spans="1:3">
      <c r="A53" s="4" t="s">
        <v>770</v>
      </c>
    </row>
    <row r="54" spans="1:3">
      <c r="A54" s="3" t="s">
        <v>752</v>
      </c>
    </row>
    <row r="55" spans="1:3">
      <c r="A55" s="4" t="s">
        <v>756</v>
      </c>
      <c r="C55" s="4" t="s">
        <v>50</v>
      </c>
    </row>
    <row r="56" spans="1:3">
      <c r="A56" s="4" t="s">
        <v>771</v>
      </c>
    </row>
    <row r="57" spans="1:3">
      <c r="A57" s="3" t="s">
        <v>752</v>
      </c>
    </row>
    <row r="58" spans="1:3">
      <c r="A58" s="4" t="s">
        <v>756</v>
      </c>
      <c r="C58" s="4" t="s">
        <v>50</v>
      </c>
    </row>
    <row r="59" spans="1:3">
      <c r="A59" s="4" t="s">
        <v>772</v>
      </c>
    </row>
    <row r="60" spans="1:3">
      <c r="A60" s="3" t="s">
        <v>752</v>
      </c>
    </row>
    <row r="61" spans="1:3">
      <c r="A61" s="4" t="s">
        <v>756</v>
      </c>
      <c r="C61" s="6" t="n">
        <v>106133</v>
      </c>
    </row>
    <row r="62" spans="1:3">
      <c r="A62" s="4" t="s">
        <v>773</v>
      </c>
    </row>
    <row r="63" spans="1:3">
      <c r="A63" s="3" t="s">
        <v>752</v>
      </c>
    </row>
    <row r="64" spans="1:3">
      <c r="A64" s="4" t="s">
        <v>756</v>
      </c>
      <c r="B64" s="6" t="n">
        <v>3542</v>
      </c>
    </row>
    <row r="65" spans="1:3">
      <c r="A65" s="4" t="s">
        <v>774</v>
      </c>
    </row>
    <row r="66" spans="1:3">
      <c r="A66" s="3" t="s">
        <v>752</v>
      </c>
    </row>
    <row r="67" spans="1:3">
      <c r="A67" s="4" t="s">
        <v>756</v>
      </c>
      <c r="B67" s="6" t="n">
        <v>-3213</v>
      </c>
    </row>
    <row r="68" spans="1:3">
      <c r="A68" s="4" t="s">
        <v>775</v>
      </c>
    </row>
    <row r="69" spans="1:3">
      <c r="A69" s="3" t="s">
        <v>752</v>
      </c>
    </row>
    <row r="70" spans="1:3">
      <c r="A70" s="4" t="s">
        <v>753</v>
      </c>
      <c r="B70" s="6" t="n">
        <v>223368</v>
      </c>
      <c r="C70" s="6" t="n">
        <v>1975</v>
      </c>
    </row>
    <row r="71" spans="1:3">
      <c r="A71" s="4" t="s">
        <v>754</v>
      </c>
      <c r="B71" s="6" t="n">
        <v>1975</v>
      </c>
      <c r="C71" s="6" t="n">
        <v>223368</v>
      </c>
    </row>
    <row r="72" spans="1:3">
      <c r="A72" s="4" t="s">
        <v>776</v>
      </c>
    </row>
    <row r="73" spans="1:3">
      <c r="A73" s="3" t="s">
        <v>752</v>
      </c>
    </row>
    <row r="74" spans="1:3">
      <c r="A74" s="4" t="s">
        <v>756</v>
      </c>
      <c r="C74" s="4" t="s">
        <v>50</v>
      </c>
    </row>
    <row r="75" spans="1:3">
      <c r="A75" s="4" t="s">
        <v>777</v>
      </c>
    </row>
    <row r="76" spans="1:3">
      <c r="A76" s="3" t="s">
        <v>752</v>
      </c>
    </row>
    <row r="77" spans="1:3">
      <c r="A77" s="4" t="s">
        <v>756</v>
      </c>
      <c r="C77" s="4" t="s">
        <v>50</v>
      </c>
    </row>
    <row r="78" spans="1:3">
      <c r="A78" s="4" t="s">
        <v>778</v>
      </c>
    </row>
    <row r="79" spans="1:3">
      <c r="A79" s="3" t="s">
        <v>752</v>
      </c>
    </row>
    <row r="80" spans="1:3">
      <c r="A80" s="4" t="s">
        <v>756</v>
      </c>
      <c r="C80" s="4" t="s">
        <v>50</v>
      </c>
    </row>
    <row r="81" spans="1:3">
      <c r="A81" s="4" t="s">
        <v>779</v>
      </c>
    </row>
    <row r="82" spans="1:3">
      <c r="A82" s="3" t="s">
        <v>752</v>
      </c>
    </row>
    <row r="83" spans="1:3">
      <c r="A83" s="4" t="s">
        <v>756</v>
      </c>
      <c r="B83" s="4" t="s">
        <v>50</v>
      </c>
    </row>
    <row r="84" spans="1:3">
      <c r="A84" s="4" t="s">
        <v>780</v>
      </c>
    </row>
    <row r="85" spans="1:3">
      <c r="A85" s="3" t="s">
        <v>752</v>
      </c>
    </row>
    <row r="86" spans="1:3">
      <c r="A86" s="4" t="s">
        <v>756</v>
      </c>
      <c r="B86" s="4" t="s">
        <v>5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1</v>
      </c>
      <c r="B1" s="2" t="s">
        <v>1</v>
      </c>
    </row>
    <row r="2" spans="1:3">
      <c r="B2" s="2" t="s">
        <v>2</v>
      </c>
      <c r="C2" s="2" t="s">
        <v>40</v>
      </c>
    </row>
    <row r="3" spans="1:3">
      <c r="A3" s="3" t="s">
        <v>782</v>
      </c>
    </row>
    <row r="4" spans="1:3">
      <c r="A4" s="4" t="s">
        <v>783</v>
      </c>
      <c r="B4" s="5" t="n">
        <v>115706</v>
      </c>
      <c r="C4" s="5" t="n">
        <v>109040</v>
      </c>
    </row>
    <row r="5" spans="1:3">
      <c r="A5" s="4" t="s">
        <v>784</v>
      </c>
      <c r="B5" s="6" t="n">
        <v>33597</v>
      </c>
      <c r="C5" s="6" t="n">
        <v>19922</v>
      </c>
    </row>
    <row r="6" spans="1:3">
      <c r="A6" s="4" t="s">
        <v>785</v>
      </c>
      <c r="B6" s="6" t="n">
        <v>82109</v>
      </c>
      <c r="C6" s="6" t="n">
        <v>89118</v>
      </c>
    </row>
    <row r="7" spans="1:3">
      <c r="A7" s="3" t="s">
        <v>786</v>
      </c>
    </row>
    <row r="8" spans="1:3">
      <c r="A8" s="4" t="s">
        <v>783</v>
      </c>
      <c r="B8" s="6" t="n">
        <v>254122</v>
      </c>
      <c r="C8" s="6" t="n">
        <v>111280</v>
      </c>
    </row>
    <row r="9" spans="1:3">
      <c r="A9" s="4" t="s">
        <v>784</v>
      </c>
      <c r="B9" s="6" t="n">
        <v>33597</v>
      </c>
      <c r="C9" s="6" t="n">
        <v>19922</v>
      </c>
    </row>
    <row r="10" spans="1:3">
      <c r="A10" s="4" t="s">
        <v>785</v>
      </c>
      <c r="B10" s="6" t="n">
        <v>220525</v>
      </c>
      <c r="C10" s="6" t="n">
        <v>91358</v>
      </c>
    </row>
    <row r="11" spans="1:3">
      <c r="A11" s="4" t="s">
        <v>787</v>
      </c>
    </row>
    <row r="12" spans="1:3">
      <c r="A12" s="3" t="s">
        <v>782</v>
      </c>
    </row>
    <row r="13" spans="1:3">
      <c r="A13" s="4" t="s">
        <v>783</v>
      </c>
      <c r="B13" s="6" t="n">
        <v>99008</v>
      </c>
      <c r="C13" s="6" t="n">
        <v>92330</v>
      </c>
    </row>
    <row r="14" spans="1:3">
      <c r="A14" s="4" t="s">
        <v>784</v>
      </c>
      <c r="B14" s="6" t="n">
        <v>27269</v>
      </c>
      <c r="C14" s="6" t="n">
        <v>16608</v>
      </c>
    </row>
    <row r="15" spans="1:3">
      <c r="A15" s="4" t="s">
        <v>785</v>
      </c>
      <c r="B15" s="5" t="n">
        <v>71739</v>
      </c>
      <c r="C15" s="6" t="n">
        <v>75722</v>
      </c>
    </row>
    <row r="16" spans="1:3">
      <c r="A16" s="4" t="s">
        <v>788</v>
      </c>
    </row>
    <row r="17" spans="1:3">
      <c r="A17" s="3" t="s">
        <v>782</v>
      </c>
    </row>
    <row r="18" spans="1:3">
      <c r="A18" s="4" t="s">
        <v>789</v>
      </c>
      <c r="B18" s="4" t="s">
        <v>790</v>
      </c>
    </row>
    <row r="19" spans="1:3">
      <c r="A19" s="4" t="s">
        <v>791</v>
      </c>
    </row>
    <row r="20" spans="1:3">
      <c r="A20" s="3" t="s">
        <v>782</v>
      </c>
    </row>
    <row r="21" spans="1:3">
      <c r="A21" s="4" t="s">
        <v>789</v>
      </c>
      <c r="B21" s="4" t="s">
        <v>792</v>
      </c>
    </row>
    <row r="22" spans="1:3">
      <c r="A22" s="4" t="s">
        <v>793</v>
      </c>
    </row>
    <row r="23" spans="1:3">
      <c r="A23" s="3" t="s">
        <v>782</v>
      </c>
    </row>
    <row r="24" spans="1:3">
      <c r="A24" s="4" t="s">
        <v>783</v>
      </c>
      <c r="B24" s="5" t="n">
        <v>223</v>
      </c>
      <c r="C24" s="6" t="n">
        <v>237</v>
      </c>
    </row>
    <row r="25" spans="1:3">
      <c r="A25" s="4" t="s">
        <v>784</v>
      </c>
      <c r="B25" s="6" t="n">
        <v>117</v>
      </c>
      <c r="C25" s="6" t="n">
        <v>85</v>
      </c>
    </row>
    <row r="26" spans="1:3">
      <c r="A26" s="4" t="s">
        <v>785</v>
      </c>
      <c r="B26" s="5" t="n">
        <v>116</v>
      </c>
      <c r="C26" s="6" t="n">
        <v>152</v>
      </c>
    </row>
    <row r="27" spans="1:3">
      <c r="A27" s="4" t="s">
        <v>789</v>
      </c>
      <c r="B27" s="4" t="s">
        <v>794</v>
      </c>
    </row>
    <row r="28" spans="1:3">
      <c r="A28" s="4" t="s">
        <v>795</v>
      </c>
    </row>
    <row r="29" spans="1:3">
      <c r="A29" s="3" t="s">
        <v>782</v>
      </c>
    </row>
    <row r="30" spans="1:3">
      <c r="A30" s="4" t="s">
        <v>783</v>
      </c>
      <c r="B30" s="5" t="n">
        <v>100</v>
      </c>
      <c r="C30" s="6" t="n">
        <v>100</v>
      </c>
    </row>
    <row r="31" spans="1:3">
      <c r="A31" s="4" t="s">
        <v>784</v>
      </c>
      <c r="B31" s="6" t="n">
        <v>44</v>
      </c>
      <c r="C31" s="6" t="n">
        <v>31</v>
      </c>
    </row>
    <row r="32" spans="1:3">
      <c r="A32" s="4" t="s">
        <v>785</v>
      </c>
      <c r="B32" s="5" t="n">
        <v>56</v>
      </c>
      <c r="C32" s="6" t="n">
        <v>69</v>
      </c>
    </row>
    <row r="33" spans="1:3">
      <c r="A33" s="4" t="s">
        <v>789</v>
      </c>
      <c r="B33" s="4" t="s">
        <v>796</v>
      </c>
    </row>
    <row r="34" spans="1:3">
      <c r="A34" s="4" t="s">
        <v>797</v>
      </c>
    </row>
    <row r="35" spans="1:3">
      <c r="A35" s="3" t="s">
        <v>782</v>
      </c>
    </row>
    <row r="36" spans="1:3">
      <c r="A36" s="4" t="s">
        <v>783</v>
      </c>
      <c r="B36" s="5" t="n">
        <v>11765</v>
      </c>
      <c r="C36" s="6" t="n">
        <v>11773</v>
      </c>
    </row>
    <row r="37" spans="1:3">
      <c r="A37" s="4" t="s">
        <v>784</v>
      </c>
      <c r="B37" s="6" t="n">
        <v>4843</v>
      </c>
      <c r="C37" s="6" t="n">
        <v>2436</v>
      </c>
    </row>
    <row r="38" spans="1:3">
      <c r="A38" s="4" t="s">
        <v>785</v>
      </c>
      <c r="B38" s="5" t="n">
        <v>6922</v>
      </c>
      <c r="C38" s="6" t="n">
        <v>9337</v>
      </c>
    </row>
    <row r="39" spans="1:3">
      <c r="A39" s="4" t="s">
        <v>798</v>
      </c>
    </row>
    <row r="40" spans="1:3">
      <c r="A40" s="3" t="s">
        <v>782</v>
      </c>
    </row>
    <row r="41" spans="1:3">
      <c r="A41" s="4" t="s">
        <v>789</v>
      </c>
      <c r="B41" s="4" t="s">
        <v>799</v>
      </c>
    </row>
    <row r="42" spans="1:3">
      <c r="A42" s="4" t="s">
        <v>800</v>
      </c>
    </row>
    <row r="43" spans="1:3">
      <c r="A43" s="3" t="s">
        <v>782</v>
      </c>
    </row>
    <row r="44" spans="1:3">
      <c r="A44" s="4" t="s">
        <v>789</v>
      </c>
      <c r="B44" s="4" t="s">
        <v>737</v>
      </c>
    </row>
    <row r="45" spans="1:3">
      <c r="A45" s="4" t="s">
        <v>801</v>
      </c>
    </row>
    <row r="46" spans="1:3">
      <c r="A46" s="3" t="s">
        <v>782</v>
      </c>
    </row>
    <row r="47" spans="1:3">
      <c r="A47" s="4" t="s">
        <v>783</v>
      </c>
      <c r="B47" s="5" t="n">
        <v>4600</v>
      </c>
      <c r="C47" s="6" t="n">
        <v>4600</v>
      </c>
    </row>
    <row r="48" spans="1:3">
      <c r="A48" s="4" t="s">
        <v>784</v>
      </c>
      <c r="B48" s="6" t="n">
        <v>1324</v>
      </c>
      <c r="C48" s="6" t="n">
        <v>762</v>
      </c>
    </row>
    <row r="49" spans="1:3">
      <c r="A49" s="4" t="s">
        <v>785</v>
      </c>
      <c r="B49" s="5" t="n">
        <v>3276</v>
      </c>
      <c r="C49" s="6" t="n">
        <v>3838</v>
      </c>
    </row>
    <row r="50" spans="1:3">
      <c r="A50" s="4" t="s">
        <v>802</v>
      </c>
    </row>
    <row r="51" spans="1:3">
      <c r="A51" s="3" t="s">
        <v>782</v>
      </c>
    </row>
    <row r="52" spans="1:3">
      <c r="A52" s="4" t="s">
        <v>789</v>
      </c>
      <c r="B52" s="4" t="s">
        <v>794</v>
      </c>
    </row>
    <row r="53" spans="1:3">
      <c r="A53" s="4" t="s">
        <v>803</v>
      </c>
    </row>
    <row r="54" spans="1:3">
      <c r="A54" s="3" t="s">
        <v>782</v>
      </c>
    </row>
    <row r="55" spans="1:3">
      <c r="A55" s="4" t="s">
        <v>789</v>
      </c>
      <c r="B55" s="4" t="s">
        <v>804</v>
      </c>
    </row>
    <row r="56" spans="1:3">
      <c r="A56" s="4" t="s">
        <v>805</v>
      </c>
    </row>
    <row r="57" spans="1:3">
      <c r="A57" s="3" t="s">
        <v>786</v>
      </c>
    </row>
    <row r="58" spans="1:3">
      <c r="A58" s="4" t="s">
        <v>783</v>
      </c>
      <c r="B58" s="5" t="n">
        <v>138416</v>
      </c>
      <c r="C58" s="6" t="n">
        <v>2240</v>
      </c>
    </row>
    <row r="59" spans="1:3">
      <c r="A59" s="4" t="s">
        <v>784</v>
      </c>
      <c r="B59" s="4" t="s">
        <v>50</v>
      </c>
      <c r="C59" s="4" t="s">
        <v>50</v>
      </c>
    </row>
    <row r="60" spans="1:3">
      <c r="A60" s="4" t="s">
        <v>785</v>
      </c>
      <c r="B60" s="5" t="n">
        <v>138416</v>
      </c>
      <c r="C60" s="5" t="n">
        <v>224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40</v>
      </c>
      <c r="D2" s="2" t="s">
        <v>96</v>
      </c>
    </row>
    <row r="3" spans="1:4">
      <c r="A3" s="3" t="s">
        <v>807</v>
      </c>
    </row>
    <row r="4" spans="1:4">
      <c r="A4" s="4" t="s">
        <v>55</v>
      </c>
      <c r="B4" s="5" t="n">
        <v>223697</v>
      </c>
      <c r="C4" s="5" t="n">
        <v>223368</v>
      </c>
    </row>
    <row r="5" spans="1:4">
      <c r="A5" s="4" t="s">
        <v>808</v>
      </c>
      <c r="B5" s="6" t="n">
        <v>13846</v>
      </c>
      <c r="C5" s="5" t="n">
        <v>9135</v>
      </c>
      <c r="D5" s="5" t="n">
        <v>7422</v>
      </c>
    </row>
    <row r="6" spans="1:4">
      <c r="A6" s="3" t="s">
        <v>809</v>
      </c>
    </row>
    <row r="7" spans="1:4">
      <c r="A7" s="4" t="s">
        <v>810</v>
      </c>
      <c r="B7" s="6" t="n">
        <v>15714</v>
      </c>
    </row>
    <row r="8" spans="1:4">
      <c r="A8" s="4" t="s">
        <v>811</v>
      </c>
      <c r="B8" s="6" t="n">
        <v>15218</v>
      </c>
    </row>
    <row r="9" spans="1:4">
      <c r="A9" s="4" t="s">
        <v>812</v>
      </c>
      <c r="B9" s="6" t="n">
        <v>14564</v>
      </c>
    </row>
    <row r="10" spans="1:4">
      <c r="A10" s="4" t="s">
        <v>813</v>
      </c>
      <c r="B10" s="6" t="n">
        <v>12573</v>
      </c>
    </row>
    <row r="11" spans="1:4">
      <c r="A11" s="4" t="s">
        <v>814</v>
      </c>
      <c r="B11" s="6" t="n">
        <v>8486</v>
      </c>
    </row>
    <row r="12" spans="1:4">
      <c r="A12" s="4" t="s">
        <v>815</v>
      </c>
      <c r="B12" s="5" t="n">
        <v>1555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816</v>
      </c>
      <c r="B1" s="2" t="s">
        <v>2</v>
      </c>
      <c r="C1" s="2" t="s">
        <v>619</v>
      </c>
      <c r="D1" s="2" t="s">
        <v>40</v>
      </c>
    </row>
    <row r="2" spans="1:4">
      <c r="A2" s="3" t="s">
        <v>817</v>
      </c>
    </row>
    <row r="3" spans="1:4">
      <c r="A3" s="4" t="s">
        <v>818</v>
      </c>
      <c r="B3" s="5" t="n">
        <v>12646</v>
      </c>
    </row>
    <row r="4" spans="1:4">
      <c r="A4" s="4" t="s">
        <v>819</v>
      </c>
      <c r="B4" s="6" t="n">
        <v>10753</v>
      </c>
    </row>
    <row r="5" spans="1:4">
      <c r="A5" s="4" t="s">
        <v>820</v>
      </c>
      <c r="B5" s="6" t="n">
        <v>9881</v>
      </c>
    </row>
    <row r="6" spans="1:4">
      <c r="A6" s="4" t="s">
        <v>821</v>
      </c>
      <c r="B6" s="6" t="n">
        <v>9127</v>
      </c>
    </row>
    <row r="7" spans="1:4">
      <c r="A7" s="4" t="s">
        <v>822</v>
      </c>
      <c r="B7" s="6" t="n">
        <v>8759</v>
      </c>
    </row>
    <row r="8" spans="1:4">
      <c r="A8" s="4" t="s">
        <v>823</v>
      </c>
      <c r="B8" s="6" t="n">
        <v>24719</v>
      </c>
    </row>
    <row r="9" spans="1:4">
      <c r="A9" s="4" t="s">
        <v>824</v>
      </c>
      <c r="B9" s="6" t="n">
        <v>75885</v>
      </c>
    </row>
    <row r="10" spans="1:4">
      <c r="A10" s="4" t="s">
        <v>825</v>
      </c>
      <c r="B10" s="6" t="n">
        <v>-14374</v>
      </c>
    </row>
    <row r="11" spans="1:4">
      <c r="A11" s="4" t="s">
        <v>826</v>
      </c>
      <c r="B11" s="5" t="n">
        <v>61511</v>
      </c>
      <c r="C11" s="5" t="n">
        <v>67519</v>
      </c>
      <c r="D11" s="4" t="s">
        <v>5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40</v>
      </c>
      <c r="D2" s="2" t="s">
        <v>96</v>
      </c>
    </row>
    <row r="3" spans="1:4">
      <c r="A3" s="4" t="s">
        <v>828</v>
      </c>
      <c r="B3" s="4" t="s">
        <v>796</v>
      </c>
    </row>
    <row r="4" spans="1:4">
      <c r="A4" s="4" t="s">
        <v>829</v>
      </c>
      <c r="B4" s="4" t="s">
        <v>830</v>
      </c>
    </row>
    <row r="5" spans="1:4">
      <c r="A5" s="4" t="s">
        <v>831</v>
      </c>
      <c r="B5" s="5" t="n">
        <v>12582</v>
      </c>
      <c r="C5" s="5" t="n">
        <v>11572</v>
      </c>
      <c r="D5" s="5" t="n">
        <v>7599</v>
      </c>
    </row>
    <row r="6" spans="1:4">
      <c r="A6" s="4" t="s">
        <v>832</v>
      </c>
      <c r="B6" s="6" t="n">
        <v>1289</v>
      </c>
    </row>
    <row r="7" spans="1:4">
      <c r="A7" s="4" t="s">
        <v>833</v>
      </c>
      <c r="B7" s="6" t="n">
        <v>12934</v>
      </c>
    </row>
    <row r="8" spans="1:4">
      <c r="A8" s="4" t="s">
        <v>834</v>
      </c>
      <c r="B8" s="5" t="n">
        <v>3679</v>
      </c>
    </row>
    <row r="9" spans="1:4">
      <c r="A9" s="4" t="s">
        <v>835</v>
      </c>
    </row>
    <row r="10" spans="1:4">
      <c r="A10" s="4" t="s">
        <v>836</v>
      </c>
      <c r="B10" s="4" t="s">
        <v>837</v>
      </c>
    </row>
    <row r="11" spans="1:4">
      <c r="A11" s="4" t="s">
        <v>838</v>
      </c>
    </row>
    <row r="12" spans="1:4">
      <c r="A12" s="4" t="s">
        <v>836</v>
      </c>
      <c r="B12" s="4" t="s">
        <v>83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s="1" t="s">
        <v>840</v>
      </c>
      <c r="B1" s="2" t="s">
        <v>841</v>
      </c>
      <c r="C1" s="2" t="s">
        <v>2</v>
      </c>
      <c r="D1" s="2" t="s">
        <v>40</v>
      </c>
      <c r="E1" s="2" t="s">
        <v>96</v>
      </c>
      <c r="F1" s="2" t="s">
        <v>2</v>
      </c>
      <c r="G1" s="2" t="s">
        <v>40</v>
      </c>
      <c r="H1" s="2" t="s">
        <v>96</v>
      </c>
      <c r="I1" s="2" t="s">
        <v>842</v>
      </c>
    </row>
    <row r="2" spans="1:9">
      <c r="A2" s="4" t="s">
        <v>110</v>
      </c>
      <c r="C2" s="5" t="n">
        <v>43823</v>
      </c>
      <c r="D2" s="5" t="n">
        <v>25428</v>
      </c>
      <c r="E2" s="5" t="n">
        <v>6390</v>
      </c>
    </row>
    <row r="3" spans="1:9">
      <c r="A3" s="4" t="s">
        <v>843</v>
      </c>
    </row>
    <row r="4" spans="1:9">
      <c r="A4" s="4" t="s">
        <v>844</v>
      </c>
      <c r="F4" s="4" t="s">
        <v>845</v>
      </c>
    </row>
    <row r="5" spans="1:9">
      <c r="A5" s="4" t="s">
        <v>110</v>
      </c>
      <c r="F5" s="5" t="n">
        <v>87</v>
      </c>
      <c r="G5" s="5" t="n">
        <v>111</v>
      </c>
      <c r="H5" s="5" t="n">
        <v>71</v>
      </c>
    </row>
    <row r="6" spans="1:9">
      <c r="A6" s="4" t="s">
        <v>846</v>
      </c>
      <c r="C6" s="6" t="n">
        <v>1071</v>
      </c>
      <c r="D6" s="6" t="n">
        <v>1550</v>
      </c>
      <c r="F6" s="6" t="n">
        <v>1071</v>
      </c>
      <c r="G6" s="6" t="n">
        <v>1550</v>
      </c>
    </row>
    <row r="7" spans="1:9">
      <c r="A7" s="4" t="s">
        <v>847</v>
      </c>
    </row>
    <row r="8" spans="1:9">
      <c r="A8" s="4" t="s">
        <v>848</v>
      </c>
      <c r="B8" s="4" t="s">
        <v>849</v>
      </c>
    </row>
    <row r="9" spans="1:9">
      <c r="A9" s="4" t="s">
        <v>844</v>
      </c>
      <c r="B9" s="4" t="s">
        <v>850</v>
      </c>
    </row>
    <row r="10" spans="1:9">
      <c r="A10" s="4" t="s">
        <v>851</v>
      </c>
      <c r="B10" s="4" t="s">
        <v>852</v>
      </c>
    </row>
    <row r="11" spans="1:9">
      <c r="A11" s="4" t="s">
        <v>110</v>
      </c>
      <c r="F11" s="6" t="n">
        <v>1503</v>
      </c>
      <c r="G11" s="6" t="n">
        <v>4247</v>
      </c>
      <c r="H11" s="5" t="n">
        <v>1136</v>
      </c>
    </row>
    <row r="12" spans="1:9">
      <c r="A12" s="4" t="s">
        <v>853</v>
      </c>
      <c r="B12" s="4" t="s">
        <v>854</v>
      </c>
    </row>
    <row r="13" spans="1:9">
      <c r="A13" s="4" t="s">
        <v>855</v>
      </c>
      <c r="B13" s="5" t="n">
        <v>500</v>
      </c>
    </row>
    <row r="14" spans="1:9">
      <c r="A14" s="4" t="s">
        <v>846</v>
      </c>
      <c r="C14" s="5" t="n">
        <v>37096</v>
      </c>
      <c r="D14" s="5" t="n">
        <v>0</v>
      </c>
      <c r="F14" s="5" t="n">
        <v>37096</v>
      </c>
      <c r="G14" s="5" t="n">
        <v>0</v>
      </c>
    </row>
    <row r="15" spans="1:9">
      <c r="A15" s="4" t="s">
        <v>856</v>
      </c>
    </row>
    <row r="16" spans="1:9">
      <c r="A16" s="4" t="s">
        <v>857</v>
      </c>
      <c r="B16" s="6" t="n">
        <v>200</v>
      </c>
    </row>
    <row r="17" spans="1:9">
      <c r="A17" s="4" t="s">
        <v>858</v>
      </c>
    </row>
    <row r="18" spans="1:9">
      <c r="A18" s="4" t="s">
        <v>857</v>
      </c>
      <c r="B18" s="5" t="n">
        <v>100</v>
      </c>
    </row>
    <row r="19" spans="1:9">
      <c r="A19" s="4" t="s">
        <v>859</v>
      </c>
    </row>
    <row r="20" spans="1:9">
      <c r="A20" s="4" t="s">
        <v>846</v>
      </c>
      <c r="I20" s="5" t="n">
        <v>200</v>
      </c>
    </row>
    <row r="21" spans="1:9">
      <c r="A21" s="4" t="s">
        <v>860</v>
      </c>
    </row>
    <row r="22" spans="1:9">
      <c r="A22" s="4" t="s">
        <v>857</v>
      </c>
      <c r="I22" s="5" t="n">
        <v>5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s>
  <sheetData>
    <row r="1" spans="1:11">
      <c r="A1" s="1" t="s">
        <v>861</v>
      </c>
      <c r="B1" s="2" t="s">
        <v>862</v>
      </c>
      <c r="C1" s="2" t="s">
        <v>863</v>
      </c>
      <c r="D1" s="2" t="s">
        <v>2</v>
      </c>
      <c r="E1" s="2" t="s">
        <v>40</v>
      </c>
      <c r="F1" s="2" t="s">
        <v>96</v>
      </c>
      <c r="G1" s="2" t="s">
        <v>2</v>
      </c>
      <c r="H1" s="2" t="s">
        <v>40</v>
      </c>
      <c r="I1" s="2" t="s">
        <v>96</v>
      </c>
      <c r="J1" s="2" t="s">
        <v>864</v>
      </c>
      <c r="K1" s="2" t="s">
        <v>865</v>
      </c>
    </row>
    <row r="2" spans="1:11">
      <c r="A2" s="3" t="s">
        <v>866</v>
      </c>
    </row>
    <row r="3" spans="1:11">
      <c r="A3" s="4" t="s">
        <v>110</v>
      </c>
      <c r="D3" s="5" t="n">
        <v>43823</v>
      </c>
      <c r="E3" s="5" t="n">
        <v>25428</v>
      </c>
      <c r="F3" s="5" t="n">
        <v>6390</v>
      </c>
    </row>
    <row r="4" spans="1:11">
      <c r="A4" s="4" t="s">
        <v>867</v>
      </c>
    </row>
    <row r="5" spans="1:11">
      <c r="A5" s="3" t="s">
        <v>866</v>
      </c>
    </row>
    <row r="6" spans="1:11">
      <c r="A6" s="4" t="s">
        <v>868</v>
      </c>
      <c r="G6" s="4" t="s">
        <v>869</v>
      </c>
    </row>
    <row r="7" spans="1:11">
      <c r="A7" s="4" t="s">
        <v>870</v>
      </c>
    </row>
    <row r="8" spans="1:11">
      <c r="A8" s="3" t="s">
        <v>866</v>
      </c>
    </row>
    <row r="9" spans="1:11">
      <c r="A9" s="4" t="s">
        <v>871</v>
      </c>
      <c r="K9" s="5" t="n">
        <v>0</v>
      </c>
    </row>
    <row r="10" spans="1:11">
      <c r="A10" s="4" t="s">
        <v>872</v>
      </c>
      <c r="C10" s="4" t="s">
        <v>873</v>
      </c>
    </row>
    <row r="11" spans="1:11">
      <c r="A11" s="4" t="s">
        <v>874</v>
      </c>
    </row>
    <row r="12" spans="1:11">
      <c r="A12" s="3" t="s">
        <v>866</v>
      </c>
    </row>
    <row r="13" spans="1:11">
      <c r="A13" s="4" t="s">
        <v>875</v>
      </c>
      <c r="D13" s="5" t="n">
        <v>80000</v>
      </c>
      <c r="G13" s="5" t="n">
        <v>80000</v>
      </c>
    </row>
    <row r="14" spans="1:11">
      <c r="A14" s="4" t="s">
        <v>868</v>
      </c>
      <c r="G14" s="4" t="s">
        <v>876</v>
      </c>
    </row>
    <row r="15" spans="1:11">
      <c r="A15" s="4" t="s">
        <v>877</v>
      </c>
      <c r="D15" s="4" t="s">
        <v>878</v>
      </c>
      <c r="G15" s="4" t="s">
        <v>878</v>
      </c>
    </row>
    <row r="16" spans="1:11">
      <c r="A16" s="4" t="s">
        <v>879</v>
      </c>
      <c r="G16" s="4" t="s">
        <v>880</v>
      </c>
    </row>
    <row r="17" spans="1:11">
      <c r="A17" s="4" t="s">
        <v>881</v>
      </c>
      <c r="G17" s="4" t="s">
        <v>882</v>
      </c>
    </row>
    <row r="18" spans="1:11">
      <c r="A18" s="4" t="s">
        <v>110</v>
      </c>
      <c r="H18" s="5" t="n">
        <v>456</v>
      </c>
      <c r="I18" s="5" t="n">
        <v>292</v>
      </c>
    </row>
    <row r="19" spans="1:11">
      <c r="A19" s="4" t="s">
        <v>883</v>
      </c>
      <c r="H19" s="5" t="n">
        <v>313</v>
      </c>
      <c r="I19" s="5" t="n">
        <v>97</v>
      </c>
    </row>
    <row r="20" spans="1:11">
      <c r="A20" s="4" t="s">
        <v>884</v>
      </c>
    </row>
    <row r="21" spans="1:11">
      <c r="A21" s="3" t="s">
        <v>866</v>
      </c>
    </row>
    <row r="22" spans="1:11">
      <c r="A22" s="4" t="s">
        <v>853</v>
      </c>
      <c r="B22" s="4" t="s">
        <v>885</v>
      </c>
    </row>
    <row r="23" spans="1:11">
      <c r="A23" s="4" t="s">
        <v>875</v>
      </c>
      <c r="D23" s="5" t="n">
        <v>80000</v>
      </c>
      <c r="G23" s="5" t="n">
        <v>80000</v>
      </c>
    </row>
    <row r="24" spans="1:11">
      <c r="A24" s="4" t="s">
        <v>886</v>
      </c>
      <c r="G24" s="4" t="s">
        <v>887</v>
      </c>
    </row>
    <row r="25" spans="1:11">
      <c r="A25" s="4" t="s">
        <v>888</v>
      </c>
      <c r="D25" s="6" t="n">
        <v>10000</v>
      </c>
      <c r="G25" s="5" t="n">
        <v>10000</v>
      </c>
    </row>
    <row r="26" spans="1:11">
      <c r="A26" s="4" t="s">
        <v>889</v>
      </c>
      <c r="G26" s="6" t="n">
        <v>4244</v>
      </c>
    </row>
    <row r="27" spans="1:11">
      <c r="A27" s="4" t="s">
        <v>890</v>
      </c>
    </row>
    <row r="28" spans="1:11">
      <c r="A28" s="3" t="s">
        <v>866</v>
      </c>
    </row>
    <row r="29" spans="1:11">
      <c r="A29" s="4" t="s">
        <v>888</v>
      </c>
      <c r="J29" s="5" t="n">
        <v>10000</v>
      </c>
    </row>
    <row r="30" spans="1:11">
      <c r="A30" s="4" t="s">
        <v>891</v>
      </c>
    </row>
    <row r="31" spans="1:11">
      <c r="A31" s="3" t="s">
        <v>866</v>
      </c>
    </row>
    <row r="32" spans="1:11">
      <c r="A32" s="4" t="s">
        <v>875</v>
      </c>
      <c r="J32" s="6" t="n">
        <v>80000</v>
      </c>
    </row>
    <row r="33" spans="1:11">
      <c r="A33" s="4" t="s">
        <v>892</v>
      </c>
    </row>
    <row r="34" spans="1:11">
      <c r="A34" s="3" t="s">
        <v>866</v>
      </c>
    </row>
    <row r="35" spans="1:11">
      <c r="A35" s="4" t="s">
        <v>875</v>
      </c>
      <c r="J35" s="6" t="n">
        <v>90000</v>
      </c>
    </row>
    <row r="36" spans="1:11">
      <c r="A36" s="4" t="s">
        <v>893</v>
      </c>
    </row>
    <row r="37" spans="1:11">
      <c r="A37" s="3" t="s">
        <v>866</v>
      </c>
    </row>
    <row r="38" spans="1:11">
      <c r="A38" s="4" t="s">
        <v>888</v>
      </c>
      <c r="J38" s="5" t="n">
        <v>10000</v>
      </c>
    </row>
    <row r="39" spans="1:11">
      <c r="A39" s="4" t="s">
        <v>894</v>
      </c>
    </row>
    <row r="40" spans="1:11">
      <c r="A40" s="3" t="s">
        <v>866</v>
      </c>
    </row>
    <row r="41" spans="1:11">
      <c r="A41" s="4" t="s">
        <v>889</v>
      </c>
      <c r="G41" s="6" t="n">
        <v>2122</v>
      </c>
    </row>
    <row r="42" spans="1:11">
      <c r="A42" s="4" t="s">
        <v>895</v>
      </c>
    </row>
    <row r="43" spans="1:11">
      <c r="A43" s="3" t="s">
        <v>866</v>
      </c>
    </row>
    <row r="44" spans="1:11">
      <c r="A44" s="4" t="s">
        <v>888</v>
      </c>
      <c r="D44" s="5" t="n">
        <v>10000</v>
      </c>
      <c r="G44" s="6" t="n">
        <v>10000</v>
      </c>
    </row>
    <row r="45" spans="1:11">
      <c r="A45" s="4" t="s">
        <v>889</v>
      </c>
      <c r="G45" s="6" t="n">
        <v>265</v>
      </c>
    </row>
    <row r="46" spans="1:11">
      <c r="A46" s="4" t="s">
        <v>896</v>
      </c>
    </row>
    <row r="47" spans="1:11">
      <c r="A47" s="3" t="s">
        <v>866</v>
      </c>
    </row>
    <row r="48" spans="1:11">
      <c r="A48" s="4" t="s">
        <v>889</v>
      </c>
      <c r="G48" s="5" t="n">
        <v>5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v>
      </c>
      <c r="B1" s="2" t="s">
        <v>1</v>
      </c>
    </row>
    <row r="2" spans="1:4">
      <c r="B2" s="2" t="s">
        <v>2</v>
      </c>
      <c r="C2" s="2" t="s">
        <v>40</v>
      </c>
      <c r="D2" s="2" t="s">
        <v>96</v>
      </c>
    </row>
    <row r="3" spans="1:4">
      <c r="A3" s="3" t="s">
        <v>185</v>
      </c>
    </row>
    <row r="4" spans="1:4">
      <c r="A4" s="4" t="s">
        <v>113</v>
      </c>
      <c r="B4" s="5" t="n">
        <v>81948</v>
      </c>
      <c r="C4" s="5" t="n">
        <v>16400</v>
      </c>
      <c r="D4" s="5" t="n">
        <v>11935</v>
      </c>
    </row>
    <row r="5" spans="1:4">
      <c r="A5" s="3" t="s">
        <v>186</v>
      </c>
    </row>
    <row r="6" spans="1:4">
      <c r="A6" s="4" t="s">
        <v>187</v>
      </c>
      <c r="B6" s="6" t="n">
        <v>19048</v>
      </c>
      <c r="C6" s="6" t="n">
        <v>13809</v>
      </c>
      <c r="D6" s="6" t="n">
        <v>11140</v>
      </c>
    </row>
    <row r="7" spans="1:4">
      <c r="A7" s="4" t="s">
        <v>188</v>
      </c>
      <c r="B7" s="6" t="n">
        <v>2126</v>
      </c>
      <c r="C7" s="6" t="n">
        <v>1308</v>
      </c>
      <c r="D7" s="6" t="n">
        <v>1066</v>
      </c>
    </row>
    <row r="8" spans="1:4">
      <c r="A8" s="4" t="s">
        <v>189</v>
      </c>
      <c r="B8" s="6" t="n">
        <v>15916</v>
      </c>
      <c r="C8" s="6" t="n">
        <v>13042</v>
      </c>
      <c r="D8" s="6" t="n">
        <v>10341</v>
      </c>
    </row>
    <row r="9" spans="1:4">
      <c r="A9" s="4" t="s">
        <v>190</v>
      </c>
      <c r="B9" s="4" t="s">
        <v>50</v>
      </c>
      <c r="C9" s="4" t="s">
        <v>50</v>
      </c>
      <c r="D9" s="6" t="n">
        <v>-6000</v>
      </c>
    </row>
    <row r="10" spans="1:4">
      <c r="A10" s="4" t="s">
        <v>191</v>
      </c>
      <c r="B10" s="6" t="n">
        <v>-12267</v>
      </c>
      <c r="C10" s="6" t="n">
        <v>4068</v>
      </c>
      <c r="D10" s="6" t="n">
        <v>456</v>
      </c>
    </row>
    <row r="11" spans="1:4">
      <c r="A11" s="4" t="s">
        <v>192</v>
      </c>
      <c r="B11" s="6" t="n">
        <v>-78</v>
      </c>
      <c r="C11" s="6" t="n">
        <v>-916</v>
      </c>
      <c r="D11" s="6" t="n">
        <v>-769</v>
      </c>
    </row>
    <row r="12" spans="1:4">
      <c r="A12" s="4" t="s">
        <v>193</v>
      </c>
      <c r="B12" s="6" t="n">
        <v>1431</v>
      </c>
      <c r="C12" s="6" t="n">
        <v>-7986</v>
      </c>
      <c r="D12" s="6" t="n">
        <v>437</v>
      </c>
    </row>
    <row r="13" spans="1:4">
      <c r="A13" s="4" t="s">
        <v>57</v>
      </c>
      <c r="B13" s="6" t="n">
        <v>10874</v>
      </c>
      <c r="C13" s="6" t="n">
        <v>1990</v>
      </c>
      <c r="D13" s="6" t="n">
        <v>5729</v>
      </c>
    </row>
    <row r="14" spans="1:4">
      <c r="A14" s="4" t="s">
        <v>194</v>
      </c>
      <c r="B14" s="6" t="n">
        <v>-286</v>
      </c>
      <c r="C14" s="6" t="n">
        <v>4142</v>
      </c>
      <c r="D14" s="6" t="n">
        <v>3602</v>
      </c>
    </row>
    <row r="15" spans="1:4">
      <c r="A15" s="4" t="s">
        <v>195</v>
      </c>
      <c r="B15" s="6" t="n">
        <v>1220</v>
      </c>
      <c r="C15" s="6" t="n">
        <v>1222</v>
      </c>
      <c r="D15" s="6" t="n">
        <v>10799</v>
      </c>
    </row>
    <row r="16" spans="1:4">
      <c r="A16" s="3" t="s">
        <v>196</v>
      </c>
    </row>
    <row r="17" spans="1:4">
      <c r="A17" s="4" t="s">
        <v>44</v>
      </c>
      <c r="B17" s="6" t="n">
        <v>13920</v>
      </c>
      <c r="C17" s="6" t="n">
        <v>-6259</v>
      </c>
      <c r="D17" s="6" t="n">
        <v>3359</v>
      </c>
    </row>
    <row r="18" spans="1:4">
      <c r="A18" s="4" t="s">
        <v>197</v>
      </c>
      <c r="B18" s="6" t="n">
        <v>-165765</v>
      </c>
      <c r="C18" s="6" t="n">
        <v>-128217</v>
      </c>
      <c r="D18" s="6" t="n">
        <v>-82143</v>
      </c>
    </row>
    <row r="19" spans="1:4">
      <c r="A19" s="4" t="s">
        <v>46</v>
      </c>
      <c r="B19" s="6" t="n">
        <v>117015</v>
      </c>
      <c r="C19" s="6" t="n">
        <v>-124257</v>
      </c>
      <c r="D19" s="6" t="n">
        <v>47595</v>
      </c>
    </row>
    <row r="20" spans="1:4">
      <c r="A20" s="4" t="s">
        <v>198</v>
      </c>
      <c r="B20" s="6" t="n">
        <v>-33927</v>
      </c>
      <c r="C20" s="6" t="n">
        <v>-12948</v>
      </c>
      <c r="D20" s="6" t="n">
        <v>1614</v>
      </c>
    </row>
    <row r="21" spans="1:4">
      <c r="A21" s="4" t="s">
        <v>52</v>
      </c>
      <c r="B21" s="6" t="n">
        <v>9588</v>
      </c>
      <c r="C21" s="6" t="n">
        <v>-24395</v>
      </c>
      <c r="D21" s="6" t="n">
        <v>-1506</v>
      </c>
    </row>
    <row r="22" spans="1:4">
      <c r="A22" s="4" t="s">
        <v>199</v>
      </c>
      <c r="B22" s="6" t="n">
        <v>32553</v>
      </c>
      <c r="C22" s="6" t="n">
        <v>3559</v>
      </c>
      <c r="D22" s="6" t="n">
        <v>-30374</v>
      </c>
    </row>
    <row r="23" spans="1:4">
      <c r="A23" s="4" t="s">
        <v>200</v>
      </c>
      <c r="B23" s="6" t="n">
        <v>-4781</v>
      </c>
      <c r="C23" s="6" t="n">
        <v>4705</v>
      </c>
      <c r="D23" s="6" t="n">
        <v>-11826</v>
      </c>
    </row>
    <row r="24" spans="1:4">
      <c r="A24" s="4" t="s">
        <v>201</v>
      </c>
      <c r="B24" s="6" t="n">
        <v>4197</v>
      </c>
      <c r="C24" s="6" t="n">
        <v>9332</v>
      </c>
      <c r="D24" s="6" t="n">
        <v>7678</v>
      </c>
    </row>
    <row r="25" spans="1:4">
      <c r="A25" s="4" t="s">
        <v>62</v>
      </c>
      <c r="B25" s="6" t="n">
        <v>-3098</v>
      </c>
      <c r="C25" s="6" t="n">
        <v>-564</v>
      </c>
      <c r="D25" s="6" t="n">
        <v>-668</v>
      </c>
    </row>
    <row r="26" spans="1:4">
      <c r="A26" s="4" t="s">
        <v>65</v>
      </c>
      <c r="B26" s="6" t="n">
        <v>-120026</v>
      </c>
      <c r="C26" s="6" t="n">
        <v>127151</v>
      </c>
      <c r="D26" s="6" t="n">
        <v>-64255</v>
      </c>
    </row>
    <row r="27" spans="1:4">
      <c r="A27" s="4" t="s">
        <v>202</v>
      </c>
      <c r="B27" s="6" t="n">
        <v>-30392</v>
      </c>
      <c r="C27" s="6" t="n">
        <v>-104814</v>
      </c>
      <c r="D27" s="6" t="n">
        <v>-81790</v>
      </c>
    </row>
    <row r="28" spans="1:4">
      <c r="A28" s="3" t="s">
        <v>203</v>
      </c>
    </row>
    <row r="29" spans="1:4">
      <c r="A29" s="4" t="s">
        <v>204</v>
      </c>
      <c r="B29" s="6" t="n">
        <v>-343811</v>
      </c>
      <c r="C29" s="6" t="n">
        <v>-38794</v>
      </c>
      <c r="D29" s="4" t="s">
        <v>50</v>
      </c>
    </row>
    <row r="30" spans="1:4">
      <c r="A30" s="4" t="s">
        <v>205</v>
      </c>
      <c r="B30" s="6" t="n">
        <v>159186</v>
      </c>
      <c r="C30" s="4" t="s">
        <v>50</v>
      </c>
      <c r="D30" s="4" t="s">
        <v>50</v>
      </c>
    </row>
    <row r="31" spans="1:4">
      <c r="A31" s="4" t="s">
        <v>69</v>
      </c>
      <c r="B31" s="6" t="n">
        <v>31806</v>
      </c>
      <c r="C31" s="4" t="s">
        <v>50</v>
      </c>
      <c r="D31" s="4" t="s">
        <v>50</v>
      </c>
    </row>
    <row r="32" spans="1:4">
      <c r="A32" s="4" t="s">
        <v>206</v>
      </c>
      <c r="B32" s="6" t="n">
        <v>-18911</v>
      </c>
      <c r="C32" s="4" t="s">
        <v>50</v>
      </c>
      <c r="D32" s="4" t="s">
        <v>50</v>
      </c>
    </row>
    <row r="33" spans="1:4">
      <c r="A33" s="4" t="s">
        <v>207</v>
      </c>
      <c r="B33" s="6" t="n">
        <v>-114912</v>
      </c>
      <c r="C33" s="4" t="s">
        <v>50</v>
      </c>
      <c r="D33" s="4" t="s">
        <v>50</v>
      </c>
    </row>
    <row r="34" spans="1:4">
      <c r="A34" s="4" t="s">
        <v>208</v>
      </c>
      <c r="B34" s="4" t="s">
        <v>50</v>
      </c>
      <c r="C34" s="6" t="n">
        <v>-89240</v>
      </c>
      <c r="D34" s="4" t="s">
        <v>50</v>
      </c>
    </row>
    <row r="35" spans="1:4">
      <c r="A35" s="4" t="s">
        <v>209</v>
      </c>
      <c r="B35" s="4" t="s">
        <v>50</v>
      </c>
      <c r="C35" s="4" t="s">
        <v>50</v>
      </c>
      <c r="D35" s="6" t="n">
        <v>-25478</v>
      </c>
    </row>
    <row r="36" spans="1:4">
      <c r="A36" s="4" t="s">
        <v>210</v>
      </c>
      <c r="B36" s="4" t="s">
        <v>50</v>
      </c>
      <c r="C36" s="4" t="s">
        <v>50</v>
      </c>
      <c r="D36" s="6" t="n">
        <v>15738</v>
      </c>
    </row>
    <row r="37" spans="1:4">
      <c r="A37" s="4" t="s">
        <v>211</v>
      </c>
      <c r="B37" s="4" t="s">
        <v>50</v>
      </c>
      <c r="C37" s="6" t="n">
        <v>-4000</v>
      </c>
      <c r="D37" s="6" t="n">
        <v>-2052</v>
      </c>
    </row>
    <row r="38" spans="1:4">
      <c r="A38" s="4" t="s">
        <v>212</v>
      </c>
      <c r="B38" s="4" t="s">
        <v>50</v>
      </c>
      <c r="C38" s="4" t="s">
        <v>50</v>
      </c>
      <c r="D38" s="6" t="n">
        <v>-10381</v>
      </c>
    </row>
    <row r="39" spans="1:4">
      <c r="A39" s="4" t="s">
        <v>213</v>
      </c>
      <c r="B39" s="6" t="n">
        <v>6196</v>
      </c>
      <c r="C39" s="4" t="s">
        <v>50</v>
      </c>
      <c r="D39" s="4" t="s">
        <v>50</v>
      </c>
    </row>
    <row r="40" spans="1:4">
      <c r="A40" s="4" t="s">
        <v>214</v>
      </c>
      <c r="B40" s="6" t="n">
        <v>-3461</v>
      </c>
      <c r="C40" s="6" t="n">
        <v>-5432</v>
      </c>
      <c r="D40" s="6" t="n">
        <v>-825</v>
      </c>
    </row>
    <row r="41" spans="1:4">
      <c r="A41" s="4" t="s">
        <v>215</v>
      </c>
      <c r="B41" s="6" t="n">
        <v>513</v>
      </c>
      <c r="C41" s="6" t="n">
        <v>37</v>
      </c>
      <c r="D41" s="6" t="n">
        <v>836</v>
      </c>
    </row>
    <row r="42" spans="1:4">
      <c r="A42" s="4" t="s">
        <v>216</v>
      </c>
      <c r="B42" s="4" t="s">
        <v>50</v>
      </c>
      <c r="C42" s="4" t="s">
        <v>50</v>
      </c>
      <c r="D42" s="6" t="n">
        <v>6000</v>
      </c>
    </row>
    <row r="43" spans="1:4">
      <c r="A43" s="4" t="s">
        <v>217</v>
      </c>
      <c r="B43" s="6" t="n">
        <v>-33391</v>
      </c>
      <c r="C43" s="6" t="n">
        <v>-16640</v>
      </c>
      <c r="D43" s="6" t="n">
        <v>-1674</v>
      </c>
    </row>
    <row r="44" spans="1:4">
      <c r="A44" s="4" t="s">
        <v>218</v>
      </c>
      <c r="B44" s="6" t="n">
        <v>21389</v>
      </c>
      <c r="C44" s="6" t="n">
        <v>2628</v>
      </c>
      <c r="D44" s="4" t="s">
        <v>50</v>
      </c>
    </row>
    <row r="45" spans="1:4">
      <c r="A45" s="4" t="s">
        <v>219</v>
      </c>
      <c r="B45" s="6" t="n">
        <v>-295396</v>
      </c>
      <c r="C45" s="6" t="n">
        <v>-151441</v>
      </c>
      <c r="D45" s="6" t="n">
        <v>-17836</v>
      </c>
    </row>
    <row r="46" spans="1:4">
      <c r="A46" s="3" t="s">
        <v>220</v>
      </c>
    </row>
    <row r="47" spans="1:4">
      <c r="A47" s="4" t="s">
        <v>221</v>
      </c>
      <c r="B47" s="6" t="n">
        <v>140439</v>
      </c>
      <c r="C47" s="6" t="n">
        <v>300000</v>
      </c>
      <c r="D47" s="6" t="n">
        <v>65987</v>
      </c>
    </row>
    <row r="48" spans="1:4">
      <c r="A48" s="4" t="s">
        <v>222</v>
      </c>
      <c r="B48" s="6" t="n">
        <v>-103343</v>
      </c>
      <c r="C48" s="6" t="n">
        <v>-300000</v>
      </c>
      <c r="D48" s="6" t="n">
        <v>-65987</v>
      </c>
    </row>
    <row r="49" spans="1:4">
      <c r="A49" s="4" t="s">
        <v>223</v>
      </c>
      <c r="B49" s="4" t="s">
        <v>50</v>
      </c>
      <c r="C49" s="6" t="n">
        <v>51020</v>
      </c>
      <c r="D49" s="4" t="s">
        <v>50</v>
      </c>
    </row>
    <row r="50" spans="1:4">
      <c r="A50" s="4" t="s">
        <v>224</v>
      </c>
      <c r="B50" s="6" t="n">
        <v>-478</v>
      </c>
      <c r="C50" s="6" t="n">
        <v>-51713</v>
      </c>
      <c r="D50" s="6" t="n">
        <v>-8336</v>
      </c>
    </row>
    <row r="51" spans="1:4">
      <c r="A51" s="4" t="s">
        <v>225</v>
      </c>
      <c r="B51" s="6" t="n">
        <v>-4250</v>
      </c>
      <c r="C51" s="4" t="s">
        <v>50</v>
      </c>
      <c r="D51" s="6" t="n">
        <v>-1250</v>
      </c>
    </row>
    <row r="52" spans="1:4">
      <c r="A52" s="4" t="s">
        <v>226</v>
      </c>
      <c r="B52" s="6" t="n">
        <v>10000</v>
      </c>
      <c r="C52" s="6" t="n">
        <v>80000</v>
      </c>
      <c r="D52" s="4" t="s">
        <v>50</v>
      </c>
    </row>
    <row r="53" spans="1:4">
      <c r="A53" s="4" t="s">
        <v>227</v>
      </c>
      <c r="B53" s="6" t="n">
        <v>-22734</v>
      </c>
      <c r="C53" s="4" t="s">
        <v>50</v>
      </c>
      <c r="D53" s="4" t="s">
        <v>50</v>
      </c>
    </row>
    <row r="54" spans="1:4">
      <c r="A54" s="4" t="s">
        <v>228</v>
      </c>
      <c r="B54" s="6" t="n">
        <v>281924</v>
      </c>
      <c r="C54" s="6" t="n">
        <v>258997</v>
      </c>
      <c r="D54" s="6" t="n">
        <v>179471</v>
      </c>
    </row>
    <row r="55" spans="1:4">
      <c r="A55" s="4" t="s">
        <v>229</v>
      </c>
      <c r="B55" s="6" t="n">
        <v>-52154</v>
      </c>
      <c r="C55" s="4" t="s">
        <v>50</v>
      </c>
      <c r="D55" s="4" t="s">
        <v>50</v>
      </c>
    </row>
    <row r="56" spans="1:4">
      <c r="A56" s="4" t="s">
        <v>230</v>
      </c>
      <c r="B56" s="6" t="n">
        <v>-3425</v>
      </c>
      <c r="C56" s="6" t="n">
        <v>-7260</v>
      </c>
      <c r="D56" s="6" t="n">
        <v>-4289</v>
      </c>
    </row>
    <row r="57" spans="1:4">
      <c r="A57" s="4" t="s">
        <v>231</v>
      </c>
      <c r="B57" s="6" t="n">
        <v>-2022</v>
      </c>
      <c r="C57" s="6" t="n">
        <v>-3731</v>
      </c>
      <c r="D57" s="6" t="n">
        <v>-3486</v>
      </c>
    </row>
    <row r="58" spans="1:4">
      <c r="A58" s="4" t="s">
        <v>232</v>
      </c>
      <c r="B58" s="6" t="n">
        <v>-41138</v>
      </c>
      <c r="C58" s="6" t="n">
        <v>-22684</v>
      </c>
      <c r="D58" s="6" t="n">
        <v>-16755</v>
      </c>
    </row>
    <row r="59" spans="1:4">
      <c r="A59" s="4" t="s">
        <v>233</v>
      </c>
      <c r="B59" s="6" t="n">
        <v>-264</v>
      </c>
      <c r="C59" s="4" t="s">
        <v>50</v>
      </c>
      <c r="D59" s="4" t="s">
        <v>50</v>
      </c>
    </row>
    <row r="60" spans="1:4">
      <c r="A60" s="4" t="s">
        <v>234</v>
      </c>
      <c r="B60" s="6" t="n">
        <v>-4273</v>
      </c>
      <c r="C60" s="6" t="n">
        <v>-18703</v>
      </c>
      <c r="D60" s="4" t="s">
        <v>50</v>
      </c>
    </row>
    <row r="61" spans="1:4">
      <c r="A61" s="4" t="s">
        <v>235</v>
      </c>
      <c r="B61" s="6" t="n">
        <v>-2777</v>
      </c>
      <c r="C61" s="4" t="s">
        <v>50</v>
      </c>
      <c r="D61" s="4" t="s">
        <v>50</v>
      </c>
    </row>
    <row r="62" spans="1:4">
      <c r="A62" s="4" t="s">
        <v>236</v>
      </c>
      <c r="B62" s="6" t="n">
        <v>-1958</v>
      </c>
      <c r="C62" s="6" t="n">
        <v>-1067</v>
      </c>
      <c r="D62" s="6" t="n">
        <v>-11261</v>
      </c>
    </row>
    <row r="63" spans="1:4">
      <c r="A63" s="4" t="s">
        <v>237</v>
      </c>
      <c r="B63" s="6" t="n">
        <v>63</v>
      </c>
      <c r="C63" s="4" t="s">
        <v>50</v>
      </c>
      <c r="D63" s="4" t="s">
        <v>50</v>
      </c>
    </row>
    <row r="64" spans="1:4">
      <c r="A64" s="4" t="s">
        <v>238</v>
      </c>
      <c r="B64" s="6" t="n">
        <v>56566</v>
      </c>
      <c r="C64" s="4" t="s">
        <v>50</v>
      </c>
      <c r="D64" s="4" t="s">
        <v>50</v>
      </c>
    </row>
    <row r="65" spans="1:4">
      <c r="A65" s="4" t="s">
        <v>239</v>
      </c>
      <c r="B65" s="6" t="n">
        <v>250176</v>
      </c>
      <c r="C65" s="6" t="n">
        <v>284859</v>
      </c>
      <c r="D65" s="6" t="n">
        <v>134094</v>
      </c>
    </row>
    <row r="66" spans="1:4">
      <c r="A66" s="4" t="s">
        <v>240</v>
      </c>
      <c r="B66" s="6" t="n">
        <v>-75612</v>
      </c>
      <c r="C66" s="6" t="n">
        <v>28604</v>
      </c>
      <c r="D66" s="6" t="n">
        <v>34468</v>
      </c>
    </row>
    <row r="67" spans="1:4">
      <c r="A67" s="4" t="s">
        <v>241</v>
      </c>
      <c r="B67" s="6" t="n">
        <v>73</v>
      </c>
      <c r="C67" s="6" t="n">
        <v>-860</v>
      </c>
      <c r="D67" s="6" t="n">
        <v>2667</v>
      </c>
    </row>
    <row r="68" spans="1:4">
      <c r="A68" s="4" t="s">
        <v>242</v>
      </c>
      <c r="B68" s="6" t="n">
        <v>-75539</v>
      </c>
      <c r="C68" s="6" t="n">
        <v>27744</v>
      </c>
      <c r="D68" s="6" t="n">
        <v>37135</v>
      </c>
    </row>
    <row r="69" spans="1:4">
      <c r="A69" s="4" t="s">
        <v>243</v>
      </c>
      <c r="B69" s="6" t="n">
        <v>180278</v>
      </c>
      <c r="C69" s="6" t="n">
        <v>152534</v>
      </c>
      <c r="D69" s="6" t="n">
        <v>115399</v>
      </c>
    </row>
    <row r="70" spans="1:4">
      <c r="A70" s="4" t="s">
        <v>244</v>
      </c>
      <c r="B70" s="6" t="n">
        <v>104739</v>
      </c>
      <c r="C70" s="6" t="n">
        <v>180278</v>
      </c>
      <c r="D70" s="6" t="n">
        <v>152534</v>
      </c>
    </row>
    <row r="71" spans="1:4">
      <c r="A71" s="3" t="s">
        <v>245</v>
      </c>
    </row>
    <row r="72" spans="1:4">
      <c r="A72" s="4" t="s">
        <v>246</v>
      </c>
      <c r="B72" s="6" t="n">
        <v>75625</v>
      </c>
      <c r="C72" s="6" t="n">
        <v>50103</v>
      </c>
      <c r="D72" s="6" t="n">
        <v>18840</v>
      </c>
    </row>
    <row r="73" spans="1:4">
      <c r="A73" s="4" t="s">
        <v>247</v>
      </c>
      <c r="B73" s="5" t="n">
        <v>8649</v>
      </c>
      <c r="C73" s="5" t="n">
        <v>6497</v>
      </c>
      <c r="D73" s="5" t="n">
        <v>1498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97</v>
      </c>
      <c r="B1" s="2" t="s">
        <v>2</v>
      </c>
      <c r="C1" s="2" t="s">
        <v>40</v>
      </c>
    </row>
    <row r="2" spans="1:3">
      <c r="A2" s="3" t="s">
        <v>898</v>
      </c>
    </row>
    <row r="3" spans="1:3">
      <c r="A3" s="4" t="s">
        <v>71</v>
      </c>
      <c r="B3" s="5" t="n">
        <v>696987</v>
      </c>
      <c r="C3" s="5" t="n">
        <v>467218</v>
      </c>
    </row>
    <row r="4" spans="1:3">
      <c r="A4" s="4" t="s">
        <v>899</v>
      </c>
      <c r="B4" s="6" t="n">
        <v>-8875</v>
      </c>
      <c r="C4" s="6" t="n">
        <v>-7464</v>
      </c>
    </row>
    <row r="5" spans="1:3">
      <c r="A5" s="4" t="s">
        <v>900</v>
      </c>
      <c r="B5" s="6" t="n">
        <v>688112</v>
      </c>
      <c r="C5" s="6" t="n">
        <v>459754</v>
      </c>
    </row>
    <row r="6" spans="1:3">
      <c r="A6" s="4" t="s">
        <v>901</v>
      </c>
    </row>
    <row r="7" spans="1:3">
      <c r="A7" s="3" t="s">
        <v>898</v>
      </c>
    </row>
    <row r="8" spans="1:3">
      <c r="A8" s="4" t="s">
        <v>71</v>
      </c>
      <c r="B8" s="4" t="s">
        <v>50</v>
      </c>
      <c r="C8" s="6" t="n">
        <v>46407</v>
      </c>
    </row>
    <row r="9" spans="1:3">
      <c r="A9" s="4" t="s">
        <v>902</v>
      </c>
    </row>
    <row r="10" spans="1:3">
      <c r="A10" s="3" t="s">
        <v>898</v>
      </c>
    </row>
    <row r="11" spans="1:3">
      <c r="A11" s="4" t="s">
        <v>71</v>
      </c>
      <c r="B11" s="6" t="n">
        <v>117954</v>
      </c>
      <c r="C11" s="6" t="n">
        <v>108792</v>
      </c>
    </row>
    <row r="12" spans="1:3">
      <c r="A12" s="4" t="s">
        <v>903</v>
      </c>
    </row>
    <row r="13" spans="1:3">
      <c r="A13" s="3" t="s">
        <v>898</v>
      </c>
    </row>
    <row r="14" spans="1:3">
      <c r="A14" s="4" t="s">
        <v>71</v>
      </c>
      <c r="B14" s="6" t="n">
        <v>120126</v>
      </c>
      <c r="C14" s="6" t="n">
        <v>100441</v>
      </c>
    </row>
    <row r="15" spans="1:3">
      <c r="A15" s="4" t="s">
        <v>904</v>
      </c>
    </row>
    <row r="16" spans="1:3">
      <c r="A16" s="3" t="s">
        <v>898</v>
      </c>
    </row>
    <row r="17" spans="1:3">
      <c r="A17" s="4" t="s">
        <v>71</v>
      </c>
      <c r="B17" s="6" t="n">
        <v>122140</v>
      </c>
      <c r="C17" s="6" t="n">
        <v>111528</v>
      </c>
    </row>
    <row r="18" spans="1:3">
      <c r="A18" s="4" t="s">
        <v>905</v>
      </c>
    </row>
    <row r="19" spans="1:3">
      <c r="A19" s="3" t="s">
        <v>898</v>
      </c>
    </row>
    <row r="20" spans="1:3">
      <c r="A20" s="4" t="s">
        <v>71</v>
      </c>
      <c r="B20" s="6" t="n">
        <v>105952</v>
      </c>
      <c r="C20" s="6" t="n">
        <v>100050</v>
      </c>
    </row>
    <row r="21" spans="1:3">
      <c r="A21" s="4" t="s">
        <v>906</v>
      </c>
    </row>
    <row r="22" spans="1:3">
      <c r="A22" s="3" t="s">
        <v>898</v>
      </c>
    </row>
    <row r="23" spans="1:3">
      <c r="A23" s="4" t="s">
        <v>71</v>
      </c>
      <c r="B23" s="6" t="n">
        <v>106589</v>
      </c>
      <c r="C23" s="4" t="s">
        <v>50</v>
      </c>
    </row>
    <row r="24" spans="1:3">
      <c r="A24" s="4" t="s">
        <v>907</v>
      </c>
    </row>
    <row r="25" spans="1:3">
      <c r="A25" s="3" t="s">
        <v>898</v>
      </c>
    </row>
    <row r="26" spans="1:3">
      <c r="A26" s="4" t="s">
        <v>71</v>
      </c>
      <c r="B26" s="5" t="n">
        <v>124226</v>
      </c>
      <c r="C26" s="4" t="s">
        <v>5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s>
  <sheetData>
    <row r="1" spans="1:13">
      <c r="A1" s="1" t="s">
        <v>908</v>
      </c>
      <c r="B1" s="2" t="s">
        <v>909</v>
      </c>
      <c r="C1" s="2" t="s">
        <v>910</v>
      </c>
      <c r="D1" s="2" t="s">
        <v>911</v>
      </c>
      <c r="E1" s="2" t="s">
        <v>912</v>
      </c>
      <c r="F1" s="2" t="s">
        <v>2</v>
      </c>
      <c r="G1" s="2" t="s">
        <v>40</v>
      </c>
      <c r="H1" s="2" t="s">
        <v>96</v>
      </c>
      <c r="I1" s="2" t="s">
        <v>2</v>
      </c>
      <c r="J1" s="2" t="s">
        <v>40</v>
      </c>
      <c r="K1" s="2" t="s">
        <v>96</v>
      </c>
      <c r="L1" s="2" t="s">
        <v>913</v>
      </c>
      <c r="M1" s="2" t="s">
        <v>914</v>
      </c>
    </row>
    <row r="2" spans="1:13">
      <c r="A2" s="3" t="s">
        <v>915</v>
      </c>
    </row>
    <row r="3" spans="1:13">
      <c r="A3" s="4" t="s">
        <v>71</v>
      </c>
      <c r="F3" s="5" t="n">
        <v>696987</v>
      </c>
      <c r="G3" s="5" t="n">
        <v>467218</v>
      </c>
      <c r="I3" s="5" t="n">
        <v>696987</v>
      </c>
      <c r="J3" s="5" t="n">
        <v>467218</v>
      </c>
    </row>
    <row r="4" spans="1:13">
      <c r="A4" s="4" t="s">
        <v>110</v>
      </c>
      <c r="F4" s="6" t="n">
        <v>43823</v>
      </c>
      <c r="G4" s="6" t="n">
        <v>25428</v>
      </c>
      <c r="H4" s="5" t="n">
        <v>6390</v>
      </c>
    </row>
    <row r="5" spans="1:13">
      <c r="A5" s="4" t="s">
        <v>916</v>
      </c>
      <c r="F5" s="5" t="n">
        <v>8875</v>
      </c>
      <c r="G5" s="5" t="n">
        <v>7464</v>
      </c>
      <c r="I5" s="6" t="n">
        <v>8875</v>
      </c>
      <c r="J5" s="6" t="n">
        <v>7464</v>
      </c>
    </row>
    <row r="6" spans="1:13">
      <c r="A6" s="4" t="s">
        <v>917</v>
      </c>
      <c r="I6" s="4" t="s">
        <v>50</v>
      </c>
      <c r="J6" s="6" t="n">
        <v>51020</v>
      </c>
      <c r="K6" s="4" t="s">
        <v>50</v>
      </c>
    </row>
    <row r="7" spans="1:13">
      <c r="A7" s="4" t="s">
        <v>918</v>
      </c>
      <c r="I7" s="5" t="n">
        <v>688112</v>
      </c>
      <c r="J7" s="5" t="n">
        <v>459754</v>
      </c>
    </row>
    <row r="8" spans="1:13">
      <c r="A8" s="4" t="s">
        <v>919</v>
      </c>
      <c r="F8" s="4" t="s">
        <v>920</v>
      </c>
      <c r="G8" s="4" t="s">
        <v>921</v>
      </c>
      <c r="I8" s="4" t="s">
        <v>920</v>
      </c>
      <c r="J8" s="4" t="s">
        <v>921</v>
      </c>
    </row>
    <row r="9" spans="1:13">
      <c r="A9" s="4" t="s">
        <v>922</v>
      </c>
    </row>
    <row r="10" spans="1:13">
      <c r="A10" s="3" t="s">
        <v>915</v>
      </c>
    </row>
    <row r="11" spans="1:13">
      <c r="A11" s="4" t="s">
        <v>71</v>
      </c>
      <c r="D11" s="5" t="n">
        <v>115000</v>
      </c>
    </row>
    <row r="12" spans="1:13">
      <c r="A12" s="4" t="s">
        <v>917</v>
      </c>
      <c r="D12" s="6" t="n">
        <v>112644</v>
      </c>
    </row>
    <row r="13" spans="1:13">
      <c r="A13" s="4" t="s">
        <v>923</v>
      </c>
      <c r="D13" s="5" t="n">
        <v>2356</v>
      </c>
    </row>
    <row r="14" spans="1:13">
      <c r="A14" s="4" t="s">
        <v>924</v>
      </c>
    </row>
    <row r="15" spans="1:13">
      <c r="A15" s="3" t="s">
        <v>915</v>
      </c>
    </row>
    <row r="16" spans="1:13">
      <c r="A16" s="4" t="s">
        <v>71</v>
      </c>
      <c r="E16" s="5" t="n">
        <v>100050</v>
      </c>
    </row>
    <row r="17" spans="1:13">
      <c r="A17" s="4" t="s">
        <v>877</v>
      </c>
      <c r="E17" s="4" t="s">
        <v>925</v>
      </c>
    </row>
    <row r="18" spans="1:13">
      <c r="A18" s="4" t="s">
        <v>917</v>
      </c>
      <c r="E18" s="5" t="n">
        <v>98073</v>
      </c>
    </row>
    <row r="19" spans="1:13">
      <c r="A19" s="4" t="s">
        <v>923</v>
      </c>
      <c r="E19" s="5" t="n">
        <v>1977</v>
      </c>
    </row>
    <row r="20" spans="1:13">
      <c r="A20" s="4" t="s">
        <v>926</v>
      </c>
    </row>
    <row r="21" spans="1:13">
      <c r="A21" s="3" t="s">
        <v>915</v>
      </c>
    </row>
    <row r="22" spans="1:13">
      <c r="A22" s="4" t="s">
        <v>71</v>
      </c>
      <c r="F22" s="5" t="n">
        <v>66874</v>
      </c>
      <c r="I22" s="5" t="n">
        <v>66874</v>
      </c>
    </row>
    <row r="23" spans="1:13">
      <c r="A23" s="4" t="s">
        <v>927</v>
      </c>
    </row>
    <row r="24" spans="1:13">
      <c r="A24" s="3" t="s">
        <v>915</v>
      </c>
    </row>
    <row r="25" spans="1:13">
      <c r="A25" s="4" t="s">
        <v>928</v>
      </c>
      <c r="I25" s="4" t="s">
        <v>929</v>
      </c>
    </row>
    <row r="26" spans="1:13">
      <c r="A26" s="4" t="s">
        <v>930</v>
      </c>
    </row>
    <row r="27" spans="1:13">
      <c r="A27" s="3" t="s">
        <v>915</v>
      </c>
    </row>
    <row r="28" spans="1:13">
      <c r="A28" s="4" t="s">
        <v>928</v>
      </c>
      <c r="I28" s="4" t="s">
        <v>931</v>
      </c>
    </row>
    <row r="29" spans="1:13">
      <c r="A29" s="4" t="s">
        <v>932</v>
      </c>
    </row>
    <row r="30" spans="1:13">
      <c r="A30" s="3" t="s">
        <v>915</v>
      </c>
    </row>
    <row r="31" spans="1:13">
      <c r="A31" s="4" t="s">
        <v>933</v>
      </c>
      <c r="I31" s="4" t="s">
        <v>934</v>
      </c>
    </row>
    <row r="32" spans="1:13">
      <c r="A32" s="4" t="s">
        <v>935</v>
      </c>
    </row>
    <row r="33" spans="1:13">
      <c r="A33" s="3" t="s">
        <v>915</v>
      </c>
    </row>
    <row r="34" spans="1:13">
      <c r="A34" s="4" t="s">
        <v>71</v>
      </c>
      <c r="M34" s="5" t="n">
        <v>100000</v>
      </c>
    </row>
    <row r="35" spans="1:13">
      <c r="A35" s="4" t="s">
        <v>936</v>
      </c>
    </row>
    <row r="36" spans="1:13">
      <c r="A36" s="3" t="s">
        <v>915</v>
      </c>
    </row>
    <row r="37" spans="1:13">
      <c r="A37" s="4" t="s">
        <v>918</v>
      </c>
      <c r="I37" s="5" t="n">
        <v>60754</v>
      </c>
    </row>
    <row r="38" spans="1:13">
      <c r="A38" s="4" t="s">
        <v>937</v>
      </c>
    </row>
    <row r="39" spans="1:13">
      <c r="A39" s="3" t="s">
        <v>915</v>
      </c>
    </row>
    <row r="40" spans="1:13">
      <c r="A40" s="4" t="s">
        <v>938</v>
      </c>
      <c r="C40" s="5" t="n">
        <v>22400</v>
      </c>
    </row>
    <row r="41" spans="1:13">
      <c r="A41" s="4" t="s">
        <v>939</v>
      </c>
    </row>
    <row r="42" spans="1:13">
      <c r="A42" s="3" t="s">
        <v>915</v>
      </c>
    </row>
    <row r="43" spans="1:13">
      <c r="A43" s="4" t="s">
        <v>71</v>
      </c>
      <c r="B43" s="5" t="n">
        <v>132250</v>
      </c>
    </row>
    <row r="44" spans="1:13">
      <c r="A44" s="4" t="s">
        <v>877</v>
      </c>
      <c r="B44" s="4" t="s">
        <v>940</v>
      </c>
    </row>
    <row r="45" spans="1:13">
      <c r="A45" s="4" t="s">
        <v>917</v>
      </c>
      <c r="B45" s="5" t="n">
        <v>129423</v>
      </c>
    </row>
    <row r="46" spans="1:13">
      <c r="A46" s="4" t="s">
        <v>923</v>
      </c>
      <c r="B46" s="5" t="n">
        <v>2827</v>
      </c>
    </row>
    <row r="47" spans="1:13">
      <c r="A47" s="4" t="s">
        <v>928</v>
      </c>
      <c r="B47" s="4" t="s">
        <v>941</v>
      </c>
    </row>
    <row r="48" spans="1:13">
      <c r="A48" s="4" t="s">
        <v>942</v>
      </c>
    </row>
    <row r="49" spans="1:13">
      <c r="A49" s="3" t="s">
        <v>915</v>
      </c>
    </row>
    <row r="50" spans="1:13">
      <c r="A50" s="4" t="s">
        <v>71</v>
      </c>
      <c r="L50" s="5" t="n">
        <v>15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O20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s>
  <sheetData>
    <row r="1" spans="1:15">
      <c r="A1" s="1" t="s">
        <v>943</v>
      </c>
      <c r="C1" s="2" t="s">
        <v>669</v>
      </c>
      <c r="K1" s="2" t="s">
        <v>1</v>
      </c>
    </row>
    <row r="2" spans="1:15">
      <c r="C2" s="2" t="s">
        <v>2</v>
      </c>
      <c r="D2" s="2" t="s">
        <v>670</v>
      </c>
      <c r="E2" s="2" t="s">
        <v>4</v>
      </c>
      <c r="F2" s="2" t="s">
        <v>671</v>
      </c>
      <c r="G2" s="2" t="s">
        <v>40</v>
      </c>
      <c r="H2" s="2" t="s">
        <v>672</v>
      </c>
      <c r="I2" s="2" t="s">
        <v>582</v>
      </c>
      <c r="J2" s="2" t="s">
        <v>673</v>
      </c>
      <c r="K2" s="2" t="s">
        <v>2</v>
      </c>
      <c r="M2" s="2" t="s">
        <v>40</v>
      </c>
      <c r="O2" s="2" t="s">
        <v>96</v>
      </c>
    </row>
    <row r="3" spans="1:15">
      <c r="A3" s="3" t="s">
        <v>944</v>
      </c>
    </row>
    <row r="4" spans="1:15">
      <c r="A4" s="4" t="s">
        <v>98</v>
      </c>
      <c r="C4" s="5" t="n">
        <v>165237</v>
      </c>
      <c r="D4" s="5" t="n">
        <v>180063</v>
      </c>
      <c r="E4" s="5" t="n">
        <v>164684</v>
      </c>
      <c r="F4" s="5" t="n">
        <v>142128</v>
      </c>
      <c r="G4" s="5" t="n">
        <v>102031</v>
      </c>
      <c r="H4" s="5" t="n">
        <v>99681</v>
      </c>
      <c r="I4" s="5" t="n">
        <v>125501</v>
      </c>
      <c r="J4" s="5" t="n">
        <v>95778</v>
      </c>
      <c r="K4" s="5" t="n">
        <v>652112</v>
      </c>
      <c r="M4" s="5" t="n">
        <v>422991</v>
      </c>
      <c r="O4" s="5" t="n">
        <v>322176</v>
      </c>
    </row>
    <row r="5" spans="1:15">
      <c r="A5" s="4" t="s">
        <v>945</v>
      </c>
    </row>
    <row r="6" spans="1:15">
      <c r="A6" s="3" t="s">
        <v>946</v>
      </c>
    </row>
    <row r="7" spans="1:15">
      <c r="A7" s="4" t="s">
        <v>947</v>
      </c>
      <c r="K7" s="6" t="n">
        <v>458486</v>
      </c>
      <c r="M7" s="6" t="n">
        <v>384648</v>
      </c>
    </row>
    <row r="8" spans="1:15">
      <c r="A8" s="3" t="s">
        <v>944</v>
      </c>
    </row>
    <row r="9" spans="1:15">
      <c r="A9" s="4" t="s">
        <v>98</v>
      </c>
      <c r="K9" s="6" t="n">
        <v>652112</v>
      </c>
      <c r="M9" s="6" t="n">
        <v>422991</v>
      </c>
    </row>
    <row r="10" spans="1:15">
      <c r="A10" s="4" t="s">
        <v>696</v>
      </c>
    </row>
    <row r="11" spans="1:15">
      <c r="A11" s="3" t="s">
        <v>946</v>
      </c>
    </row>
    <row r="12" spans="1:15">
      <c r="A12" s="4" t="s">
        <v>947</v>
      </c>
      <c r="K12" s="6" t="n">
        <v>292232</v>
      </c>
      <c r="M12" s="6" t="n">
        <v>236723</v>
      </c>
    </row>
    <row r="13" spans="1:15">
      <c r="A13" s="3" t="s">
        <v>944</v>
      </c>
    </row>
    <row r="14" spans="1:15">
      <c r="A14" s="4" t="s">
        <v>98</v>
      </c>
      <c r="K14" s="6" t="n">
        <v>485858</v>
      </c>
      <c r="M14" s="6" t="n">
        <v>275066</v>
      </c>
    </row>
    <row r="15" spans="1:15">
      <c r="A15" s="4" t="s">
        <v>948</v>
      </c>
    </row>
    <row r="16" spans="1:15">
      <c r="A16" s="3" t="s">
        <v>946</v>
      </c>
    </row>
    <row r="17" spans="1:15">
      <c r="A17" s="4" t="s">
        <v>947</v>
      </c>
      <c r="K17" s="6" t="n">
        <v>100862</v>
      </c>
      <c r="M17" s="6" t="n">
        <v>54234</v>
      </c>
    </row>
    <row r="18" spans="1:15">
      <c r="A18" s="3" t="s">
        <v>944</v>
      </c>
    </row>
    <row r="19" spans="1:15">
      <c r="A19" s="4" t="s">
        <v>98</v>
      </c>
      <c r="K19" s="6" t="n">
        <v>100862</v>
      </c>
      <c r="M19" s="6" t="n">
        <v>54234</v>
      </c>
    </row>
    <row r="20" spans="1:15">
      <c r="A20" s="4" t="s">
        <v>775</v>
      </c>
    </row>
    <row r="21" spans="1:15">
      <c r="A21" s="3" t="s">
        <v>946</v>
      </c>
    </row>
    <row r="22" spans="1:15">
      <c r="A22" s="4" t="s">
        <v>947</v>
      </c>
      <c r="K22" s="6" t="n">
        <v>22516</v>
      </c>
      <c r="M22" s="6" t="n">
        <v>54986</v>
      </c>
    </row>
    <row r="23" spans="1:15">
      <c r="A23" s="3" t="s">
        <v>944</v>
      </c>
    </row>
    <row r="24" spans="1:15">
      <c r="A24" s="4" t="s">
        <v>98</v>
      </c>
      <c r="K24" s="6" t="n">
        <v>22516</v>
      </c>
      <c r="M24" s="6" t="n">
        <v>54986</v>
      </c>
    </row>
    <row r="25" spans="1:15">
      <c r="A25" s="4" t="s">
        <v>949</v>
      </c>
    </row>
    <row r="26" spans="1:15">
      <c r="A26" s="3" t="s">
        <v>946</v>
      </c>
    </row>
    <row r="27" spans="1:15">
      <c r="A27" s="4" t="s">
        <v>947</v>
      </c>
      <c r="K27" s="6" t="n">
        <v>38821</v>
      </c>
      <c r="M27" s="6" t="n">
        <v>38705</v>
      </c>
    </row>
    <row r="28" spans="1:15">
      <c r="A28" s="3" t="s">
        <v>944</v>
      </c>
    </row>
    <row r="29" spans="1:15">
      <c r="A29" s="4" t="s">
        <v>98</v>
      </c>
      <c r="K29" s="6" t="n">
        <v>38821</v>
      </c>
      <c r="M29" s="6" t="n">
        <v>38705</v>
      </c>
    </row>
    <row r="30" spans="1:15">
      <c r="A30" s="4" t="s">
        <v>950</v>
      </c>
    </row>
    <row r="31" spans="1:15">
      <c r="A31" s="3" t="s">
        <v>946</v>
      </c>
    </row>
    <row r="32" spans="1:15">
      <c r="A32" s="4" t="s">
        <v>947</v>
      </c>
      <c r="K32" s="6" t="n">
        <v>4055</v>
      </c>
      <c r="M32" s="4" t="s">
        <v>50</v>
      </c>
    </row>
    <row r="33" spans="1:15">
      <c r="A33" s="3" t="s">
        <v>944</v>
      </c>
    </row>
    <row r="34" spans="1:15">
      <c r="A34" s="4" t="s">
        <v>98</v>
      </c>
      <c r="K34" s="6" t="n">
        <v>4055</v>
      </c>
      <c r="M34" s="4" t="s">
        <v>50</v>
      </c>
    </row>
    <row r="35" spans="1:15">
      <c r="A35" s="4" t="s">
        <v>951</v>
      </c>
    </row>
    <row r="36" spans="1:15">
      <c r="A36" s="3" t="s">
        <v>944</v>
      </c>
    </row>
    <row r="37" spans="1:15">
      <c r="A37" s="4" t="s">
        <v>98</v>
      </c>
      <c r="K37" s="6" t="n">
        <v>20918</v>
      </c>
      <c r="M37" s="6" t="n">
        <v>16195</v>
      </c>
    </row>
    <row r="38" spans="1:15">
      <c r="A38" s="4" t="s">
        <v>952</v>
      </c>
    </row>
    <row r="39" spans="1:15">
      <c r="A39" s="3" t="s">
        <v>944</v>
      </c>
    </row>
    <row r="40" spans="1:15">
      <c r="A40" s="4" t="s">
        <v>98</v>
      </c>
      <c r="K40" s="6" t="n">
        <v>20918</v>
      </c>
      <c r="M40" s="6" t="n">
        <v>16195</v>
      </c>
    </row>
    <row r="41" spans="1:15">
      <c r="A41" s="4" t="s">
        <v>953</v>
      </c>
    </row>
    <row r="42" spans="1:15">
      <c r="A42" s="3" t="s">
        <v>944</v>
      </c>
    </row>
    <row r="43" spans="1:15">
      <c r="A43" s="4" t="s">
        <v>98</v>
      </c>
      <c r="K43" s="4" t="s">
        <v>50</v>
      </c>
      <c r="M43" s="4" t="s">
        <v>50</v>
      </c>
    </row>
    <row r="44" spans="1:15">
      <c r="A44" s="4" t="s">
        <v>954</v>
      </c>
    </row>
    <row r="45" spans="1:15">
      <c r="A45" s="3" t="s">
        <v>944</v>
      </c>
    </row>
    <row r="46" spans="1:15">
      <c r="A46" s="4" t="s">
        <v>98</v>
      </c>
      <c r="K46" s="4" t="s">
        <v>50</v>
      </c>
      <c r="M46" s="4" t="s">
        <v>50</v>
      </c>
    </row>
    <row r="47" spans="1:15">
      <c r="A47" s="4" t="s">
        <v>955</v>
      </c>
    </row>
    <row r="48" spans="1:15">
      <c r="A48" s="3" t="s">
        <v>944</v>
      </c>
    </row>
    <row r="49" spans="1:15">
      <c r="A49" s="4" t="s">
        <v>98</v>
      </c>
      <c r="K49" s="4" t="s">
        <v>50</v>
      </c>
      <c r="M49" s="4" t="s">
        <v>50</v>
      </c>
    </row>
    <row r="50" spans="1:15">
      <c r="A50" s="4" t="s">
        <v>956</v>
      </c>
    </row>
    <row r="51" spans="1:15">
      <c r="A51" s="3" t="s">
        <v>946</v>
      </c>
    </row>
    <row r="52" spans="1:15">
      <c r="A52" s="4" t="s">
        <v>947</v>
      </c>
      <c r="K52" s="4" t="s">
        <v>50</v>
      </c>
      <c r="M52" s="4" t="s">
        <v>50</v>
      </c>
    </row>
    <row r="53" spans="1:15">
      <c r="A53" s="4" t="s">
        <v>957</v>
      </c>
    </row>
    <row r="54" spans="1:15">
      <c r="A54" s="3" t="s">
        <v>944</v>
      </c>
    </row>
    <row r="55" spans="1:15">
      <c r="A55" s="4" t="s">
        <v>98</v>
      </c>
      <c r="K55" s="6" t="n">
        <v>95487</v>
      </c>
      <c r="M55" s="6" t="n">
        <v>-16129</v>
      </c>
    </row>
    <row r="56" spans="1:15">
      <c r="A56" s="4" t="s">
        <v>958</v>
      </c>
    </row>
    <row r="57" spans="1:15">
      <c r="A57" s="3" t="s">
        <v>944</v>
      </c>
    </row>
    <row r="58" spans="1:15">
      <c r="A58" s="4" t="s">
        <v>98</v>
      </c>
      <c r="K58" s="6" t="n">
        <v>95487</v>
      </c>
      <c r="M58" s="6" t="n">
        <v>-16129</v>
      </c>
    </row>
    <row r="59" spans="1:15">
      <c r="A59" s="4" t="s">
        <v>959</v>
      </c>
    </row>
    <row r="60" spans="1:15">
      <c r="A60" s="3" t="s">
        <v>944</v>
      </c>
    </row>
    <row r="61" spans="1:15">
      <c r="A61" s="4" t="s">
        <v>98</v>
      </c>
      <c r="K61" s="4" t="s">
        <v>50</v>
      </c>
      <c r="M61" s="4" t="s">
        <v>50</v>
      </c>
    </row>
    <row r="62" spans="1:15">
      <c r="A62" s="4" t="s">
        <v>960</v>
      </c>
    </row>
    <row r="63" spans="1:15">
      <c r="A63" s="3" t="s">
        <v>944</v>
      </c>
    </row>
    <row r="64" spans="1:15">
      <c r="A64" s="4" t="s">
        <v>98</v>
      </c>
      <c r="K64" s="4" t="s">
        <v>50</v>
      </c>
      <c r="M64" s="4" t="s">
        <v>50</v>
      </c>
    </row>
    <row r="65" spans="1:15">
      <c r="A65" s="4" t="s">
        <v>961</v>
      </c>
    </row>
    <row r="66" spans="1:15">
      <c r="A66" s="3" t="s">
        <v>944</v>
      </c>
    </row>
    <row r="67" spans="1:15">
      <c r="A67" s="4" t="s">
        <v>98</v>
      </c>
      <c r="K67" s="4" t="s">
        <v>50</v>
      </c>
      <c r="M67" s="4" t="s">
        <v>50</v>
      </c>
    </row>
    <row r="68" spans="1:15">
      <c r="A68" s="4" t="s">
        <v>962</v>
      </c>
    </row>
    <row r="69" spans="1:15">
      <c r="A69" s="3" t="s">
        <v>946</v>
      </c>
    </row>
    <row r="70" spans="1:15">
      <c r="A70" s="4" t="s">
        <v>947</v>
      </c>
      <c r="K70" s="4" t="s">
        <v>50</v>
      </c>
      <c r="M70" s="4" t="s">
        <v>50</v>
      </c>
    </row>
    <row r="71" spans="1:15">
      <c r="A71" s="4" t="s">
        <v>963</v>
      </c>
    </row>
    <row r="72" spans="1:15">
      <c r="A72" s="3" t="s">
        <v>946</v>
      </c>
    </row>
    <row r="73" spans="1:15">
      <c r="A73" s="4" t="s">
        <v>947</v>
      </c>
      <c r="K73" s="6" t="n">
        <v>166951</v>
      </c>
      <c r="M73" s="6" t="n">
        <v>117978</v>
      </c>
    </row>
    <row r="74" spans="1:15">
      <c r="A74" s="4" t="s">
        <v>964</v>
      </c>
    </row>
    <row r="75" spans="1:15">
      <c r="A75" s="3" t="s">
        <v>946</v>
      </c>
    </row>
    <row r="76" spans="1:15">
      <c r="A76" s="4" t="s">
        <v>947</v>
      </c>
      <c r="K76" s="6" t="n">
        <v>166951</v>
      </c>
      <c r="M76" s="6" t="n">
        <v>117978</v>
      </c>
    </row>
    <row r="77" spans="1:15">
      <c r="A77" s="4" t="s">
        <v>965</v>
      </c>
    </row>
    <row r="78" spans="1:15">
      <c r="A78" s="3" t="s">
        <v>946</v>
      </c>
    </row>
    <row r="79" spans="1:15">
      <c r="A79" s="4" t="s">
        <v>947</v>
      </c>
      <c r="K79" s="4" t="s">
        <v>50</v>
      </c>
      <c r="M79" s="4" t="s">
        <v>50</v>
      </c>
    </row>
    <row r="80" spans="1:15">
      <c r="A80" s="4" t="s">
        <v>966</v>
      </c>
    </row>
    <row r="81" spans="1:15">
      <c r="A81" s="3" t="s">
        <v>946</v>
      </c>
    </row>
    <row r="82" spans="1:15">
      <c r="A82" s="4" t="s">
        <v>947</v>
      </c>
      <c r="K82" s="4" t="s">
        <v>50</v>
      </c>
      <c r="M82" s="4" t="s">
        <v>50</v>
      </c>
    </row>
    <row r="83" spans="1:15">
      <c r="A83" s="4" t="s">
        <v>967</v>
      </c>
    </row>
    <row r="84" spans="1:15">
      <c r="A84" s="3" t="s">
        <v>946</v>
      </c>
    </row>
    <row r="85" spans="1:15">
      <c r="A85" s="4" t="s">
        <v>947</v>
      </c>
      <c r="K85" s="4" t="s">
        <v>50</v>
      </c>
      <c r="M85" s="4" t="s">
        <v>50</v>
      </c>
    </row>
    <row r="86" spans="1:15">
      <c r="A86" s="4" t="s">
        <v>968</v>
      </c>
    </row>
    <row r="87" spans="1:15">
      <c r="A87" s="3" t="s">
        <v>946</v>
      </c>
    </row>
    <row r="88" spans="1:15">
      <c r="A88" s="4" t="s">
        <v>947</v>
      </c>
      <c r="K88" s="4" t="s">
        <v>50</v>
      </c>
      <c r="M88" s="4" t="s">
        <v>50</v>
      </c>
    </row>
    <row r="89" spans="1:15">
      <c r="A89" s="4" t="s">
        <v>969</v>
      </c>
    </row>
    <row r="90" spans="1:15">
      <c r="A90" s="3" t="s">
        <v>946</v>
      </c>
    </row>
    <row r="91" spans="1:15">
      <c r="A91" s="4" t="s">
        <v>947</v>
      </c>
      <c r="K91" s="6" t="n">
        <v>82778</v>
      </c>
      <c r="M91" s="6" t="n">
        <v>74510</v>
      </c>
    </row>
    <row r="92" spans="1:15">
      <c r="A92" s="4" t="s">
        <v>970</v>
      </c>
    </row>
    <row r="93" spans="1:15">
      <c r="A93" s="3" t="s">
        <v>946</v>
      </c>
    </row>
    <row r="94" spans="1:15">
      <c r="A94" s="4" t="s">
        <v>947</v>
      </c>
      <c r="K94" s="6" t="n">
        <v>82778</v>
      </c>
      <c r="M94" s="6" t="n">
        <v>74510</v>
      </c>
    </row>
    <row r="95" spans="1:15">
      <c r="A95" s="4" t="s">
        <v>971</v>
      </c>
    </row>
    <row r="96" spans="1:15">
      <c r="A96" s="3" t="s">
        <v>946</v>
      </c>
    </row>
    <row r="97" spans="1:15">
      <c r="A97" s="4" t="s">
        <v>947</v>
      </c>
      <c r="K97" s="4" t="s">
        <v>50</v>
      </c>
      <c r="M97" s="4" t="s">
        <v>50</v>
      </c>
    </row>
    <row r="98" spans="1:15">
      <c r="A98" s="4" t="s">
        <v>972</v>
      </c>
    </row>
    <row r="99" spans="1:15">
      <c r="A99" s="3" t="s">
        <v>946</v>
      </c>
    </row>
    <row r="100" spans="1:15">
      <c r="A100" s="4" t="s">
        <v>947</v>
      </c>
      <c r="K100" s="4" t="s">
        <v>50</v>
      </c>
      <c r="M100" s="4" t="s">
        <v>50</v>
      </c>
    </row>
    <row r="101" spans="1:15">
      <c r="A101" s="4" t="s">
        <v>973</v>
      </c>
    </row>
    <row r="102" spans="1:15">
      <c r="A102" s="3" t="s">
        <v>946</v>
      </c>
    </row>
    <row r="103" spans="1:15">
      <c r="A103" s="4" t="s">
        <v>947</v>
      </c>
      <c r="K103" s="4" t="s">
        <v>50</v>
      </c>
      <c r="M103" s="4" t="s">
        <v>50</v>
      </c>
    </row>
    <row r="104" spans="1:15">
      <c r="A104" s="4" t="s">
        <v>974</v>
      </c>
    </row>
    <row r="105" spans="1:15">
      <c r="A105" s="3" t="s">
        <v>946</v>
      </c>
    </row>
    <row r="106" spans="1:15">
      <c r="A106" s="4" t="s">
        <v>947</v>
      </c>
      <c r="K106" s="4" t="s">
        <v>50</v>
      </c>
      <c r="M106" s="4" t="s">
        <v>50</v>
      </c>
    </row>
    <row r="107" spans="1:15">
      <c r="A107" s="4" t="s">
        <v>975</v>
      </c>
    </row>
    <row r="108" spans="1:15">
      <c r="A108" s="3" t="s">
        <v>946</v>
      </c>
    </row>
    <row r="109" spans="1:15">
      <c r="A109" s="4" t="s">
        <v>947</v>
      </c>
      <c r="K109" s="6" t="n">
        <v>131173</v>
      </c>
      <c r="M109" s="6" t="n">
        <v>119190</v>
      </c>
    </row>
    <row r="110" spans="1:15">
      <c r="A110" s="4" t="s">
        <v>976</v>
      </c>
    </row>
    <row r="111" spans="1:15">
      <c r="A111" s="3" t="s">
        <v>946</v>
      </c>
    </row>
    <row r="112" spans="1:15">
      <c r="A112" s="4" t="s">
        <v>947</v>
      </c>
      <c r="K112" s="6" t="n">
        <v>42503</v>
      </c>
      <c r="M112" s="6" t="n">
        <v>44235</v>
      </c>
    </row>
    <row r="113" spans="1:15">
      <c r="A113" s="4" t="s">
        <v>977</v>
      </c>
    </row>
    <row r="114" spans="1:15">
      <c r="A114" s="3" t="s">
        <v>946</v>
      </c>
    </row>
    <row r="115" spans="1:15">
      <c r="A115" s="4" t="s">
        <v>947</v>
      </c>
      <c r="K115" s="4" t="s">
        <v>50</v>
      </c>
      <c r="M115" s="4" t="s">
        <v>50</v>
      </c>
    </row>
    <row r="116" spans="1:15">
      <c r="A116" s="4" t="s">
        <v>978</v>
      </c>
    </row>
    <row r="117" spans="1:15">
      <c r="A117" s="3" t="s">
        <v>946</v>
      </c>
    </row>
    <row r="118" spans="1:15">
      <c r="A118" s="4" t="s">
        <v>947</v>
      </c>
      <c r="K118" s="6" t="n">
        <v>49849</v>
      </c>
      <c r="M118" s="6" t="n">
        <v>36250</v>
      </c>
    </row>
    <row r="119" spans="1:15">
      <c r="A119" s="4" t="s">
        <v>979</v>
      </c>
    </row>
    <row r="120" spans="1:15">
      <c r="A120" s="3" t="s">
        <v>946</v>
      </c>
    </row>
    <row r="121" spans="1:15">
      <c r="A121" s="4" t="s">
        <v>947</v>
      </c>
      <c r="K121" s="6" t="n">
        <v>38821</v>
      </c>
      <c r="M121" s="6" t="n">
        <v>38705</v>
      </c>
    </row>
    <row r="122" spans="1:15">
      <c r="A122" s="4" t="s">
        <v>980</v>
      </c>
    </row>
    <row r="123" spans="1:15">
      <c r="A123" s="3" t="s">
        <v>946</v>
      </c>
    </row>
    <row r="124" spans="1:15">
      <c r="A124" s="4" t="s">
        <v>947</v>
      </c>
      <c r="K124" s="4" t="s">
        <v>50</v>
      </c>
      <c r="M124" s="4" t="s">
        <v>50</v>
      </c>
    </row>
    <row r="125" spans="1:15">
      <c r="A125" s="4" t="s">
        <v>981</v>
      </c>
    </row>
    <row r="126" spans="1:15">
      <c r="A126" s="3" t="s">
        <v>946</v>
      </c>
    </row>
    <row r="127" spans="1:15">
      <c r="A127" s="4" t="s">
        <v>947</v>
      </c>
      <c r="K127" s="6" t="n">
        <v>82088</v>
      </c>
      <c r="M127" s="6" t="n">
        <v>42887</v>
      </c>
    </row>
    <row r="128" spans="1:15">
      <c r="A128" s="4" t="s">
        <v>982</v>
      </c>
    </row>
    <row r="129" spans="1:15">
      <c r="A129" s="3" t="s">
        <v>946</v>
      </c>
    </row>
    <row r="130" spans="1:15">
      <c r="A130" s="4" t="s">
        <v>947</v>
      </c>
      <c r="K130" s="4" t="s">
        <v>50</v>
      </c>
      <c r="M130" s="4" t="s">
        <v>50</v>
      </c>
    </row>
    <row r="131" spans="1:15">
      <c r="A131" s="4" t="s">
        <v>983</v>
      </c>
    </row>
    <row r="132" spans="1:15">
      <c r="A132" s="3" t="s">
        <v>946</v>
      </c>
    </row>
    <row r="133" spans="1:15">
      <c r="A133" s="4" t="s">
        <v>947</v>
      </c>
      <c r="K133" s="6" t="n">
        <v>82088</v>
      </c>
      <c r="M133" s="6" t="n">
        <v>42887</v>
      </c>
    </row>
    <row r="134" spans="1:15">
      <c r="A134" s="4" t="s">
        <v>984</v>
      </c>
    </row>
    <row r="135" spans="1:15">
      <c r="A135" s="3" t="s">
        <v>946</v>
      </c>
    </row>
    <row r="136" spans="1:15">
      <c r="A136" s="4" t="s">
        <v>947</v>
      </c>
      <c r="K136" s="4" t="s">
        <v>50</v>
      </c>
      <c r="M136" s="4" t="s">
        <v>50</v>
      </c>
    </row>
    <row r="137" spans="1:15">
      <c r="A137" s="4" t="s">
        <v>985</v>
      </c>
    </row>
    <row r="138" spans="1:15">
      <c r="A138" s="3" t="s">
        <v>946</v>
      </c>
    </row>
    <row r="139" spans="1:15">
      <c r="A139" s="4" t="s">
        <v>947</v>
      </c>
      <c r="K139" s="4" t="s">
        <v>50</v>
      </c>
      <c r="M139" s="4" t="s">
        <v>50</v>
      </c>
    </row>
    <row r="140" spans="1:15">
      <c r="A140" s="4" t="s">
        <v>986</v>
      </c>
    </row>
    <row r="141" spans="1:15">
      <c r="A141" s="3" t="s">
        <v>946</v>
      </c>
    </row>
    <row r="142" spans="1:15">
      <c r="A142" s="4" t="s">
        <v>947</v>
      </c>
      <c r="K142" s="4" t="s">
        <v>50</v>
      </c>
      <c r="M142" s="4" t="s">
        <v>50</v>
      </c>
    </row>
    <row r="143" spans="1:15">
      <c r="A143" s="4" t="s">
        <v>987</v>
      </c>
    </row>
    <row r="144" spans="1:15">
      <c r="A144" s="3" t="s">
        <v>946</v>
      </c>
    </row>
    <row r="145" spans="1:15">
      <c r="A145" s="4" t="s">
        <v>947</v>
      </c>
      <c r="K145" s="6" t="n">
        <v>-31553</v>
      </c>
      <c r="M145" s="6" t="n">
        <v>18673</v>
      </c>
    </row>
    <row r="146" spans="1:15">
      <c r="A146" s="4" t="s">
        <v>988</v>
      </c>
    </row>
    <row r="147" spans="1:15">
      <c r="A147" s="3" t="s">
        <v>946</v>
      </c>
    </row>
    <row r="148" spans="1:15">
      <c r="A148" s="4" t="s">
        <v>947</v>
      </c>
      <c r="K148" s="4" t="s">
        <v>50</v>
      </c>
      <c r="M148" s="4" t="s">
        <v>50</v>
      </c>
    </row>
    <row r="149" spans="1:15">
      <c r="A149" s="4" t="s">
        <v>989</v>
      </c>
    </row>
    <row r="150" spans="1:15">
      <c r="A150" s="3" t="s">
        <v>946</v>
      </c>
    </row>
    <row r="151" spans="1:15">
      <c r="A151" s="4" t="s">
        <v>947</v>
      </c>
      <c r="K151" s="4" t="s">
        <v>50</v>
      </c>
      <c r="M151" s="4" t="s">
        <v>50</v>
      </c>
    </row>
    <row r="152" spans="1:15">
      <c r="A152" s="4" t="s">
        <v>990</v>
      </c>
    </row>
    <row r="153" spans="1:15">
      <c r="A153" s="3" t="s">
        <v>946</v>
      </c>
    </row>
    <row r="154" spans="1:15">
      <c r="A154" s="4" t="s">
        <v>947</v>
      </c>
      <c r="K154" s="6" t="n">
        <v>-31553</v>
      </c>
      <c r="M154" s="6" t="n">
        <v>18673</v>
      </c>
    </row>
    <row r="155" spans="1:15">
      <c r="A155" s="4" t="s">
        <v>991</v>
      </c>
    </row>
    <row r="156" spans="1:15">
      <c r="A156" s="3" t="s">
        <v>946</v>
      </c>
    </row>
    <row r="157" spans="1:15">
      <c r="A157" s="4" t="s">
        <v>947</v>
      </c>
      <c r="K157" s="4" t="s">
        <v>50</v>
      </c>
      <c r="M157" s="4" t="s">
        <v>50</v>
      </c>
    </row>
    <row r="158" spans="1:15">
      <c r="A158" s="4" t="s">
        <v>992</v>
      </c>
    </row>
    <row r="159" spans="1:15">
      <c r="A159" s="3" t="s">
        <v>946</v>
      </c>
    </row>
    <row r="160" spans="1:15">
      <c r="A160" s="4" t="s">
        <v>947</v>
      </c>
      <c r="K160" s="4" t="s">
        <v>50</v>
      </c>
      <c r="M160" s="4" t="s">
        <v>50</v>
      </c>
    </row>
    <row r="161" spans="1:15">
      <c r="A161" s="4" t="s">
        <v>993</v>
      </c>
    </row>
    <row r="162" spans="1:15">
      <c r="A162" s="3" t="s">
        <v>946</v>
      </c>
    </row>
    <row r="163" spans="1:15">
      <c r="A163" s="4" t="s">
        <v>947</v>
      </c>
      <c r="K163" s="6" t="n">
        <v>27049</v>
      </c>
      <c r="L163" s="4" t="s">
        <v>494</v>
      </c>
      <c r="M163" s="6" t="n">
        <v>11347</v>
      </c>
      <c r="N163" s="4" t="s">
        <v>714</v>
      </c>
    </row>
    <row r="164" spans="1:15">
      <c r="A164" s="4" t="s">
        <v>994</v>
      </c>
    </row>
    <row r="165" spans="1:15">
      <c r="A165" s="3" t="s">
        <v>946</v>
      </c>
    </row>
    <row r="166" spans="1:15">
      <c r="A166" s="4" t="s">
        <v>947</v>
      </c>
      <c r="B166" s="4" t="s">
        <v>494</v>
      </c>
      <c r="K166" s="4" t="s">
        <v>50</v>
      </c>
      <c r="M166" s="4" t="s">
        <v>50</v>
      </c>
    </row>
    <row r="167" spans="1:15">
      <c r="A167" s="4" t="s">
        <v>995</v>
      </c>
    </row>
    <row r="168" spans="1:15">
      <c r="A168" s="3" t="s">
        <v>946</v>
      </c>
    </row>
    <row r="169" spans="1:15">
      <c r="A169" s="4" t="s">
        <v>947</v>
      </c>
      <c r="K169" s="6" t="n">
        <v>18774</v>
      </c>
      <c r="L169" s="4" t="s">
        <v>494</v>
      </c>
      <c r="M169" s="6" t="n">
        <v>11410</v>
      </c>
      <c r="N169" s="4" t="s">
        <v>714</v>
      </c>
    </row>
    <row r="170" spans="1:15">
      <c r="A170" s="4" t="s">
        <v>996</v>
      </c>
    </row>
    <row r="171" spans="1:15">
      <c r="A171" s="3" t="s">
        <v>946</v>
      </c>
    </row>
    <row r="172" spans="1:15">
      <c r="A172" s="4" t="s">
        <v>947</v>
      </c>
      <c r="K172" s="6" t="n">
        <v>4220</v>
      </c>
      <c r="L172" s="4" t="s">
        <v>494</v>
      </c>
      <c r="M172" s="6" t="n">
        <v>63</v>
      </c>
      <c r="N172" s="4" t="s">
        <v>714</v>
      </c>
    </row>
    <row r="173" spans="1:15">
      <c r="A173" s="4" t="s">
        <v>997</v>
      </c>
    </row>
    <row r="174" spans="1:15">
      <c r="A174" s="3" t="s">
        <v>946</v>
      </c>
    </row>
    <row r="175" spans="1:15">
      <c r="A175" s="4" t="s">
        <v>947</v>
      </c>
      <c r="K175" s="4" t="s">
        <v>50</v>
      </c>
      <c r="L175" s="4" t="s">
        <v>494</v>
      </c>
      <c r="M175" s="4" t="s">
        <v>50</v>
      </c>
      <c r="N175" s="4" t="s">
        <v>714</v>
      </c>
    </row>
    <row r="176" spans="1:15">
      <c r="A176" s="4" t="s">
        <v>998</v>
      </c>
    </row>
    <row r="177" spans="1:15">
      <c r="A177" s="3" t="s">
        <v>946</v>
      </c>
    </row>
    <row r="178" spans="1:15">
      <c r="A178" s="4" t="s">
        <v>947</v>
      </c>
      <c r="K178" s="6" t="n">
        <v>4055</v>
      </c>
      <c r="L178" s="4" t="s">
        <v>494</v>
      </c>
      <c r="M178" s="4" t="s">
        <v>50</v>
      </c>
      <c r="N178" s="4" t="s">
        <v>714</v>
      </c>
    </row>
    <row r="179" spans="1:15">
      <c r="A179" s="4" t="s">
        <v>999</v>
      </c>
    </row>
    <row r="180" spans="1:15">
      <c r="A180" s="3" t="s">
        <v>946</v>
      </c>
    </row>
    <row r="181" spans="1:15">
      <c r="A181" s="4" t="s">
        <v>947</v>
      </c>
      <c r="M181" s="6" t="n">
        <v>38277</v>
      </c>
    </row>
    <row r="182" spans="1:15">
      <c r="A182" s="3" t="s">
        <v>944</v>
      </c>
    </row>
    <row r="183" spans="1:15">
      <c r="A183" s="4" t="s">
        <v>98</v>
      </c>
      <c r="K183" s="6" t="n">
        <v>77221</v>
      </c>
      <c r="M183" s="6" t="n">
        <v>38277</v>
      </c>
      <c r="O183" s="5" t="n">
        <v>19756</v>
      </c>
    </row>
    <row r="184" spans="1:15">
      <c r="A184" s="4" t="s">
        <v>1000</v>
      </c>
    </row>
    <row r="185" spans="1:15">
      <c r="A185" s="3" t="s">
        <v>944</v>
      </c>
    </row>
    <row r="186" spans="1:15">
      <c r="A186" s="4" t="s">
        <v>98</v>
      </c>
      <c r="K186" s="6" t="n">
        <v>77221</v>
      </c>
      <c r="M186" s="6" t="n">
        <v>38277</v>
      </c>
    </row>
    <row r="187" spans="1:15">
      <c r="A187" s="4" t="s">
        <v>1001</v>
      </c>
    </row>
    <row r="188" spans="1:15">
      <c r="A188" s="3" t="s">
        <v>944</v>
      </c>
    </row>
    <row r="189" spans="1:15">
      <c r="A189" s="4" t="s">
        <v>98</v>
      </c>
      <c r="K189" s="4" t="s">
        <v>50</v>
      </c>
      <c r="M189" s="4" t="s">
        <v>50</v>
      </c>
    </row>
    <row r="190" spans="1:15">
      <c r="A190" s="4" t="s">
        <v>1002</v>
      </c>
    </row>
    <row r="191" spans="1:15">
      <c r="A191" s="3" t="s">
        <v>944</v>
      </c>
    </row>
    <row r="192" spans="1:15">
      <c r="A192" s="4" t="s">
        <v>98</v>
      </c>
      <c r="K192" s="4" t="s">
        <v>50</v>
      </c>
      <c r="M192" s="4" t="s">
        <v>50</v>
      </c>
    </row>
    <row r="193" spans="1:15">
      <c r="A193" s="4" t="s">
        <v>1003</v>
      </c>
    </row>
    <row r="194" spans="1:15">
      <c r="A194" s="3" t="s">
        <v>944</v>
      </c>
    </row>
    <row r="195" spans="1:15">
      <c r="A195" s="4" t="s">
        <v>98</v>
      </c>
      <c r="K195" s="4" t="s">
        <v>50</v>
      </c>
      <c r="M195" s="4" t="s">
        <v>50</v>
      </c>
    </row>
    <row r="196" spans="1:15">
      <c r="A196" s="4" t="s">
        <v>1004</v>
      </c>
    </row>
    <row r="197" spans="1:15">
      <c r="A197" s="3" t="s">
        <v>946</v>
      </c>
    </row>
    <row r="198" spans="1:15">
      <c r="A198" s="4" t="s">
        <v>947</v>
      </c>
      <c r="K198" s="4" t="s">
        <v>50</v>
      </c>
      <c r="M198" s="4" t="s">
        <v>50</v>
      </c>
    </row>
    <row r="199" spans="1:15"/>
    <row r="200" spans="1:15">
      <c r="A200" s="4" t="s">
        <v>494</v>
      </c>
      <c r="B200" s="4" t="s">
        <v>1005</v>
      </c>
    </row>
    <row r="201" spans="1:15">
      <c r="A201" s="4" t="s">
        <v>714</v>
      </c>
      <c r="B201" s="4" t="s">
        <v>1006</v>
      </c>
    </row>
  </sheetData>
  <mergeCells count="8">
    <mergeCell ref="A1:B2"/>
    <mergeCell ref="C1:J1"/>
    <mergeCell ref="K1:O1"/>
    <mergeCell ref="K2:L2"/>
    <mergeCell ref="M2:N2"/>
    <mergeCell ref="A199:N199"/>
    <mergeCell ref="B200:N200"/>
    <mergeCell ref="B201:N20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7</v>
      </c>
      <c r="B1" s="2" t="s">
        <v>1</v>
      </c>
    </row>
    <row r="2" spans="1:3">
      <c r="B2" s="2" t="s">
        <v>2</v>
      </c>
      <c r="C2" s="2" t="s">
        <v>40</v>
      </c>
    </row>
    <row r="3" spans="1:3">
      <c r="A3" s="4" t="s">
        <v>47</v>
      </c>
      <c r="B3" s="5" t="n">
        <v>46624</v>
      </c>
      <c r="C3" s="5" t="n">
        <v>42123</v>
      </c>
    </row>
    <row r="4" spans="1:3">
      <c r="A4" s="4" t="s">
        <v>62</v>
      </c>
      <c r="B4" s="6" t="n">
        <v>67121</v>
      </c>
      <c r="C4" s="6" t="n">
        <v>69066</v>
      </c>
    </row>
    <row r="5" spans="1:3">
      <c r="A5" s="4" t="s">
        <v>1008</v>
      </c>
      <c r="B5" s="6" t="n">
        <v>39885</v>
      </c>
      <c r="C5" s="6" t="n">
        <v>15278</v>
      </c>
    </row>
    <row r="6" spans="1:3">
      <c r="A6" s="4" t="s">
        <v>52</v>
      </c>
      <c r="B6" s="6" t="n">
        <v>450</v>
      </c>
      <c r="C6" s="6" t="n">
        <v>2920</v>
      </c>
    </row>
    <row r="7" spans="1:3">
      <c r="A7" s="4" t="s">
        <v>1009</v>
      </c>
      <c r="B7" s="6" t="n">
        <v>2755</v>
      </c>
      <c r="C7" s="6" t="n">
        <v>1428</v>
      </c>
    </row>
    <row r="8" spans="1:3">
      <c r="A8" s="4" t="s">
        <v>720</v>
      </c>
      <c r="B8" s="6" t="n">
        <v>3710</v>
      </c>
      <c r="C8" s="6" t="n">
        <v>3644</v>
      </c>
    </row>
    <row r="9" spans="1:3">
      <c r="A9" s="4" t="s">
        <v>49</v>
      </c>
      <c r="B9" s="6" t="n">
        <v>27347</v>
      </c>
      <c r="C9" s="4" t="s">
        <v>50</v>
      </c>
    </row>
    <row r="10" spans="1:3">
      <c r="A10" s="4" t="s">
        <v>21</v>
      </c>
      <c r="B10" s="6" t="n">
        <v>38563</v>
      </c>
    </row>
    <row r="11" spans="1:3">
      <c r="A11" s="4" t="s">
        <v>819</v>
      </c>
      <c r="B11" s="6" t="n">
        <v>14446</v>
      </c>
    </row>
    <row r="12" spans="1:3">
      <c r="A12" s="4" t="s">
        <v>820</v>
      </c>
      <c r="B12" s="6" t="n">
        <v>7050</v>
      </c>
    </row>
    <row r="13" spans="1:3">
      <c r="A13" s="4" t="s">
        <v>821</v>
      </c>
      <c r="B13" s="6" t="n">
        <v>2985</v>
      </c>
    </row>
    <row r="14" spans="1:3">
      <c r="A14" s="4" t="s">
        <v>822</v>
      </c>
      <c r="B14" s="6" t="n">
        <v>1679</v>
      </c>
    </row>
    <row r="15" spans="1:3">
      <c r="A15" s="4" t="s">
        <v>1010</v>
      </c>
      <c r="B15" s="6" t="n">
        <v>2398</v>
      </c>
    </row>
    <row r="16" spans="1:3">
      <c r="A16" s="4" t="s">
        <v>987</v>
      </c>
    </row>
    <row r="17" spans="1:3">
      <c r="A17" s="4" t="s">
        <v>1008</v>
      </c>
      <c r="B17" s="5" t="n">
        <v>-3155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1</v>
      </c>
      <c r="B1" s="2" t="s">
        <v>669</v>
      </c>
      <c r="J1" s="2" t="s">
        <v>1</v>
      </c>
    </row>
    <row r="2" spans="1:12">
      <c r="B2" s="2" t="s">
        <v>2</v>
      </c>
      <c r="C2" s="2" t="s">
        <v>670</v>
      </c>
      <c r="D2" s="2" t="s">
        <v>4</v>
      </c>
      <c r="E2" s="2" t="s">
        <v>671</v>
      </c>
      <c r="F2" s="2" t="s">
        <v>40</v>
      </c>
      <c r="G2" s="2" t="s">
        <v>672</v>
      </c>
      <c r="H2" s="2" t="s">
        <v>582</v>
      </c>
      <c r="I2" s="2" t="s">
        <v>673</v>
      </c>
      <c r="J2" s="2" t="s">
        <v>2</v>
      </c>
      <c r="K2" s="2" t="s">
        <v>40</v>
      </c>
      <c r="L2" s="2" t="s">
        <v>96</v>
      </c>
    </row>
    <row r="3" spans="1:12">
      <c r="A3" s="3" t="s">
        <v>1012</v>
      </c>
    </row>
    <row r="4" spans="1:12">
      <c r="A4" s="4" t="s">
        <v>1013</v>
      </c>
      <c r="J4" s="5" t="n">
        <v>16499</v>
      </c>
      <c r="K4" s="5" t="n">
        <v>2117</v>
      </c>
      <c r="L4" s="5" t="n">
        <v>3804</v>
      </c>
    </row>
    <row r="5" spans="1:12">
      <c r="A5" s="4" t="s">
        <v>1014</v>
      </c>
      <c r="J5" s="6" t="n">
        <v>6176</v>
      </c>
      <c r="K5" s="6" t="n">
        <v>284</v>
      </c>
      <c r="L5" s="6" t="n">
        <v>1019</v>
      </c>
    </row>
    <row r="6" spans="1:12">
      <c r="A6" s="4" t="s">
        <v>1015</v>
      </c>
      <c r="J6" s="6" t="n">
        <v>1092</v>
      </c>
      <c r="K6" s="6" t="n">
        <v>-352</v>
      </c>
      <c r="L6" s="6" t="n">
        <v>-975</v>
      </c>
    </row>
    <row r="7" spans="1:12">
      <c r="A7" s="4" t="s">
        <v>1016</v>
      </c>
      <c r="J7" s="6" t="n">
        <v>23767</v>
      </c>
      <c r="K7" s="6" t="n">
        <v>2049</v>
      </c>
      <c r="L7" s="6" t="n">
        <v>3848</v>
      </c>
    </row>
    <row r="8" spans="1:12">
      <c r="A8" s="3" t="s">
        <v>1017</v>
      </c>
    </row>
    <row r="9" spans="1:12">
      <c r="A9" s="4" t="s">
        <v>1013</v>
      </c>
      <c r="J9" s="6" t="n">
        <v>10702</v>
      </c>
      <c r="K9" s="6" t="n">
        <v>1817</v>
      </c>
      <c r="L9" s="6" t="n">
        <v>6889</v>
      </c>
    </row>
    <row r="10" spans="1:12">
      <c r="A10" s="4" t="s">
        <v>1014</v>
      </c>
      <c r="J10" s="6" t="n">
        <v>175</v>
      </c>
      <c r="K10" s="6" t="n">
        <v>353</v>
      </c>
      <c r="L10" s="6" t="n">
        <v>-1937</v>
      </c>
    </row>
    <row r="11" spans="1:12">
      <c r="A11" s="4" t="s">
        <v>1015</v>
      </c>
      <c r="J11" s="4" t="s">
        <v>50</v>
      </c>
      <c r="K11" s="6" t="n">
        <v>684</v>
      </c>
      <c r="L11" s="6" t="n">
        <v>-290</v>
      </c>
    </row>
    <row r="12" spans="1:12">
      <c r="A12" s="4" t="s">
        <v>1018</v>
      </c>
      <c r="J12" s="6" t="n">
        <v>10874</v>
      </c>
      <c r="K12" s="6" t="n">
        <v>1990</v>
      </c>
      <c r="L12" s="6" t="n">
        <v>5729</v>
      </c>
    </row>
    <row r="13" spans="1:12">
      <c r="A13" s="4" t="s">
        <v>1019</v>
      </c>
      <c r="B13" s="5" t="n">
        <v>-7842</v>
      </c>
      <c r="C13" s="5" t="n">
        <v>-14409</v>
      </c>
      <c r="D13" s="5" t="n">
        <v>-9289</v>
      </c>
      <c r="E13" s="5" t="n">
        <v>-3104</v>
      </c>
      <c r="F13" s="5" t="n">
        <v>3509</v>
      </c>
      <c r="G13" s="5" t="n">
        <v>-2046</v>
      </c>
      <c r="H13" s="5" t="n">
        <v>-5377</v>
      </c>
      <c r="I13" s="5" t="n">
        <v>-989</v>
      </c>
      <c r="J13" s="5" t="n">
        <v>34644</v>
      </c>
      <c r="K13" s="5" t="n">
        <v>4903</v>
      </c>
      <c r="L13" s="5" t="n">
        <v>851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40</v>
      </c>
      <c r="D2" s="2" t="s">
        <v>96</v>
      </c>
    </row>
    <row r="3" spans="1:4">
      <c r="A3" s="3" t="s">
        <v>305</v>
      </c>
    </row>
    <row r="4" spans="1:4">
      <c r="A4" s="4" t="s">
        <v>1021</v>
      </c>
      <c r="B4" s="4" t="s">
        <v>1022</v>
      </c>
      <c r="C4" s="4" t="s">
        <v>1022</v>
      </c>
      <c r="D4" s="4" t="s">
        <v>1023</v>
      </c>
    </row>
    <row r="5" spans="1:4">
      <c r="A5" s="4" t="s">
        <v>1024</v>
      </c>
      <c r="B5" s="4" t="s">
        <v>1025</v>
      </c>
      <c r="C5" s="4" t="s">
        <v>1026</v>
      </c>
      <c r="D5" s="4" t="s">
        <v>1027</v>
      </c>
    </row>
    <row r="6" spans="1:4">
      <c r="A6" s="4" t="s">
        <v>1028</v>
      </c>
      <c r="B6" s="4" t="s">
        <v>50</v>
      </c>
      <c r="C6" s="4" t="s">
        <v>1029</v>
      </c>
      <c r="D6" s="4" t="s">
        <v>1030</v>
      </c>
    </row>
    <row r="7" spans="1:4">
      <c r="A7" s="4" t="s">
        <v>1031</v>
      </c>
      <c r="B7" s="4" t="s">
        <v>1032</v>
      </c>
      <c r="C7" s="4" t="s">
        <v>1033</v>
      </c>
      <c r="D7" s="4" t="s">
        <v>1034</v>
      </c>
    </row>
    <row r="8" spans="1:4">
      <c r="A8" s="4" t="s">
        <v>1035</v>
      </c>
      <c r="B8" s="4" t="s">
        <v>50</v>
      </c>
      <c r="C8" s="4" t="s">
        <v>50</v>
      </c>
      <c r="D8" s="4" t="s">
        <v>1036</v>
      </c>
    </row>
    <row r="9" spans="1:4">
      <c r="A9" s="4" t="s">
        <v>1037</v>
      </c>
      <c r="B9" s="4" t="s">
        <v>1038</v>
      </c>
      <c r="C9" s="4" t="s">
        <v>1039</v>
      </c>
      <c r="D9" s="4" t="s">
        <v>1040</v>
      </c>
    </row>
    <row r="10" spans="1:4">
      <c r="A10" s="4" t="s">
        <v>1041</v>
      </c>
      <c r="B10" s="4" t="s">
        <v>50</v>
      </c>
      <c r="C10" s="4" t="s">
        <v>50</v>
      </c>
      <c r="D10" s="4" t="s">
        <v>1042</v>
      </c>
    </row>
    <row r="11" spans="1:4">
      <c r="A11" s="4" t="s">
        <v>1043</v>
      </c>
      <c r="B11" s="4" t="s">
        <v>50</v>
      </c>
      <c r="C11" s="4" t="s">
        <v>50</v>
      </c>
      <c r="D11" s="4" t="s">
        <v>1044</v>
      </c>
    </row>
    <row r="12" spans="1:4">
      <c r="A12" s="4" t="s">
        <v>1045</v>
      </c>
      <c r="B12" s="4" t="s">
        <v>1046</v>
      </c>
      <c r="C12" s="4" t="s">
        <v>1047</v>
      </c>
      <c r="D12" s="4" t="s">
        <v>1048</v>
      </c>
    </row>
    <row r="13" spans="1:4">
      <c r="A13" s="4" t="s">
        <v>1049</v>
      </c>
      <c r="B13" s="4" t="s">
        <v>1050</v>
      </c>
      <c r="C13" s="4" t="s">
        <v>1051</v>
      </c>
      <c r="D13" s="4" t="s">
        <v>105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053</v>
      </c>
      <c r="B1" s="2" t="s">
        <v>2</v>
      </c>
      <c r="C1" s="2" t="s">
        <v>40</v>
      </c>
    </row>
    <row r="2" spans="1:3">
      <c r="A2" s="3" t="s">
        <v>1054</v>
      </c>
    </row>
    <row r="3" spans="1:3">
      <c r="A3" s="4" t="s">
        <v>1055</v>
      </c>
      <c r="B3" s="4" t="s">
        <v>50</v>
      </c>
      <c r="C3" s="5" t="n">
        <v>690</v>
      </c>
    </row>
    <row r="4" spans="1:3">
      <c r="A4" s="4" t="s">
        <v>1056</v>
      </c>
      <c r="B4" s="6" t="n">
        <v>1793</v>
      </c>
      <c r="C4" s="6" t="n">
        <v>4182</v>
      </c>
    </row>
    <row r="5" spans="1:3">
      <c r="A5" s="4" t="s">
        <v>62</v>
      </c>
      <c r="B5" s="4" t="s">
        <v>50</v>
      </c>
      <c r="C5" s="4" t="s">
        <v>50</v>
      </c>
    </row>
    <row r="6" spans="1:3">
      <c r="A6" s="4" t="s">
        <v>66</v>
      </c>
      <c r="B6" s="6" t="n">
        <v>1190</v>
      </c>
      <c r="C6" s="6" t="n">
        <v>1120</v>
      </c>
    </row>
    <row r="7" spans="1:3">
      <c r="A7" s="4" t="s">
        <v>1045</v>
      </c>
      <c r="B7" s="6" t="n">
        <v>2760</v>
      </c>
      <c r="C7" s="6" t="n">
        <v>4157</v>
      </c>
    </row>
    <row r="8" spans="1:3">
      <c r="A8" s="4" t="s">
        <v>1057</v>
      </c>
      <c r="B8" s="4" t="s">
        <v>50</v>
      </c>
      <c r="C8" s="6" t="n">
        <v>123</v>
      </c>
    </row>
    <row r="9" spans="1:3">
      <c r="A9" s="4" t="s">
        <v>155</v>
      </c>
      <c r="B9" s="6" t="n">
        <v>3441</v>
      </c>
      <c r="C9" s="6" t="n">
        <v>2148</v>
      </c>
    </row>
    <row r="10" spans="1:3">
      <c r="A10" s="4" t="s">
        <v>1058</v>
      </c>
      <c r="B10" s="6" t="n">
        <v>1558</v>
      </c>
      <c r="C10" s="6" t="n">
        <v>1848</v>
      </c>
    </row>
    <row r="11" spans="1:3">
      <c r="A11" s="4" t="s">
        <v>1059</v>
      </c>
      <c r="B11" s="6" t="n">
        <v>61945</v>
      </c>
      <c r="C11" s="6" t="n">
        <v>61127</v>
      </c>
    </row>
    <row r="12" spans="1:3">
      <c r="A12" s="4" t="s">
        <v>1060</v>
      </c>
      <c r="B12" s="6" t="n">
        <v>45535</v>
      </c>
      <c r="C12" s="6" t="n">
        <v>45705</v>
      </c>
    </row>
    <row r="13" spans="1:3">
      <c r="A13" s="4" t="s">
        <v>1061</v>
      </c>
      <c r="B13" s="6" t="n">
        <v>118222</v>
      </c>
      <c r="C13" s="6" t="n">
        <v>121100</v>
      </c>
    </row>
    <row r="14" spans="1:3">
      <c r="A14" s="3" t="s">
        <v>1062</v>
      </c>
    </row>
    <row r="15" spans="1:3">
      <c r="A15" s="4" t="s">
        <v>1055</v>
      </c>
      <c r="B15" s="6" t="n">
        <v>-6246</v>
      </c>
      <c r="C15" s="4" t="s">
        <v>50</v>
      </c>
    </row>
    <row r="16" spans="1:3">
      <c r="A16" s="4" t="s">
        <v>1057</v>
      </c>
      <c r="B16" s="6" t="n">
        <v>-2831</v>
      </c>
      <c r="C16" s="6" t="n">
        <v>-75</v>
      </c>
    </row>
    <row r="17" spans="1:3">
      <c r="A17" s="4" t="s">
        <v>1063</v>
      </c>
      <c r="B17" s="6" t="n">
        <v>143</v>
      </c>
      <c r="C17" s="6" t="n">
        <v>-421</v>
      </c>
    </row>
    <row r="18" spans="1:3">
      <c r="A18" s="4" t="s">
        <v>62</v>
      </c>
      <c r="B18" s="6" t="n">
        <v>-222</v>
      </c>
      <c r="C18" s="6" t="n">
        <v>-702</v>
      </c>
    </row>
    <row r="19" spans="1:3">
      <c r="A19" s="4" t="s">
        <v>1064</v>
      </c>
      <c r="B19" s="6" t="n">
        <v>-9156</v>
      </c>
      <c r="C19" s="6" t="n">
        <v>-1198</v>
      </c>
    </row>
    <row r="20" spans="1:3">
      <c r="A20" s="4" t="s">
        <v>1065</v>
      </c>
      <c r="B20" s="6" t="n">
        <v>109066</v>
      </c>
      <c r="C20" s="6" t="n">
        <v>119902</v>
      </c>
    </row>
    <row r="21" spans="1:3">
      <c r="A21" s="4" t="s">
        <v>1066</v>
      </c>
      <c r="B21" s="6" t="n">
        <v>-77544</v>
      </c>
      <c r="C21" s="6" t="n">
        <v>-77503</v>
      </c>
    </row>
    <row r="22" spans="1:3">
      <c r="A22" s="4" t="s">
        <v>1065</v>
      </c>
      <c r="B22" s="5" t="n">
        <v>31522</v>
      </c>
      <c r="C22" s="5" t="n">
        <v>4239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67</v>
      </c>
      <c r="B1" s="2" t="s">
        <v>1</v>
      </c>
    </row>
    <row r="2" spans="1:2">
      <c r="B2" s="2" t="s">
        <v>518</v>
      </c>
    </row>
    <row r="3" spans="1:2">
      <c r="A3" s="3" t="s">
        <v>1068</v>
      </c>
    </row>
    <row r="4" spans="1:2">
      <c r="A4" s="4" t="s">
        <v>753</v>
      </c>
      <c r="B4" s="5" t="n">
        <v>11138</v>
      </c>
    </row>
    <row r="5" spans="1:2">
      <c r="A5" s="4" t="s">
        <v>1069</v>
      </c>
      <c r="B5" s="6" t="n">
        <v>21</v>
      </c>
    </row>
    <row r="6" spans="1:2">
      <c r="A6" s="4" t="s">
        <v>1070</v>
      </c>
      <c r="B6" s="6" t="n">
        <v>505</v>
      </c>
    </row>
    <row r="7" spans="1:2">
      <c r="A7" s="4" t="s">
        <v>1071</v>
      </c>
      <c r="B7" s="6" t="n">
        <v>-1435</v>
      </c>
    </row>
    <row r="8" spans="1:2">
      <c r="A8" s="4" t="s">
        <v>1072</v>
      </c>
      <c r="B8" s="6" t="n">
        <v>-73</v>
      </c>
    </row>
    <row r="9" spans="1:2">
      <c r="A9" s="4" t="s">
        <v>754</v>
      </c>
      <c r="B9" s="5" t="n">
        <v>1015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1073</v>
      </c>
      <c r="B1" s="2" t="s">
        <v>1</v>
      </c>
    </row>
    <row r="2" spans="1:4">
      <c r="B2" s="2" t="s">
        <v>2</v>
      </c>
      <c r="C2" s="2" t="s">
        <v>40</v>
      </c>
      <c r="D2" s="2" t="s">
        <v>96</v>
      </c>
    </row>
    <row r="3" spans="1:4">
      <c r="A3" s="3" t="s">
        <v>1074</v>
      </c>
    </row>
    <row r="4" spans="1:4">
      <c r="A4" s="4" t="s">
        <v>1075</v>
      </c>
      <c r="B4" s="5" t="n">
        <v>53931</v>
      </c>
    </row>
    <row r="5" spans="1:4">
      <c r="A5" s="4" t="s">
        <v>1076</v>
      </c>
      <c r="B5" s="4" t="s">
        <v>1022</v>
      </c>
      <c r="C5" s="4" t="s">
        <v>1022</v>
      </c>
      <c r="D5" s="4" t="s">
        <v>1023</v>
      </c>
    </row>
    <row r="6" spans="1:4">
      <c r="A6" s="4" t="s">
        <v>1077</v>
      </c>
      <c r="D6" s="5" t="n">
        <v>98</v>
      </c>
    </row>
    <row r="7" spans="1:4">
      <c r="A7" s="4" t="s">
        <v>1078</v>
      </c>
      <c r="B7" s="5" t="n">
        <v>61945</v>
      </c>
    </row>
    <row r="8" spans="1:4">
      <c r="A8" s="4" t="s">
        <v>111</v>
      </c>
      <c r="B8" s="6" t="n">
        <v>116592</v>
      </c>
      <c r="C8" s="5" t="n">
        <v>21303</v>
      </c>
      <c r="D8" s="5" t="n">
        <v>20445</v>
      </c>
    </row>
    <row r="9" spans="1:4">
      <c r="A9" s="4" t="s">
        <v>61</v>
      </c>
      <c r="B9" s="5" t="n">
        <v>130714</v>
      </c>
      <c r="C9" s="5" t="n">
        <v>108662</v>
      </c>
    </row>
    <row r="10" spans="1:4">
      <c r="A10" s="4" t="s">
        <v>1079</v>
      </c>
      <c r="B10" s="4" t="s">
        <v>1080</v>
      </c>
    </row>
    <row r="11" spans="1:4">
      <c r="A11" s="4" t="s">
        <v>1081</v>
      </c>
    </row>
    <row r="12" spans="1:4">
      <c r="A12" s="3" t="s">
        <v>1074</v>
      </c>
    </row>
    <row r="13" spans="1:4">
      <c r="A13" s="4" t="s">
        <v>1082</v>
      </c>
      <c r="B13" s="4" t="s">
        <v>1083</v>
      </c>
    </row>
    <row r="14" spans="1:4">
      <c r="A14" s="4" t="s">
        <v>111</v>
      </c>
      <c r="B14" s="5" t="n">
        <v>9519</v>
      </c>
    </row>
    <row r="15" spans="1:4">
      <c r="A15" s="4" t="s">
        <v>1084</v>
      </c>
    </row>
    <row r="16" spans="1:4">
      <c r="A16" s="3" t="s">
        <v>1074</v>
      </c>
    </row>
    <row r="17" spans="1:4">
      <c r="A17" s="4" t="s">
        <v>111</v>
      </c>
      <c r="B17" s="5" t="n">
        <v>107073</v>
      </c>
    </row>
    <row r="18" spans="1:4">
      <c r="A18" s="4" t="s">
        <v>1085</v>
      </c>
    </row>
    <row r="19" spans="1:4">
      <c r="A19" s="3" t="s">
        <v>1074</v>
      </c>
    </row>
    <row r="20" spans="1:4">
      <c r="A20" s="4" t="s">
        <v>1082</v>
      </c>
      <c r="B20" s="4" t="s">
        <v>1086</v>
      </c>
    </row>
    <row r="21" spans="1:4">
      <c r="A21" s="4" t="s">
        <v>1087</v>
      </c>
    </row>
    <row r="22" spans="1:4">
      <c r="A22" s="3" t="s">
        <v>1074</v>
      </c>
    </row>
    <row r="23" spans="1:4">
      <c r="A23" s="4" t="s">
        <v>1082</v>
      </c>
      <c r="B23" s="4" t="s">
        <v>1088</v>
      </c>
    </row>
    <row r="24" spans="1:4">
      <c r="A24" s="4" t="s">
        <v>1089</v>
      </c>
    </row>
    <row r="25" spans="1:4">
      <c r="A25" s="3" t="s">
        <v>1074</v>
      </c>
    </row>
    <row r="26" spans="1:4">
      <c r="A26" s="4" t="s">
        <v>1075</v>
      </c>
      <c r="B26" s="5" t="n">
        <v>64088</v>
      </c>
    </row>
    <row r="27" spans="1:4">
      <c r="A27" s="4" t="s">
        <v>1090</v>
      </c>
      <c r="B27" s="5" t="n">
        <v>1015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1</v>
      </c>
      <c r="B1" s="2" t="s">
        <v>669</v>
      </c>
      <c r="J1" s="2" t="s">
        <v>1</v>
      </c>
    </row>
    <row r="2" spans="1:12">
      <c r="B2" s="2" t="s">
        <v>2</v>
      </c>
      <c r="C2" s="2" t="s">
        <v>670</v>
      </c>
      <c r="D2" s="2" t="s">
        <v>4</v>
      </c>
      <c r="E2" s="2" t="s">
        <v>671</v>
      </c>
      <c r="F2" s="2" t="s">
        <v>40</v>
      </c>
      <c r="G2" s="2" t="s">
        <v>672</v>
      </c>
      <c r="H2" s="2" t="s">
        <v>582</v>
      </c>
      <c r="I2" s="2" t="s">
        <v>673</v>
      </c>
      <c r="J2" s="2" t="s">
        <v>2</v>
      </c>
      <c r="K2" s="2" t="s">
        <v>40</v>
      </c>
      <c r="L2" s="2" t="s">
        <v>96</v>
      </c>
    </row>
    <row r="3" spans="1:12">
      <c r="A3" s="3" t="s">
        <v>309</v>
      </c>
    </row>
    <row r="4" spans="1:12">
      <c r="A4" s="4" t="s">
        <v>115</v>
      </c>
      <c r="B4" s="5" t="n">
        <v>17129</v>
      </c>
      <c r="C4" s="5" t="n">
        <v>34302</v>
      </c>
      <c r="D4" s="5" t="n">
        <v>22157</v>
      </c>
      <c r="E4" s="5" t="n">
        <v>8023</v>
      </c>
      <c r="F4" s="5" t="n">
        <v>-8805</v>
      </c>
      <c r="G4" s="5" t="n">
        <v>2814</v>
      </c>
      <c r="H4" s="5" t="n">
        <v>16997</v>
      </c>
      <c r="I4" s="5" t="n">
        <v>4503</v>
      </c>
      <c r="J4" s="5" t="n">
        <v>81611</v>
      </c>
      <c r="K4" s="5" t="n">
        <v>15509</v>
      </c>
      <c r="L4" s="5" t="n">
        <v>11556</v>
      </c>
    </row>
    <row r="5" spans="1:12">
      <c r="A5" s="4" t="s">
        <v>116</v>
      </c>
      <c r="J5" s="6" t="n">
        <v>-264</v>
      </c>
      <c r="K5" s="4" t="s">
        <v>50</v>
      </c>
      <c r="L5" s="4" t="s">
        <v>50</v>
      </c>
    </row>
    <row r="6" spans="1:12">
      <c r="A6" s="4" t="s">
        <v>1092</v>
      </c>
      <c r="J6" s="5" t="n">
        <v>81347</v>
      </c>
      <c r="K6" s="5" t="n">
        <v>15509</v>
      </c>
      <c r="L6" s="5" t="n">
        <v>11556</v>
      </c>
    </row>
    <row r="7" spans="1:12">
      <c r="A7" s="3" t="s">
        <v>1093</v>
      </c>
    </row>
    <row r="8" spans="1:12">
      <c r="A8" s="4" t="s">
        <v>1094</v>
      </c>
      <c r="B8" s="6" t="n">
        <v>26547023</v>
      </c>
      <c r="C8" s="6" t="n">
        <v>26556223</v>
      </c>
      <c r="D8" s="6" t="n">
        <v>26278352</v>
      </c>
      <c r="E8" s="6" t="n">
        <v>26217215</v>
      </c>
      <c r="F8" s="6" t="n">
        <v>26177560</v>
      </c>
      <c r="G8" s="6" t="n">
        <v>25968997</v>
      </c>
      <c r="H8" s="6" t="n">
        <v>25424178</v>
      </c>
      <c r="I8" s="6" t="n">
        <v>26219277</v>
      </c>
      <c r="J8" s="6" t="n">
        <v>26401036</v>
      </c>
      <c r="K8" s="6" t="n">
        <v>25937305</v>
      </c>
      <c r="L8" s="6" t="n">
        <v>23181388</v>
      </c>
    </row>
    <row r="9" spans="1:12">
      <c r="A9" s="3" t="s">
        <v>1095</v>
      </c>
    </row>
    <row r="10" spans="1:12">
      <c r="A10" s="4" t="s">
        <v>1096</v>
      </c>
      <c r="J10" s="6" t="n">
        <v>1082700</v>
      </c>
      <c r="K10" s="6" t="n">
        <v>677249</v>
      </c>
      <c r="L10" s="6" t="n">
        <v>901397</v>
      </c>
    </row>
    <row r="11" spans="1:12">
      <c r="A11" s="4" t="s">
        <v>1097</v>
      </c>
      <c r="J11" s="6" t="n">
        <v>45421</v>
      </c>
      <c r="K11" s="6" t="n">
        <v>150302</v>
      </c>
      <c r="L11" s="6" t="n">
        <v>208119</v>
      </c>
    </row>
    <row r="12" spans="1:12">
      <c r="A12" s="4" t="s">
        <v>1098</v>
      </c>
      <c r="B12" s="6" t="n">
        <v>28412871</v>
      </c>
      <c r="C12" s="6" t="n">
        <v>28233423</v>
      </c>
      <c r="D12" s="6" t="n">
        <v>26896573</v>
      </c>
      <c r="E12" s="6" t="n">
        <v>26687531</v>
      </c>
      <c r="F12" s="6" t="n">
        <v>26177560</v>
      </c>
      <c r="G12" s="6" t="n">
        <v>26854261</v>
      </c>
      <c r="H12" s="6" t="n">
        <v>26397513</v>
      </c>
      <c r="I12" s="6" t="n">
        <v>27271819</v>
      </c>
      <c r="J12" s="6" t="n">
        <v>27529157</v>
      </c>
      <c r="K12" s="6" t="n">
        <v>26764856</v>
      </c>
      <c r="L12" s="6" t="n">
        <v>24290904</v>
      </c>
    </row>
    <row r="13" spans="1:12">
      <c r="A13" s="4" t="s">
        <v>118</v>
      </c>
      <c r="B13" s="8" t="n">
        <v>0.64</v>
      </c>
      <c r="C13" s="8" t="n">
        <v>1.29</v>
      </c>
      <c r="D13" s="8" t="n">
        <v>0.84</v>
      </c>
      <c r="E13" s="8" t="n">
        <v>0.31</v>
      </c>
      <c r="F13" s="8" t="n">
        <v>-0.34</v>
      </c>
      <c r="G13" s="8" t="n">
        <v>0.11</v>
      </c>
      <c r="H13" s="8" t="n">
        <v>0.67</v>
      </c>
      <c r="I13" s="8" t="n">
        <v>0.17</v>
      </c>
      <c r="J13" s="8" t="n">
        <v>3.08</v>
      </c>
      <c r="K13" s="8" t="n">
        <v>0.6</v>
      </c>
      <c r="L13" s="8" t="n">
        <v>0.5</v>
      </c>
    </row>
    <row r="14" spans="1:12">
      <c r="A14" s="4" t="s">
        <v>119</v>
      </c>
      <c r="B14" s="8" t="n">
        <v>0.59</v>
      </c>
      <c r="C14" s="8" t="n">
        <v>1.21</v>
      </c>
      <c r="D14" s="8" t="n">
        <v>0.82</v>
      </c>
      <c r="E14" s="9" t="n">
        <v>0.3</v>
      </c>
      <c r="F14" s="8" t="n">
        <v>-0.34</v>
      </c>
      <c r="G14" s="9" t="n">
        <v>0.1</v>
      </c>
      <c r="H14" s="8" t="n">
        <v>0.64</v>
      </c>
      <c r="I14" s="8" t="n">
        <v>0.17</v>
      </c>
      <c r="J14" s="8" t="n">
        <v>2.95</v>
      </c>
      <c r="K14" s="8" t="n">
        <v>0.58</v>
      </c>
      <c r="L14" s="8" t="n">
        <v>0.4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248</v>
      </c>
      <c r="B1" s="2" t="s">
        <v>1</v>
      </c>
    </row>
    <row r="2" spans="1:5">
      <c r="B2" s="2" t="s">
        <v>2</v>
      </c>
      <c r="C2" s="2" t="s">
        <v>40</v>
      </c>
      <c r="D2" s="2" t="s">
        <v>96</v>
      </c>
      <c r="E2" s="2" t="s">
        <v>249</v>
      </c>
    </row>
    <row r="3" spans="1:5">
      <c r="A3" s="3" t="s">
        <v>250</v>
      </c>
    </row>
    <row r="4" spans="1:5">
      <c r="A4" s="4" t="s">
        <v>251</v>
      </c>
      <c r="B4" s="5" t="n">
        <v>2160</v>
      </c>
      <c r="C4" s="5" t="n">
        <v>53875</v>
      </c>
      <c r="D4" s="5" t="n">
        <v>4259</v>
      </c>
      <c r="E4" s="5" t="n">
        <v>125542</v>
      </c>
    </row>
  </sheetData>
  <mergeCells count="2">
    <mergeCell ref="A1:A2"/>
    <mergeCell ref="B1:E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99</v>
      </c>
      <c r="B1" s="2" t="s">
        <v>581</v>
      </c>
      <c r="C1" s="2" t="s">
        <v>1</v>
      </c>
    </row>
    <row r="2" spans="1:5">
      <c r="B2" s="2" t="s">
        <v>1100</v>
      </c>
      <c r="C2" s="2" t="s">
        <v>2</v>
      </c>
      <c r="D2" s="2" t="s">
        <v>40</v>
      </c>
      <c r="E2" s="2" t="s">
        <v>96</v>
      </c>
    </row>
    <row r="3" spans="1:5">
      <c r="A3" s="3" t="s">
        <v>1101</v>
      </c>
    </row>
    <row r="4" spans="1:5">
      <c r="A4" s="4" t="s">
        <v>1102</v>
      </c>
      <c r="C4" s="6" t="n">
        <v>1334810</v>
      </c>
      <c r="D4" s="6" t="n">
        <v>1920670</v>
      </c>
      <c r="E4" s="6" t="n">
        <v>709358</v>
      </c>
    </row>
    <row r="5" spans="1:5">
      <c r="A5" s="4" t="s">
        <v>1103</v>
      </c>
    </row>
    <row r="6" spans="1:5">
      <c r="A6" s="3" t="s">
        <v>1101</v>
      </c>
    </row>
    <row r="7" spans="1:5">
      <c r="A7" s="4" t="s">
        <v>1104</v>
      </c>
      <c r="E7" s="6" t="n">
        <v>453365</v>
      </c>
    </row>
    <row r="8" spans="1:5">
      <c r="A8" s="4" t="s">
        <v>1105</v>
      </c>
    </row>
    <row r="9" spans="1:5">
      <c r="A9" s="3" t="s">
        <v>1101</v>
      </c>
    </row>
    <row r="10" spans="1:5">
      <c r="A10" s="4" t="s">
        <v>1104</v>
      </c>
      <c r="D10" s="6" t="n">
        <v>66000</v>
      </c>
      <c r="E10" s="6" t="n">
        <v>66000</v>
      </c>
    </row>
    <row r="11" spans="1:5">
      <c r="A11" s="4" t="s">
        <v>1106</v>
      </c>
      <c r="C11" s="5" t="n">
        <v>387365</v>
      </c>
    </row>
    <row r="12" spans="1:5">
      <c r="A12" s="4" t="s">
        <v>1107</v>
      </c>
    </row>
    <row r="13" spans="1:5">
      <c r="A13" s="3" t="s">
        <v>1101</v>
      </c>
    </row>
    <row r="14" spans="1:5">
      <c r="A14" s="4" t="s">
        <v>1104</v>
      </c>
      <c r="B14" s="6" t="n">
        <v>21233</v>
      </c>
    </row>
    <row r="15" spans="1:5">
      <c r="A15" s="4" t="s">
        <v>1108</v>
      </c>
    </row>
    <row r="16" spans="1:5">
      <c r="A16" s="3" t="s">
        <v>1101</v>
      </c>
    </row>
    <row r="17" spans="1:5">
      <c r="A17" s="4" t="s">
        <v>1104</v>
      </c>
      <c r="C17" s="6" t="n">
        <v>387365</v>
      </c>
      <c r="D17" s="6" t="n">
        <v>387365</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09</v>
      </c>
      <c r="B1" s="2" t="s">
        <v>669</v>
      </c>
      <c r="C1" s="2" t="s">
        <v>1</v>
      </c>
    </row>
    <row r="2" spans="1:5">
      <c r="B2" s="2" t="s">
        <v>1110</v>
      </c>
      <c r="C2" s="2" t="s">
        <v>2</v>
      </c>
      <c r="D2" s="2" t="s">
        <v>40</v>
      </c>
      <c r="E2" s="2" t="s">
        <v>96</v>
      </c>
    </row>
    <row r="3" spans="1:5">
      <c r="A3" s="3" t="s">
        <v>1111</v>
      </c>
    </row>
    <row r="4" spans="1:5">
      <c r="A4" s="4" t="s">
        <v>1112</v>
      </c>
      <c r="C4" s="4" t="s">
        <v>50</v>
      </c>
      <c r="D4" s="4" t="s">
        <v>50</v>
      </c>
      <c r="E4" s="5" t="n">
        <v>6000</v>
      </c>
    </row>
    <row r="5" spans="1:5">
      <c r="A5" s="4" t="s">
        <v>1113</v>
      </c>
      <c r="C5" s="6" t="n">
        <v>1220</v>
      </c>
      <c r="D5" s="6" t="n">
        <v>1222</v>
      </c>
      <c r="E5" s="6" t="n">
        <v>1799</v>
      </c>
    </row>
    <row r="6" spans="1:5">
      <c r="A6" s="4" t="s">
        <v>1114</v>
      </c>
      <c r="C6" s="5" t="n">
        <v>29591</v>
      </c>
      <c r="D6" s="5" t="n">
        <v>602</v>
      </c>
    </row>
    <row r="7" spans="1:5">
      <c r="A7" s="4" t="s">
        <v>1115</v>
      </c>
    </row>
    <row r="8" spans="1:5">
      <c r="A8" s="3" t="s">
        <v>1111</v>
      </c>
    </row>
    <row r="9" spans="1:5">
      <c r="A9" s="4" t="s">
        <v>1116</v>
      </c>
      <c r="E9" s="6" t="n">
        <v>1150</v>
      </c>
    </row>
    <row r="10" spans="1:5">
      <c r="A10" s="4" t="s">
        <v>1112</v>
      </c>
      <c r="E10" s="6" t="n">
        <v>6000</v>
      </c>
    </row>
    <row r="11" spans="1:5">
      <c r="A11" s="4" t="s">
        <v>1114</v>
      </c>
      <c r="B11" s="5" t="n">
        <v>7850</v>
      </c>
    </row>
    <row r="12" spans="1:5">
      <c r="A12" s="4" t="s">
        <v>1117</v>
      </c>
    </row>
    <row r="13" spans="1:5">
      <c r="A13" s="3" t="s">
        <v>1111</v>
      </c>
    </row>
    <row r="14" spans="1:5">
      <c r="A14" s="4" t="s">
        <v>1116</v>
      </c>
      <c r="B14" s="5" t="n">
        <v>7850</v>
      </c>
      <c r="E14" s="5" t="n">
        <v>9000</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66"/>
    <col customWidth="1" max="5" min="5" width="14"/>
    <col customWidth="1" max="6" min="6" width="14"/>
    <col customWidth="1" max="7" min="7" width="14"/>
    <col customWidth="1" max="8" min="8" width="14"/>
  </cols>
  <sheetData>
    <row r="1" spans="1:8">
      <c r="A1" s="1" t="s">
        <v>1118</v>
      </c>
      <c r="B1" s="2" t="s">
        <v>913</v>
      </c>
      <c r="C1" s="2" t="s">
        <v>618</v>
      </c>
      <c r="D1" s="2" t="s">
        <v>1119</v>
      </c>
      <c r="E1" s="2" t="s">
        <v>1120</v>
      </c>
      <c r="F1" s="2" t="s">
        <v>1121</v>
      </c>
      <c r="G1" s="2" t="s">
        <v>2</v>
      </c>
      <c r="H1" s="2" t="s">
        <v>40</v>
      </c>
    </row>
    <row r="2" spans="1:8">
      <c r="A2" s="4" t="s">
        <v>1122</v>
      </c>
      <c r="D2" s="4" t="s">
        <v>1123</v>
      </c>
    </row>
    <row r="3" spans="1:8">
      <c r="A3" s="4" t="s">
        <v>1124</v>
      </c>
      <c r="D3" s="4" t="s">
        <v>1125</v>
      </c>
    </row>
    <row r="4" spans="1:8">
      <c r="A4" s="4" t="s">
        <v>1126</v>
      </c>
      <c r="D4" s="4" t="s">
        <v>1127</v>
      </c>
    </row>
    <row r="5" spans="1:8">
      <c r="A5" s="4" t="s">
        <v>1128</v>
      </c>
      <c r="D5" s="4" t="s">
        <v>1129</v>
      </c>
    </row>
    <row r="6" spans="1:8">
      <c r="A6" s="4" t="s">
        <v>1130</v>
      </c>
      <c r="G6" s="5" t="n">
        <v>688112</v>
      </c>
      <c r="H6" s="5" t="n">
        <v>459754</v>
      </c>
    </row>
    <row r="7" spans="1:8">
      <c r="A7" s="4" t="s">
        <v>1131</v>
      </c>
    </row>
    <row r="8" spans="1:8">
      <c r="A8" s="4" t="s">
        <v>938</v>
      </c>
      <c r="E8" s="5" t="n">
        <v>151000</v>
      </c>
    </row>
    <row r="9" spans="1:8">
      <c r="A9" s="4" t="s">
        <v>1132</v>
      </c>
    </row>
    <row r="10" spans="1:8">
      <c r="A10" s="4" t="s">
        <v>1130</v>
      </c>
      <c r="C10" s="5" t="n">
        <v>125000</v>
      </c>
    </row>
    <row r="11" spans="1:8">
      <c r="A11" s="4" t="s">
        <v>1133</v>
      </c>
    </row>
    <row r="12" spans="1:8">
      <c r="A12" s="4" t="s">
        <v>1130</v>
      </c>
      <c r="B12" s="5" t="n">
        <v>100000</v>
      </c>
    </row>
    <row r="13" spans="1:8">
      <c r="A13" s="4" t="s">
        <v>1134</v>
      </c>
      <c r="B13" s="6" t="n">
        <v>100000</v>
      </c>
    </row>
    <row r="14" spans="1:8">
      <c r="A14" s="4" t="s">
        <v>1135</v>
      </c>
    </row>
    <row r="15" spans="1:8">
      <c r="A15" s="4" t="s">
        <v>1130</v>
      </c>
      <c r="B15" s="5" t="n">
        <v>575000</v>
      </c>
      <c r="F15" s="5" t="n">
        <v>5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6</v>
      </c>
      <c r="B1" s="2" t="s">
        <v>1</v>
      </c>
    </row>
    <row r="2" spans="1:3">
      <c r="B2" s="2" t="s">
        <v>2</v>
      </c>
      <c r="C2" s="2" t="s">
        <v>40</v>
      </c>
    </row>
    <row r="3" spans="1:3">
      <c r="A3" s="3" t="s">
        <v>1137</v>
      </c>
    </row>
    <row r="4" spans="1:3">
      <c r="A4" s="4" t="s">
        <v>1138</v>
      </c>
      <c r="B4" s="6" t="n">
        <v>896817</v>
      </c>
      <c r="C4" s="6" t="n">
        <v>792264</v>
      </c>
    </row>
    <row r="5" spans="1:3">
      <c r="A5" s="4" t="s">
        <v>1139</v>
      </c>
      <c r="B5" s="6" t="n">
        <v>1857328</v>
      </c>
      <c r="C5" s="6" t="n">
        <v>424235</v>
      </c>
    </row>
    <row r="6" spans="1:3">
      <c r="A6" s="4" t="s">
        <v>1140</v>
      </c>
      <c r="B6" s="6" t="n">
        <v>-480388</v>
      </c>
      <c r="C6" s="6" t="n">
        <v>-310625</v>
      </c>
    </row>
    <row r="7" spans="1:3">
      <c r="A7" s="4" t="s">
        <v>1141</v>
      </c>
      <c r="B7" s="6" t="n">
        <v>-9769</v>
      </c>
      <c r="C7" s="6" t="n">
        <v>-9057</v>
      </c>
    </row>
    <row r="8" spans="1:3">
      <c r="A8" s="4" t="s">
        <v>1142</v>
      </c>
      <c r="B8" s="6" t="n">
        <v>2263988</v>
      </c>
      <c r="C8" s="6" t="n">
        <v>896817</v>
      </c>
    </row>
    <row r="9" spans="1:3">
      <c r="A9" s="3" t="s">
        <v>1143</v>
      </c>
    </row>
    <row r="10" spans="1:3">
      <c r="A10" s="4" t="s">
        <v>1138</v>
      </c>
      <c r="B10" s="8" t="n">
        <v>16.94</v>
      </c>
      <c r="C10" s="8" t="n">
        <v>13.3</v>
      </c>
    </row>
    <row r="11" spans="1:3">
      <c r="A11" s="4" t="s">
        <v>1139</v>
      </c>
      <c r="B11" s="10" t="n">
        <v>10.86</v>
      </c>
      <c r="C11" s="10" t="n">
        <v>20.87</v>
      </c>
    </row>
    <row r="12" spans="1:3">
      <c r="A12" s="4" t="s">
        <v>1140</v>
      </c>
      <c r="B12" s="10" t="n">
        <v>15.02</v>
      </c>
      <c r="C12" s="10" t="n">
        <v>13.17</v>
      </c>
    </row>
    <row r="13" spans="1:3">
      <c r="A13" s="4" t="s">
        <v>1141</v>
      </c>
      <c r="B13" s="10" t="n">
        <v>18.94</v>
      </c>
      <c r="C13" s="10" t="n">
        <v>12.49</v>
      </c>
    </row>
    <row r="14" spans="1:3">
      <c r="A14" s="4" t="s">
        <v>1142</v>
      </c>
      <c r="B14" s="8" t="n">
        <v>12.35</v>
      </c>
      <c r="C14" s="8" t="n">
        <v>16.9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4</v>
      </c>
      <c r="B1" s="2" t="s">
        <v>1</v>
      </c>
    </row>
    <row r="2" spans="1:3">
      <c r="B2" s="2" t="s">
        <v>2</v>
      </c>
      <c r="C2" s="2" t="s">
        <v>40</v>
      </c>
    </row>
    <row r="3" spans="1:3">
      <c r="A3" s="3" t="s">
        <v>1137</v>
      </c>
    </row>
    <row r="4" spans="1:3">
      <c r="A4" s="4" t="s">
        <v>1138</v>
      </c>
      <c r="B4" s="6" t="n">
        <v>689430</v>
      </c>
      <c r="C4" s="6" t="n">
        <v>1066133</v>
      </c>
    </row>
    <row r="5" spans="1:3">
      <c r="A5" s="4" t="s">
        <v>1139</v>
      </c>
      <c r="B5" s="6" t="n">
        <v>131216</v>
      </c>
      <c r="C5" s="6" t="n">
        <v>254213</v>
      </c>
    </row>
    <row r="6" spans="1:3">
      <c r="A6" s="4" t="s">
        <v>1140</v>
      </c>
      <c r="B6" s="6" t="n">
        <v>-224086</v>
      </c>
      <c r="C6" s="6" t="n">
        <v>-527730</v>
      </c>
    </row>
    <row r="7" spans="1:3">
      <c r="A7" s="4" t="s">
        <v>1141</v>
      </c>
      <c r="B7" s="6" t="n">
        <v>-111527</v>
      </c>
      <c r="C7" s="6" t="n">
        <v>-103186</v>
      </c>
    </row>
    <row r="8" spans="1:3">
      <c r="A8" s="4" t="s">
        <v>1142</v>
      </c>
      <c r="B8" s="6" t="n">
        <v>485033</v>
      </c>
      <c r="C8" s="6" t="n">
        <v>689430</v>
      </c>
    </row>
    <row r="9" spans="1:3">
      <c r="A9" s="3" t="s">
        <v>1143</v>
      </c>
    </row>
    <row r="10" spans="1:3">
      <c r="A10" s="4" t="s">
        <v>1138</v>
      </c>
      <c r="B10" s="8" t="n">
        <v>17.64</v>
      </c>
      <c r="C10" s="8" t="n">
        <v>16.15</v>
      </c>
    </row>
    <row r="11" spans="1:3">
      <c r="A11" s="4" t="s">
        <v>1139</v>
      </c>
      <c r="B11" s="10" t="n">
        <v>19.17</v>
      </c>
      <c r="C11" s="10" t="n">
        <v>20.58</v>
      </c>
    </row>
    <row r="12" spans="1:3">
      <c r="A12" s="4" t="s">
        <v>1140</v>
      </c>
      <c r="B12" s="10" t="n">
        <v>17.61</v>
      </c>
      <c r="C12" s="10" t="n">
        <v>16.28</v>
      </c>
    </row>
    <row r="13" spans="1:3">
      <c r="A13" s="4" t="s">
        <v>1141</v>
      </c>
      <c r="B13" s="10" t="n">
        <v>16.5</v>
      </c>
      <c r="C13" s="10" t="n">
        <v>16.44</v>
      </c>
    </row>
    <row r="14" spans="1:3">
      <c r="A14" s="4" t="s">
        <v>1142</v>
      </c>
      <c r="B14" s="8" t="n">
        <v>18.33</v>
      </c>
      <c r="C14" s="8" t="n">
        <v>17.6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145</v>
      </c>
      <c r="B1" s="2" t="s">
        <v>1</v>
      </c>
    </row>
    <row r="2" spans="1:4">
      <c r="B2" s="2" t="s">
        <v>2</v>
      </c>
      <c r="C2" s="2" t="s">
        <v>40</v>
      </c>
      <c r="D2" s="2" t="s">
        <v>96</v>
      </c>
    </row>
    <row r="3" spans="1:4">
      <c r="A3" s="3" t="s">
        <v>1146</v>
      </c>
    </row>
    <row r="4" spans="1:4">
      <c r="A4" s="4" t="s">
        <v>587</v>
      </c>
      <c r="B4" s="5" t="n">
        <v>15916</v>
      </c>
      <c r="C4" s="5" t="n">
        <v>13042</v>
      </c>
      <c r="D4" s="5" t="n">
        <v>10341</v>
      </c>
    </row>
    <row r="5" spans="1:4">
      <c r="A5" s="4" t="s">
        <v>1147</v>
      </c>
    </row>
    <row r="6" spans="1:4">
      <c r="A6" s="3" t="s">
        <v>1146</v>
      </c>
    </row>
    <row r="7" spans="1:4">
      <c r="A7" s="4" t="s">
        <v>587</v>
      </c>
      <c r="B7" s="6" t="n">
        <v>11626</v>
      </c>
      <c r="C7" s="5" t="n">
        <v>5829</v>
      </c>
      <c r="D7" s="6" t="n">
        <v>4994</v>
      </c>
    </row>
    <row r="8" spans="1:4">
      <c r="A8" s="4" t="s">
        <v>1148</v>
      </c>
      <c r="B8" s="5" t="n">
        <v>19169</v>
      </c>
    </row>
    <row r="9" spans="1:4">
      <c r="A9" s="4" t="s">
        <v>1149</v>
      </c>
      <c r="B9" s="4" t="s">
        <v>1150</v>
      </c>
    </row>
    <row r="10" spans="1:4">
      <c r="A10" s="4" t="s">
        <v>1151</v>
      </c>
      <c r="B10" s="5" t="n">
        <v>7215</v>
      </c>
    </row>
    <row r="11" spans="1:4">
      <c r="A11" s="4" t="s">
        <v>1152</v>
      </c>
      <c r="B11" s="8" t="n">
        <v>10.86</v>
      </c>
      <c r="C11" s="8" t="n">
        <v>20.87</v>
      </c>
    </row>
    <row r="12" spans="1:4">
      <c r="A12" s="4" t="s">
        <v>1139</v>
      </c>
      <c r="B12" s="6" t="n">
        <v>1857328</v>
      </c>
      <c r="C12" s="6" t="n">
        <v>424235</v>
      </c>
    </row>
    <row r="13" spans="1:4">
      <c r="A13" s="4" t="s">
        <v>1153</v>
      </c>
    </row>
    <row r="14" spans="1:4">
      <c r="A14" s="3" t="s">
        <v>1146</v>
      </c>
    </row>
    <row r="15" spans="1:4">
      <c r="A15" s="4" t="s">
        <v>1154</v>
      </c>
      <c r="B15" s="5" t="n">
        <v>7870</v>
      </c>
    </row>
    <row r="16" spans="1:4">
      <c r="A16" s="4" t="s">
        <v>1139</v>
      </c>
      <c r="B16" s="6" t="n">
        <v>407328</v>
      </c>
    </row>
    <row r="17" spans="1:4">
      <c r="A17" s="4" t="s">
        <v>1155</v>
      </c>
    </row>
    <row r="18" spans="1:4">
      <c r="A18" s="3" t="s">
        <v>1146</v>
      </c>
    </row>
    <row r="19" spans="1:4">
      <c r="A19" s="4" t="s">
        <v>1156</v>
      </c>
      <c r="B19" s="4" t="s">
        <v>744</v>
      </c>
    </row>
    <row r="20" spans="1:4">
      <c r="A20" s="4" t="s">
        <v>1157</v>
      </c>
    </row>
    <row r="21" spans="1:4">
      <c r="A21" s="3" t="s">
        <v>1146</v>
      </c>
    </row>
    <row r="22" spans="1:4">
      <c r="A22" s="4" t="s">
        <v>1156</v>
      </c>
      <c r="B22" s="4" t="s">
        <v>1158</v>
      </c>
    </row>
    <row r="23" spans="1:4">
      <c r="A23" s="4" t="s">
        <v>1159</v>
      </c>
    </row>
    <row r="24" spans="1:4">
      <c r="A24" s="3" t="s">
        <v>1146</v>
      </c>
    </row>
    <row r="25" spans="1:4">
      <c r="A25" s="4" t="s">
        <v>1154</v>
      </c>
      <c r="B25" s="5" t="n">
        <v>12296</v>
      </c>
    </row>
    <row r="26" spans="1:4">
      <c r="A26" s="4" t="s">
        <v>1139</v>
      </c>
      <c r="B26" s="6" t="n">
        <v>1450000</v>
      </c>
    </row>
    <row r="27" spans="1:4">
      <c r="A27" s="4" t="s">
        <v>460</v>
      </c>
    </row>
    <row r="28" spans="1:4">
      <c r="A28" s="3" t="s">
        <v>1146</v>
      </c>
    </row>
    <row r="29" spans="1:4">
      <c r="A29" s="4" t="s">
        <v>1149</v>
      </c>
      <c r="B29" s="4" t="s">
        <v>1160</v>
      </c>
    </row>
    <row r="30" spans="1:4">
      <c r="A30" s="4" t="s">
        <v>1154</v>
      </c>
      <c r="B30" s="5" t="n">
        <v>2515</v>
      </c>
    </row>
    <row r="31" spans="1:4">
      <c r="A31" s="4" t="s">
        <v>1161</v>
      </c>
    </row>
    <row r="32" spans="1:4">
      <c r="A32" s="3" t="s">
        <v>1146</v>
      </c>
    </row>
    <row r="33" spans="1:4">
      <c r="A33" s="4" t="s">
        <v>587</v>
      </c>
      <c r="B33" s="6" t="n">
        <v>3969</v>
      </c>
      <c r="C33" s="5" t="n">
        <v>7081</v>
      </c>
      <c r="D33" s="5" t="n">
        <v>5347</v>
      </c>
    </row>
    <row r="34" spans="1:4">
      <c r="A34" s="4" t="s">
        <v>1148</v>
      </c>
      <c r="B34" s="6" t="n">
        <v>4983</v>
      </c>
    </row>
    <row r="35" spans="1:4">
      <c r="A35" s="4" t="s">
        <v>1151</v>
      </c>
      <c r="B35" s="5" t="n">
        <v>3947</v>
      </c>
      <c r="C35" s="5" t="n">
        <v>8590</v>
      </c>
    </row>
    <row r="36" spans="1:4">
      <c r="A36" s="4" t="s">
        <v>1152</v>
      </c>
      <c r="B36" s="8" t="n">
        <v>19.17</v>
      </c>
      <c r="C36" s="8" t="n">
        <v>20.58</v>
      </c>
    </row>
    <row r="37" spans="1:4">
      <c r="A37" s="4" t="s">
        <v>1154</v>
      </c>
      <c r="B37" s="5" t="n">
        <v>131216</v>
      </c>
    </row>
    <row r="38" spans="1:4">
      <c r="A38" s="4" t="s">
        <v>1139</v>
      </c>
      <c r="B38" s="6" t="n">
        <v>131216</v>
      </c>
      <c r="C38" s="6" t="n">
        <v>254213</v>
      </c>
    </row>
    <row r="39" spans="1:4">
      <c r="A39" s="4" t="s">
        <v>599</v>
      </c>
    </row>
    <row r="40" spans="1:4">
      <c r="A40" s="3" t="s">
        <v>1146</v>
      </c>
    </row>
    <row r="41" spans="1:4">
      <c r="A41" s="4" t="s">
        <v>587</v>
      </c>
      <c r="B41" s="5" t="n">
        <v>322</v>
      </c>
      <c r="C41" s="5" t="n">
        <v>132</v>
      </c>
    </row>
    <row r="42" spans="1:4">
      <c r="A42" s="4" t="s">
        <v>602</v>
      </c>
      <c r="B42" s="6" t="n">
        <v>59167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162</v>
      </c>
      <c r="B1" s="2" t="s">
        <v>1</v>
      </c>
    </row>
    <row r="2" spans="1:3">
      <c r="B2" s="2" t="s">
        <v>2</v>
      </c>
      <c r="C2" s="2" t="s">
        <v>40</v>
      </c>
    </row>
    <row r="3" spans="1:3">
      <c r="A3" s="4" t="s">
        <v>1163</v>
      </c>
      <c r="C3" s="8" t="n">
        <v>0.08</v>
      </c>
    </row>
    <row r="4" spans="1:3">
      <c r="A4" s="4" t="s">
        <v>1164</v>
      </c>
    </row>
    <row r="5" spans="1:3">
      <c r="A5" s="4" t="s">
        <v>1165</v>
      </c>
      <c r="B5" s="4" t="s">
        <v>1166</v>
      </c>
    </row>
    <row r="6" spans="1:3">
      <c r="A6" s="4" t="s">
        <v>1167</v>
      </c>
      <c r="B6" s="4" t="s">
        <v>1168</v>
      </c>
    </row>
    <row r="7" spans="1:3">
      <c r="A7" s="4" t="s">
        <v>1169</v>
      </c>
      <c r="B7" s="11" t="n">
        <v>0.175</v>
      </c>
    </row>
    <row r="8" spans="1:3">
      <c r="A8" s="4" t="s">
        <v>1170</v>
      </c>
      <c r="B8" s="12" t="n">
        <v>0.475</v>
      </c>
    </row>
    <row r="9" spans="1:3">
      <c r="A9" s="4" t="s">
        <v>1163</v>
      </c>
      <c r="B9" s="11" t="n">
        <v>0.65</v>
      </c>
    </row>
    <row r="10" spans="1:3">
      <c r="A10" s="4" t="s">
        <v>1171</v>
      </c>
    </row>
    <row r="11" spans="1:3">
      <c r="A11" s="4" t="s">
        <v>1165</v>
      </c>
      <c r="B11" s="4" t="s">
        <v>1172</v>
      </c>
    </row>
    <row r="12" spans="1:3">
      <c r="A12" s="4" t="s">
        <v>1167</v>
      </c>
      <c r="B12" s="4" t="s">
        <v>1173</v>
      </c>
    </row>
    <row r="13" spans="1:3">
      <c r="A13" s="4" t="s">
        <v>1169</v>
      </c>
      <c r="B13" s="11" t="n">
        <v>0.175</v>
      </c>
    </row>
    <row r="14" spans="1:3">
      <c r="A14" s="4" t="s">
        <v>1170</v>
      </c>
      <c r="B14" s="12" t="n">
        <v>0.325</v>
      </c>
    </row>
    <row r="15" spans="1:3">
      <c r="A15" s="4" t="s">
        <v>1163</v>
      </c>
      <c r="B15" s="11" t="n">
        <v>0.5</v>
      </c>
    </row>
    <row r="16" spans="1:3">
      <c r="A16" s="4" t="s">
        <v>1174</v>
      </c>
    </row>
    <row r="17" spans="1:3">
      <c r="A17" s="4" t="s">
        <v>1165</v>
      </c>
      <c r="B17" s="4" t="s">
        <v>1175</v>
      </c>
    </row>
    <row r="18" spans="1:3">
      <c r="A18" s="4" t="s">
        <v>1167</v>
      </c>
      <c r="B18" s="4" t="s">
        <v>1176</v>
      </c>
    </row>
    <row r="19" spans="1:3">
      <c r="A19" s="4" t="s">
        <v>1169</v>
      </c>
      <c r="B19" s="8" t="n">
        <v>0.08</v>
      </c>
    </row>
    <row r="20" spans="1:3">
      <c r="A20" s="4" t="s">
        <v>1170</v>
      </c>
      <c r="B20" s="10" t="n">
        <v>0.18</v>
      </c>
    </row>
    <row r="21" spans="1:3">
      <c r="A21" s="4" t="s">
        <v>1163</v>
      </c>
      <c r="B21" s="8" t="n">
        <v>0.26</v>
      </c>
    </row>
    <row r="22" spans="1:3">
      <c r="A22" s="4" t="s">
        <v>1177</v>
      </c>
    </row>
    <row r="23" spans="1:3">
      <c r="A23" s="4" t="s">
        <v>1165</v>
      </c>
      <c r="B23" s="4" t="s">
        <v>1178</v>
      </c>
    </row>
    <row r="24" spans="1:3">
      <c r="A24" s="4" t="s">
        <v>1167</v>
      </c>
      <c r="B24" s="4" t="s">
        <v>1179</v>
      </c>
    </row>
    <row r="25" spans="1:3">
      <c r="A25" s="4" t="s">
        <v>1169</v>
      </c>
      <c r="B25" s="8" t="n">
        <v>0.08</v>
      </c>
    </row>
    <row r="26" spans="1:3">
      <c r="A26" s="4" t="s">
        <v>1170</v>
      </c>
      <c r="B26" s="6" t="n">
        <v>0</v>
      </c>
    </row>
    <row r="27" spans="1:3">
      <c r="A27" s="4" t="s">
        <v>1163</v>
      </c>
      <c r="B27" s="8" t="n">
        <v>0.08</v>
      </c>
    </row>
    <row r="28" spans="1:3">
      <c r="A28" s="4" t="s">
        <v>1180</v>
      </c>
    </row>
    <row r="29" spans="1:3">
      <c r="A29" s="4" t="s">
        <v>1165</v>
      </c>
      <c r="B29" s="4" t="s">
        <v>1181</v>
      </c>
    </row>
    <row r="30" spans="1:3">
      <c r="A30" s="4" t="s">
        <v>1167</v>
      </c>
      <c r="B30" s="4" t="s">
        <v>1182</v>
      </c>
    </row>
    <row r="31" spans="1:3">
      <c r="A31" s="4" t="s">
        <v>1169</v>
      </c>
      <c r="B31" s="8" t="n">
        <v>0.08</v>
      </c>
    </row>
    <row r="32" spans="1:3">
      <c r="A32" s="4" t="s">
        <v>1170</v>
      </c>
      <c r="B32" s="10" t="n">
        <v>0.08</v>
      </c>
    </row>
    <row r="33" spans="1:3">
      <c r="A33" s="4" t="s">
        <v>1163</v>
      </c>
      <c r="B33" s="8" t="n">
        <v>0.16</v>
      </c>
    </row>
    <row r="34" spans="1:3">
      <c r="A34" s="4" t="s">
        <v>1183</v>
      </c>
    </row>
    <row r="35" spans="1:3">
      <c r="A35" s="4" t="s">
        <v>1165</v>
      </c>
      <c r="B35" s="4" t="s">
        <v>1184</v>
      </c>
    </row>
    <row r="36" spans="1:3">
      <c r="A36" s="4" t="s">
        <v>1167</v>
      </c>
      <c r="B36" s="4" t="s">
        <v>1185</v>
      </c>
    </row>
    <row r="37" spans="1:3">
      <c r="A37" s="4" t="s">
        <v>1169</v>
      </c>
      <c r="B37" s="8" t="n">
        <v>0.08</v>
      </c>
    </row>
    <row r="38" spans="1:3">
      <c r="A38" s="4" t="s">
        <v>1170</v>
      </c>
      <c r="B38" s="10" t="n">
        <v>0.22</v>
      </c>
    </row>
    <row r="39" spans="1:3">
      <c r="A39" s="4" t="s">
        <v>1163</v>
      </c>
      <c r="B39" s="8" t="n">
        <v>0.3</v>
      </c>
    </row>
    <row r="40" spans="1:3">
      <c r="A40" s="4" t="s">
        <v>1186</v>
      </c>
    </row>
    <row r="41" spans="1:3">
      <c r="A41" s="4" t="s">
        <v>1165</v>
      </c>
      <c r="B41" s="4" t="s">
        <v>1187</v>
      </c>
    </row>
    <row r="42" spans="1:3">
      <c r="A42" s="4" t="s">
        <v>1167</v>
      </c>
      <c r="B42" s="4" t="s">
        <v>1188</v>
      </c>
    </row>
    <row r="43" spans="1:3">
      <c r="A43" s="4" t="s">
        <v>1169</v>
      </c>
      <c r="B43" s="8" t="n">
        <v>0.08</v>
      </c>
    </row>
    <row r="44" spans="1:3">
      <c r="A44" s="4" t="s">
        <v>1170</v>
      </c>
      <c r="B44" s="10" t="n">
        <v>0.04</v>
      </c>
    </row>
    <row r="45" spans="1:3">
      <c r="A45" s="4" t="s">
        <v>1163</v>
      </c>
      <c r="B45" s="8" t="n">
        <v>0.12</v>
      </c>
    </row>
    <row r="46" spans="1:3">
      <c r="A46" s="4" t="s">
        <v>1189</v>
      </c>
    </row>
    <row r="47" spans="1:3">
      <c r="A47" s="4" t="s">
        <v>1165</v>
      </c>
      <c r="B47" s="4" t="s">
        <v>1190</v>
      </c>
    </row>
    <row r="48" spans="1:3">
      <c r="A48" s="4" t="s">
        <v>1167</v>
      </c>
      <c r="B48" s="4" t="s">
        <v>1191</v>
      </c>
    </row>
    <row r="49" spans="1:3">
      <c r="A49" s="4" t="s">
        <v>1169</v>
      </c>
      <c r="B49" s="8" t="n">
        <v>0.08</v>
      </c>
    </row>
    <row r="50" spans="1:3">
      <c r="A50" s="4" t="s">
        <v>1170</v>
      </c>
      <c r="B50" s="10" t="n">
        <v>0.08</v>
      </c>
    </row>
    <row r="51" spans="1:3">
      <c r="A51" s="4" t="s">
        <v>1163</v>
      </c>
      <c r="B51" s="8" t="n">
        <v>0.1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80"/>
    <col customWidth="1" max="5" min="5" width="14"/>
    <col customWidth="1" max="6" min="6" width="15"/>
    <col customWidth="1" max="7" min="7" width="14"/>
    <col customWidth="1" max="8" min="8" width="14"/>
    <col customWidth="1" max="9" min="9" width="16"/>
    <col customWidth="1" max="10" min="10" width="14"/>
    <col customWidth="1" max="11" min="11" width="14"/>
    <col customWidth="1" max="12" min="12" width="14"/>
  </cols>
  <sheetData>
    <row r="1" spans="1:12">
      <c r="A1" s="1" t="s">
        <v>1192</v>
      </c>
      <c r="B1" s="2" t="s">
        <v>1193</v>
      </c>
      <c r="C1" s="2" t="s">
        <v>1194</v>
      </c>
      <c r="D1" s="2" t="s">
        <v>1195</v>
      </c>
      <c r="E1" s="2" t="s">
        <v>1196</v>
      </c>
      <c r="F1" s="2" t="s">
        <v>1197</v>
      </c>
      <c r="G1" s="2" t="s">
        <v>1198</v>
      </c>
      <c r="H1" s="2" t="s">
        <v>1199</v>
      </c>
      <c r="I1" s="2" t="s">
        <v>1200</v>
      </c>
      <c r="J1" s="2" t="s">
        <v>2</v>
      </c>
      <c r="K1" s="2" t="s">
        <v>40</v>
      </c>
      <c r="L1" s="2" t="s">
        <v>1201</v>
      </c>
    </row>
    <row r="2" spans="1:12">
      <c r="A2" s="4" t="s">
        <v>1202</v>
      </c>
      <c r="J2" s="5" t="n">
        <v>4272</v>
      </c>
      <c r="K2" s="5" t="n">
        <v>1365</v>
      </c>
    </row>
    <row r="3" spans="1:12">
      <c r="A3" s="4" t="s">
        <v>1203</v>
      </c>
      <c r="K3" s="8" t="n">
        <v>0.08</v>
      </c>
    </row>
    <row r="4" spans="1:12">
      <c r="A4" s="4" t="s">
        <v>1204</v>
      </c>
      <c r="J4" s="6" t="n">
        <v>41138</v>
      </c>
      <c r="K4" s="5" t="n">
        <v>22684</v>
      </c>
    </row>
    <row r="5" spans="1:12">
      <c r="A5" s="4" t="s">
        <v>90</v>
      </c>
      <c r="J5" s="6" t="n">
        <v>58723</v>
      </c>
    </row>
    <row r="6" spans="1:12">
      <c r="A6" s="4" t="s">
        <v>1205</v>
      </c>
      <c r="J6" s="6" t="n">
        <v>673</v>
      </c>
    </row>
    <row r="7" spans="1:12">
      <c r="A7" s="4" t="s">
        <v>1206</v>
      </c>
      <c r="D7" s="4" t="s">
        <v>1207</v>
      </c>
    </row>
    <row r="8" spans="1:12">
      <c r="A8" s="4" t="s">
        <v>838</v>
      </c>
    </row>
    <row r="9" spans="1:12">
      <c r="A9" s="4" t="s">
        <v>1203</v>
      </c>
      <c r="D9" s="11" t="n">
        <v>0.175</v>
      </c>
    </row>
    <row r="10" spans="1:12">
      <c r="A10" s="4" t="s">
        <v>835</v>
      </c>
    </row>
    <row r="11" spans="1:12">
      <c r="A11" s="4" t="s">
        <v>1203</v>
      </c>
      <c r="D11" s="8" t="n">
        <v>0.08</v>
      </c>
    </row>
    <row r="12" spans="1:12">
      <c r="A12" s="4" t="s">
        <v>1208</v>
      </c>
    </row>
    <row r="13" spans="1:12">
      <c r="A13" s="4" t="s">
        <v>1209</v>
      </c>
      <c r="F13" s="6" t="n">
        <v>950000</v>
      </c>
    </row>
    <row r="14" spans="1:12">
      <c r="A14" s="4" t="s">
        <v>1210</v>
      </c>
      <c r="F14" s="8" t="n">
        <v>18.25</v>
      </c>
    </row>
    <row r="15" spans="1:12">
      <c r="A15" s="4" t="s">
        <v>1211</v>
      </c>
      <c r="F15" s="5" t="n">
        <v>17337</v>
      </c>
    </row>
    <row r="16" spans="1:12">
      <c r="A16" s="4" t="s">
        <v>1202</v>
      </c>
      <c r="I16" s="5" t="n">
        <v>50000</v>
      </c>
    </row>
    <row r="17" spans="1:12">
      <c r="A17" s="4" t="s">
        <v>1212</v>
      </c>
      <c r="F17" s="4" t="s">
        <v>1213</v>
      </c>
      <c r="I17" s="4" t="s">
        <v>1214</v>
      </c>
    </row>
    <row r="18" spans="1:12">
      <c r="A18" s="4" t="s">
        <v>1215</v>
      </c>
      <c r="C18" s="4" t="s">
        <v>1214</v>
      </c>
    </row>
    <row r="19" spans="1:12">
      <c r="A19" s="4" t="s">
        <v>1216</v>
      </c>
      <c r="C19" s="4" t="s">
        <v>1217</v>
      </c>
    </row>
    <row r="20" spans="1:12">
      <c r="A20" s="4" t="s">
        <v>1203</v>
      </c>
      <c r="C20" s="13" t="n">
        <v>0.11458333</v>
      </c>
      <c r="E20" s="14" t="n">
        <v>1.71875</v>
      </c>
    </row>
    <row r="21" spans="1:12">
      <c r="A21" s="4" t="s">
        <v>1218</v>
      </c>
      <c r="C21" s="4" t="s">
        <v>1219</v>
      </c>
    </row>
    <row r="22" spans="1:12">
      <c r="A22" s="4" t="s">
        <v>1220</v>
      </c>
      <c r="E22" s="4" t="s">
        <v>1221</v>
      </c>
    </row>
    <row r="23" spans="1:12">
      <c r="A23" s="4" t="s">
        <v>90</v>
      </c>
      <c r="E23" s="5" t="n">
        <v>25000</v>
      </c>
    </row>
    <row r="24" spans="1:12">
      <c r="A24" s="4" t="s">
        <v>1222</v>
      </c>
      <c r="E24" s="5" t="n">
        <v>25</v>
      </c>
    </row>
    <row r="25" spans="1:12">
      <c r="A25" s="4" t="s">
        <v>1223</v>
      </c>
    </row>
    <row r="26" spans="1:12">
      <c r="A26" s="4" t="s">
        <v>1210</v>
      </c>
      <c r="G26" s="7" t="n">
        <v>24.4725</v>
      </c>
      <c r="H26" s="7" t="n">
        <v>24.4725</v>
      </c>
    </row>
    <row r="27" spans="1:12">
      <c r="A27" s="4" t="s">
        <v>1211</v>
      </c>
      <c r="G27" s="5" t="n">
        <v>21536</v>
      </c>
      <c r="H27" s="5" t="n">
        <v>21536</v>
      </c>
    </row>
    <row r="28" spans="1:12">
      <c r="A28" s="4" t="s">
        <v>1224</v>
      </c>
      <c r="G28" s="6" t="n">
        <v>880000</v>
      </c>
      <c r="H28" s="6" t="n">
        <v>880000</v>
      </c>
    </row>
    <row r="29" spans="1:12">
      <c r="A29" s="4" t="s">
        <v>1215</v>
      </c>
      <c r="B29" s="4" t="s">
        <v>1225</v>
      </c>
    </row>
    <row r="30" spans="1:12">
      <c r="A30" s="4" t="s">
        <v>1216</v>
      </c>
      <c r="B30" s="4" t="s">
        <v>1226</v>
      </c>
    </row>
    <row r="31" spans="1:12">
      <c r="A31" s="4" t="s">
        <v>1203</v>
      </c>
      <c r="B31" s="15" t="n">
        <v>0.4296875</v>
      </c>
    </row>
    <row r="32" spans="1:12">
      <c r="A32" s="4" t="s">
        <v>1227</v>
      </c>
    </row>
    <row r="33" spans="1:12">
      <c r="A33" s="4" t="s">
        <v>1203</v>
      </c>
      <c r="L33" s="8" t="n">
        <v>0.08</v>
      </c>
    </row>
    <row r="34" spans="1:12">
      <c r="A34" s="4" t="s">
        <v>1228</v>
      </c>
    </row>
    <row r="35" spans="1:12">
      <c r="A35" s="4" t="s">
        <v>1229</v>
      </c>
      <c r="J35" s="5" t="n">
        <v>1424</v>
      </c>
      <c r="K35" s="5" t="n">
        <v>124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21"/>
  </cols>
  <sheetData>
    <row r="1" spans="1:2">
      <c r="A1" s="1" t="s">
        <v>1230</v>
      </c>
      <c r="B1" s="2" t="s">
        <v>518</v>
      </c>
    </row>
    <row r="2" spans="1:2">
      <c r="A2" s="4" t="s">
        <v>1231</v>
      </c>
    </row>
    <row r="3" spans="1:2">
      <c r="A3" s="3" t="s">
        <v>1232</v>
      </c>
    </row>
    <row r="4" spans="1:2">
      <c r="A4" s="4" t="s">
        <v>1233</v>
      </c>
      <c r="B4" s="5" t="n">
        <v>106283</v>
      </c>
    </row>
    <row r="5" spans="1:2">
      <c r="A5" s="4" t="s">
        <v>1234</v>
      </c>
      <c r="B5" s="6" t="n">
        <v>103322</v>
      </c>
    </row>
    <row r="6" spans="1:2">
      <c r="A6" s="4" t="s">
        <v>1235</v>
      </c>
    </row>
    <row r="7" spans="1:2">
      <c r="A7" s="3" t="s">
        <v>1232</v>
      </c>
    </row>
    <row r="8" spans="1:2">
      <c r="A8" s="4" t="s">
        <v>1234</v>
      </c>
      <c r="B8" s="6" t="n">
        <v>2961</v>
      </c>
    </row>
    <row r="9" spans="1:2">
      <c r="A9" s="4" t="s">
        <v>1236</v>
      </c>
    </row>
    <row r="10" spans="1:2">
      <c r="A10" s="3" t="s">
        <v>1232</v>
      </c>
    </row>
    <row r="11" spans="1:2">
      <c r="A11" s="4" t="s">
        <v>1233</v>
      </c>
      <c r="B11" s="6" t="n">
        <v>642</v>
      </c>
    </row>
    <row r="12" spans="1:2">
      <c r="A12" s="4" t="s">
        <v>1234</v>
      </c>
      <c r="B12" s="6" t="n">
        <v>637</v>
      </c>
    </row>
    <row r="13" spans="1:2">
      <c r="A13" s="4" t="s">
        <v>1237</v>
      </c>
    </row>
    <row r="14" spans="1:2">
      <c r="A14" s="3" t="s">
        <v>1232</v>
      </c>
    </row>
    <row r="15" spans="1:2">
      <c r="A15" s="4" t="s">
        <v>1234</v>
      </c>
      <c r="B15" s="6" t="n">
        <v>5</v>
      </c>
    </row>
    <row r="16" spans="1:2">
      <c r="A16" s="4" t="s">
        <v>1238</v>
      </c>
    </row>
    <row r="17" spans="1:2">
      <c r="A17" s="3" t="s">
        <v>1232</v>
      </c>
    </row>
    <row r="18" spans="1:2">
      <c r="A18" s="4" t="s">
        <v>1233</v>
      </c>
      <c r="B18" s="6" t="n">
        <v>5187</v>
      </c>
    </row>
    <row r="19" spans="1:2">
      <c r="A19" s="4" t="s">
        <v>1234</v>
      </c>
      <c r="B19" s="6" t="n">
        <v>4708</v>
      </c>
    </row>
    <row r="20" spans="1:2">
      <c r="A20" s="4" t="s">
        <v>1239</v>
      </c>
    </row>
    <row r="21" spans="1:2">
      <c r="A21" s="3" t="s">
        <v>1232</v>
      </c>
    </row>
    <row r="22" spans="1:2">
      <c r="A22" s="4" t="s">
        <v>1234</v>
      </c>
      <c r="B22" s="5" t="n">
        <v>47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5"/>
    <col customWidth="1" max="5" min="5" width="14"/>
    <col customWidth="1" max="6" min="6" width="14"/>
    <col customWidth="1" max="7" min="7" width="80"/>
    <col customWidth="1" max="8" min="8" width="14"/>
    <col customWidth="1" max="9" min="9" width="14"/>
  </cols>
  <sheetData>
    <row r="1" spans="1:9">
      <c r="A1" s="1" t="s">
        <v>1240</v>
      </c>
      <c r="B1" s="2" t="s">
        <v>1241</v>
      </c>
      <c r="C1" s="2" t="s">
        <v>1241</v>
      </c>
      <c r="D1" s="2" t="s">
        <v>2</v>
      </c>
      <c r="E1" s="2" t="s">
        <v>40</v>
      </c>
      <c r="F1" s="2" t="s">
        <v>96</v>
      </c>
      <c r="G1" s="2" t="s">
        <v>2</v>
      </c>
      <c r="H1" s="2" t="s">
        <v>40</v>
      </c>
      <c r="I1" s="2" t="s">
        <v>96</v>
      </c>
    </row>
    <row r="2" spans="1:9">
      <c r="A2" s="3" t="s">
        <v>1242</v>
      </c>
    </row>
    <row r="3" spans="1:9">
      <c r="A3" s="4" t="s">
        <v>578</v>
      </c>
      <c r="D3" s="5" t="n">
        <v>5832</v>
      </c>
      <c r="E3" s="5" t="n">
        <v>1729</v>
      </c>
      <c r="G3" s="5" t="n">
        <v>5832</v>
      </c>
      <c r="H3" s="5" t="n">
        <v>1729</v>
      </c>
    </row>
    <row r="4" spans="1:9">
      <c r="A4" s="4" t="s">
        <v>1243</v>
      </c>
      <c r="B4" s="4" t="s">
        <v>1244</v>
      </c>
      <c r="C4" s="4" t="s">
        <v>1245</v>
      </c>
    </row>
    <row r="5" spans="1:9">
      <c r="A5" s="4" t="s">
        <v>110</v>
      </c>
      <c r="D5" s="5" t="n">
        <v>43823</v>
      </c>
      <c r="E5" s="5" t="n">
        <v>25428</v>
      </c>
      <c r="F5" s="5" t="n">
        <v>6390</v>
      </c>
    </row>
    <row r="6" spans="1:9">
      <c r="A6" s="4" t="s">
        <v>1246</v>
      </c>
      <c r="D6" s="4" t="s">
        <v>584</v>
      </c>
      <c r="E6" s="4" t="s">
        <v>585</v>
      </c>
      <c r="G6" s="4" t="s">
        <v>584</v>
      </c>
      <c r="H6" s="4" t="s">
        <v>585</v>
      </c>
    </row>
    <row r="7" spans="1:9">
      <c r="A7" s="4" t="s">
        <v>1247</v>
      </c>
      <c r="G7" s="4" t="s">
        <v>1248</v>
      </c>
    </row>
    <row r="8" spans="1:9">
      <c r="A8" s="4" t="s">
        <v>1249</v>
      </c>
      <c r="G8" s="5" t="n">
        <v>50</v>
      </c>
      <c r="H8" s="5" t="n">
        <v>200</v>
      </c>
      <c r="I8" s="5" t="n">
        <v>42</v>
      </c>
    </row>
    <row r="9" spans="1:9">
      <c r="A9" s="4" t="s">
        <v>1250</v>
      </c>
      <c r="D9" s="5" t="n">
        <v>8875</v>
      </c>
      <c r="E9" s="5" t="n">
        <v>7464</v>
      </c>
      <c r="G9" s="6" t="n">
        <v>8875</v>
      </c>
      <c r="H9" s="6" t="n">
        <v>7464</v>
      </c>
    </row>
    <row r="10" spans="1:9">
      <c r="A10" s="4" t="s">
        <v>1130</v>
      </c>
      <c r="G10" s="5" t="n">
        <v>688112</v>
      </c>
      <c r="H10" s="6" t="n">
        <v>459754</v>
      </c>
    </row>
    <row r="11" spans="1:9">
      <c r="A11" s="4" t="s">
        <v>1251</v>
      </c>
    </row>
    <row r="12" spans="1:9">
      <c r="A12" s="3" t="s">
        <v>1242</v>
      </c>
    </row>
    <row r="13" spans="1:9">
      <c r="A13" s="4" t="s">
        <v>1246</v>
      </c>
      <c r="D13" s="4" t="s">
        <v>1252</v>
      </c>
      <c r="G13" s="4" t="s">
        <v>1252</v>
      </c>
    </row>
    <row r="14" spans="1:9">
      <c r="A14" s="4" t="s">
        <v>1253</v>
      </c>
    </row>
    <row r="15" spans="1:9">
      <c r="A15" s="3" t="s">
        <v>1242</v>
      </c>
    </row>
    <row r="16" spans="1:9">
      <c r="A16" s="4" t="s">
        <v>1246</v>
      </c>
      <c r="D16" s="4" t="s">
        <v>1254</v>
      </c>
      <c r="G16" s="4" t="s">
        <v>1254</v>
      </c>
    </row>
    <row r="17" spans="1:9">
      <c r="A17" s="4" t="s">
        <v>1255</v>
      </c>
    </row>
    <row r="18" spans="1:9">
      <c r="A18" s="3" t="s">
        <v>1242</v>
      </c>
    </row>
    <row r="19" spans="1:9">
      <c r="A19" s="4" t="s">
        <v>1246</v>
      </c>
      <c r="D19" s="4" t="s">
        <v>1256</v>
      </c>
      <c r="G19" s="4" t="s">
        <v>1256</v>
      </c>
    </row>
    <row r="20" spans="1:9">
      <c r="A20" s="4" t="s">
        <v>1247</v>
      </c>
      <c r="G20" s="4" t="s">
        <v>1257</v>
      </c>
    </row>
    <row r="21" spans="1:9">
      <c r="A21" s="4" t="s">
        <v>1258</v>
      </c>
      <c r="D21" s="5" t="n">
        <v>4951</v>
      </c>
      <c r="G21" s="5" t="n">
        <v>4951</v>
      </c>
    </row>
    <row r="22" spans="1:9">
      <c r="A22" s="4" t="s">
        <v>1259</v>
      </c>
    </row>
    <row r="23" spans="1:9">
      <c r="A23" s="3" t="s">
        <v>1242</v>
      </c>
    </row>
    <row r="24" spans="1:9">
      <c r="A24" s="4" t="s">
        <v>578</v>
      </c>
      <c r="D24" s="6" t="n">
        <v>12</v>
      </c>
      <c r="E24" s="6" t="n">
        <v>724</v>
      </c>
      <c r="G24" s="6" t="n">
        <v>12</v>
      </c>
      <c r="H24" s="6" t="n">
        <v>724</v>
      </c>
    </row>
    <row r="25" spans="1:9">
      <c r="A25" s="4" t="s">
        <v>1260</v>
      </c>
    </row>
    <row r="26" spans="1:9">
      <c r="A26" s="3" t="s">
        <v>1242</v>
      </c>
    </row>
    <row r="27" spans="1:9">
      <c r="A27" s="4" t="s">
        <v>578</v>
      </c>
      <c r="D27" s="6" t="n">
        <v>145</v>
      </c>
      <c r="E27" s="6" t="n">
        <v>194</v>
      </c>
      <c r="G27" s="6" t="n">
        <v>145</v>
      </c>
      <c r="H27" s="6" t="n">
        <v>194</v>
      </c>
    </row>
    <row r="28" spans="1:9">
      <c r="A28" s="4" t="s">
        <v>1261</v>
      </c>
    </row>
    <row r="29" spans="1:9">
      <c r="A29" s="3" t="s">
        <v>1242</v>
      </c>
    </row>
    <row r="30" spans="1:9">
      <c r="A30" s="4" t="s">
        <v>578</v>
      </c>
      <c r="E30" s="6" t="n">
        <v>812</v>
      </c>
      <c r="H30" s="6" t="n">
        <v>812</v>
      </c>
    </row>
    <row r="31" spans="1:9">
      <c r="A31" s="4" t="s">
        <v>1262</v>
      </c>
    </row>
    <row r="32" spans="1:9">
      <c r="A32" s="3" t="s">
        <v>1242</v>
      </c>
    </row>
    <row r="33" spans="1:9">
      <c r="A33" s="4" t="s">
        <v>578</v>
      </c>
      <c r="D33" s="6" t="n">
        <v>3846</v>
      </c>
      <c r="G33" s="6" t="n">
        <v>3846</v>
      </c>
    </row>
    <row r="34" spans="1:9">
      <c r="A34" s="4" t="s">
        <v>1263</v>
      </c>
    </row>
    <row r="35" spans="1:9">
      <c r="A35" s="3" t="s">
        <v>1242</v>
      </c>
    </row>
    <row r="36" spans="1:9">
      <c r="A36" s="4" t="s">
        <v>578</v>
      </c>
      <c r="D36" s="6" t="n">
        <v>13</v>
      </c>
      <c r="G36" s="6" t="n">
        <v>13</v>
      </c>
    </row>
    <row r="37" spans="1:9">
      <c r="A37" s="4" t="s">
        <v>1264</v>
      </c>
    </row>
    <row r="38" spans="1:9">
      <c r="A38" s="3" t="s">
        <v>1242</v>
      </c>
    </row>
    <row r="39" spans="1:9">
      <c r="A39" s="4" t="s">
        <v>578</v>
      </c>
      <c r="D39" s="6" t="n">
        <v>12478</v>
      </c>
      <c r="G39" s="6" t="n">
        <v>12478</v>
      </c>
    </row>
    <row r="40" spans="1:9">
      <c r="A40" s="4" t="s">
        <v>110</v>
      </c>
      <c r="G40" s="6" t="n">
        <v>824</v>
      </c>
    </row>
    <row r="41" spans="1:9">
      <c r="A41" s="4" t="s">
        <v>1265</v>
      </c>
    </row>
    <row r="42" spans="1:9">
      <c r="A42" s="3" t="s">
        <v>1242</v>
      </c>
    </row>
    <row r="43" spans="1:9">
      <c r="A43" s="4" t="s">
        <v>578</v>
      </c>
      <c r="D43" s="5" t="n">
        <v>9603</v>
      </c>
      <c r="E43" s="6" t="n">
        <v>11916</v>
      </c>
      <c r="G43" s="5" t="n">
        <v>9603</v>
      </c>
      <c r="H43" s="6" t="n">
        <v>11916</v>
      </c>
    </row>
    <row r="44" spans="1:9">
      <c r="A44" s="4" t="s">
        <v>1246</v>
      </c>
      <c r="D44" s="4" t="s">
        <v>584</v>
      </c>
      <c r="G44" s="4" t="s">
        <v>584</v>
      </c>
    </row>
    <row r="45" spans="1:9">
      <c r="A45" s="4" t="s">
        <v>1266</v>
      </c>
      <c r="D45" s="5" t="n">
        <v>9751</v>
      </c>
      <c r="G45" s="5" t="n">
        <v>9751</v>
      </c>
    </row>
    <row r="46" spans="1:9">
      <c r="A46" s="4" t="s">
        <v>1267</v>
      </c>
      <c r="D46" s="5" t="n">
        <v>3520</v>
      </c>
      <c r="G46" s="5" t="n">
        <v>3520</v>
      </c>
    </row>
    <row r="47" spans="1:9">
      <c r="A47" s="4" t="s">
        <v>1268</v>
      </c>
    </row>
    <row r="48" spans="1:9">
      <c r="A48" s="3" t="s">
        <v>1242</v>
      </c>
    </row>
    <row r="49" spans="1:9">
      <c r="A49" s="4" t="s">
        <v>1269</v>
      </c>
      <c r="D49" s="8" t="n">
        <v>8.869999999999999</v>
      </c>
      <c r="G49" s="8" t="n">
        <v>8.869999999999999</v>
      </c>
    </row>
    <row r="50" spans="1:9">
      <c r="A50" s="4" t="s">
        <v>1270</v>
      </c>
    </row>
    <row r="51" spans="1:9">
      <c r="A51" s="3" t="s">
        <v>1242</v>
      </c>
    </row>
    <row r="52" spans="1:9">
      <c r="A52" s="4" t="s">
        <v>578</v>
      </c>
      <c r="D52" s="5" t="n">
        <v>21150</v>
      </c>
      <c r="E52" s="5" t="n">
        <v>10077</v>
      </c>
      <c r="G52" s="5" t="n">
        <v>21150</v>
      </c>
      <c r="H52" s="5" t="n">
        <v>10077</v>
      </c>
    </row>
    <row r="53" spans="1:9">
      <c r="A53" s="4" t="s">
        <v>1246</v>
      </c>
      <c r="D53" s="4" t="s">
        <v>585</v>
      </c>
      <c r="G53" s="4" t="s">
        <v>585</v>
      </c>
    </row>
    <row r="54" spans="1:9">
      <c r="A54" s="4" t="s">
        <v>1266</v>
      </c>
      <c r="D54" s="5" t="n">
        <v>49921</v>
      </c>
      <c r="G54" s="5" t="n">
        <v>49921</v>
      </c>
    </row>
    <row r="55" spans="1:9">
      <c r="A55" s="4" t="s">
        <v>1250</v>
      </c>
      <c r="D55" s="6" t="n">
        <v>1988</v>
      </c>
      <c r="G55" s="6" t="n">
        <v>1988</v>
      </c>
    </row>
    <row r="56" spans="1:9">
      <c r="A56" s="4" t="s">
        <v>1258</v>
      </c>
      <c r="D56" s="5" t="n">
        <v>47933</v>
      </c>
      <c r="G56" s="5" t="n">
        <v>47933</v>
      </c>
    </row>
    <row r="57" spans="1:9">
      <c r="A57" s="4" t="s">
        <v>1271</v>
      </c>
    </row>
    <row r="58" spans="1:9">
      <c r="A58" s="3" t="s">
        <v>1242</v>
      </c>
    </row>
    <row r="59" spans="1:9">
      <c r="A59" s="4" t="s">
        <v>1246</v>
      </c>
      <c r="D59" s="4" t="s">
        <v>585</v>
      </c>
      <c r="G59" s="4" t="s">
        <v>585</v>
      </c>
    </row>
    <row r="60" spans="1:9">
      <c r="A60" s="4" t="s">
        <v>1266</v>
      </c>
      <c r="D60" s="5" t="n">
        <v>113330</v>
      </c>
      <c r="G60" s="5" t="n">
        <v>113330</v>
      </c>
    </row>
    <row r="61" spans="1:9">
      <c r="A61" s="4" t="s">
        <v>1249</v>
      </c>
      <c r="G61" s="6" t="n">
        <v>750</v>
      </c>
    </row>
    <row r="62" spans="1:9">
      <c r="A62" s="4" t="s">
        <v>1250</v>
      </c>
      <c r="D62" s="6" t="n">
        <v>4183</v>
      </c>
      <c r="G62" s="6" t="n">
        <v>4183</v>
      </c>
    </row>
    <row r="63" spans="1:9">
      <c r="A63" s="4" t="s">
        <v>1258</v>
      </c>
      <c r="D63" s="5" t="n">
        <v>109147</v>
      </c>
      <c r="G63" s="5" t="n">
        <v>109147</v>
      </c>
    </row>
    <row r="64" spans="1:9">
      <c r="A64" s="4" t="s">
        <v>1272</v>
      </c>
      <c r="D64" s="6" t="n">
        <v>1666667</v>
      </c>
      <c r="G64" s="6" t="n">
        <v>1666667</v>
      </c>
    </row>
    <row r="65" spans="1:9">
      <c r="A65" s="4" t="s">
        <v>1273</v>
      </c>
      <c r="D65" s="4" t="s">
        <v>1274</v>
      </c>
      <c r="G65" s="4" t="s">
        <v>1274</v>
      </c>
    </row>
    <row r="66" spans="1:9">
      <c r="A66" s="4" t="s">
        <v>1275</v>
      </c>
      <c r="D66" s="8" t="n">
        <v>0.01</v>
      </c>
      <c r="G66" s="8" t="n">
        <v>0.01</v>
      </c>
    </row>
    <row r="67" spans="1:9">
      <c r="A67" s="4" t="s">
        <v>1276</v>
      </c>
      <c r="D67" s="5" t="n">
        <v>2000</v>
      </c>
      <c r="G67" s="5" t="n">
        <v>2000</v>
      </c>
    </row>
    <row r="68" spans="1:9">
      <c r="A68" s="4" t="s">
        <v>1277</v>
      </c>
      <c r="G68" s="4" t="s">
        <v>127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9T18:46:41Z</dcterms:created>
  <dcterms:modified xmlns:dcterms="http://purl.org/dc/terms/" xmlns:xsi="http://www.w3.org/2001/XMLSchema-instance" xsi:type="dcterms:W3CDTF">2020-03-09T18:46:41Z</dcterms:modified>
</cp:coreProperties>
</file>